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CONSOLIDATED STATEMENTS OF CAS7" sheetId="7" r:id="rId7"/>
    <s:sheet name="Organization and Summary of Sig" sheetId="8" r:id="rId8"/>
    <s:sheet name="Recent Accounting Pronouncement" sheetId="9" r:id="rId9"/>
    <s:sheet name="Real Estate" sheetId="10" r:id="rId10"/>
    <s:sheet name="Property Acquisitions and Dispo" sheetId="11" r:id="rId11"/>
    <s:sheet name="Discontinued Operations" sheetId="12" r:id="rId12"/>
    <s:sheet name="Impairment Provisions" sheetId="13" r:id="rId13"/>
    <s:sheet name="Equity Investments in Unconsoli" sheetId="14" r:id="rId14"/>
    <s:sheet name="Other Assets, Net and Acquired " sheetId="15" r:id="rId15"/>
    <s:sheet name="Debt" sheetId="16" r:id="rId16"/>
    <s:sheet name="Acquired Lease Intangible Liabi" sheetId="17" r:id="rId17"/>
    <s:sheet name="Fair Value" sheetId="18" r:id="rId18"/>
    <s:sheet name="Derivative Financial Instrument" sheetId="19" r:id="rId19"/>
    <s:sheet name="Leases" sheetId="20" r:id="rId20"/>
    <s:sheet name="Earnings per Common Share" sheetId="21" r:id="rId21"/>
    <s:sheet name="Shareholders' Equity" sheetId="22" r:id="rId22"/>
    <s:sheet name="Share-Based Compensation and Ot" sheetId="23" r:id="rId23"/>
    <s:sheet name="Taxes" sheetId="24" r:id="rId24"/>
    <s:sheet name="Commitments and Contingencies" sheetId="25" r:id="rId25"/>
    <s:sheet name="Subsequent Events" sheetId="26" r:id="rId26"/>
    <s:sheet name="Quarterly Financial Data (Unaud" sheetId="27" r:id="rId27"/>
    <s:sheet name="SUMMARY OF REAL ESTATE AND ACCU" sheetId="28" r:id="rId28"/>
    <s:sheet name="Organization and Summary of S29" sheetId="29" r:id="rId29"/>
    <s:sheet name="Organization and Summary of S30" sheetId="30" r:id="rId30"/>
    <s:sheet name="Real Estate(Tables)" sheetId="31" r:id="rId31"/>
    <s:sheet name="Property Acquisitions and Dis32" sheetId="32" r:id="rId32"/>
    <s:sheet name="Discontinued Operations (Tables" sheetId="33" r:id="rId33"/>
    <s:sheet name="Impairment Provisions (Tables)" sheetId="34" r:id="rId34"/>
    <s:sheet name="Equity Investments in Unconso35" sheetId="35" r:id="rId35"/>
    <s:sheet name="Other Assets, Net and Acquire36" sheetId="36" r:id="rId36"/>
    <s:sheet name="Debt (Tables)" sheetId="37" r:id="rId37"/>
    <s:sheet name="Fair Value (Tables)" sheetId="38" r:id="rId38"/>
    <s:sheet name="Derivative Financial Instrume39" sheetId="39" r:id="rId39"/>
    <s:sheet name="Leases (Tables)" sheetId="40" r:id="rId40"/>
    <s:sheet name="Earnings per Common Share (Tabl" sheetId="41" r:id="rId41"/>
    <s:sheet name="Shareholder's Equity - Dividend" sheetId="42" r:id="rId42"/>
    <s:sheet name="Share-Based Compensation and 43" sheetId="43" r:id="rId43"/>
    <s:sheet name="Quarterly Financial Data (Una44" sheetId="44" r:id="rId44"/>
    <s:sheet name="Organization and Summary of S45" sheetId="45" r:id="rId45"/>
    <s:sheet name="Real Estate - Land Held for Dev" sheetId="46" r:id="rId46"/>
    <s:sheet name="Real Estate - Additional Inform" sheetId="47" r:id="rId47"/>
    <s:sheet name="Property Acquisitions and Dis48" sheetId="48" r:id="rId48"/>
    <s:sheet name="Property Acquisitions and Dis49" sheetId="49" r:id="rId49"/>
    <s:sheet name="Property Acquisitions and Dis50" sheetId="50" r:id="rId50"/>
    <s:sheet name="Property Acquisitions and Dis51" sheetId="51" r:id="rId51"/>
    <s:sheet name="Property Acquisitions and Dis52" sheetId="52" r:id="rId52"/>
    <s:sheet name="Discontinued Operations - Summa" sheetId="53" r:id="rId53"/>
    <s:sheet name="Impairment Provisions - Summary" sheetId="54" r:id="rId54"/>
    <s:sheet name="Equity Investments in Unconso55" sheetId="55" r:id="rId55"/>
    <s:sheet name="Equity Investments in Unconso56" sheetId="56" r:id="rId56"/>
    <s:sheet name="Equity Investments in Unconso57" sheetId="57" r:id="rId57"/>
    <s:sheet name="Equity Investments in Unconso58" sheetId="58" r:id="rId58"/>
    <s:sheet name="Equity Investments in Unconso59" sheetId="59" r:id="rId59"/>
    <s:sheet name="Equity Investments in Unconso60" sheetId="60" r:id="rId60"/>
    <s:sheet name="Equity Investments in Unconso61" sheetId="61" r:id="rId61"/>
    <s:sheet name="Other Assets, Net and Acquire62" sheetId="62" r:id="rId62"/>
    <s:sheet name="Other Assets, Net and Acquire63" sheetId="63" r:id="rId63"/>
    <s:sheet name="Other Assets, Net and Acquire64" sheetId="64" r:id="rId64"/>
    <s:sheet name="Other Assets, Net and Acquire65" sheetId="65" r:id="rId65"/>
    <s:sheet name="Other Assets, Net and Acquire66" sheetId="66" r:id="rId66"/>
    <s:sheet name="Debt - Summary of Mortgages, No" sheetId="67" r:id="rId67"/>
    <s:sheet name="Debt - Additional Information (" sheetId="68" r:id="rId68"/>
    <s:sheet name="Debt - Scheduled Principal Paym" sheetId="69" r:id="rId69"/>
    <s:sheet name="Acquired Lease Intangible Lia70" sheetId="70" r:id="rId70"/>
    <s:sheet name="Fair Value - Recorded Amount of" sheetId="71" r:id="rId71"/>
    <s:sheet name="Fair Value - Additional Informa" sheetId="72" r:id="rId72"/>
    <s:sheet name="Fair Value - Recorded Amount 73" sheetId="73" r:id="rId73"/>
    <s:sheet name="Derivative Financial Instrume74" sheetId="74" r:id="rId74"/>
    <s:sheet name="Derivative Financial Instrume75" sheetId="75" r:id="rId75"/>
    <s:sheet name="Derivative Financial Instrume76" sheetId="76" r:id="rId76"/>
    <s:sheet name="Lease - Additional Information " sheetId="77" r:id="rId77"/>
    <s:sheet name="Leases - Summary of Revenues fr" sheetId="78" r:id="rId78"/>
    <s:sheet name="Leases (Summary of Approximate " sheetId="79" r:id="rId79"/>
    <s:sheet name="Earnings per Common Share (Comp" sheetId="80" r:id="rId80"/>
    <s:sheet name="Earnings per Common Share (Co81" sheetId="81" r:id="rId81"/>
    <s:sheet name="Shareholder's Equity - Addition" sheetId="82" r:id="rId82"/>
    <s:sheet name="Share-Based Compensation and 83" sheetId="83" r:id="rId83"/>
    <s:sheet name="Share-Based Compensation and 84" sheetId="84" r:id="rId84"/>
    <s:sheet name="Share-Based Compensation and 85" sheetId="85" r:id="rId85"/>
    <s:sheet name="Share-Based Compensation and 86" sheetId="86" r:id="rId86"/>
    <s:sheet name="Taxes - Additional Information " sheetId="87" r:id="rId87"/>
    <s:sheet name="Commitments and Contingencies -" sheetId="88" r:id="rId88"/>
    <s:sheet name="Subsequent Events - Additional " sheetId="89" r:id="rId89"/>
    <s:sheet name="Quarterly Results of Operations" sheetId="90" r:id="rId90"/>
    <s:sheet name="Summary of Real Estate and Ac91" sheetId="91" r:id="rId91"/>
    <s:sheet name="Real Estate Investment and Accu" sheetId="92" r:id="rId92"/>
  </s:sheets>
  <s:definedNames/>
  <s:calcPr calcId="124519" calcMode="auto" fullCalcOnLoad="1"/>
</s:workbook>
</file>

<file path=xl/sharedStrings.xml><?xml version="1.0" encoding="utf-8"?>
<sst xmlns="http://schemas.openxmlformats.org/spreadsheetml/2006/main" uniqueCount="1042">
  <si>
    <t>Document and Entity Information - USD ($)</t>
  </si>
  <si>
    <t>12 Months Ended</t>
  </si>
  <si>
    <t>Dec. 31, 2015</t>
  </si>
  <si>
    <t>Feb. 1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PT</t>
  </si>
  <si>
    <t>Entity Registrant Name</t>
  </si>
  <si>
    <t>RAMCO GERSHENSON PROPERTIES TRUST</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Income producing properties, at cost:</t>
  </si>
  <si>
    <t>Land</t>
  </si>
  <si>
    <t>Buildings and improvements</t>
  </si>
  <si>
    <t>Less accumulated depreciation and amortization</t>
  </si>
  <si>
    <t>Income producing properties, net</t>
  </si>
  <si>
    <t>Construction in progress and land available for development or sale</t>
  </si>
  <si>
    <t>Real estate held for sale</t>
  </si>
  <si>
    <t>Net real estate</t>
  </si>
  <si>
    <t>Equity investments in unconsolidated joint ventures</t>
  </si>
  <si>
    <t>Cash and cash equivalents</t>
  </si>
  <si>
    <t>Restricted cash</t>
  </si>
  <si>
    <t>Accounts receivable, net</t>
  </si>
  <si>
    <t>Acquired lease intangibles, net</t>
  </si>
  <si>
    <t>Other assets, net</t>
  </si>
  <si>
    <t>TOTAL ASSETS</t>
  </si>
  <si>
    <t>LIABILITIES AND SHAREHOLDERS' EQUITY</t>
  </si>
  <si>
    <t>Notes payable, net</t>
  </si>
  <si>
    <t>Capital lease obligation</t>
  </si>
  <si>
    <t>Accounts payable and accrued expenses</t>
  </si>
  <si>
    <t>Other liabilities</t>
  </si>
  <si>
    <t>Distributions payable</t>
  </si>
  <si>
    <t>TOTAL LIABILITIES</t>
  </si>
  <si>
    <t>Commitments and Contingencies</t>
  </si>
  <si>
    <t xml:space="preserve"> </t>
  </si>
  <si>
    <t>Ramco-Gershenson Properties Trust (RPT) Shareholders' Equity:</t>
  </si>
  <si>
    <t>Preferred shares, $0.01 par, 2,000 shares authorized: 7.25% Series D Cumulative Convertible Perpetual Preferred Shares, (stated at liquidation preference $50 per share), 1,849 and 2,000 shares issued and outstanding as of December 31, 2015 and 2014, respectively</t>
  </si>
  <si>
    <t>Common shares of beneficial interest, $0.01 par, 120,000 shares authorized, 79,162 and 77,573 shares issued and outstanding as of December 31, 2015 and 2014, respectively</t>
  </si>
  <si>
    <t>Additional paid-in capital</t>
  </si>
  <si>
    <t>Accumulated distributions in excess of net income</t>
  </si>
  <si>
    <t>Accumulated other comprehensive loss</t>
  </si>
  <si>
    <t>TOTAL SHAREHOLDERS' EQUITY ATTRIBUTABLE TO RPT</t>
  </si>
  <si>
    <t>Noncontrolling interest</t>
  </si>
  <si>
    <t>TOTAL SHAREHOLDERS' EQUITY</t>
  </si>
  <si>
    <t>TOTAL LIABILITIES AND SHAREHOLDERS' EQUITY</t>
  </si>
  <si>
    <t>CONSOLIDATED BALANCE SHEETS (Parenthetical) - $ / shares</t>
  </si>
  <si>
    <t>Preferred shares, par (in dollars per share)</t>
  </si>
  <si>
    <t>Preferred shares, shares authorized</t>
  </si>
  <si>
    <t>Common shares of beneficial interest, par (in dollars per share)</t>
  </si>
  <si>
    <t>Common shares of beneficial interest, shares authorized</t>
  </si>
  <si>
    <t>Common shares of beneficial interest, shares issued</t>
  </si>
  <si>
    <t>Common shares of beneficial interest, shares outstanding</t>
  </si>
  <si>
    <t>Series D Preferred Stock</t>
  </si>
  <si>
    <t>Cumulative Convertible Perpetual Preferred Shares, liquidation preference (in dollars per share)</t>
  </si>
  <si>
    <t>Cumulative Convertible Perpetual Preferred Shares, shares issued</t>
  </si>
  <si>
    <t>Cumulative Convertible Perpetual Preferred Shares, shares outstanding</t>
  </si>
  <si>
    <t>Cumulative Convertible Perpetual Preferred Shares, dividend rate percentage</t>
  </si>
  <si>
    <t>7.25%</t>
  </si>
  <si>
    <t>CONSOLIDATED STATEMENTS OF OPERATIONS AND COMPREHENSIVE INCOME (LOSS) - USD ($) shares in Thousands, $ in Thousands</t>
  </si>
  <si>
    <t>Dec. 31, 2013</t>
  </si>
  <si>
    <t>REVENUE</t>
  </si>
  <si>
    <t>Minimum rent</t>
  </si>
  <si>
    <t>Percentage rent</t>
  </si>
  <si>
    <t>Recovery income from tenants</t>
  </si>
  <si>
    <t>Other property income</t>
  </si>
  <si>
    <t>Management and other fee income</t>
  </si>
  <si>
    <t>TOTAL REVENUE</t>
  </si>
  <si>
    <t>EXPENSES</t>
  </si>
  <si>
    <t>Real estate taxes</t>
  </si>
  <si>
    <t>Recoverable operating expense</t>
  </si>
  <si>
    <t>Other non-recoverable operating expense</t>
  </si>
  <si>
    <t>Depreciation and amortization</t>
  </si>
  <si>
    <t>Acquisitions costs</t>
  </si>
  <si>
    <t>General and administrative expense</t>
  </si>
  <si>
    <t>Provision for impairment</t>
  </si>
  <si>
    <t>TOTAL EXPENSES</t>
  </si>
  <si>
    <t>OPERATING INCOME</t>
  </si>
  <si>
    <t>OTHER INCOME AND EXPENSES</t>
  </si>
  <si>
    <t>Other expense, net</t>
  </si>
  <si>
    <t>Gain on sale of real estate</t>
  </si>
  <si>
    <t>Earnings (loss) from unconsolidated joint ventures</t>
  </si>
  <si>
    <t>Interest expense</t>
  </si>
  <si>
    <t>Amortization of deferred financing fees</t>
  </si>
  <si>
    <t>Gain on remeasurement of unconsolidated joint ventures</t>
  </si>
  <si>
    <t>Gain (loss) on extinguishment of debt</t>
  </si>
  <si>
    <t>INCOME (LOSS) FROM CONTINUING OPERATIONS BEFORE TAX</t>
  </si>
  <si>
    <t>Income tax provision</t>
  </si>
  <si>
    <t>INCOME (LOSS) FROM CONTINUING OPERATIONS</t>
  </si>
  <si>
    <t>DISCONTINUED OPERATIONS</t>
  </si>
  <si>
    <t>Income from discontinued operations</t>
  </si>
  <si>
    <t>INCOME FROM DISCONTINUED OPERATIONS</t>
  </si>
  <si>
    <t>NET INCOME (LOSS)</t>
  </si>
  <si>
    <t>Net (income) loss attributable to noncontrolling partner interest</t>
  </si>
  <si>
    <t>NET INCOME (LOSS) ATTRIBUTABLE TO RPT</t>
  </si>
  <si>
    <t>Preferred share dividends</t>
  </si>
  <si>
    <t>Preferred share conversion costs</t>
  </si>
  <si>
    <t>NET INCOME (LOSS) AVAILABLE TO COMMON SHAREHOLDERS</t>
  </si>
  <si>
    <t>EARNINGS (LOSS) PER COMMON SHARE, BASIC</t>
  </si>
  <si>
    <t>Continuing operations (in dollars per share)</t>
  </si>
  <si>
    <t>Discontinued operations (in dollars per share)</t>
  </si>
  <si>
    <t>Net income (loss) available to common shareholders (in dollars per share)</t>
  </si>
  <si>
    <t>EARNINGS (LOSS) PER COMMON SHARE, DILUTED</t>
  </si>
  <si>
    <t>WEIGHTED AVERAGE COMMON SHARES OUTSTANDING</t>
  </si>
  <si>
    <t>Basic (in shares)</t>
  </si>
  <si>
    <t>Diluted (in shares)</t>
  </si>
  <si>
    <t>OTHER COMPREHENSIVE INCOME (LOSS)</t>
  </si>
  <si>
    <t>Net income (loss)</t>
  </si>
  <si>
    <t>Other comprehensive income (loss):</t>
  </si>
  <si>
    <t>Gain (loss) on interest rate swaps</t>
  </si>
  <si>
    <t>Comprehensive income (loss)</t>
  </si>
  <si>
    <t>Comprehensive (income) loss attributable to noncontrolling interest</t>
  </si>
  <si>
    <t>COMPREHENSIVE INCOME (LOSS) ATTRIBUTABLE TO RPT</t>
  </si>
  <si>
    <t>CONSOLIDATED STATEMENTS OF SHAREHOLDERS' EQUITY - USD ($) $ in Thousands</t>
  </si>
  <si>
    <t>Total</t>
  </si>
  <si>
    <t>Preferred Shares</t>
  </si>
  <si>
    <t>Common Shares</t>
  </si>
  <si>
    <t>Additional Paid-in Capital</t>
  </si>
  <si>
    <t>Accumulated Distributions in Excess of Net Income</t>
  </si>
  <si>
    <t>Accumulated Other Comprehensive (Loss) Income</t>
  </si>
  <si>
    <t>Noncontrolling Interest</t>
  </si>
  <si>
    <t>Beginning Balance at Dec. 31, 2012</t>
  </si>
  <si>
    <t>Increase (Decrease) in Stockholders' Equity [Roll Forward]</t>
  </si>
  <si>
    <t>Issuance of common shares</t>
  </si>
  <si>
    <t>Conversion and redemption of OP unit holders</t>
  </si>
  <si>
    <t>Share-based compensation and other expense, net of shares withheld for employee taxes</t>
  </si>
  <si>
    <t>Dividends declared to common shareholders</t>
  </si>
  <si>
    <t>Dividends declared to preferred shareholders</t>
  </si>
  <si>
    <t>Distributions declared to noncontrolling interests</t>
  </si>
  <si>
    <t>Dividends paid on restricted shares</t>
  </si>
  <si>
    <t>Other comprehensive income adjustment</t>
  </si>
  <si>
    <t>Ending Balance at Dec. 31, 2013</t>
  </si>
  <si>
    <t>Ending Balance at Dec. 31, 2014</t>
  </si>
  <si>
    <t>Conversion of preferred shares</t>
  </si>
  <si>
    <t>Ending Balance at Dec. 31, 2015</t>
  </si>
  <si>
    <t>CONSOLIDATED STATEMENTS OF CASH FLOWS - USD ($) $ in Thousands</t>
  </si>
  <si>
    <t>OPERATING ACTIVITIES</t>
  </si>
  <si>
    <t>Adjustments to reconcile net income (loss) to net cash provided by operating activities:</t>
  </si>
  <si>
    <t>Depreciation and amortization, including discontinued operations</t>
  </si>
  <si>
    <t>Amortization of deferred financing fees, including discontinued operations</t>
  </si>
  <si>
    <t>(Earnings) loss from unconsolidated joint ventures</t>
  </si>
  <si>
    <t>Distributions received from operations of unconsolidated joint ventures</t>
  </si>
  <si>
    <t>Provision for impairment, including discontinued operations</t>
  </si>
  <si>
    <t>(Gain) loss on extinguishment of debt, including discontinued operations</t>
  </si>
  <si>
    <t>Gain on sale of real estate, including discontinued operations</t>
  </si>
  <si>
    <t>Amortization of premium on mortgages and notes payable, net</t>
  </si>
  <si>
    <t>Share-based compensation expense</t>
  </si>
  <si>
    <t>Long-term incentive cash compensation (benefit) expense</t>
  </si>
  <si>
    <t>Changes in assets and liabilities:</t>
  </si>
  <si>
    <t>Accounts payable, accrued expenses and other liabilities</t>
  </si>
  <si>
    <t>Net cash provided by operating activities</t>
  </si>
  <si>
    <t>INVESTING ACTIVITIES</t>
  </si>
  <si>
    <t>Acquisitions of real estate, net of assumed debt</t>
  </si>
  <si>
    <t>Development and capital improvements</t>
  </si>
  <si>
    <t>Net proceeds from sales of real estate</t>
  </si>
  <si>
    <t>Distributions from sale of joint venture property</t>
  </si>
  <si>
    <t>(Increase) decrease in restricted cash</t>
  </si>
  <si>
    <t>Investment in unconsolidated joint ventures</t>
  </si>
  <si>
    <t>Net cash used in investing activities</t>
  </si>
  <si>
    <t>FINANCING ACTIVITIES</t>
  </si>
  <si>
    <t>Proceeds on mortgages and notes payable</t>
  </si>
  <si>
    <t>Repayment of mortgages and notes payable</t>
  </si>
  <si>
    <t>Net proceeds (repayments) on revolving credit facility</t>
  </si>
  <si>
    <t>Payment of debt extinguishment costs</t>
  </si>
  <si>
    <t>Payment of deferred financing costs</t>
  </si>
  <si>
    <t>Proceeds from issuance of common shares</t>
  </si>
  <si>
    <t>Repayment of capitalized lease obligation</t>
  </si>
  <si>
    <t>Conversion of operating partnership units for cash</t>
  </si>
  <si>
    <t>Dividends paid to preferred shareholders</t>
  </si>
  <si>
    <t>Dividends paid to common shareholders</t>
  </si>
  <si>
    <t>Distributions paid to operating partnership unit holders</t>
  </si>
  <si>
    <t>Net cash provided by financing activities</t>
  </si>
  <si>
    <t>Net change in cash and cash equivalents</t>
  </si>
  <si>
    <t>Cash and cash equivalents at beginning of period</t>
  </si>
  <si>
    <t>Cash and cash equivalents at end of period</t>
  </si>
  <si>
    <t>SUPPLEMENTAL DISCLOSURE OF NON-CASH ACTIVITY</t>
  </si>
  <si>
    <t>Assumption of debt related to acquisitions</t>
  </si>
  <si>
    <t>SUPPLEMENTAL DISCLOSURE OF CASH FLOW INFORMATION</t>
  </si>
  <si>
    <t>Cash paid for interest (net of capitalized interest of $1,613, $1,862 and $1,161 in 2015, 2014 and 2013, respectively)</t>
  </si>
  <si>
    <t>Cash paid for federal income taxes</t>
  </si>
  <si>
    <t>CONSOLIDATED STATEMENTS OF CASH FLOWS (Parenthetical) - USD ($) $ in Thousands</t>
  </si>
  <si>
    <t>Statement of Cash Flows [Abstract]</t>
  </si>
  <si>
    <t>Cash paid for interest, capitalized interest</t>
  </si>
  <si>
    <t>Organization and Summary of Significant Accounting Policies</t>
  </si>
  <si>
    <t>Accounting Policies [Abstract]</t>
  </si>
  <si>
    <t>Organization and Summary of Significant Accounting Policies Ramco-Gershenson Properties Trust, together with our subsidiaries (the “Company”), is a real estate investment trust (“REIT”) engaged in the business of owning, developing, redeveloping, acquiring, managing and leasing large multi-anchored shopping centers primarily in a dozen of the largest metropolitan markets in the United States. Our property portfolio consists of 70 wholly owned shopping centers and one office building comprising approximately 15.3 million square feet. We also have ownership interests ranging from 7% to 30% in four joint ventures, three of which own a single shopping center. Our joint ventures are reported using equity method accounting. We earn fees from the joint ventures for managing, leasing and redeveloping the shopping centers they own. We also own interests in several land parcels that are available for development or sale. Most of our properties are anchored by supermarkets and/or national chain stores. The Company's credit risk, therefore, is concentrated in the retail industry. We made an election to qualify as a REIT for federal income tax purposes. Accordingly, we generally will not be subject to federal income tax, provided that we annually distribute at least 90% of our taxable income to our shareholders and meet other conditions. Principles of Consolidation and Estimates The consolidated financial statements include the accounts of us and our majority owned subsidiary, the Operating Partnership, Ramco-Gershenson Properties, L.P. ( 97.6% , 97.2% and 96.8% owned by us at December 31, 2015 , 2014 and 2013 , respectively), and all wholly-owned subsidiaries, including entities in which we have a controlling interest or have been determined to be the primary beneficiary of a variable interest entity (“VIE”). The presentation of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 We own 100% of the non-voting and voting common stock of Ramco-Gershenson, Inc. (“Ramco”), and therefore it is included in the consolidated financial statements. Ramco has elected to be a taxable REIT subsidiary for federal income tax purposes. Ramco provides property management services to us and to other entities, including our real estate joint venture partners. The preparation of financial statements in conformity with accounting principles generally accepted in the United States of America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 Reclassifications and Revisions Certain reclassifications of prior period amounts have been made in the consolidated financial statements and footnotes in order to conform to the current presentation. In previously filed quarterly reports, the Company erroneously calculated comprehensive income attributable to noncontrolling interest. Accordingly, the Consolidated Statements of Comprehensive Income have been revised. The revision resulted in a decrease to previously reported comprehensive income attributable to RPT as follows: Year Ended December 31, Year Ended December 31, 2014 2013 (in thousands) Comprehensive loss (income) attributable to non controlling interest as previously reported $ 65 $ (195 ) Comprehensive loss (income) attributable to non controlling interest as revised $ 113 $ (660 ) Comprehensive (loss) income attributable to RPT as previously reported $ (4,462 ) $ 16,787 Comprehensive (loss) income attributable to RPT as revised $ (4,414 ) $ 16,322 There was no impact to the Consolidated Balance Sheets, Consolidated Statements of Operations and Consolidated Statements of Shareholders’ Equity or to the Company’s cash position. Revenue Recognition and Accounts Receivable Our shopping center space is generally leased to retail tenants under leases that are classified as operating leases. We recognize minimum rents using the straight-line method over the terms of the leases commencing when the tenant takes possession of the space or when construction of landlord funded improvements is substantially complete. Certain of the leases also provide for contingent percentage rental income which is recorded on an accrual basis once the specified target that triggers this type of income is achieved. The leases also provide for reimbursement from tenants for common area maintenance (“CAM”), insurance, real estate taxes and other operating expenses ("Recovery Income"). The majority of our Recovery Income is estimated and recognized as revenue in the period the recoverable costs are incurred or accrued. Revenues from management, leasing, and other fees are recognized in the period in which the services have been provided and the earnings process is complete. Lease termination income is recognized when a lease termination agreement is executed by the parties and the tenant vacates the space. When a lease is terminated early but the tenant continues to control the space under a modified lease agreement, the lease termination fee is generally recognized evenly over the remaining term of the modified lease agreement. Current accounts receivable from tenants primarily relate to contractual minimum rent, percentage rent and Recovery Income. We provide for bad debt expense based upon the allowance method of accounting. We monitor the collectability of our accounts receivable from specific tenants on an ongoing basis, analyze historical bad debts, customer creditworthiness, current economic trends and changes in tenant payment terms when evaluating the adequacy of the allowance for bad debts. Allowances are taken for those balances that we have reason to believe may be uncollectible. When tenants are in bankruptcy, we make estimates of the expected recovery of pre-petition and post-petition claims. The period to resolve these claims can exceed one year. Management believes the allowance for doubtful accounts is adequate to absorb currently estimated bad debts. However, if we experience bad debts in excess of the allowance we have established, our operating income would be reduced. At December 31, 2015 and 2014 , our accounts receivable were $18.7 million and $12.0 million , respectively, net of allowances for doubtful accounts of $2.8 million and $2.3 million , respectively. In addition, many of our leases contain non-contingent rent escalations for which we recognize income on a straight-line basis over the non-cancelable lease term. This method results in rental income in the early years of a lease being higher than actual cash received, creating a straight-line rent receivable asset which is included in the “Other assets, net” line item in our consolidated balance sheet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 The balance of straight-line rent receivable at December 31, 2015 and 2014 , net of allowances was $17.4 million and $15.8 million , respectively. To the extent any of the tenants under these leases become unable to pay their contractual cash rents, we may be required to write down the straight-line rent receivable from those tenants, which would reduce our operating income. Real Estate Real estate assets that we own directly are stated at cost less accumulated depreciation. Depreciation is computed using the straight-line method. The estimated useful lives for computing depreciation are generally 10 – 40 years for buildings and improvements and 5 – 30 years for parking lot surfacing and equipment. We capitalize all capital improvement expenditures associated with replacements and improvements to real property that extend its useful life and depreciate them over their estimated useful lives ranging from 15 – 25 years. In addition, we capitalize qualifying tenant leasehold improvements and depreciate them over the lesser of the useful life of the improvements or the term of the related tenant lease. We also capitalize direct internal and external costs of procuring leases and amortize them over the base term of the lease. If a tenant vacates before the expiration of its lease, we charge unamortized leasing costs and undepreciated tenant leasehold improvements of no future value to expense. We charge maintenance and repair costs that do not extend an asset’s life to expense as incurred. Sale of a real estate asset is recognized when it is determined that the sale has been consummated, the buyer’s initial and continuing investment is adequate, our receivable, if any, is not subject to future subordination, and the buyer has assumed the usual risks and rewards of ownership of the asset. We will classify properties as held for sale when executed purchase and sales agreement contingencies have been satisfied thereby signifying that the sale is guaranteed and legally binding. We allocate the costs of acquisitions to assets acquired and liabilities assumed based on estimated fair values, replacement costs and appraised values. The purchase price of the acquired property is allocated to land, building, improvements and identifiable intangibles such as in-place leases, above/below market leases, out-of-market assumed mortgages, and gain on purchase, if any. The value allocated to above/below market leases is amortized over the related lease term and included in rental income in our consolidated statements of operations. Should a tenant terminate its lease prior to its stated expiration, all unamortized amounts relating to that lease would be written off. Real estate also includes costs incurred in the development of new operating properties and the redevelopment of existing operating properties. These properties are carried at cost and no depreciation is recorded on these assets until the commencement of rental revenue or no later than one year from the completion of major construction. These costs include pre-development costs directly identifiable with the specific project, development and construction costs, interest, real estate taxes and insurance. Interest is capitalized on land under development and buildings under construction based on the weighted average rate applicable to our borrowings outstanding during the period and the weighted average balance of qualified assets under development/redevelopment during the period. Indirect project costs associated with development or construction of a real estate project are capitalized until the earlier of one year following substantial completion of construction or when the property becomes available for occupancy. The capitalized costs associated with development and redevelopment projects are depreciated over the useful life of the improvements. If we determine a development or redevelopment project is no longer probable, we expense all capitalized costs which are not recoverable. It is our policy to start vertical construction on new development projects only after the project has received entitlements, significant anchor leasing commitments, construction financing and joint venture partner commitments, if appropriate. We are in the entitlement and pre-leasing phases at our development projects. Accounting for the Impairment of Long-Lived Assets 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tenant sales, net operating income, real estate values and expected holding period. The viability of all projects under construction or development, including those owned by unconsolidated joint ventures, are regularly evaluated under applicable accounting requirements, including requirements relating to abandonment of assets or changes in use. To the extent a project, or individual components of the project, are no longer considered to have value, the related capitalized costs are charged against operations. Impairment provisions resulting from any event or change in circumstances, including changes in management’s intentions or management’s analysis of varying scenarios, could be material to our consolidated financial statements. We recognize an impairment of an investment in real estate when the estimated undiscounted cash flow is less than the net carrying value of the property. If it is determined that an investment in real estate is impaired, then the carrying value is reduced to the estimated fair value as determined by cash flow models and discount rates or comparable sales in accordance with our fair value measurement policy. In the first quarter 2015 , we recorded an impairment provision totaling $2.5 million related to developable land that was subsequently sold in the second quarter of 2015. The adjustment was triggered by an unforeseen increase in development costs and changes in the associated sales price assumptions. Investments in Real Estate Joint Ventures We have four equity investments in unconsolidated joint venture entities in which we own 30% or less of the total ownership interest. Because we can influence but not make significant decisions without our partners' approval, these investments are accounted for under the equity method of accounting. We provide leasing, development, asset and property management services to these joint ventures for which we are paid fees. Refer to Note 7 of the notes to the consolidated financial statements for further information regarding our equity investments in unconsolidated joint ventures. We review our equity investments in unconsolidated entities for impairment on a venture-by-venture basis whenever events or changes in circumstances indicate that the carrying value of the equity investment may not be recoverable. In testing for impairment of these equity investments, we primarily use cash flow models, discount rates, and capitalization rates to estimate the fair value of properties held in joint ventures, and mark the debt of the joint ventures to market. Considerable judgment by management is applied when determining whether an equity investment in an unconsolidated entity is impaired and, if so, the amount of the impairment. Changes to assumptions regarding cash flows, discount rates, or capitalization rates could be material to our consolidated financial statements. There were no impairment provisions on our equity investments in joint ventures recorded in 2015 . Other Assets, net Other assets consist primarily of acquired lease intangibles, straight-line rent receivable, deferred leasing costs, deferred financing costs related to our credit facility and prepaid expenses. Other assets also include the fair value of in-place public improvement fee income and real estate tax exemption agreements associated with two properties acquired in 2014. Deferred financing and leasing costs are amortized using the straight-line method over the terms of the respective agreements. Should a tenant terminate its lease, the unamortized portion of the leasing cost is expensed. Unamortized financing costs are expensed when the related agreements are terminated before their scheduled maturity date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 Cash and Cash Equivalents We consider all highly liquid investments with an original maturity of three months or less to be cash equivalents. Cash balances in individual banks may exceed the federally insured limit by the Federal Deposit Insurance Corporation (the “FDIC”). As of December 31, 2015 , we had $11.2 million in excess of the FDIC insured limit. Recognition of Share-based Compensation Expense We grant share-based compensation awards to employees and trustees in the form of restricted common shares and in the past we have granted stock options to employees and trustees. Our share-based award costs are equal to each grant date fair value and are recognized over the service periods of the awards using the graded vesting method. See Note 16 of the notes to the consolidated financial statements for further information regarding our share based compensation. Income Tax Status We made an election to qualify, and believe our operating activities permit us to qualify as a REIT for federal income tax purposes. Accordingly, we generally will not be subject to federal income tax, provided that we distribute at least 90% of our taxable income annually to our shareholders and meet other conditions. We are obligated to pay state taxes, generally consisting of franchise or gross receipts taxes in certain states which are not material to our consolidated financial statements. Certain of our operations, including property and asset management, as well as ownership of certain land parcels, are conducted through taxable REIT subsidiaries, (“TRSs”) which are subject to federal and state income taxes. During the years ended December 31, 2015 , 2014 , and 2013 , we sold various properties and land parcels at a gain, resulting in both a federal and state tax liability. See Note 17 of the notes to the consolidated financial statements for further information regarding income taxes. 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i) the power to direct the activities that most significantly impact economic performance of the VIE, and (ii) the obligation to absorb losses or the right to receive benefits that could potentially be significant to the VIE. We have evaluated our investments in joint ventures and determined that the joint ventures do not meet the requirements of a VIE and, therefore, consolidation of these ventures is not required. Accordingly, these investments are accounted for using the equity method. Noncontrolling Interest in Subsidiaries There are third parties who have certain noncontrolling interests in the Operating Partnership that are exchangeable for our common shares on a 1 : 1 basis or cash, at our election. Noncontrolling interest is classified as a separate component of equity outside of the permanent equity section of our consolidated balance sheets. Consolidated net income and comprehensive income includes the noncontrolling interest’s share. The calculation of earnings per share is based on income available to common shareholders. Segment Information Our primary business is the ownership, management, redevelopment, development and operation of retail shopping centers. We do not distinguish our primary business or group our operations on a geographical basis for purposes of measuring performance. We review operating and financial data for each property on an individual basis and define an operating segment as an individual property. The individual properties have been aggregated into one reportable segment based upon their similarities with regard to both the nature and economics of the centers, tenants and operational processes, as well as long-term financial performance. No one individual property constitutes more than 10% of our revenue or property operating income and none of our shopping centers are located outside the United States. Accordingly, we have a single reportable segment for disclosure purposes.</t>
  </si>
  <si>
    <t>Recent Accounting Pronouncements</t>
  </si>
  <si>
    <t>Accounting Changes and Error Corrections [Abstract]</t>
  </si>
  <si>
    <t>Recent Accounting Pronouncements In April 2015, the Financial Accounting Standards Board ("FASB") updated Accounting Standards Codification ("ASC") Topic 835 "Interest" with Accounting Standards Update ("ASU") No. 2015-03, "Interest - Imputation of Interest -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In August 2015, the FASB issued an amendment to ASU 2015-03 pursuant to an SEC staff announcement which addresses the presentation and subsequent measurement of debt issuance costs associated with line of credit arrangements. We early adopted the provisions of ASU 2015-03 beginning with the period ended December 31, 2015, and have applied the provisions retrospectively. See Note 9 of the notes to the consolidated financial statements for further information related to the adoption this standard. In February 2015, the FASB updated ASC Topic 810 "Consolidation" with ASU 2015-02, "Amendments to the Consolidation Analysis." ASU 2015-02 affects reporting entities that are required to evaluate whether they should consolidate certain legal entities. ASU 2015-02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in VIEs, particularly those that have fee arrangements and related party relationships. ASU 2015-02 is effective for annual reporting periods (including interim periods within those periods), beginning after December 15, 2015. Early adoption is permitted. We believe the adoption of this guidance will not have a material effect on our consolidated financial statements. In May 2014, the FASB issued ASU 2014-09 "Revenue from Contract with Customers" as a new Topic, ASC Topic 606. The objective of ASU 2014-09 is to establish a single comprehensive model for entities to use in accounting for revenue arising from contracts with customers and it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Adoption shall be applied using either a full retrospective or modified retrospective approach. In July, the FASB issued a one year deferral of the effective date making it effective for annual reporting periods (including interim periods within those periods) beginning after December 15, 2017 while also providing for early adoption, but not before the original effective date of December 15, 2016. We are currently assessing the impact the adoption of this standard may have on our consolidated financial statements.</t>
  </si>
  <si>
    <t>Real Estate</t>
  </si>
  <si>
    <t>Real Estate [Abstract]</t>
  </si>
  <si>
    <t>Real Estate Included in our net real estate are income producing shopping center properties that are recorded at cost less accumulated depreciation and amortization, construction in process and land available for development or sale. Following is the detail of the construction in progress and land available for development or sale as of December 31, 2015 and 2014 : December 31, 2015 2014 (In thousands) Construction in progress $ 20,603 $ 25,667 Land available for development 28,503 27,167 Land available for sale 11,060 21,821 Total $ 60,166 $ 74,655 Construction in progress represents existing development, redevelopment and tenant build-out projects. When projects are substantially complete and ready for their intended use, balances are transferred to land or building and improvements as appropriate. Land available for development or sale includes real estate projects where vertical construction has yet to commence, but which have been identified by us and are available for future development when market conditions dictate the demand for a new shopping center. At December 31, 2015 , we had three projects under pre-development.</t>
  </si>
  <si>
    <t>Property Acquisitions and Dispositions</t>
  </si>
  <si>
    <t>Business Combinations [Abstract]</t>
  </si>
  <si>
    <t>Property Acquisitions and Dispositions Acquisitions The following table provides a summary of our acquisitions during 2015 and 2014 : Gross Property Name Location GLA Acreage Date Acquired Purchase Price Debt (In thousands) (In thousands) 2015 Millennium Park (1) Livonia, MI 273 N/A 08/15/15 $ 47,000 $ — Spring Meadows - Kroger Building Holland, OH 51 N/A 08/06/15 4,110 — Ramco 450 - 6 Income Producing Properties (1) GA, IL, OH, &amp; MD 1,126 N/A 07/21/15 191,090 60,048 Jackson Plaza Jackson, MI 15 N/A 06/22/15 5,000 — West Oaks II - Petco parcel Novi, MI 26 N/A 06/10/15 5,500 — Total income producing acquisitions 1,491 252,700 60,048 Gaines Marketplace Gaines Township, MI N/A 1.9 02/12/15 1,000 $ — Lakeland Park Center Lakeland, FL N/A 1.6 01/23/15 475 — Total land acquisitions 3.5 1,475 — Total acquisitions 1,491 3.5 $ 254,175 $ 60,048 2014 Front Range Village Fort Collins, CO 459 N/A 09/04/14 $ 128,250 $ — Buttermilk Towne Center Crescent Springs (Cincinnati), KY 278 N/A 08/22/14 41,900 — Woodbury Lakes Woodbury (Minneapolis), MN 305 2.4 07/22/14 66,200 — Bridgewater Falls Shopping Center Hamilton (Cincinnati), OH 504 N/A 07/10/14 85,542 58,634 Total income producing acquisitions 1,546 2.4 321,892 58,634 The Shoppes at Fox River Waukesha (Milwaukee), WI N/A 9.9 09/08/14 1,216 — Total land acquisitions 9.9 1,216 — Total acquisitions 1,546 12.3 $ 323,108 $ 58,634 (1) Acquired from related parties. See note 1 to the fair value of the acquisitions table following. The total aggregate fair value of the acquisitions was allocated and is reflected in the following table in accordance with accounting guidance for business combinations. At the time of acquisition, these assets and liabilities were considered Level 2 fair value measurements: December 31, 2015 2014 2013 (In thousands) Land $ 50,367 $ 55,618 $ 122,963 Buildings and improvements 183,651 235,322 406,743 Above market leases 1,014 4,775 6,977 Lease origination costs 32,683 23,343 50,577 Other assets 4,256 30,883 10,196 Below market leases (16,616 ) (18,836 ) (27,216 ) Premium for above market interest rates on assumed debt (1,180 ) (6,830 ) (3,697 ) Capital lease obligation — (1,167 ) — Total purchase price allocated 254,175 323,108 566,543 Mortgages notes assumed (60,048 ) (58,634 ) (158,767 ) RPT's fair value of existing ownership (1) (41,204 ) — (64,989 ) Net assets acquired $ 152,923 $ 264,474 $ 342,787 (1) We acquired our partner's 80% interest in six properties owned by the Ramco 450 Venture LLC ("Ramco 450") and our partner's 70% interest in Millennium Park owned by the Ramco/Lion Venture LP ("RLV"). Total revenue and net income for the 2015 acquisitions included in our consolidated statement of operations for the year ended ended December 31, 2015 were $11.6 million and $1.4 million , respectively. Unaudited Proforma Information If the 2015 Acquisitions had occurred on January 1, 2014, our consolidated revenues and net income for the years ended December 31, 2015 and 2014 would have been as follows: December 31, 2015 2014 Consolidated revenue $ 265,524 $ 242,354 Consolidated net income (loss) available to common shareholders $ 59,098 $ (7,494 ) Dispositions Pursuant to the criteria established under ASC Topic 360 we will classify properties as held for sale when executed purchase and sales agreement contingencies have been satisfied thereby signifying that the sale is legally binding. Refer to Note 1 under Real Estate for additional information regarding the classification criteria. As of December 31, 2015 , we had one parcel of land classified as held for sale which was sold in January 2016. The following table provides a summary of our disposition activity during 2015 and 2014 . All of the properties disposed of were unencumbered: Gross Property Name Location GLA Acreage Date Sold Sales Price Gain (loss) on Sale (In thousands) (In thousands) 2015 Horizon Village Suwanee, GA 97 N/A 12/23/15 $ 9,300 $ 1,268 Cocoa Commons Cocoa, FL 90 N/A 11/19/15 12,000 2,420 Conyers Crossing Conyers, GA 170 1.3 09/30/15 9,750 4,536 Total income producing dispositions 357 1.3 31,050 8,224 The Towne Center at Aquia - Commercial / Residential Outparcels Stafford, VA 35 32.8 05/29/15 13,350 495 Taylors Square - Outparcel Taylors, SC N/A 0.6 04/22/15 250 (16 ) Gaines Marketplace-Target and Shell Oil Parcels Gaines Township, MI N/A 11.3 02/12/15 5,150 3,196 Total outparcel dispositions 35 44.7 18,750 3,675 Gain recognized on sale of joint venture real estate (1) — 5,671 Total dispositions 392 46.0 $ 49,800 $ 17,570 2014 Lake Orion Plaza Lake Orion, MI 141 N/A 11/05/14 $ 4,300 $ 288 Northwest Crossing Knoxville, TN 124 N/A 10/21/14 15,550 7,082 Fraser Shopping Center Fraser, MI 68 N/A 10/17/14 3,250 186 The Town Center at Aquia - El Gran Charro Outparcel Stafford, VA 6 N/A 05/28/14 1,730 123 Naples Town Center Naples, FL 135 N/A 04/17/14 7,150 2,343 Total income producing dispositions 474 31,980 10,022 Harvest Junction Land - BioLife Outparcel Longmont, CO N/A 3.0 12/5/2014 1,568 371 Parkway Land - Wendy's Outparcel Jacksonville, FL N/A 1.0 8/27/2014 900 258 Parkway Land - Express Oil Change Outparcel Jacksonville, FL N/A 0.7 6/13/2014 680 215 Hartland Land - Taco Bell Outparcel Hartland Township, MI N/A 0.8 5/1/2014 650 (9 ) Total land / outparcel dispositions 5.5 3,798 835 Total dispositions 474 5.5 $ 35,778 $ 10,857 (1) Represents the net proceeds from a joint venture property sale to a third party in October 2015.</t>
  </si>
  <si>
    <t>Discontinued Operations</t>
  </si>
  <si>
    <t>Discontinued Operations and Disposal Groups [Abstract]</t>
  </si>
  <si>
    <t xml:space="preserve">Discontinued Operations During 2013 and prior to our adoption of ASU 2014-08, certain disposal transactions were considered discontinued operations. A summary of the financial information for the discontinued operations is as follows: December 31, 2013 (In thousands) Total revenue $ 2,175 Expenses: Recoverable operating expenses and real estate taxes 570 Other non-recoverable property operating expenses 2 Depreciation and amortization 537 Operating income 1,066 Other expense (95 ) Gain on sale of properties 2,120 Income from discontinued operations $ 3,091 </t>
  </si>
  <si>
    <t>Impairment Provisions</t>
  </si>
  <si>
    <t>Impairment Provisions We established provisions for impairment for the following consolidated assets: Year Ended December 31, 2015 2014 2013 (In thousands) Land available for development or sale (1) $ 2,521 $ 23,285 $ 327 Income producing properties marketed for sale — 4,580 9,342 Total $ 2,521 $ 27,865 $ 9,669 (1) In the first quarter of 2015 , unforeseen increases in development costs and changes in associated sales price assumptions related to land held for development or sale resulted in an impairment provision of $2.5 million . Refer to Note 1 under Accounting for the Impairment of Long-Lived Assets for a discussion of inputs used in determining the fair value of long-lived assets.</t>
  </si>
  <si>
    <t>Equity Investments in Unconsolidated Joint Ventures</t>
  </si>
  <si>
    <t>Equity Method Investments and Joint Ventures [Abstract]</t>
  </si>
  <si>
    <t>Equity Investments in Unconsolidated Entities</t>
  </si>
  <si>
    <t xml:space="preserve">Equity Investments in Unconsolidated Joint Ventures We have four joint venture agreements whereby we own between 7% and 30% of the equity in the joint venture. We and the joint venture partners have joint approval rights for major decisions, including those regarding property operations. We cannot make significant decisions without our partner’s approval. Accordingly, we account for our interest in the joint ventures using the equity method. Combined financial information of our unconsolidated joint ventures is summarized as follows: December 31, Balance Sheets 2015 2014 (In thousands) ASSETS Investment in real estate, net $ 63,623 $ 394,740 Other assets 4,230 23,102 Total Assets $ 67,853 $ 417,842 LIABILITIES AND OWNERS' EQUITY Mortgage notes payable $ — $ 170,194 Other liabilities 750 7,625 Owners' equity 67,103 240,023 Total Liabilities and Owners' Equity $ 67,853 $ 417,842 RPT's equity investments in unconsolidated joint ventures $ 4,325 $ 28,733 December 31, Statements of Operations 2015 2014 2013 (In thousands) Total revenue $ 10,297 $ 14,038 $ 14,674 Total expenses (7,113 ) (10,848 ) (11,106 ) Gain on sale of real estate 9,237 740 — Gain on extinguishment of debt — 529 — Income from continuing operations 12,421 4,459 3,568 Discontinued operations (1) Gain (loss) on sale of real estate (2) 3,025 — (21,512 ) Income (loss) from discontinued operations 857 (7,477 ) 1,157 Income (loss) from discontinued operations 3,882 (7,477 ) (20,355 ) Net income (loss) $ 16,303 $ (3,018 ) $ (16,787 ) RPT's share of earnings (loss) from unconsolidated joint ventures $ 17,696 $ 75 $ (4,759 ) (1) Discontinued operations reflects results of operations for those properties that meet the criteria for discontinued operations under ASU 2014-08. (2) During 2015 Ramco 450 sold all of the properties from the joint venture. Ramco acquired its partners interest in six properties, our joint venture partner acquired our interest in one property and the final property, Chester Springs, was sold to an unrelated third party. The seven properties sold to partners in the venture generated a gain of $65.6 million , our share, $13.1 million , is recognized in the earnings (loss) from unconsolidated joint ventures. Ramco 450 recognized the gain as a distribution to the partners. Dispositions The following table provides a summary of our unconsolidated joint venture property disposition activity during 2015 . There were no dispositions of shopping centers in 2014. Property Name Location GLA Date Sold Ownership % 2015 Ramco 450 Venture LLC Chester Springs Chester, NJ 223 10/08/15 20 % Partners Portfolio - 7 Income Producing Properties FL, GA, IL, OH, &amp; MD 1,440 07/21/15 20 % 1,663 Ramco/Lion Venture LP Millennium Park Livonia, MI 273 08/11/15 30 % Village of Oriole Plaza Delray Beach, FL 156 03/24/15 30 % 429 Total 2015 unconsolidated joint venture's dispositions 2,092 Joint Venture Management and Other Fee Income We are engaged by certain of our joint ventures to provide asset management, property management, leasing and investing services for such venture’s respective properties. We receive fees for our services, including property management fees calculated as a percentage of gross revenues received and recognize these fees as the services are rendered. The following table provides information for our fees earned which are reported in our consolidated statements of operations: December 31, 2015 2014 2013 (In thousands) Management fees $ 1,149 $ 1,514 $ 1,875 Leasing fees 311 315 390 Acquisition/disposition fees 108 — — Construction fees 185 230 61 Total $ 1,753 $ 2,059 $ 2,326 </t>
  </si>
  <si>
    <t>Other Assets, Net and Acquired Lease Intangible Assets, Net</t>
  </si>
  <si>
    <t>Deferred Costs, Capitalized, Prepaid, and Other Assets Disclosure [Abstract]</t>
  </si>
  <si>
    <t xml:space="preserve">Other Assets, Net and Acquired Lease Intangible Assets, Net Other assets, net consisted of the following: December 31, 2015 2014 (In thousands) Deferred leasing costs, net $ 35,282 $ 33,557 Deferred financing costs, net 1,871 2,551 Acquired development agreements (1) 22,194 23,238 Other, net 2,655 2,718 Total amortizable other assets 62,002 62,064 Straight-line rent receivable, net 17,366 15,805 Goodwill 2,089 2,089 Cash flow hedge marked-to-market asset 642 537 Prepaid and other deferred expenses, net 5,791 7,054 Other assets, net $ 87,890 $ 87,549 (1) Represents the fair value of in-place public improvement fee of approximately $16.6 million and real estate tax exemption agreement of approximately $5.6 million associated with two properties acquired in 2014. Straight-line rent receivables are recorded net of allowances of $3.5 million and $4.3 million at December 31, 2015 and 2014, respectively. Acquired lease intangible assets, net consisted of the following: December 31, 2015 2014 (In thousands) Lease originations costs $ 119,181 $ 96,059 Above market leases 13,994 14,261 133,175 110,320 Accumulated amortization (44,356 ) (33,275 ) Net acquired lease intangibles $ 88,819 $ 77,045 Acquired lease intangible assets have a remaining weighted-average amortization period of 4.3 years as of December 31, 2015 . These intangible assets are being amortized over the lives of the applicable lease. Amortization of lease origination costs is an increase to amortization expense and amortization of above-market leases is a reduction to minimum rent revenue over the applicable terms of the respective leases. Amortization of the above market lease asset resulted in a reduction of revenue of approximately $3.1 million , $2.7 million , and $2.1 million for the years ended December 31, 2015 , 2014 , and 2013 , respectively. Combined, amortizable other assets, net and acquired lease intangibles, net totaled $150.8 million . The following table represents estimated aggregate amortization expense related to those assets as of December 31, 2015 : Year Ending December 31, (In thousands) 2016 $ 27,874 2017 20,863 2018 16,452 2019 13,294 2020 10,902 Thereafter 61,436 Total (1) $ 150,821 </t>
  </si>
  <si>
    <t>Debt</t>
  </si>
  <si>
    <t>Debt Disclosure [Abstract]</t>
  </si>
  <si>
    <t>Debt In April 2015, the FASB issued ASU 2015-03, which requires that debt issuance costs related to a recognized debt liability be presented in the balance sheet as a direct deduction from the carrying amount of that debt liability, consistent with debt discounts. We adopted ASU 2015-03 effective December 15, 2015 and appropriately retrospectively applied the guidance to our Notes Payable for all periods presented. Unamortized debt issuance costs of $3.8 million and $4.0 million are included in Notes Payable as of December 31, 2015 and 2014, respectively (previously included in Other assets on our Consolidated Balance Sheets). The following table summarizes our mortgages and notes payable and capital lease obligation as of December 31, 2015 and 2014 : December 31, 2015 2014 (In thousands) Senior unsecured notes $ 460,000 $ 310,000 Unsecured term loan facilities 210,000 210,000 Fixed rate mortgages 322,457 354,714 Unsecured revolving credit facility 60,000 10,000 Junior subordinated notes 28,125 28,125 1,080,582 912,839 Unamortized premium 6,935 8,866 Unamortized deferred financing costs (3,806 ) (4,047 ) $ 1,083,711 $ 917,658 Capital lease obligation $ 1,108 $ 1,828 Senior unsecured notes and unsecured term loans We completed the following financing transactions during 2015 : • In September 2015, we executed a $100.0 million private placement of senior unsecured notes. Series A consists of $50.0 million of notes, ten years term at a fixed interest rate of 4.09% , which funded on September 30, 2015. Series B, $25.0 million , nine years fixed interest rate of 4.05% and Series C, $25.0 million , eleven years fixed interest rate of 4.28% , funded in November 2015; and • In July 2015, we funded the $50.0 million shelf facility related to the private placement of debt completed in May 2014. The notes have ten years term at a fixed interest rate of 4.2% . Our $670.0 million of senior unsecured notes and unsecured term loans have interest rates ranging from 2.9% to 4.7% and are due at various maturity dates from September 2018 through November 2026 . Mortgages During 2015 we had the following mortgage transactions: • In conjunction with our acquisition of the Ramco 450 portfolio, we assumed three mortgage loans with principal balances totaling $60.1 million and an average interest rate of 4.1% . In addition, at closing, two additional mortgage loans were repaid totaling $41.7 million , of which our pro rata share was $11.3 million . We recorded a premium of approximately $1.2 million based upon the fair value of the loans on the date they were assumed. The mortgage premiums are being amortized to interest expense over the remaining life of the loans; and • We repaid mortgage notes secured by certain properties totaling $86.5 million , with an average weighted interest rate of 5.2% . In conjunction with the mortgage repayments we recognized a gain on extinguishment of debt of approximately $1.4 million as a result of the write off of the associated debt premiums. In addition, we modified the mortgage secured by the Aquia Town Center Office property. The modification extends the maturity date one year with a fixed rate interest rate of 5.798% . Approximately $1.7 million of existing escrow balances were applied to the principal balance. The modified balance of $12.0 million matures on June 1, 2016 and the loan is interest only. Our $322.5 million of fixed rate mortgages have interest rates ranging from 2.9% to 7.4% and are due at various maturity dates from June 2016 through June 2026 . The fixed rate mortgage notes are secured by mortgages on properties that have an approximate net book value of $403.2 million as of December 31, 2015 . We have no mortgage maturities until June 2016 and it is our intent to repay these mortgages using cash, borrowings under our unsecured line of credit, or other sources of financing. The mortgage loans encumbering our properties are generally nonrecourse, subject to certain exceptions for which we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we or our joint ventures would be liable for the entire outstanding balance of the loan, all interest accrued thereon and certain other costs, including penalties and expenses. We have entered into mortgage loans which are secured by multiple properties and contain cross-collateralization and cross-default provisions. Cross-collateralization provisions allow a lender to foreclose on multiple properties in the event that we default under the loan. Cross-default provisions allow a lender to foreclose on the related property in the event a default is declared under another loan. Revolving Credit Facility During 2015 we had net borrowings of $50.0 million on our revolving credit facility and had outstanding letters of credit issued under our revolving credit facility, not reflected in the accompanying consolidated balance sheets, totaling $3.5 million . These letters of credit reduce borrowing availability under our bank facility. As of December 31, 2015 , $286.5 million was available to be drawn on our $350.0 million unsecured revolving credit facility subject to our compliance with certain covenants. As of December 31, 2015 the variable interest rate was 1.6% . The revolving credit and term loan facilities contain financial covenants relating to total leverage, fixed charge coverage ratio, tangible net worth and various other calculations. As of December 31, 2015 , we were in compliance with these covenants. Junior Subordinated Notes Our junior subordinated notes have a variable rate of LIBOR plus 3.30% . The maturity date is January 2038. Capital lease At December 31, 2015 we had a capital ground lease at our Buttermilk Towne Center with the City of Crescent Springs, Kentucky. Additionally, at December 31, 2014 we had a capital ground lease at our Gaines Marketplace shopping center in Gaines Township, Michigan which expired in early 2015. Total amounts expensed as interest relating to these leases were $0.1 million , $0.2 million and $0.3 million for each of the years ended December 31, 2015 , 2014 , and 2013 respectively. The following table presents scheduled principal payments on mortgages and notes payable and capital lease payments as of December 31, 2015 : Year Ending December 31, Principal Payments Capital Lease Payments (In thousands) 2016 $ 35,845 $ 100 2017 129,096 100 2018 (1) 159,132 100 2019 5,860 100 2020 102,269 100 Thereafter 648,380 1,200 Subtotal debt 1,080,582 1,700 Unamortized mortgage premium 6,935 — Deferred financing costs (3,806 ) — Amounts representing interest — (592 ) Total $ 1,083,711 $ 1,108 (1) Scheduled maturities in 2018 include the $60.0 million balance on the unsecured revolving credit facility drawn as of December 31, 2015 .</t>
  </si>
  <si>
    <t>Acquired Lease Intangible Liabilities, Net</t>
  </si>
  <si>
    <t>Other Liabilities Disclosure [Abstract]</t>
  </si>
  <si>
    <t>Acquired Lease Intangible Liabilities, Net Acquired lease intangible liabilities, net were $64.2 million and $54.3 million as of December 31, 2015 and 2014 , respectively. The increase was primarily due to the acquisitions that were completed in 2015 and the allocation of a portion of the purchase price to lease intangible liabilities. The lease intangible liability relates to below-market leases and is being accreted over the applicable terms of the acquired leases, which resulted in an increase of revenue of $5.8 million , $4.9 million , and $3.1 million for the years ended December 31, 2015 , 2014 and 2013 , respectively.</t>
  </si>
  <si>
    <t>Fair Value</t>
  </si>
  <si>
    <t>Fair Value Disclosures [Abstract]</t>
  </si>
  <si>
    <t>Fair Value 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solidated financial statement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following is a description of valuation methodologies used for our assets and liabilities recorded at fair value. Derivative Assets and Liabilities 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derivative instruments as Level 2. Refer to Note 12 of notes to the consolidated financial statements for additional information on our derivative financial instruments. The table below presents the recorded amount of assets and liabilities measured at fair value on a recurring basis as of December 31, 2015 and 2014 . Balance Sheet location Total Fair Value Level 1 Level 2 Level 3 2015 (In thousands) Derivative assets - interest rate swaps Other assets $ 642 $ — $ 642 $ — Derivative liabilities - interest rate swaps Other liabilities $ (2,241 ) $ — $ (2,241 ) $ — 2014 Derivative assets - interest rate swaps Other assets $ 537 $ — $ 537 $ — Derivative liabilities - interest rate swaps Other liabilities $ (2,705 ) $ — $ (2,705 ) $ — The carrying values of cash and cash equivalents, restricted cash, receivables and accounts payable and accrued liabilities are reasonable estimates of their fair values because of the short maturity of these financial instruments. We estimated the fair value of our debt based on our incremental borrowing rates for similar types of borrowing arrangements with the same remaining maturity and on the discounted estimated future cash payments to be made for other debt. The discount rates used approximate current lending rates for loans or groups of loans with similar maturities and credit quality, assumes the debt is outstanding through maturity and considers the debt’s collateral (if applicable). Since such amounts are estimates that are based on limited available market information for similar transactions, there can be no assurance that the disclosed value of any financial instrument could be realized by immediate settlement of the instrument. Fixed rate debt (including variable rate debt swapped to fixed through derivatives) with carrying values of $996.3 million and $880.3 million as of December 31, 2015 and 2014 , respectively, have fair values of approximately $1.0 billion and $900.9 million , respectively. Variable rate debt’s fair value is estimated to be the carrying values of $87.4 million and $37.4 million as of December 31, 2015 and 2014 , respectively. We classify our debt as Level 2. Net Real Estate Our net real estate, including any identifiable intangible assets, is subject to impairment testing on a nonrecurring basis. To estimate fair value, we use discounted cash flow models that include assumptions of the discount rates that market participants would use in pricing the asset. To the extent impairment has occurred, we charge to expense the excess of the carrying value of the property over its estimated fair value. We classify impaired real estate assets as nonrecurring Level 3. The table below presents the recorded amount of assets at the time they were marked to fair value during the years ended December 31, 2015 and 2014 on a nonrecurring basis. We did not have any material liabilities that were required to be measured at fair value on a nonrecurring basis during the years ended December 31, 2015 and 2014 . Assets Total Fair Value Level 1 Level 2 Level 3 Total Impairment (In thousands) 2015 Land available for sale $ 453 $ — $ — $ 453 $ (2,521 ) Total $ 453 $ — $ — $ 453 $ (2,521 ) 2014 Income producing properties $ 28,754 $ — $ — $ 28,754 $ (4,580 ) Land available for sale 13,972 — — 13,972 (23,285 ) Total $ 42,726 $ — $ — $ 42,726 $ (27,865 ) Equity Investments in Unconsolidated Entities Our equity investments in unconsolidated joint venture entities are subject to impairment testing on a nonrecurring basis if a decline in the fair value of the investment below the carrying amount is determined to be a decline that is other-than-temporary. To estimate the fair value of properties held by unconsolidated entities, we use cash flow models, discount rates, and capitalization rates based upon assumptions of the rates that market participants would use in pricing the asset. To the extent other-than-temporary impairment has occurred, we charge to expense the excess of the carrying value of the equity investment over its estimated fair value. We classify other-than-temporarily impaired equity investments in unconsolidated entities as nonrecurring Level 3.</t>
  </si>
  <si>
    <t>Derivative Financial Instruments</t>
  </si>
  <si>
    <t>Derivative Instruments and Hedging Activities Disclosure [Abstract]</t>
  </si>
  <si>
    <t xml:space="preserve">Derivative Financial Instruments We utilize interest rate swap agreements for risk management purposes to reduce the impact of changes in interest rates on our variable rate debt. We may also enter into forward starting swaps to set the effective interest rate on planned fixed rate financing. On the date we enter into an interest rate swap, the derivative is designated as a hedge against the variability of cash flows that are to be paid in connection with a recognized liability. Subsequent changes in the fair value of a derivative designated as a cash flow hedge that is determined to be highly effective are recorded in other comprehensive income (“OCI”) until earnings are affected by the variability of cash flows of the hedged transaction. The differential between fixed and variable rates to be paid or received is accrued, as interest rates change, and recognized currently as interest expense in our consolidated statements of operations. We assess effectiveness of our cash flow hedges both at inception and on an ongoing basis. Our cash flow hedges become ineffective if critical terms of the hedging instrument and the debt do not perfectly match such as notional amounts, settlement dates, reset dates, calculation period and LIBOR rate. At December 31, 2015 , all of our hedges were highly effective. At December 31, 2015 , we had seven interest rate swap agreements in effect for an aggregate notional amount of $210.0 million . Additionally, in October 2015, we entered into three forward starting interest rate swap agreements for an aggregate notional amount of $75.0 million . All of our interest rate swap agreements are designated as cash flow hedges The agreements provide for swapping one-month LIBOR interest rates ranging from 1.2% to 2.2% on $210.0 million of unsecured term loans, and have expirations ranging from April 2016 to May 2021 . The following table summarizes the notional values and fair values of our derivative financial instruments as of December 31, 2015 : Underlying Debt Hedge Type Notional Value Fixed Rate Fair Value Expiration Date (In thousands) (In thousands) Derivative Assets Unsecured term loan facility Cash Flow $ 20,000 1.4980 % $ 151 05/2021 Unsecured term loan facility Cash Flow 15,000 1.4900 % 128 05/2021 Unsecured term loan facility Cash Flow 40,000 1.4800 % 363 05/2021 $ 75,000 $ 642 Derivative Liabilities Unsecured term loan facility Cash Flow $ 75,000 1.2175 % $ (180 ) 04/2016 Unsecured term loan facility Cash Flow 30,000 2.0480 % (729 ) 10/2018 Unsecured term loan facility Cash Flow 25,000 1.8500 % (472 ) 10/2018 Unsecured term loan facility Cash Flow 5,000 1.8400 % (93 ) 10/2018 Unsecured term loan facility Cash Flow 15,000 2.1500 % (451 ) 05/2020 Unsecured term loan facility Cash Flow 10,000 2.1500 % (301 ) 05/2020 Unsecured term loan facility Cash Flow 50,000 1.4600 % (15 ) 05/2020 $ 210,000 $ (2,241 ) The effect of derivative financial instruments on our consolidated statements of operations for the year ended December 31, 2015 and 2014 is summarized as follows: Amount of Gain (Loss) Location of Loss Reclassified from Accumulated OCI Amount of Loss Reclassified from Accumulated OCI into Income (Effective Portion) Derivatives in Cash Flow Hedging Relationship Year Ended December 31, into Income Year Ended December 31, 2015 2014 (Effective Portion) 2015 2014 (In thousands) (In thousands) Interest rate contracts - assets $ 1,008 $ (1,046 ) Interest Expense $ (902 ) $ (661 ) Interest rate contracts - liabilities 2,589 1,996 Interest Expense (2,125 ) (2,404 ) Total $ 3,597 $ 950 Total $ (3,027 ) $ (3,065 ) </t>
  </si>
  <si>
    <t>Leases</t>
  </si>
  <si>
    <t>Leases [Abstract]</t>
  </si>
  <si>
    <t xml:space="preserve">Leases Revenues Approximate future minimum revenues from rentals under non-cancelable operating leases in effect at December 31, 2015 , assuming no new or renegotiated leases or option extensions on lease agreements and no early lease terminations were as follows: Year Ending December 31, (In thousands) 2016 $ 186,111 2017 168,127 2018 149,005 2019 127,677 2020 109,863 Thereafter 394,388 Total $ 1,135,171 Expenses We have an operating lease for our corporate headquarters in Michigan for a term expiring in 2019 . We recognized rent expense of $0.6 million for the year ended December 31, 2015 . For the years ended December 31, 2014 and 2013 we recognized $0.6 million and $0.7 million , respectively. Previous years expense included an operating lease adjacent to a former shopping center. The associated outparcel and operating lease were sold in early 2015. Approximate future rental payments under our non-cancelable leases, assuming no option extensions are as follows: Year Ending December 31, (In thousands) 2016 $ 620 2017 629 2018 638 2019 429 2020 — Thereafter — Total $ 2,316 </t>
  </si>
  <si>
    <t>Earnings per Common Share</t>
  </si>
  <si>
    <t>Earnings Per Share [Abstract]</t>
  </si>
  <si>
    <t>Earnings per Common Share The following table sets forth the computation of basic earnings per share (“EPS”): Year Ended December 31, 2015 2014 2013 (In thousands, except per share data) Income (loss) from continuing operations $ 66,895 $ (2,412 ) $ 8,371 Net (income) loss from continuing operations attributable to noncontrolling interest (1,786 ) 48 (355 ) Preferred share dividends and conversion costs (7,338 ) (7,250 ) (7,250 ) Allocation of continuing income to restricted share awards (336 ) (180 ) (102 ) Income (loss) from continuing operations attributable to RPT $ 57,435 $ (9,794 ) $ 664 Income from discontinued operations — — 3,091 Net income from discontinued operations attributable to noncontrolling interest — — (110 ) Allocation of discontinued income to restricted share awards — — (20 ) Income from discontinued operations attributable to RPT — — 2,961 Net income (loss) available to common shareholders $ 57,435 $ (9,794 ) $ 3,625 Weighted average shares outstanding, Basic 78,848 72,118 59,336 Earnings (loss) per common share, Basic Continuing operations $ 0.73 $ (0.14 ) $ 0.01 Discontinued operations — — 0.05 $ 0.73 $ (0.14 ) $ 0.06 The following table sets forth the computation of diluted EPS: Year Ended December 31, 2015 2014 2013 (In thousands, except per share data) Income (loss) from continuing operations $ 66,895 $ (2,412 ) $ 8,371 Net (income) loss from continuing operations attributable to noncontrolling interest (1,786 ) 48 (355 ) Preferred share dividends and conversion costs (7,338 ) (7,250 ) (7,250 ) Allocation of continuing income to restricted share awards (336 ) (180 ) (102 ) Income (loss) from continuing operations attributable to RPT $ 57,435 $ (9,794 ) $ 664 Income from discontinued operations — — 3,091 Net income from discontinued operations attributable to noncontrolling interest — — (110 ) Income from discontinued operations attributable to RPT — — 2,981 Net income (loss) available to common shareholders $ 57,435 $ (9,794 ) $ 3,645 Weighted average shares outstanding, Basic 78,848 72,118 59,336 Stock options and restricted share awards using the treasury method (1) 187 — 392 Weighted average shares outstanding, Diluted (2)(3) 79,035 72,118 59,728 Earnings (loss) per common share, Diluted Continuing operations $ 0.73 $ (0.14 ) $ 0.01 Discontinued operations — — 0.05 $ 0.73 $ (0.14 ) $ 0.06 (1) For the year ended December 31, 2014 stock options and restricted stock awards are anti-dilutive and accordingly, have been excluded from the weighted average common shares used to compute diluted EPS. (2) The assumed conversion of preferred shares are anti-dilutive for all periods presented and accordingly, have been excluded from the weighted average common shares used to compute diluted EPS. (3)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t>
  </si>
  <si>
    <t>Shareholders' Equity</t>
  </si>
  <si>
    <t>Equity [Abstract]</t>
  </si>
  <si>
    <t>Shareholders’ Equity Underwritten public offerings In 2015 we did not complete any underwritten public offerings. In August 2014 we completed an underwritten public offering of 6.9 million newly issued common shares of beneficial interest at $16.44 per share which included 0.9 million common shares sold in connection with the full exercise of the underwriters' option to purchase additional shares. Our total net proceeds, after deducting expenses, were approximately $108.7 million . Controlled equity offerings In 2015, through our controlled equity offering we issued 0.9 million common shares, at an average price of $19.28 , and received approximately $ 17.1 million in net proceeds, after sales commissions and fees of $0.3 million . In 2014, through our controlled equity offering we issued 3.8 million common shares, at an average share price of $16.50 , and received approximately $61.7 million in net proceeds, after sales commissions and fees of $0.9 million . Our controlled equity offerings were issued under a registration statement filed in 2013 whereby we may sell up to 8.0 million common shares of beneficial interest. As of December 31, 2015 we had 3.1 million shares available for issuance. Non-Controlling Interests As of December 31 2015 we had 2,001,461 OP Units outstanding. OP Unit holders are entitled to exchange their units for our common shares on a 1 :1 basis or for cash. The form of payment is at our election. During 2015, 245,734 units were converted for cash in the amount of $3.8 million . Preferred Shares As of December 31, 2015 we had 1,848,539 shares of 7.25% Series D Cumulative Convertible Preferred Shares (“Preferred Shares”) outstanding that have a liquidation preference of $50 per share and par value $0.01 per share. The Preferred Shares are convertible at any time by the holders to our common shares at a conversion rate of $14.10 per share. The conversion rate is adjusted quarterly. The Preferred Shares are also convertible under certain circumstances at our election. The holders of the Preferred Shares have no voting rights. In April 2015, we converted Preferred Shares with a liquidation preference of $7.6 million into 532,628 common shares pursuant to the terms of the Convertible Preferred Shares prospectus supplement dated April 27, 2011 and incurred conversion costs of approximately $0.5 million . The following table provides a summary of dividends declared and paid per share: Year Ended December 31, 2015 2014 2013 Declared Paid Declared Paid Declared Paid Common shares $ 0.820 $ 0.810 $ 0.7750 $ 0.7625 $ 0.7115 $ 0.6923 Preferred shares $ 3.625 $ 3.625 $ 3.625 $ 3.625 $ 3.625 $ 3.625 Dividend reinvestment plan We have a dividend reinvestment plan that allows for participating shareholders to have their dividend distributions automatically invested in additional shares of beneficial interest based on the average price of the shares acquired for the distribution.</t>
  </si>
  <si>
    <t>Share-Based Compensation and Other Benefit Plans</t>
  </si>
  <si>
    <t>Disclosure of Compensation Related Costs, Share-based Payments [Abstract]</t>
  </si>
  <si>
    <t>Share-Based Compensation and Other Benefit Plans Incentive and Stock Option Plans As of December 31, 2015 we have one share-based compensation plan in effect, the 2012 Omnibus Long-Term Incentive Plan (“2012 LTIP”). Under the plan our compensation committee may grant, subject to the Company’s performance conditions as specified by the compensation committee, restricted shares, restricted share units, options and other awards for up to 2 million of our common shares, units or stock options, of which 1.6 million is available for issuance as of December 31, 2015 . The following share-based compensation plans have been terminated, except with respect to awards outstanding under each plan: • The 2009 Omnibus Long-Term Incentive Plan ("2009 LTIP") which allowed for the grant of restricted shares, restricted share units, options and other awards to trustees, officers and other key employees; • The 2008 Restricted Share Plan for Non-Employee Trustees (the "Trustees' Plan") which allowed for the grant of restricted shares to non-employee trustees of the Company; • 2003 LTIP which allowed for the grant of stock options to our executive officers and employees. As of December 31, 2015 , there were 87,165 options exercisable; and • 2003 Non-Employee Trustee Stock Option Plan – this plan provided for the annual grant of options to purchase our shares to our non-employee trustees. As of December 31, 2015 , there were 20,000 options exercisable. We recognized total share-based compensation expense of $1.6 million , $4.6 million , and $3.6 million for 2015 , 2014 , and 2013 , respectively. Restricted Stock Share-Based Compensation Beginning in 2012 the compensation committee determined that the LTIP award would consist of 50% service based restricted shares and 50% performance-based cash awards. The service-based restricted share awards include a five year vesting period and the compensation expense is recognized on a graded vesting basis. We recognized expense related to restricted share grants of $1.9 million for the year ended December 31, 2015 and $2.1 million for each of the years ended December 31, 2014 and 2013. The performance shares are earned subject to a future performance measurement based on a three -year shareholder return peer comparison (the “TSR Grants”). If the performance criterion is met the actual value of the grant earned will be determined and 50% of the award will be paid in cash immediately while the balance will be paid in cash the following year. Pursuant to ASC 718 – Stock Compensation, we determine the grant date fair value of TSR Grants, and any subsequent re-measurements, based upon a Monte Carlo simulation model. We recognize the compensation expense ratably over the requisite service period and we are required to re-value the performance cash awards at the end of each quarter. We use the same methodology as was used at the initial grant date and adjust the compensation expense accordingly. If it is determined that the performance criteria will not be met, compensation expense previously recognized would be reversed. We recognized a compensation benefit of $0.4 million during the year ended December 31, 2015 due to the change in value of the plans and expense reversal related to our former Chief Financial Officer. Compensation expense of $2.5 million and $1.5 million related to the cash awards recorded during the years ended December 31, 2014 and 2013 , respectively. A summary of the activity of service based restricted shares under the LTIP for the years ended December 31, 2015 , 2014 and 2013 is presented below: 2015 2014 2013 Number of Shares Weighted- Average Grant Date Fair Value Number of Shares Weighted- Average Grant Date Fair Value Number of Shares Weighted- Average Grant Date Fair Value Outstanding, beginning of the year 365,524 $ 14.92 375,813 $ 13.71 286,306 $ 11.83 Granted 180,914 17.77 286,954 16.70 293,732 15.68 Vested (176,816 ) 14.29 (281,851 ) 12.69 (197,014 ) 10.07 Forfeited or expired (41,890 ) 16.17 (15,392 ) 14.69 (7,211 ) 13.38 Outstanding, end of the year 327,732 16.39 365,524 14.92 375,813 13.71 As of December 31, 2015 there was approximately $4.1 million of total unrecognized compensation cost related to non-vested restricted share awards granted under our various share-based plans that we expect to recognize over a weighted average period of 4.5 years. Stock Option Share-Based Compensation When we grant options, the fair value of each option granted, used in determining the share-based compensation expense, is estimated on the date of grant using the Black-Scholes option-pricing model. This model incorporates certain assumptions for inputs including risk-free rates, expected dividend yield of the underlying common shares, expected option life and expected volatility. No options were granted under the LTIP in the years ended December 31, 2015 , 2014 and 2013 . The following table reflects the stock option activity for all plans described above: 2015 2014 2013 Shares Under Option Weighted-Average Exercise Price Shares Under Option Weighted-Average Exercise Price Shares Under Option Weighted-Average Exercise Price Outstanding, beginning of the year 155,248 $ 30.94 190,993 $ 30.34 227,743 $ 27.81 Exercised — — — — (25,000 ) 9.61 Forfeited or expired (48,083 ) 28.29 (35,745 ) 27.73 (11,750 ) 25.34 Outstanding, end of the year 107,165 $ 32.13 155,248 $ 30.94 190,993 $ 30.34 Exercisable, end of the year 107,165 $ 32.13 155,248 $ 30.94 190,993 $ 30.34 The following table summarizes information about options outstanding at December 31, 2015 : Options Outstanding Options Exercisable Range of Exercise Price Outstanding Weighted-Average Remaining Contractual Life Weighted-Average Exercise Price Exercisable Weighted-Average Exercise Price $23.77 - $27.96 10,000 0.5 $ 26.68 10,000 $ 26.68 $28.80 - $29.06 34,025 0.2 29.06 34,025 29.06 $34.30 - $36.50 63,140 1.2 34.65 63,140 34.65 107,165 0.8 $ 32.13 107,165 $ 32.13 We received cash of approximately $0.2 million from options exercised during the year ended December 31, 2013. The impact of the cash receipt is included in financing activities in the accompanying consolidated statements of cash flows.</t>
  </si>
  <si>
    <t>Taxes</t>
  </si>
  <si>
    <t>Income Tax Disclosure [Abstract]</t>
  </si>
  <si>
    <t>Taxes Income Taxes We conduct our operations with the intent of meeting the requirements applicable to a REIT under sections 856 through 860 of the Internal Revenue Code. In order to maintain our qualification as a REIT, we are required to distribute annually at least 90% of our REIT taxable income, excluding net capital gain, to our shareholders. As long as we qualify as a REIT, we will generally not be liable for federal corporate income taxes. Certain of our operations, including property management and asset management, as well as ownership of certain land, are conducted through our TRSs which allows us to provide certain services and conduct certain activities that are not generally considered as qualifying REIT activitie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and potential tax planning strategies. Our temporary differences primarily relate to deferred compensation, depreciation, impairment charges and net operating loss carryforwards. As of December 31, 2015 , we had a federal and state deferred tax asset of $10.7 million and a valuation allowance of $10.7 million , which represents a decrease of $0.2 million from December 31, 2014. Our deferred tax assets, such as net operating losses and land basis differences, are reduced by an offsetting valuation allowance where there is uncertainty regarding their realizability. We believe that it is more likely than not that the results of future operations will not generate sufficient taxable income to recognize the deferred tax assets. These future operations are primarily dependent upon the profitability of our TRSs, the timing and amounts of gains on land sales, and other factors affecting the results of operations of the TRSs. If in the future we are able to conclude it is more likely than not that we will realize a future benefit from a deferred tax asset, we will reduce the related valuation allowance by the appropriate amount. The first time this occurs, it will result in a net deferred tax asset on our balance sheet and an income tax benefit of equal magnitude in our statement of operations in the period we made the determination. During the years ended December 31, 2015 and 2014 , we recorded an income tax provision of approximately $339,000 and $54,000 , respectively. We had no unrecognized tax benefits as of or during the three year period ended December 31, 2015 . We expect no significant increases or decreases in unrecognized tax benefits due to changes in tax positions within one year of December 31, 2015 . No material interest or penalties relating to income taxes were recognized in the statement of operations for the years ended December 31, 2015 , 2014 , and 2013 or in the consolidated balance sheets as of December 31, 2015 , 2014 , and 2013 . It is our accounting policy to classify interest and penalties relating to unrecognized tax benefits as tax expense. As of December 31, 2015 , returns for the calendar years 2012 through 2015 remain subject to examination by the Internal Revenue Service (“IRS”) and various state and local tax jurisdictions. As of December 31, 2015 , certain returns for calendar year 2011 also remain subject to examination by various state and local tax jurisdictions. Sales Tax We collect various taxes from tenants and remit these amounts, on a net basis, to the applicable taxing authorities.</t>
  </si>
  <si>
    <t>Commitments and Contingencies Disclosure [Abstract]</t>
  </si>
  <si>
    <t>Commitments and Contingencies Construction Costs In connection with the development and expansion of various shopping centers as of December 31, 2015 , we had entered into agreements for construction costs of approximately $10.6 million . Litigation We are currently involved in certain litigation arising in the ordinary course of business. Environmental Matters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solidated financial statements. As part of our risk management activities, we have applied and been accepted into state sponsored environmental programs which will expedite and assure satisfactory compliance with environmental laws and regulations should contaminants need to be remediated. We also have an environmental insurance policy that covers us against third party liabilities and remediation costs. While we believe that we do not have any material exposure to environmental remediation costs, we cannot give absolute assurance that changes in the law or new discoveries of contamination will not result in additional liabilities to us.</t>
  </si>
  <si>
    <t>Subsequent Events</t>
  </si>
  <si>
    <t>Subsequent Events [Abstract]</t>
  </si>
  <si>
    <t>Subsequent Events We have evaluated subsequent events through the date that the consolidated financial statements were issued. In February 2016 we completed the sale of a shopping center located in Troy, Ohio receiving net proceeds in the amount of $12.0 million .</t>
  </si>
  <si>
    <t>Quarterly Financial Data (Unaudited)</t>
  </si>
  <si>
    <t>Quarterly Financial Information Disclosure [Abstract]</t>
  </si>
  <si>
    <t>Selected Quarterly Financial Data (Unaudited) The following table sets forth summarized quarterly financial data for the year ended December 31, 2015 : Quarters Ended 2015 March 31 June 30 September 30 December 31 (In thousands, except per share amounts) Total revenue $ 59,417 $ 59,735 $ 64,060 $ 68,578 Operating income $ 14,631 $ 15,910 $ 18,854 $ 16,102 Net income attributable to RPT $ 9,667 $ 7,090 $ 33,666 $ 14,686 Net income available to common shareholders $ 7,855 $ 4,915 $ 31,991 $ 13,010 Earnings per common share, basic: (1) $ 0.10 $ 0.06 $ 0.39 $ 0.16 Earnings per common share, diluted: (1) $ 0.10 $ 0.06 $ 0.38 $ 0.16 (1) EPS amounts are based on weighted average common shares outstanding during the quarter and, therefore, may not agree with the EPS calculated for the year ended December 31, 2015 . The following table sets forth summarized quarterly financial data for the year ended December 31, 2014 : Quarters Ended 2014 March 31 (1) June 30 (1) September 30 (1) December 31 (1) (In thousands, except per share amounts) Total revenue $ 50,133 $ 49,930 $ 55,143 $ 63,157 Operating income (loss) $ 12,403 $ 6,732 $ 14,782 $ (10,587 ) Net income (loss) attributable to RPT $ 2,672 $ 1,086 $ 6,083 $ (12,205 ) Net income (loss) available to common shareholders $ 860 $ (727 ) $ 4,270 $ (14,017 ) Earnings (loss) per common share, basic: (1) $ 0.01 $ (0.01 ) $ 0.06 $ (0.18 ) Earnings (loss) per common share, diluted: (1) $ 0.01 $ (0.01 ) $ 0.06 $ (0.18 ) (1) EPS amounts are based on weighted average common shares outstanding during the quarter and, therefore, may not agree with the EPS calculated for the year ended December 31, 2014 .</t>
  </si>
  <si>
    <t>SUMMARY OF REAL ESTATE AND ACCUMULATED DEPRECIATION</t>
  </si>
  <si>
    <t>SEC Schedule III, Real Estate and Accumulated Depreciation Disclosure [Abstract]</t>
  </si>
  <si>
    <t xml:space="preserve">SUMMARY OF REAL ESTATE AND ACCUMULATED DEPRECIATION December 31, 2015 (in thousands of dollars) INITIAL COST TO COMPANY Capitalized Subsequent to GROSS AMOUNTS AT WHICH CARRIED AT CLOSE OF PERIOD Property Location Encumbrances Land Building &amp; Improvements Land Building &amp; Improvements Total Accumulated Depreciation Date Constructed Date Acquired Auburn Mile MI $ — $ 15,704 $ — $ (7,110 ) $ 5,917 $ 2,677 $ 8,594 $ 2,323 2000 1999 Bridgewater Falls OH 57,428 9,831 76,446 209 9,831 76,655 86,486 4,382 2005/2007 2014 Buttermilk Towne Center KY — 13,249 21,103 11 13,249 21,114 34,363 1,212 2005 2014 Central Plaza MO — 10,250 10,909 153 10,250 11,062 21,312 1,460 1970 2012 Centre at Woodstock GA — 1,880 10,801 (46 ) 1,987 10,648 12,635 3,010 1997 2004 Clinton Pointe MI — 1,175 10,499 541 1,175 11,040 12,215 3,443 1992 2003 Clinton Valley MI — 1,500 13,498 11,455 1,625 24,828 26,453 10,230 1977/1985 1996 Coral Creek Shops FL — 1,565 14,085 977 1,572 15,055 16,627 5,034 1992 2002 Crofton Centre MD 16,143 8,012 22,774 335 8,012 23,109 31,121 353 1974 2015 Crossroads Centre OH 3,536 5,800 20,709 3,047 4,904 24,652 29,556 10,279 2001 2001 Cypress Point FL — 2,968 17,637 699 2,968 18,336 21,304 1,612 1983 2013 Deer Creek Shopping Center MO — 6,070 18,105 116 6,070 18,221 24,291 1,445 1970's/2013 2013 Deer Grove Centre IL — 8,408 8,197 4,178 8,408 12,375 20,783 977 1997 2013 Deerfield Towne Center OH — 6,868 78,551 749 6,868 79,300 86,168 6,225 2004/2007 2013 East Town Plaza WI — 1,768 16,216 3,022 1,768 19,238 21,006 6,938 1992 2000 Fairlane Meadows MI — 3,255 17,620 5,093 3,260 22,708 25,968 6,499 1987/2007 2003/2005 Front Range Village CO — 20,910 80,600 661 20,910 81,261 102,171 3,771 2008 2014 Gaines Marketplace MI — 226 6,782 3,488 2,926 7,570 10,496 2,025 2004 2004 Harvest Junction North CO — 8,254 25,232 5,382 7,609 31,259 38,868 2,654 2006 2012 Harvest Junction South CO — 6,241 22,856 223 6,241 23,079 29,320 2,508 2006 2012 Heritage Place MO — 13,899 22,506 885 13,899 23,391 37,290 3,898 1989 2011 Holcomb Center GA — 658 5,953 9,808 658 15,761 16,419 5,973 1986 1996 Hoover Eleven MI — 3,308 29,778 4,475 3,304 34,257 37,561 10,410 1989 2003 Hunters Square MI — 7,673 52,774 5,367 7,652 58,162 65,814 4,564 1988 2013 Jackson Crossing MI 23,114 3,347 24,261 17,856 3,347 42,117 45,464 15,977 1967 1996 Jackson West MI — 2,806 6,270 6,239 2,691 12,624 15,315 5,685 1996 1996 Lakeland Park Center FL — 15,365 — 34,162 15,365 34,162 49,527 1,584 2014 2008 Lakeshore Marketplace MI — 2,018 18,114 5,507 3,402 22,237 25,639 6,678 1996 2003 Liberty Square IL — 2,670 11,862 (35 ) 2,665 11,832 14,497 2,133 1987 2010 Livonia Plaza MI — 1,317 11,786 559 1,317 12,345 13,662 3,890 1988 2003 Marketplace of Delray FL — 7,922 18,910 1,216 7,922 20,126 28,048 2,029 1981/2010 2013 Market Plaza IL 15,005 9,391 22,682 423 9,391 23,105 32,496 365 1965/2009 2015 Merchants' Square IN — 4,997 18,346 3,630 4,997 21,976 26,973 4,470 1970 2010 Millennium Park MI — 5,886 35,420 74 5,886 35,494 41,380 534 2000 2015 INITIAL COST Capitalized Subsequent to GROSS AMOUNTS AT WHICH Property Location Encumbrances Land Building &amp; Improvements Land Building &amp; Improvements Total Accumulated Depreciation Date Constructed Date Acquired Mission Bay FL — 33,975 48,159 4,246 33,975 52,405 86,380 4,471 1989 2013 Mount Prospect Plaza IL — 11,633 21,767 1,151 11,633 22,918 34,551 2,174 1958/1987/2012 2013 Nagawaukee Shopping Center WI 7,926 7,549 30,898 146 7,549 31,044 38,593 2,847 1994/2004/2008 2012/2013 New Towne Plaza MI — 817 7,354 5,985 817 13,339 14,156 6,638 1975 1996 Oak Brook Square MI — 955 8,591 5,892 955 14,483 15,438 6,226 1982 1996 Olentangy Plaza OH — 4,283 20,774 137 4,283 20,911 25,194 416 1981 2015 Parkway Shops FL — 3,145 — 21,692 5,902 18,935 24,837 1,259 2013 2008 Peachtree Hill GA — 7,517 17,062 78 7,517 17,140 24,657 307 1986 2015 Promenade at Pleasant Hill GA — 3,891 22,520 5,779 3,440 28,750 32,190 6,881 1993 2004 River City Marketplace FL 110,000 19,768 73,859 8,752 11,140 91,239 102,379 23,871 2005 2005 River Crossing Centre FL — 728 6,459 198 728 6,657 7,385 2,043 1998 2003 Rivertowne Square FL — 954 8,587 2,121 954 10,708 11,662 3,546 1980 1998 Rolling Meadows IL — 4,393 5,252 112 4,393 5,364 9,757 125 1956/2009 2015 Roseville Towne Center MI — 1,403 13,195 3,466 582 17,482 18,064 6,817 1963 1996 Rossford Pointe OH — 796 3,087 1,749 797 4,835 5,632 1,452 2006 2005 Shoppes of Lakeland FL — 5,503 20,236 846 5,503 21,082 26,585 2,002 1985 1996 Shops at Old Orchard MI — 2,864 16,698 622 2,864 17,320 20,184 1,418 1972/2011 2013 Southfield Plaza MI — 1,121 10,777 682 1,121 11,459 12,580 6,435 1969 1996 Spring Meadows Place (1) OH 28,068 2,646 16,758 11,004 5,041 25,367 30,408 8,918 1987 1996 Tel-Twelve MI — 3,819 43,181 32,281 3,819 75,462 79,281 33,191 1968 1996 The Crossroads FL — 1,850 16,650 885 1,857 17,528 19,385 5,878 1988 2002 The Shoppes at Fox River WI — 8,534 26,227 12,546 9,750 37,557 47,307 4,595 2009 2010 The Shops on Lane Avenue OH 28,650 4,848 51,273 278 4,848 51,551 56,399 815 1952/2004 2015 The Town Center at Aquia Office Building VA 11,960 — — 14,405 4,615 9,790 14,405 2,912 2009 1998 Town &amp; Country Crossing MO — 8,395 26,465 2,017 8,395 28,482 36,877 3,714 2008 2011 Treasure Coast Commons FL — 2,924 10,644 (2,024 ) 2,924 8,620 11,544 935 1996 2013 Troy Marketplace MI 20,627 4,581 19,041 30 4,581 19,071 23,652 1,695 2000/2010 2013 Troy Marketplace II MI — 3,790 10,292 472 3,790 10,764 14,554 1,370 2000/2010 2013 Troy Towne Center OH — 930 8,372 56 813 8,545 9,358 3,890 1990 1996 Village Lakes Shopping Center FL — 862 7,768 5,992 862 13,760 14,622 4,637 1987 1997 Village Plaza FL — 2,531 12,688 1,583 2,531 14,271 16,802 1,088 1989 2013 Vista Plaza FL — 3,667 16,769 330 3,667 17,099 20,766 1,419 1998 2013 West Broward FL — 5,339 11,521 128 5,339 11,649 16,988 1,007 1965 2013 West Allis Towne Centre WI — 1,866 16,789 14,932 1,866 31,721 33,587 11,246 1987 1996 West Oaks I MI — 1,058 10,746 13,559 2,826 22,537 25,363 6,892 1979 1996 West Oaks II MI — 1,391 12,519 7,303 1,391 19,822 21,213 8,718 1986 1996 Winchester Center MI — 5,667 18,559 3,604 5,667 22,163 27,830 1,831 1980 2013 Woodbury Lakes MN — 10,411 55,635 3,268 10,411 58,903 69,314 3,271 2005 2014 Land Held for Future Development (2) Various — 28,266 14,026 (13,566 ) 28,503 223 28,726 — N/A N/A Land Available for Sale (3) Various — 10,931 27,252 (31,510 ) 6,673 — 6,673 — N/A N/A TOTALS $ 322,457 $ 440,792 $ 1,539,732 $ 264,576 $ 432,368 $ 1,812,732 $ 2,245,100 $ 331,520 (1) The property's mortgage loan is cross-collateralized with West Oaks II. (2) Primarily in Hartland, MI, Lakeland, FL and Jacksonville, FL. (3) Primarily in Hartland, MI. SCHEDULE III REAL ESTATE INVESTMENT AND ACCUMULATED DEPRECIATION December 31, 2015 Year ended December 31, 2015 2014 2013 (In thousands) Reconciliation of total real estate carrying value: Balance at beginning of year $ 2,008,687 $ 1,727,191 $ 1,217,712 Additions during period: Acquisition 234,018 289,340 530,697 Improvements 57,046 70,982 38,613 Deductions during period: Cost of real estate sold/written off (52,130 ) (50,961 ) (50,162 ) Impairment (2,521 ) (27,865 ) (9,669 ) Balance at end of year $ 2,245,100 $ 2,008,687 $ 1,727,191 Reconciliation of accumulated depreciation: Balance at beginning of year $ 287,177 $ 253,292 $ 237,462 Depreciation Expense 59,602 50,081 39,469 Cost of real estate sold/written off (15,259 ) (16,196 ) (23,639 ) Balance at end of year $ 331,520 $ 287,177 $ 253,292 Aggregate cost for federal income tax purposes $ 2,366,608 $ 2,115,287 $ 1,781,084 </t>
  </si>
  <si>
    <t>Organization and Summary of Significant Accounting Policies (Policies)</t>
  </si>
  <si>
    <t>Principles of Consolidation and Estimates</t>
  </si>
  <si>
    <t>Principles of Consolidation and Estimates The consolidated financial statements include the accounts of us and our majority owned subsidiary, the Operating Partnership, Ramco-Gershenson Properties, L.P. ( 97.6% , 97.2% and 96.8% owned by us at December 31, 2015 , 2014 and 2013 , respectively), and all wholly-owned subsidiaries, including entities in which we have a controlling interest or have been determined to be the primary beneficiary of a variable interest entity (“VIE”). The presentation of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 We own 100% of the non-voting and voting common stock of Ramco-Gershenson, Inc. (“Ramco”), and therefore it is included in the consolidated financial statements. Ramco has elected to be a taxable REIT subsidiary for federal income tax purposes. Ramco provides property management services to us and to other entities, including our real estate joint venture partners. The preparation of financial statements in conformity with accounting principles generally accepted in the United States of America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t>
  </si>
  <si>
    <t>Reclassifications and Revisions</t>
  </si>
  <si>
    <t xml:space="preserve">Reclassifications and Revisions Certain reclassifications of prior period amounts have been made in the consolidated financial statements and footnotes in order to conform to the current presentation. </t>
  </si>
  <si>
    <t>Revenue Recognition and Accounts Receivable</t>
  </si>
  <si>
    <t>Revenue Recognition and Accounts Receivable Our shopping center space is generally leased to retail tenants under leases that are classified as operating leases. We recognize minimum rents using the straight-line method over the terms of the leases commencing when the tenant takes possession of the space or when construction of landlord funded improvements is substantially complete. Certain of the leases also provide for contingent percentage rental income which is recorded on an accrual basis once the specified target that triggers this type of income is achieved. The leases also provide for reimbursement from tenants for common area maintenance (“CAM”), insurance, real estate taxes and other operating expenses ("Recovery Income"). The majority of our Recovery Income is estimated and recognized as revenue in the period the recoverable costs are incurred or accrued. Revenues from management, leasing, and other fees are recognized in the period in which the services have been provided and the earnings process is complete. Lease termination income is recognized when a lease termination agreement is executed by the parties and the tenant vacates the space. When a lease is terminated early but the tenant continues to control the space under a modified lease agreement, the lease termination fee is generally recognized evenly over the remaining term of the modified lease agreement. Current accounts receivable from tenants primarily relate to contractual minimum rent, percentage rent and Recovery Income. We provide for bad debt expense based upon the allowance method of accounting. We monitor the collectability of our accounts receivable from specific tenants on an ongoing basis, analyze historical bad debts, customer creditworthiness, current economic trends and changes in tenant payment terms when evaluating the adequacy of the allowance for bad debts. Allowances are taken for those balances that we have reason to believe may be uncollectible. When tenants are in bankruptcy, we make estimates of the expected recovery of pre-petition and post-petition claims. The period to resolve these claims can exceed one year. Management believes the allowance for doubtful accounts is adequate to absorb currently estimated bad debts. However, if we experience bad debts in excess of the allowance we have established, our operating income would be reduced. At December 31, 2015 and 2014 , our accounts receivable were $18.7 million and $12.0 million , respectively, net of allowances for doubtful accounts of $2.8 million and $2.3 million , respectively. In addition, many of our leases contain non-contingent rent escalations for which we recognize income on a straight-line basis over the non-cancelable lease term. This method results in rental income in the early years of a lease being higher than actual cash received, creating a straight-line rent receivable asset which is included in the “Other assets, net” line item in our consolidated balance sheet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 The balance of straight-line rent receivable at December 31, 2015 and 2014 , net of allowances was $17.4 million and $15.8 million , respectively. To the extent any of the tenants under these leases become unable to pay their contractual cash rents, we may be required to write down the straight-line rent receivable from those tenants, which would reduce our operating income.</t>
  </si>
  <si>
    <t>Real Estate Real estate assets that we own directly are stated at cost less accumulated depreciation. Depreciation is computed using the straight-line method. The estimated useful lives for computing depreciation are generally 10 – 40 years for buildings and improvements and 5 – 30 years for parking lot surfacing and equipment. We capitalize all capital improvement expenditures associated with replacements and improvements to real property that extend its useful life and depreciate them over their estimated useful lives ranging from 15 – 25 years. In addition, we capitalize qualifying tenant leasehold improvements and depreciate them over the lesser of the useful life of the improvements or the term of the related tenant lease. We also capitalize direct internal and external costs of procuring leases and amortize them over the base term of the lease. If a tenant vacates before the expiration of its lease, we charge unamortized leasing costs and undepreciated tenant leasehold improvements of no future value to expense. We charge maintenance and repair costs that do not extend an asset’s life to expense as incurred. Sale of a real estate asset is recognized when it is determined that the sale has been consummated, the buyer’s initial and continuing investment is adequate, our receivable, if any, is not subject to future subordination, and the buyer has assumed the usual risks and rewards of ownership of the asset. We will classify properties as held for sale when executed purchase and sales agreement contingencies have been satisfied thereby signifying that the sale is guaranteed and legally binding. We allocate the costs of acquisitions to assets acquired and liabilities assumed based on estimated fair values, replacement costs and appraised values. The purchase price of the acquired property is allocated to land, building, improvements and identifiable intangibles such as in-place leases, above/below market leases, out-of-market assumed mortgages, and gain on purchase, if any. The value allocated to above/below market leases is amortized over the related lease term and included in rental income in our consolidated statements of operations. Should a tenant terminate its lease prior to its stated expiration, all unamortized amounts relating to that lease would be written off. Real estate also includes costs incurred in the development of new operating properties and the redevelopment of existing operating properties. These properties are carried at cost and no depreciation is recorded on these assets until the commencement of rental revenue or no later than one year from the completion of major construction. These costs include pre-development costs directly identifiable with the specific project, development and construction costs, interest, real estate taxes and insurance. Interest is capitalized on land under development and buildings under construction based on the weighted average rate applicable to our borrowings outstanding during the period and the weighted average balance of qualified assets under development/redevelopment during the period. Indirect project costs associated with development or construction of a real estate project are capitalized until the earlier of one year following substantial completion of construction or when the property becomes available for occupancy. The capitalized costs associated with development and redevelopment projects are depreciated over the useful life of the improvements. If we determine a development or redevelopment project is no longer probable, we expense all capitalized costs which are not recoverable. It is our policy to start vertical construction on new development projects only after the project has received entitlements, significant anchor leasing commitments, construction financing and joint venture partner commitments, if appropriate. We are in the entitlement and pre-leasing phases at our development projects.</t>
  </si>
  <si>
    <t>Accounting for the Impairment of Long-Lived Assets</t>
  </si>
  <si>
    <t xml:space="preserve">Accounting for the Impairment of Long-Lived Assets 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tenant sales, net operating income, real estate values and expected holding period. The viability of all projects under construction or development, including those owned by unconsolidated joint ventures, are regularly evaluated under applicable accounting requirements, including requirements relating to abandonment of assets or changes in use. To the extent a project, or individual components of the project, are no longer considered to have value, the related capitalized costs are charged against operations. Impairment provisions resulting from any event or change in circumstances, including changes in management’s intentions or management’s analysis of varying scenarios, could be material to our consolidated financial statements. We recognize an impairment of an investment in real estate when the estimated undiscounted cash flow is less than the net carrying value of the property. If it is determined that an investment in real estate is impaired, then the carrying value is reduced to the estimated fair value as determined by cash flow models and discount rates or comparable sales in accordance with our fair value measurement policy. In the first quarter 2015 , we recorded an impairment provision totaling $2.5 million related to developable land that was subsequently sold in the second quarter of 2015. The adjustment was triggered by an unforeseen increase in development costs and changes in the associated sales price assumptions. </t>
  </si>
  <si>
    <t>Investments in Real Estate Joint Ventures</t>
  </si>
  <si>
    <t>Investments in Real Estate Joint Ventures We have four equity investments in unconsolidated joint venture entities in which we own 30% or less of the total ownership interest. Because we can influence but not make significant decisions without our partners' approval, these investments are accounted for under the equity method of accounting. We provide leasing, development, asset and property management services to these joint ventures for which we are paid fees. Refer to Note 7 of the notes to the consolidated financial statements for further information regarding our equity investments in unconsolidated joint ventures. We review our equity investments in unconsolidated entities for impairment on a venture-by-venture basis whenever events or changes in circumstances indicate that the carrying value of the equity investment may not be recoverable. In testing for impairment of these equity investments, we primarily use cash flow models, discount rates, and capitalization rates to estimate the fair value of properties held in joint ventures, and mark the debt of the joint ventures to market. Considerable judgment by management is applied when determining whether an equity investment in an unconsolidated entity is impaired and, if so, the amount of the impairment. Changes to assumptions regarding cash flows, discount rates, or capitalization rates could be material to our consolidated financial statements.</t>
  </si>
  <si>
    <t>Other Assets, net</t>
  </si>
  <si>
    <t>Other Assets, net Other assets consist primarily of acquired lease intangibles, straight-line rent receivable, deferred leasing costs, deferred financing costs related to our credit facility and prepaid expenses. Other assets also include the fair value of in-place public improvement fee income and real estate tax exemption agreements associated with two properties acquired in 2014. Deferred financing and leasing costs are amortized using the straight-line method over the terms of the respective agreements. Should a tenant terminate its lease, the unamortized portion of the leasing cost is expensed. Unamortized financing costs are expensed when the related agreements are terminated before their scheduled maturity dates. We review our unbilled straight-line rent receivable balance to determine the future collectability of revenue that will not be billed to or collected from tenants due to early lease terminations, lease modifications, bankruptcies and other factors. Our evaluation is based on our assessment of tenant credit risk changes indicating that expected future straight-line rent may not be realized. Depending on circumstances, we may provide a reserve against the previously recognized straight-line rent receivable asset for a portion, up to its full value, that we estimate may not be received.</t>
  </si>
  <si>
    <t>Cash and Cash Equivalents</t>
  </si>
  <si>
    <t>Cash and Cash Equivalents We consider all highly liquid investments with an original maturity of three months or less to be cash equivalents. Cash balances in individual banks may exceed the federally insured limit by the Federal Deposit Insurance Corporation (the “FDIC”). As of December 31, 2015 , we had $11.2 million in excess of the FDIC insured limit.</t>
  </si>
  <si>
    <t>Recognition of Share-based Compensation Expense</t>
  </si>
  <si>
    <t xml:space="preserve">Recognition of Share-based Compensation Expense We grant share-based compensation awards to employees and trustees in the form of restricted common shares and in the past we have granted stock options to employees and trustees. Our share-based award costs are equal to each grant date fair value and are recognized over the service periods of the awards using the graded vesting method. </t>
  </si>
  <si>
    <t>Income Tax Status</t>
  </si>
  <si>
    <t>Income Tax Status We made an election to qualify, and believe our operating activities permit us to qualify as a REIT for federal income tax purposes. Accordingly, we generally will not be subject to federal income tax, provided that we distribute at least 90% of our taxable income annually to our shareholders and meet other conditions. We are obligated to pay state taxes, generally consisting of franchise or gross receipts taxes in certain states which are not material to our consolidated financial statements. Certain of our operations, including property and asset management, as well as ownership of certain land parcels, are conducted through taxable REIT subsidiaries, (“TRSs”) which are subject to federal and state income taxes. During the years ended December 31, 2015 , 2014 , and 2013 , we sold various properties and land parcels at a gain, resulting in both a federal and state tax liability.</t>
  </si>
  <si>
    <t>Variable Interest Entities</t>
  </si>
  <si>
    <t>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i) the power to direct the activities that most significantly impact economic performance of the VIE, and (ii) the obligation to absorb losses or the right to receive benefits that could potentially be significant to the VIE. We have evaluated our investments in joint ventures and determined that the joint ventures do not meet the requirements of a VIE and, therefore, consolidation of these ventures is not required. Accordingly, these investments are accounted for using the equity method.</t>
  </si>
  <si>
    <t>Noncontrolling Interest in Subsidiaries</t>
  </si>
  <si>
    <t>Noncontrolling Interest in Subsidiaries There are third parties who have certain noncontrolling interests in the Operating Partnership that are exchangeable for our common shares on a 1 : 1 basis or cash, at our election. Noncontrolling interest is classified as a separate component of equity outside of the permanent equity section of our consolidated balance sheets. Consolidated net income and comprehensive income includes the noncontrolling interest’s share. The calculation of earnings per share is based on income available to common shareholders.</t>
  </si>
  <si>
    <t>Segment Information</t>
  </si>
  <si>
    <t>Segment Information Our primary business is the ownership, management, redevelopment, development and operation of retail shopping centers. We do not distinguish our primary business or group our operations on a geographical basis for purposes of measuring performance. We review operating and financial data for each property on an individual basis and define an operating segment as an individual property. The individual properties have been aggregated into one reportable segment based upon their similarities with regard to both the nature and economics of the centers, tenants and operational processes, as well as long-term financial performance. No one individual property constitutes more than 10% of our revenue or property operating income and none of our shopping centers are located outside the United States. Accordingly, we have a single reportable segment for disclosure purposes.</t>
  </si>
  <si>
    <t>In April 2015, the Financial Accounting Standards Board ("FASB") updated Accounting Standards Codification ("ASC") Topic 835 "Interest" with Accounting Standards Update ("ASU") No. 2015-03, "Interest - Imputation of Interest -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In August 2015, the FASB issued an amendment to ASU 2015-03 pursuant to an SEC staff announcement which addresses the presentation and subsequent measurement of debt issuance costs associated with line of credit arrangements. We early adopted the provisions of ASU 2015-03 beginning with the period ended December 31, 2015, and have applied the provisions retrospectively. See Note 9 of the notes to the consolidated financial statements for further information related to the adoption this standard. In February 2015, the FASB updated ASC Topic 810 "Consolidation" with ASU 2015-02, "Amendments to the Consolidation Analysis." ASU 2015-02 affects reporting entities that are required to evaluate whether they should consolidate certain legal entities. ASU 2015-02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in VIEs, particularly those that have fee arrangements and related party relationships. ASU 2015-02 is effective for annual reporting periods (including interim periods within those periods), beginning after December 15, 2015. Early adoption is permitted. We believe the adoption of this guidance will not have a material effect on our consolidated financial statements. In May 2014, the FASB issued ASU 2014-09 "Revenue from Contract with Customers" as a new Topic, ASC Topic 606. The objective of ASU 2014-09 is to establish a single comprehensive model for entities to use in accounting for revenue arising from contracts with customers and it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Adoption shall be applied using either a full retrospective or modified retrospective approach. In July, the FASB issued a one year deferral of the effective date making it effective for annual reporting periods (including interim periods within those periods) beginning after December 15, 2017 while also providing for early adoption, but not before the original effective date of December 15, 2016. We are currently assessing the impact the adoption of this standard may have on our consolidated financial statements.</t>
  </si>
  <si>
    <t>Organization and Summary of Significant Accounting Policies (Tables)</t>
  </si>
  <si>
    <t>Revision to Comprehensive Income</t>
  </si>
  <si>
    <t xml:space="preserve">The revision resulted in a decrease to previously reported comprehensive income attributable to RPT as follows: Year Ended December 31, Year Ended December 31, 2014 2013 (in thousands) Comprehensive loss (income) attributable to non controlling interest as previously reported $ 65 $ (195 ) Comprehensive loss (income) attributable to non controlling interest as revised $ 113 $ (660 ) Comprehensive (loss) income attributable to RPT as previously reported $ (4,462 ) $ 16,787 Comprehensive (loss) income attributable to RPT as revised $ (4,414 ) $ 16,322 </t>
  </si>
  <si>
    <t>Real Estate(Tables)</t>
  </si>
  <si>
    <t>Land Held for Development</t>
  </si>
  <si>
    <t xml:space="preserve">Following is the detail of the construction in progress and land available for development or sale as of December 31, 2015 and 2014 : December 31, 2015 2014 (In thousands) Construction in progress $ 20,603 $ 25,667 Land available for development 28,503 27,167 Land available for sale 11,060 21,821 Total $ 60,166 $ 74,655 </t>
  </si>
  <si>
    <t>Property Acquisitions and Dispositions (Tables)</t>
  </si>
  <si>
    <t>Summary of Income Producing Properties Acquired</t>
  </si>
  <si>
    <t>The following table provides a summary of our acquisitions during 2015 and 2014 : Gross Property Name Location GLA Acreage Date Acquired Purchase Price Debt (In thousands) (In thousands) 2015 Millennium Park (1) Livonia, MI 273 N/A 08/15/15 $ 47,000 $ — Spring Meadows - Kroger Building Holland, OH 51 N/A 08/06/15 4,110 — Ramco 450 - 6 Income Producing Properties (1) GA, IL, OH, &amp; MD 1,126 N/A 07/21/15 191,090 60,048 Jackson Plaza Jackson, MI 15 N/A 06/22/15 5,000 — West Oaks II - Petco parcel Novi, MI 26 N/A 06/10/15 5,500 — Total income producing acquisitions 1,491 252,700 60,048 Gaines Marketplace Gaines Township, MI N/A 1.9 02/12/15 1,000 $ — Lakeland Park Center Lakeland, FL N/A 1.6 01/23/15 475 — Total land acquisitions 3.5 1,475 — Total acquisitions 1,491 3.5 $ 254,175 $ 60,048 2014 Front Range Village Fort Collins, CO 459 N/A 09/04/14 $ 128,250 $ — Buttermilk Towne Center Crescent Springs (Cincinnati), KY 278 N/A 08/22/14 41,900 — Woodbury Lakes Woodbury (Minneapolis), MN 305 2.4 07/22/14 66,200 — Bridgewater Falls Shopping Center Hamilton (Cincinnati), OH 504 N/A 07/10/14 85,542 58,634 Total income producing acquisitions 1,546 2.4 321,892 58,634 The Shoppes at Fox River Waukesha (Milwaukee), WI N/A 9.9 09/08/14 1,216 — Total land acquisitions 9.9 1,216 — Total acquisitions 1,546 12.3 $ 323,108 $ 58,634 (1) Acquired from related parties. See note 1 to the fair value of the acquisitions table following.</t>
  </si>
  <si>
    <t>Total Aggregate Fair Value of Acquisitions Allocated and Reflected in Accordance with Accounting Guidance for Business Combinations</t>
  </si>
  <si>
    <t xml:space="preserve">At the time of acquisition, these assets and liabilities were considered Level 2 fair value measurements: December 31, 2015 2014 2013 (In thousands) Land $ 50,367 $ 55,618 $ 122,963 Buildings and improvements 183,651 235,322 406,743 Above market leases 1,014 4,775 6,977 Lease origination costs 32,683 23,343 50,577 Other assets 4,256 30,883 10,196 Below market leases (16,616 ) (18,836 ) (27,216 ) Premium for above market interest rates on assumed debt (1,180 ) (6,830 ) (3,697 ) Capital lease obligation — (1,167 ) — Total purchase price allocated 254,175 323,108 566,543 Mortgages notes assumed (60,048 ) (58,634 ) (158,767 ) RPT's fair value of existing ownership (1) (41,204 ) — (64,989 ) Net assets acquired $ 152,923 $ 264,474 $ 342,787 (1) We acquired our partner's 80% interest in six properties owned by the Ramco 450 Venture LLC ("Ramco 450") and our partner's 70% interest in Millennium Park owned by the Ramco/Lion Venture LP ("RLV"). </t>
  </si>
  <si>
    <t>Pro Forma Revenue and Net Income</t>
  </si>
  <si>
    <t>If the 2015 Acquisitions had occurred on January 1, 2014, our consolidated revenues and net income for the years ended December 31, 2015 and 2014 would have been as follows: December 31, 2015 2014 Consolidated revenue $ 265,524 $ 242,354 Consolidated net income (loss) available to common shareholders $ 59,098 $ (7,494 )</t>
  </si>
  <si>
    <t>Summary of Disposition Activity</t>
  </si>
  <si>
    <t xml:space="preserve">All of the properties disposed of were unencumbered: Gross Property Name Location GLA Acreage Date Sold Sales Price Gain (loss) on Sale (In thousands) (In thousands) 2015 Horizon Village Suwanee, GA 97 N/A 12/23/15 $ 9,300 $ 1,268 Cocoa Commons Cocoa, FL 90 N/A 11/19/15 12,000 2,420 Conyers Crossing Conyers, GA 170 1.3 09/30/15 9,750 4,536 Total income producing dispositions 357 1.3 31,050 8,224 The Towne Center at Aquia - Commercial / Residential Outparcels Stafford, VA 35 32.8 05/29/15 13,350 495 Taylors Square - Outparcel Taylors, SC N/A 0.6 04/22/15 250 (16 ) Gaines Marketplace-Target and Shell Oil Parcels Gaines Township, MI N/A 11.3 02/12/15 5,150 3,196 Total outparcel dispositions 35 44.7 18,750 3,675 Gain recognized on sale of joint venture real estate (1) — 5,671 Total dispositions 392 46.0 $ 49,800 $ 17,570 2014 Lake Orion Plaza Lake Orion, MI 141 N/A 11/05/14 $ 4,300 $ 288 Northwest Crossing Knoxville, TN 124 N/A 10/21/14 15,550 7,082 Fraser Shopping Center Fraser, MI 68 N/A 10/17/14 3,250 186 The Town Center at Aquia - El Gran Charro Outparcel Stafford, VA 6 N/A 05/28/14 1,730 123 Naples Town Center Naples, FL 135 N/A 04/17/14 7,150 2,343 Total income producing dispositions 474 31,980 10,022 Harvest Junction Land - BioLife Outparcel Longmont, CO N/A 3.0 12/5/2014 1,568 371 Parkway Land - Wendy's Outparcel Jacksonville, FL N/A 1.0 8/27/2014 900 258 Parkway Land - Express Oil Change Outparcel Jacksonville, FL N/A 0.7 6/13/2014 680 215 Hartland Land - Taco Bell Outparcel Hartland Township, MI N/A 0.8 5/1/2014 650 (9 ) Total land / outparcel dispositions 5.5 3,798 835 Total dispositions 474 5.5 $ 35,778 $ 10,857 (1) Represents the net proceeds from a joint venture property sale to a third party in October 2015. </t>
  </si>
  <si>
    <t>Discontinued Operations (Tables)</t>
  </si>
  <si>
    <t>Summary of Selected Operating Results for Properties Sold or Held for Sale</t>
  </si>
  <si>
    <t xml:space="preserve">A summary of the financial information for the discontinued operations is as follows: December 31, 2013 (In thousands) Total revenue $ 2,175 Expenses: Recoverable operating expenses and real estate taxes 570 Other non-recoverable property operating expenses 2 Depreciation and amortization 537 Operating income 1,066 Other expense (95 ) Gain on sale of properties 2,120 Income from discontinued operations $ 3,091 </t>
  </si>
  <si>
    <t>Impairment Provisions (Tables)</t>
  </si>
  <si>
    <t>Summary of Impairment Provisions</t>
  </si>
  <si>
    <t xml:space="preserve">We established provisions for impairment for the following consolidated assets: Year Ended December 31, 2015 2014 2013 (In thousands) Land available for development or sale (1) $ 2,521 $ 23,285 $ 327 Income producing properties marketed for sale — 4,580 9,342 Total $ 2,521 $ 27,865 $ 9,669 </t>
  </si>
  <si>
    <t>Equity Investments in Unconsolidated Entities (Tables)</t>
  </si>
  <si>
    <t>Schedule of Equity Method Investments [Line Items]</t>
  </si>
  <si>
    <t>Summary of Combined Financial Information for Unconsolidated Entities, Balance Sheets</t>
  </si>
  <si>
    <t xml:space="preserve">Combined financial information of our unconsolidated joint ventures is summarized as follows: December 31, Balance Sheets 2015 2014 (In thousands) ASSETS Investment in real estate, net $ 63,623 $ 394,740 Other assets 4,230 23,102 Total Assets $ 67,853 $ 417,842 LIABILITIES AND OWNERS' EQUITY Mortgage notes payable $ — $ 170,194 Other liabilities 750 7,625 Owners' equity 67,103 240,023 Total Liabilities and Owners' Equity $ 67,853 $ 417,842 RPT's equity investments in unconsolidated joint ventures $ 4,325 $ 28,733 </t>
  </si>
  <si>
    <t>Investments in Unconsolidated Joint Ventures</t>
  </si>
  <si>
    <t xml:space="preserve"> December 31, Statements of Operations 2015 2014 2013 (In thousands) Total revenue $ 10,297 $ 14,038 $ 14,674 Total expenses (7,113 ) (10,848 ) (11,106 ) Gain on sale of real estate 9,237 740 — Gain on extinguishment of debt — 529 — Income from continuing operations 12,421 4,459 3,568 Discontinued operations (1) Gain (loss) on sale of real estate (2) 3,025 — (21,512 ) Income (loss) from discontinued operations 857 (7,477 ) 1,157 Income (loss) from discontinued operations 3,882 (7,477 ) (20,355 ) Net income (loss) $ 16,303 $ (3,018 ) $ (16,787 ) RPT's share of earnings (loss) from unconsolidated joint ventures $ 17,696 $ 75 $ (4,759 ) </t>
  </si>
  <si>
    <t>Summary of Combined Financial Information for Unconsolidated Entities, Statements of Operations</t>
  </si>
  <si>
    <t xml:space="preserve"> December 31, Statements of Operations 2015 2014 2013 (In thousands) Total revenue $ 10,297 $ 14,038 $ 14,674 Total expenses (7,113 ) (10,848 ) (11,106 ) Gain on sale of real estate 9,237 740 — Gain on extinguishment of debt — 529 — Income from continuing operations 12,421 4,459 3,568 Discontinued operations (1) Gain (loss) on sale of real estate (2) 3,025 — (21,512 ) Income (loss) from discontinued operations 857 (7,477 ) 1,157 Income (loss) from discontinued operations 3,882 (7,477 ) (20,355 ) Net income (loss) $ 16,303 $ (3,018 ) $ (16,787 ) RPT's share of earnings (loss) from unconsolidated joint ventures $ 17,696 $ 75 $ (4,759 ) (1) Discontinued operations reflects results of operations for those properties that meet the criteria for discontinued operations under ASU 2014-08. (2) During 2015 Ramco 450 sold all of the properties from the joint venture. Ramco acquired its partners interest in six properties, our joint venture partner acquired our interest in one property and the final property, Chester Springs, was sold to an unrelated third party. The seven properties sold to partners in the venture generated a gain of $65.6 million , our share, $13.1 million , is recognized in the earnings (loss) from unconsolidated joint ventures. Ramco 450 recognized the gain as a distribution to the partners.</t>
  </si>
  <si>
    <t>Information of Fees Earned</t>
  </si>
  <si>
    <t xml:space="preserve">The following table provides information for our fees earned which are reported in our consolidated statements of operations: December 31, 2015 2014 2013 (In thousands) Management fees $ 1,149 $ 1,514 $ 1,875 Leasing fees 311 315 390 Acquisition/disposition fees 108 — — Construction fees 185 230 61 Total $ 1,753 $ 2,059 $ 2,326 </t>
  </si>
  <si>
    <t>Unconsolidated joint ventures</t>
  </si>
  <si>
    <t xml:space="preserve">The following table provides a summary of our unconsolidated joint venture property disposition activity during 2015 . There were no dispositions of shopping centers in 2014. Property Name Location GLA Date Sold Ownership % 2015 Ramco 450 Venture LLC Chester Springs Chester, NJ 223 10/08/15 20 % Partners Portfolio - 7 Income Producing Properties FL, GA, IL, OH, &amp; MD 1,440 07/21/15 20 % 1,663 Ramco/Lion Venture LP Millennium Park Livonia, MI 273 08/11/15 30 % Village of Oriole Plaza Delray Beach, FL 156 03/24/15 30 % 429 Total 2015 unconsolidated joint venture's dispositions 2,092 </t>
  </si>
  <si>
    <t>Other Assets, Net and Acquired Lease Intangible Assets, Net (Tables)</t>
  </si>
  <si>
    <t>Other Assets Consisted</t>
  </si>
  <si>
    <t xml:space="preserve">Other assets, net consisted of the following: December 31, 2015 2014 (In thousands) Deferred leasing costs, net $ 35,282 $ 33,557 Deferred financing costs, net 1,871 2,551 Acquired development agreements (1) 22,194 23,238 Other, net 2,655 2,718 Total amortizable other assets 62,002 62,064 Straight-line rent receivable, net 17,366 15,805 Goodwill 2,089 2,089 Cash flow hedge marked-to-market asset 642 537 Prepaid and other deferred expenses, net 5,791 7,054 Other assets, net $ 87,890 $ 87,549 (1) Represents the fair value of in-place public improvement fee of approximately $16.6 million and real estate tax exemption agreement of approximately $5.6 million associated with two properties acquired in 2014. </t>
  </si>
  <si>
    <t>Acquired Lease Intangible Assets, Net</t>
  </si>
  <si>
    <t xml:space="preserve">Acquired lease intangible assets, net consisted of the following: December 31, 2015 2014 (In thousands) Lease originations costs $ 119,181 $ 96,059 Above market leases 13,994 14,261 133,175 110,320 Accumulated amortization (44,356 ) (33,275 ) Net acquired lease intangibles $ 88,819 $ 77,045 </t>
  </si>
  <si>
    <t>Estimated Aggregate Amortization Expense Related to Other Assets</t>
  </si>
  <si>
    <t xml:space="preserve">The following table represents estimated aggregate amortization expense related to those assets as of December 31, 2015 : Year Ending December 31, (In thousands) 2016 $ 27,874 2017 20,863 2018 16,452 2019 13,294 2020 10,902 Thereafter 61,436 Total (1) $ 150,821 </t>
  </si>
  <si>
    <t>Debt (Tables)</t>
  </si>
  <si>
    <t>Summary of Mortgages, Notes Payable and Capital Lease Obligation</t>
  </si>
  <si>
    <t xml:space="preserve">The following table summarizes our mortgages and notes payable and capital lease obligation as of December 31, 2015 and 2014 : December 31, 2015 2014 (In thousands) Senior unsecured notes $ 460,000 $ 310,000 Unsecured term loan facilities 210,000 210,000 Fixed rate mortgages 322,457 354,714 Unsecured revolving credit facility 60,000 10,000 Junior subordinated notes 28,125 28,125 1,080,582 912,839 Unamortized premium 6,935 8,866 Unamortized deferred financing costs (3,806 ) (4,047 ) $ 1,083,711 $ 917,658 Capital lease obligation $ 1,108 $ 1,828 </t>
  </si>
  <si>
    <t>Scheduled Principal Payments on Mortgages and Notes Payable</t>
  </si>
  <si>
    <t>The following table presents scheduled principal payments on mortgages and notes payable and capital lease payments as of December 31, 2015 : Year Ending December 31, Principal Payments Capital Lease Payments (In thousands) 2016 $ 35,845 $ 100 2017 129,096 100 2018 (1) 159,132 100 2019 5,860 100 2020 102,269 100 Thereafter 648,380 1,200 Subtotal debt 1,080,582 1,700 Unamortized mortgage premium 6,935 — Deferred financing costs (3,806 ) — Amounts representing interest — (592 ) Total $ 1,083,711 $ 1,108 (1) Scheduled maturities in 2018 include the $60.0 million balance on the unsecured revolving credit facility drawn as of December 31, 2015 .</t>
  </si>
  <si>
    <t>Fair Value (Tables)</t>
  </si>
  <si>
    <t>Recorded Amount of Liabilities Measured at Fair Value on Recurring Basis</t>
  </si>
  <si>
    <t xml:space="preserve">The table below presents the recorded amount of assets and liabilities measured at fair value on a recurring basis as of December 31, 2015 and 2014 . Balance Sheet location Total Fair Value Level 1 Level 2 Level 3 2015 (In thousands) Derivative assets - interest rate swaps Other assets $ 642 $ — $ 642 $ — Derivative liabilities - interest rate swaps Other liabilities $ (2,241 ) $ — $ (2,241 ) $ — 2014 Derivative assets - interest rate swaps Other assets $ 537 $ — $ 537 $ — Derivative liabilities - interest rate swaps Other liabilities $ (2,705 ) $ — $ (2,705 ) $ — </t>
  </si>
  <si>
    <t>Recorded Amounts of Assets on Nonrecurring Basis</t>
  </si>
  <si>
    <t xml:space="preserve">We did not have any material liabilities that were required to be measured at fair value on a nonrecurring basis during the years ended December 31, 2015 and 2014 . Assets Total Fair Value Level 1 Level 2 Level 3 Total Impairment (In thousands) 2015 Land available for sale $ 453 $ — $ — $ 453 $ (2,521 ) Total $ 453 $ — $ — $ 453 $ (2,521 ) 2014 Income producing properties $ 28,754 $ — $ — $ 28,754 $ (4,580 ) Land available for sale 13,972 — — 13,972 (23,285 ) Total $ 42,726 $ — $ — $ 42,726 $ (27,865 ) </t>
  </si>
  <si>
    <t>Derivative Financial Instruments (Tables)</t>
  </si>
  <si>
    <t>Summary of Notional Values and Fair Values of Derivative Financial Instruments</t>
  </si>
  <si>
    <t xml:space="preserve">The following table summarizes the notional values and fair values of our derivative financial instruments as of December 31, 2015 : Underlying Debt Hedge Type Notional Value Fixed Rate Fair Value Expiration Date (In thousands) (In thousands) Derivative Assets Unsecured term loan facility Cash Flow $ 20,000 1.4980 % $ 151 05/2021 Unsecured term loan facility Cash Flow 15,000 1.4900 % 128 05/2021 Unsecured term loan facility Cash Flow 40,000 1.4800 % 363 05/2021 $ 75,000 $ 642 Derivative Liabilities Unsecured term loan facility Cash Flow $ 75,000 1.2175 % $ (180 ) 04/2016 Unsecured term loan facility Cash Flow 30,000 2.0480 % (729 ) 10/2018 Unsecured term loan facility Cash Flow 25,000 1.8500 % (472 ) 10/2018 Unsecured term loan facility Cash Flow 5,000 1.8400 % (93 ) 10/2018 Unsecured term loan facility Cash Flow 15,000 2.1500 % (451 ) 05/2020 Unsecured term loan facility Cash Flow 10,000 2.1500 % (301 ) 05/2020 Unsecured term loan facility Cash Flow 50,000 1.4600 % (15 ) 05/2020 $ 210,000 $ (2,241 ) </t>
  </si>
  <si>
    <t>Summary of Effect of Derivative Financial Instruments on Condensed Consolidated Statements of Operations</t>
  </si>
  <si>
    <t xml:space="preserve">The effect of derivative financial instruments on our consolidated statements of operations for the year ended December 31, 2015 and 2014 is summarized as follows: Amount of Gain (Loss) Location of Loss Reclassified from Accumulated OCI Amount of Loss Reclassified from Accumulated OCI into Income (Effective Portion) Derivatives in Cash Flow Hedging Relationship Year Ended December 31, into Income Year Ended December 31, 2015 2014 (Effective Portion) 2015 2014 (In thousands) (In thousands) Interest rate contracts - assets $ 1,008 $ (1,046 ) Interest Expense $ (902 ) $ (661 ) Interest rate contracts - liabilities 2,589 1,996 Interest Expense (2,125 ) (2,404 ) Total $ 3,597 $ 950 Total $ (3,027 ) $ (3,065 ) </t>
  </si>
  <si>
    <t>Leases (Tables)</t>
  </si>
  <si>
    <t>Approximate Future Minimum Revenues from Rentals under Non-cancelable Operating Leases</t>
  </si>
  <si>
    <t xml:space="preserve">Approximate future minimum revenues from rentals under non-cancelable operating leases in effect at December 31, 2015 , assuming no new or renegotiated leases or option extensions on lease agreements and no early lease terminations were as follows: Year Ending December 31, (In thousands) 2016 $ 186,111 2017 168,127 2018 149,005 2019 127,677 2020 109,863 Thereafter 394,388 Total $ 1,135,171 Approximate future rental payments under our non-cancelable leases, assuming no option extensions are as follows: Year Ending December 31, (In thousands) 2016 $ 620 2017 629 2018 638 2019 429 2020 — Thereafter — Total $ 2,316 </t>
  </si>
  <si>
    <t>Earnings per Common Share (Tables)</t>
  </si>
  <si>
    <t>Computation of Basic and Diluted Earnings Per Share</t>
  </si>
  <si>
    <t>The following table sets forth the computation of basic earnings per share (“EPS”): Year Ended December 31, 2015 2014 2013 (In thousands, except per share data) Income (loss) from continuing operations $ 66,895 $ (2,412 ) $ 8,371 Net (income) loss from continuing operations attributable to noncontrolling interest (1,786 ) 48 (355 ) Preferred share dividends and conversion costs (7,338 ) (7,250 ) (7,250 ) Allocation of continuing income to restricted share awards (336 ) (180 ) (102 ) Income (loss) from continuing operations attributable to RPT $ 57,435 $ (9,794 ) $ 664 Income from discontinued operations — — 3,091 Net income from discontinued operations attributable to noncontrolling interest — — (110 ) Allocation of discontinued income to restricted share awards — — (20 ) Income from discontinued operations attributable to RPT — — 2,961 Net income (loss) available to common shareholders $ 57,435 $ (9,794 ) $ 3,625 Weighted average shares outstanding, Basic 78,848 72,118 59,336 Earnings (loss) per common share, Basic Continuing operations $ 0.73 $ (0.14 ) $ 0.01 Discontinued operations — — 0.05 $ 0.73 $ (0.14 ) $ 0.06 The following table sets forth the computation of diluted EPS: Year Ended December 31, 2015 2014 2013 (In thousands, except per share data) Income (loss) from continuing operations $ 66,895 $ (2,412 ) $ 8,371 Net (income) loss from continuing operations attributable to noncontrolling interest (1,786 ) 48 (355 ) Preferred share dividends and conversion costs (7,338 ) (7,250 ) (7,250 ) Allocation of continuing income to restricted share awards (336 ) (180 ) (102 ) Income (loss) from continuing operations attributable to RPT $ 57,435 $ (9,794 ) $ 664 Income from discontinued operations — — 3,091 Net income from discontinued operations attributable to noncontrolling interest — — (110 ) Income from discontinued operations attributable to RPT — — 2,981 Net income (loss) available to common shareholders $ 57,435 $ (9,794 ) $ 3,645 Weighted average shares outstanding, Basic 78,848 72,118 59,336 Stock options and restricted share awards using the treasury method (1) 187 — 392 Weighted average shares outstanding, Diluted (2)(3) 79,035 72,118 59,728 Earnings (loss) per common share, Diluted Continuing operations $ 0.73 $ (0.14 ) $ 0.01 Discontinued operations — — 0.05 $ 0.73 $ (0.14 ) $ 0.06 (1) For the year ended December 31, 2014 stock options and restricted stock awards are anti-dilutive and accordingly, have been excluded from the weighted average common shares used to compute diluted EPS. (2) The assumed conversion of preferred shares are anti-dilutive for all periods presented and accordingly, have been excluded from the weighted average common shares used to compute diluted EPS. (3)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t>
  </si>
  <si>
    <t>Shareholder's Equity - Dividends Declared (Tables)</t>
  </si>
  <si>
    <t>Summary of Dividends Declared</t>
  </si>
  <si>
    <t xml:space="preserve">The following table provides a summary of dividends declared and paid per share: Year Ended December 31, 2015 2014 2013 Declared Paid Declared Paid Declared Paid Common shares $ 0.820 $ 0.810 $ 0.7750 $ 0.7625 $ 0.7115 $ 0.6923 Preferred shares $ 3.625 $ 3.625 $ 3.625 $ 3.625 $ 3.625 $ 3.625 </t>
  </si>
  <si>
    <t>Share-Based Compensation and Other Benefit Plans (Tables)</t>
  </si>
  <si>
    <t>Summary of Activity of Service Based Restricted Shares under LTIP</t>
  </si>
  <si>
    <t xml:space="preserve">A summary of the activity of service based restricted shares under the LTIP for the years ended December 31, 2015 , 2014 and 2013 is presented below: 2015 2014 2013 Number of Shares Weighted- Average Grant Date Fair Value Number of Shares Weighted- Average Grant Date Fair Value Number of Shares Weighted- Average Grant Date Fair Value Outstanding, beginning of the year 365,524 $ 14.92 375,813 $ 13.71 286,306 $ 11.83 Granted 180,914 17.77 286,954 16.70 293,732 15.68 Vested (176,816 ) 14.29 (281,851 ) 12.69 (197,014 ) 10.07 Forfeited or expired (41,890 ) 16.17 (15,392 ) 14.69 (7,211 ) 13.38 Outstanding, end of the year 327,732 16.39 365,524 14.92 375,813 13.71 </t>
  </si>
  <si>
    <t>Stock Option Activity for All Plans</t>
  </si>
  <si>
    <t xml:space="preserve">The following table reflects the stock option activity for all plans described above: 2015 2014 2013 Shares Under Option Weighted-Average Exercise Price Shares Under Option Weighted-Average Exercise Price Shares Under Option Weighted-Average Exercise Price Outstanding, beginning of the year 155,248 $ 30.94 190,993 $ 30.34 227,743 $ 27.81 Exercised — — — — (25,000 ) 9.61 Forfeited or expired (48,083 ) 28.29 (35,745 ) 27.73 (11,750 ) 25.34 Outstanding, end of the year 107,165 $ 32.13 155,248 $ 30.94 190,993 $ 30.34 Exercisable, end of the year 107,165 $ 32.13 155,248 $ 30.94 190,993 $ 30.34 </t>
  </si>
  <si>
    <t>Summary of Options Outstanding</t>
  </si>
  <si>
    <t xml:space="preserve">The following table summarizes information about options outstanding at December 31, 2015 : Options Outstanding Options Exercisable Range of Exercise Price Outstanding Weighted-Average Remaining Contractual Life Weighted-Average Exercise Price Exercisable Weighted-Average Exercise Price $23.77 - $27.96 10,000 0.5 $ 26.68 10,000 $ 26.68 $28.80 - $29.06 34,025 0.2 29.06 34,025 29.06 $34.30 - $36.50 63,140 1.2 34.65 63,140 34.65 107,165 0.8 $ 32.13 107,165 $ 32.13 </t>
  </si>
  <si>
    <t>Quarterly Financial Data (Unaudited) (Tables)</t>
  </si>
  <si>
    <t>Quarterly Results of Operations</t>
  </si>
  <si>
    <t>The following table sets forth summarized quarterly financial data for the year ended December 31, 2015 : Quarters Ended 2015 March 31 June 30 September 30 December 31 (In thousands, except per share amounts) Total revenue $ 59,417 $ 59,735 $ 64,060 $ 68,578 Operating income $ 14,631 $ 15,910 $ 18,854 $ 16,102 Net income attributable to RPT $ 9,667 $ 7,090 $ 33,666 $ 14,686 Net income available to common shareholders $ 7,855 $ 4,915 $ 31,991 $ 13,010 Earnings per common share, basic: (1) $ 0.10 $ 0.06 $ 0.39 $ 0.16 Earnings per common share, diluted: (1) $ 0.10 $ 0.06 $ 0.38 $ 0.16 (1) EPS amounts are based on weighted average common shares outstanding during the quarter and, therefore, may not agree with the EPS calculated for the year ended December 31, 2015 . The following table sets forth summarized quarterly financial data for the year ended December 31, 2014 : Quarters Ended 2014 March 31 (1) June 30 (1) September 30 (1) December 31 (1) (In thousands, except per share amounts) Total revenue $ 50,133 $ 49,930 $ 55,143 $ 63,157 Operating income (loss) $ 12,403 $ 6,732 $ 14,782 $ (10,587 ) Net income (loss) attributable to RPT $ 2,672 $ 1,086 $ 6,083 $ (12,205 ) Net income (loss) available to common shareholders $ 860 $ (727 ) $ 4,270 $ (14,017 ) Earnings (loss) per common share, basic: (1) $ 0.01 $ (0.01 ) $ 0.06 $ (0.18 ) Earnings (loss) per common share, diluted: (1) $ 0.01 $ (0.01 ) $ 0.06 $ (0.18 ) (1) EPS amounts are based on weighted average common shares outstanding during the quarter and, therefore, may not agree with the EPS calculated for the year ended December 31, 2014 .</t>
  </si>
  <si>
    <t>Organization and Summary of Significant Accounting Policies - Additional Information (Detail) $ in Thousands, ft² in Millions</t>
  </si>
  <si>
    <t>3 Months Ended</t>
  </si>
  <si>
    <t>Mar. 31, 2015USD ($)</t>
  </si>
  <si>
    <t>Dec. 31, 2015USD ($)ft²metropolitan_marketpropertyinvestmentsegment</t>
  </si>
  <si>
    <t>Dec. 31, 2014USD ($)property</t>
  </si>
  <si>
    <t>Dec. 31, 2013USD ($)</t>
  </si>
  <si>
    <t>Basis of Presentation [Line Items]</t>
  </si>
  <si>
    <t>Number of metropolitan markets in which entity operates | metropolitan_market</t>
  </si>
  <si>
    <t>Area of an real estate property | ft²</t>
  </si>
  <si>
    <t>Number of joint ventures | investment</t>
  </si>
  <si>
    <t>Ownership interest in Ramco-Gershenson Properties, L. P.</t>
  </si>
  <si>
    <t>97.60%</t>
  </si>
  <si>
    <t>97.20%</t>
  </si>
  <si>
    <t>96.80%</t>
  </si>
  <si>
    <t>Non-voting and voting common stock, percentage of ownership</t>
  </si>
  <si>
    <t>100.00%</t>
  </si>
  <si>
    <t>Comprehensive (loss) income attributable to RPT</t>
  </si>
  <si>
    <t>Allowances for doubtful accounts receivable</t>
  </si>
  <si>
    <t>Straight-line rent receivable, net</t>
  </si>
  <si>
    <t>Maximum period project is not depreciated following completion</t>
  </si>
  <si>
    <t>1 year</t>
  </si>
  <si>
    <t>Maximum period indirect project costs associated with construction are capitalized</t>
  </si>
  <si>
    <t>Number of equity investments | investment</t>
  </si>
  <si>
    <t>Number of properties acquired | property</t>
  </si>
  <si>
    <t>Amount in excess of the FDIC insured limit</t>
  </si>
  <si>
    <t>Noncontrolling interest, exchange ratio for Company common stock</t>
  </si>
  <si>
    <t>Number of reportable segment individual properties aggregated | segment</t>
  </si>
  <si>
    <t>Shopping centers</t>
  </si>
  <si>
    <t>Number of real estate properties owned and managed | property</t>
  </si>
  <si>
    <t>Office building</t>
  </si>
  <si>
    <t>Land available for sale</t>
  </si>
  <si>
    <t>Ramco/Lion Venture LP</t>
  </si>
  <si>
    <t>Percentage of ownership</t>
  </si>
  <si>
    <t>30.00%</t>
  </si>
  <si>
    <t>Smaller joint ventures</t>
  </si>
  <si>
    <t>Smaller joint ventures | Shopping centers</t>
  </si>
  <si>
    <t>Minimum</t>
  </si>
  <si>
    <t>Percentage of ownership interest</t>
  </si>
  <si>
    <t>7.00%</t>
  </si>
  <si>
    <t>Minimum | Smaller joint ventures</t>
  </si>
  <si>
    <t>Maximum</t>
  </si>
  <si>
    <t>Maximum | Smaller joint ventures</t>
  </si>
  <si>
    <t>Buildings | Minimum</t>
  </si>
  <si>
    <t>Property plant and equipment, estimated useful lives</t>
  </si>
  <si>
    <t>10 years</t>
  </si>
  <si>
    <t>Buildings | Maximum</t>
  </si>
  <si>
    <t>40 years</t>
  </si>
  <si>
    <t>Parking lot surfacing and equipment | Minimum</t>
  </si>
  <si>
    <t>5 years</t>
  </si>
  <si>
    <t>Parking lot surfacing and equipment | Maximum</t>
  </si>
  <si>
    <t>30 years</t>
  </si>
  <si>
    <t>Other capitalized property plant and equipment | Minimum</t>
  </si>
  <si>
    <t>15 years</t>
  </si>
  <si>
    <t>Other capitalized property plant and equipment | Maximum</t>
  </si>
  <si>
    <t>25 years</t>
  </si>
  <si>
    <t>Scenario, Previously Reported</t>
  </si>
  <si>
    <t>Real Estate - Land Held for Development (Details) - USD ($) $ in Thousands</t>
  </si>
  <si>
    <t>Construction in progress</t>
  </si>
  <si>
    <t>Land available for development</t>
  </si>
  <si>
    <t>Real Estate - Additional Information (Detail)</t>
  </si>
  <si>
    <t>Dec. 31, 2015property</t>
  </si>
  <si>
    <t>Projects under pre-development, number of properties</t>
  </si>
  <si>
    <t>Property Acquisitions and Dispositions - Summary of Acquisitions (Detail) ft² in Thousands, $ in Thousands</t>
  </si>
  <si>
    <t>Dec. 31, 2015USD ($)aft²</t>
  </si>
  <si>
    <t>Dec. 31, 2014USD ($)aft²</t>
  </si>
  <si>
    <t>Total consolidated income producing acquisitions</t>
  </si>
  <si>
    <t>Business Acquisition [Line Items]</t>
  </si>
  <si>
    <t>GLA | ft²</t>
  </si>
  <si>
    <t>Acreage | a</t>
  </si>
  <si>
    <t>Gross Purchase Price</t>
  </si>
  <si>
    <t>Gross Debt</t>
  </si>
  <si>
    <t>Total consolidated income producing acquisitions | Millennium Park</t>
  </si>
  <si>
    <t>Location</t>
  </si>
  <si>
    <t>Livonia, MI</t>
  </si>
  <si>
    <t>Date Acquired</t>
  </si>
  <si>
    <t>Aug. 15,
		2015</t>
  </si>
  <si>
    <t>Total consolidated income producing acquisitions | Spring Meadows - Kroger Building</t>
  </si>
  <si>
    <t>Holland, OH</t>
  </si>
  <si>
    <t>Aug. 6,
		2015</t>
  </si>
  <si>
    <t>Total consolidated income producing acquisitions | Ramco 450 - 6 Income Producing Properties</t>
  </si>
  <si>
    <t>GA, IL, OH, &amp; MD</t>
  </si>
  <si>
    <t>Jul. 21,
		2015</t>
  </si>
  <si>
    <t>Total consolidated income producing acquisitions | Jackson Plaza</t>
  </si>
  <si>
    <t>Jackson, MI</t>
  </si>
  <si>
    <t>Jun. 22,
		2015</t>
  </si>
  <si>
    <t>Total consolidated income producing acquisitions | West Oaks II - Petco parcel</t>
  </si>
  <si>
    <t>Novi, MI</t>
  </si>
  <si>
    <t>Jun. 10,
		2015</t>
  </si>
  <si>
    <t>Total consolidated income producing acquisitions | Front Range Village</t>
  </si>
  <si>
    <t>Fort Collins, CO</t>
  </si>
  <si>
    <t>Sep. 4,
		2014</t>
  </si>
  <si>
    <t>Total consolidated income producing acquisitions | Buttermilk Towne Center</t>
  </si>
  <si>
    <t>Crescent Springs (Cincinnati), KY</t>
  </si>
  <si>
    <t>Aug. 22,
		2014</t>
  </si>
  <si>
    <t>Total consolidated income producing acquisitions | Woodbury Lakes</t>
  </si>
  <si>
    <t>Woodbury (Minneapolis), MN</t>
  </si>
  <si>
    <t>Jul. 22,
		2014</t>
  </si>
  <si>
    <t>Total consolidated income producing acquisitions | Bridgewater Falls Shopping Center</t>
  </si>
  <si>
    <t>Hamilton (Cincinnati), OH</t>
  </si>
  <si>
    <t>Jul. 10,
		2014</t>
  </si>
  <si>
    <t>Total consolidated land acquisitions</t>
  </si>
  <si>
    <t>Total consolidated land acquisitions | Gaines Marketplace</t>
  </si>
  <si>
    <t>Gaines Township, MI</t>
  </si>
  <si>
    <t>Feb. 12,
		2015</t>
  </si>
  <si>
    <t>Total consolidated land acquisitions | Lakeland Park Center</t>
  </si>
  <si>
    <t>Lakeland, FL</t>
  </si>
  <si>
    <t>Jan. 23,
		2015</t>
  </si>
  <si>
    <t>Total consolidated land acquisitions | The Shoppes at Fox River</t>
  </si>
  <si>
    <t>Waukesha (Milwaukee), WI</t>
  </si>
  <si>
    <t>Sep. 8,
		2014</t>
  </si>
  <si>
    <t>Income producing property and land and outparcel acquisition</t>
  </si>
  <si>
    <t>Property Acquisitions and Dispositions - Total Aggregate Fair Value of Acquisitions Allocated and Reflected in Accordance with Accounting Guidance for Business Combinations (Detail) $ in Thousands</t>
  </si>
  <si>
    <t>Dec. 31, 2015USD ($)property</t>
  </si>
  <si>
    <t>Dec. 31, 2014USD ($)</t>
  </si>
  <si>
    <t>Sep. 30, 2015</t>
  </si>
  <si>
    <t>Net assets acquired</t>
  </si>
  <si>
    <t>Above market leases</t>
  </si>
  <si>
    <t>Lease origination costs</t>
  </si>
  <si>
    <t>Other assets</t>
  </si>
  <si>
    <t>Below market leases</t>
  </si>
  <si>
    <t>Premium for above market interest rates on assumed debt</t>
  </si>
  <si>
    <t>Total purchase price allocated</t>
  </si>
  <si>
    <t>Mortgages notes assumed</t>
  </si>
  <si>
    <t>RPT's fair value of existing ownership</t>
  </si>
  <si>
    <t>Partner's interest acquired</t>
  </si>
  <si>
    <t>80.00%</t>
  </si>
  <si>
    <t>70.00%</t>
  </si>
  <si>
    <t>Property Acquisitions and Dispositions - Additional Information (Details) $ in Millions</t>
  </si>
  <si>
    <t>Dec. 31, 2015USD ($)parcel</t>
  </si>
  <si>
    <t>Total revenue from acquisitions included in consolidated statement of operations</t>
  </si>
  <si>
    <t>Net income from acquisitions included in consolidated statement of operations</t>
  </si>
  <si>
    <t>Parcel of land | parcel</t>
  </si>
  <si>
    <t>Property Acquisitions and Dispositions - Pro Forma Revenue and Income (Details) - Total consolidated income producing acquisitions - USD ($) $ in Thousands</t>
  </si>
  <si>
    <t>Consolidated revenue</t>
  </si>
  <si>
    <t>Consolidated net income (loss) available to common shareholders</t>
  </si>
  <si>
    <t>Property Acquisitions and Dispositions - Summary of Disposition Activity (Detail) ft² in Thousands, $ in Thousands</t>
  </si>
  <si>
    <t>Income Statement, Balance Sheet and Additional Disclosures by Disposal Groups, Including Discontinued Operations [Line Items]</t>
  </si>
  <si>
    <t>Total consolidated income producing dispositions</t>
  </si>
  <si>
    <t>Gross Sales Price</t>
  </si>
  <si>
    <t>Gain (loss) on Sale</t>
  </si>
  <si>
    <t>Consolidated / outparcel dispositions</t>
  </si>
  <si>
    <t>Income producing property and land and outparcel disposition</t>
  </si>
  <si>
    <t>Horizon Village | Total consolidated income producing dispositions</t>
  </si>
  <si>
    <t>Suwanee, GA</t>
  </si>
  <si>
    <t>Date Sold</t>
  </si>
  <si>
    <t>Dec. 23,
		2015</t>
  </si>
  <si>
    <t>Cocoa Commons | Total consolidated income producing dispositions</t>
  </si>
  <si>
    <t>Cocoa, FL</t>
  </si>
  <si>
    <t>Nov. 19,
		2015</t>
  </si>
  <si>
    <t>Conyers Crossing | Total consolidated income producing dispositions</t>
  </si>
  <si>
    <t>Conyers, GA</t>
  </si>
  <si>
    <t>Sep. 30,
		2015</t>
  </si>
  <si>
    <t>The Towne Center at Aquia - Commercial / Residential Outparcels | Consolidated / outparcel dispositions</t>
  </si>
  <si>
    <t>Stafford, VA</t>
  </si>
  <si>
    <t>May 29,
		2015</t>
  </si>
  <si>
    <t>Taylors Square - Outparcel | Consolidated / outparcel dispositions</t>
  </si>
  <si>
    <t>Taylors, SC</t>
  </si>
  <si>
    <t>Apr. 22,
		2015</t>
  </si>
  <si>
    <t>Gaines Marketplace | Consolidated / outparcel dispositions</t>
  </si>
  <si>
    <t>Joint Venture</t>
  </si>
  <si>
    <t>Lake Orion Plaza | Total consolidated income producing dispositions</t>
  </si>
  <si>
    <t>Lake Orion, MI</t>
  </si>
  <si>
    <t>Nov. 5,
		2014</t>
  </si>
  <si>
    <t>Northwest Crossing | Total consolidated income producing dispositions</t>
  </si>
  <si>
    <t>Knoxville, TN</t>
  </si>
  <si>
    <t>Oct. 21,
		2014</t>
  </si>
  <si>
    <t>Fraser Shopping Center | Total consolidated income producing dispositions</t>
  </si>
  <si>
    <t>Fraser, MI</t>
  </si>
  <si>
    <t>Oct. 17,
		2014</t>
  </si>
  <si>
    <t>The Town Center at Aquia - El Gran Charro Outparcel | Total consolidated income producing dispositions</t>
  </si>
  <si>
    <t>May 28,
		2014</t>
  </si>
  <si>
    <t>Naples Town Center | Total consolidated income producing dispositions</t>
  </si>
  <si>
    <t>Naples, FL</t>
  </si>
  <si>
    <t>Apr. 17,
		2014</t>
  </si>
  <si>
    <t>Harvest Junction Land - BioLife Outparcel | Consolidated / outparcel dispositions</t>
  </si>
  <si>
    <t>Longmont, CO</t>
  </si>
  <si>
    <t>Dec. 5,
		2014</t>
  </si>
  <si>
    <t>Parkway Land - Wendy's Outparcel | Consolidated / outparcel dispositions</t>
  </si>
  <si>
    <t>Jacksonville, FL</t>
  </si>
  <si>
    <t>Aug. 27,
		2014</t>
  </si>
  <si>
    <t>Parkway Land - Express Oil Change Outparcel | Consolidated / outparcel dispositions</t>
  </si>
  <si>
    <t>Jun. 13,
		2014</t>
  </si>
  <si>
    <t>Hartland Land - Taco Bell Outparcel | Consolidated / outparcel dispositions</t>
  </si>
  <si>
    <t>Hartland Township, MI</t>
  </si>
  <si>
    <t>May 1,
		2014</t>
  </si>
  <si>
    <t>Discontinued Operations - Summary of Selected Operating Results for Properties Sold or Held for Sale (Detail) - USD ($) $ in Thousands</t>
  </si>
  <si>
    <t>Total revenue</t>
  </si>
  <si>
    <t>Expenses:</t>
  </si>
  <si>
    <t>Recoverable operating expenses and real estate taxes</t>
  </si>
  <si>
    <t>Other non-recoverable property operating expenses</t>
  </si>
  <si>
    <t>Operating income</t>
  </si>
  <si>
    <t>Other expense</t>
  </si>
  <si>
    <t>Gain on sale of properties</t>
  </si>
  <si>
    <t>Impairment Provisions - Summary of Impairment Provisions (Detail) - USD ($) $ in Thousands</t>
  </si>
  <si>
    <t>Mar. 31, 2015</t>
  </si>
  <si>
    <t>Impaired Long-Lived Assets Held and Used [Line Items]</t>
  </si>
  <si>
    <t>Land held for development or available for sale</t>
  </si>
  <si>
    <t>Income producing properties marketed for sale</t>
  </si>
  <si>
    <t>Equity Investments in Unconsolidated Joint Ventures - Additional Information (Detail)</t>
  </si>
  <si>
    <t>Dec. 31, 2015investment</t>
  </si>
  <si>
    <t>Number of joint ventures</t>
  </si>
  <si>
    <t>Equity Investments in Unconsolidated Entities - Summary of Combined Financial Information of Unconsolidated Entities, Balance Sheets (Detail) - USD ($) $ in Thousands</t>
  </si>
  <si>
    <t>ASSETS</t>
  </si>
  <si>
    <t>Investment in real estate, net</t>
  </si>
  <si>
    <t>Total Assets</t>
  </si>
  <si>
    <t>LIABILITIES AND OWNERS' EQUITY</t>
  </si>
  <si>
    <t>Mortgage notes payable</t>
  </si>
  <si>
    <t>Owners' equity</t>
  </si>
  <si>
    <t>Total Liabilities and Owners' Equity</t>
  </si>
  <si>
    <t>RPT's equity investments in unconsolidated joint ventures</t>
  </si>
  <si>
    <t>Equity Investments in Unconsolidated Entities - Investments in Unconsolidated Joint Ventures (Detail) $ in Thousands</t>
  </si>
  <si>
    <t>Dec. 31, 2015USD ($)investment</t>
  </si>
  <si>
    <t>Equity Investments in Unconsolidated Entities - Summary of Combined Financial Information of Unconsolidated Entities, Statements of Operations (Detail) - USD ($) $ in Thousands</t>
  </si>
  <si>
    <t>Total expenses</t>
  </si>
  <si>
    <t>Gain on extinguishment of debt</t>
  </si>
  <si>
    <t>Income from continuing operations</t>
  </si>
  <si>
    <t>Discontinued operations</t>
  </si>
  <si>
    <t>Loss on sale of real estate</t>
  </si>
  <si>
    <t>Income (loss) from discontinued operations</t>
  </si>
  <si>
    <t>RPT's share of earnings (loss) from unconsolidated joint ventures</t>
  </si>
  <si>
    <t>Equity Investments in Unconsolidated Entities - Summary of Combined Financial Information of Unconsolidated Entities, Statements of Operations Narrative (Detail) - USD ($) $ in Thousands</t>
  </si>
  <si>
    <t>Share of gain</t>
  </si>
  <si>
    <t>Gain (Loss) on sale of real estate</t>
  </si>
  <si>
    <t>Equity Investments in Unconsolidated Entities - Disposition Activity of Equity Investments in Unconsolidated Entities (Detail) ft² in Thousands, $ in Thousands</t>
  </si>
  <si>
    <t>Dec. 31, 2014USD ($)ft²</t>
  </si>
  <si>
    <t>Income (loss) from discontinued operations | $</t>
  </si>
  <si>
    <t>GLA</t>
  </si>
  <si>
    <t>Ramco 450 - 6 Income Producing Properties</t>
  </si>
  <si>
    <t>Number of real estate properties | property</t>
  </si>
  <si>
    <t>Chester Springs | Unconsolidated joint ventures</t>
  </si>
  <si>
    <t>Chester, NJ</t>
  </si>
  <si>
    <t>Oct. 8,
		2015</t>
  </si>
  <si>
    <t>Ownership %</t>
  </si>
  <si>
    <t>20.00%</t>
  </si>
  <si>
    <t>Partners Portfolio - 7 Income Producing Properties</t>
  </si>
  <si>
    <t>Gain on sale of properties in joint venture | $</t>
  </si>
  <si>
    <t>Partners Portfolio - 7 Income Producing Properties | Unconsolidated joint ventures</t>
  </si>
  <si>
    <t>FL, GA, IL, OH, &amp; MD</t>
  </si>
  <si>
    <t>Ramco 450 Venture LLC</t>
  </si>
  <si>
    <t>Ramco 450 Venture LLC | Unconsolidated joint ventures</t>
  </si>
  <si>
    <t>Millennium Park | Unconsolidated joint ventures</t>
  </si>
  <si>
    <t>Aug. 11,
		2015</t>
  </si>
  <si>
    <t>Village of Oriole Plaza | Unconsolidated joint ventures</t>
  </si>
  <si>
    <t>Delray Beach, FL</t>
  </si>
  <si>
    <t>Mar. 24,
		2015</t>
  </si>
  <si>
    <t>Ramco/Lion Venture LP | Unconsolidated joint ventures</t>
  </si>
  <si>
    <t>Equity Investments in Unconsolidated Entities - Information of Fees Earned (Detail) - USD ($) $ in Thousands</t>
  </si>
  <si>
    <t>Management fees</t>
  </si>
  <si>
    <t>Leasing fees</t>
  </si>
  <si>
    <t>Acquisition/disposition fees</t>
  </si>
  <si>
    <t>Construction fees</t>
  </si>
  <si>
    <t>Other Assets, Net and Acquired Lease Intangible Assets, Net - Additional Information (Detail) - USD ($) $ in Millions</t>
  </si>
  <si>
    <t>Straight-line rent receivables</t>
  </si>
  <si>
    <t>Remaining weighted-average amortization period</t>
  </si>
  <si>
    <t>4 years 3 months 18 days</t>
  </si>
  <si>
    <t>Amortization of intangible assets</t>
  </si>
  <si>
    <t>Other Assets, Net and Acquired Lease Intangible Assets, Net - Components of Other Assets (Detail) - USD ($) $ in Thousands</t>
  </si>
  <si>
    <t>Deferred leasing costs, net</t>
  </si>
  <si>
    <t>Deferred financing costs, net</t>
  </si>
  <si>
    <t>Acquired development agreements</t>
  </si>
  <si>
    <t>Other, net</t>
  </si>
  <si>
    <t>Other Amortizable Assets</t>
  </si>
  <si>
    <t>Goodwill</t>
  </si>
  <si>
    <t>Cash flow hedge marked-to-market asset</t>
  </si>
  <si>
    <t>Prepaid and other deferred expenses, net</t>
  </si>
  <si>
    <t>Other Assets, Net and Acquired Lease Intangible Assets, Net - Components of Other Assets Narrative (Details) $ in Millions</t>
  </si>
  <si>
    <t>Dec. 31, 2015USD ($)</t>
  </si>
  <si>
    <t>Dec. 31, 2014property</t>
  </si>
  <si>
    <t>Front Range Village</t>
  </si>
  <si>
    <t>Public improvement fee</t>
  </si>
  <si>
    <t>Buttermilk Towne Center</t>
  </si>
  <si>
    <t>Real estate tax exemption</t>
  </si>
  <si>
    <t>Other Assets, Net and Acquired Lease Intangible Assets, Net - Intangible Leases (Details) - USD ($) $ in Thousands</t>
  </si>
  <si>
    <t>Finite-Lived Intangible Assets [Line Items]</t>
  </si>
  <si>
    <t>Acquired lease intangible assets</t>
  </si>
  <si>
    <t>Accumulated amortization</t>
  </si>
  <si>
    <t>Net acquired lease intangibles</t>
  </si>
  <si>
    <t>Lease originations costs</t>
  </si>
  <si>
    <t>Other Assets, Net and Acquired Lease Intangible Assets, Net - Estimated Aggregate Amortization Expense (Detail) - USD ($) $ in Thousands</t>
  </si>
  <si>
    <t>Amortization Expense of Other Assets, Fiscal Year Maturity [Abstract]</t>
  </si>
  <si>
    <t>Thereafter</t>
  </si>
  <si>
    <t>Debt - Summary of Mortgages, Notes Payable and Capital Lease Obligation (Details) - USD ($) $ in Thousands</t>
  </si>
  <si>
    <t>Senior unsecured notes</t>
  </si>
  <si>
    <t>Unsecured term loan facilities</t>
  </si>
  <si>
    <t>Fixed rate mortgages</t>
  </si>
  <si>
    <t>Unsecured revolving credit facility</t>
  </si>
  <si>
    <t>Junior subordinated notes</t>
  </si>
  <si>
    <t>Subtotal debt</t>
  </si>
  <si>
    <t>Unamortized premium</t>
  </si>
  <si>
    <t>Deferred financing costs</t>
  </si>
  <si>
    <t>Debt - Additional Information (Detail)</t>
  </si>
  <si>
    <t>9 Months Ended</t>
  </si>
  <si>
    <t>Sep. 30, 2015USD ($)mortgage</t>
  </si>
  <si>
    <t>Debt Instrument [Line Items]</t>
  </si>
  <si>
    <t>Number of additional mortgage loans | mortgage</t>
  </si>
  <si>
    <t>Mortgage debt interest rate</t>
  </si>
  <si>
    <t>5.798%</t>
  </si>
  <si>
    <t>Escrow Deposits Related to Property Sales</t>
  </si>
  <si>
    <t>Number of loans assumed | mortgage</t>
  </si>
  <si>
    <t>Mortgages payable</t>
  </si>
  <si>
    <t>Unamortized mortgage premium</t>
  </si>
  <si>
    <t>Net (repayments) proceeds on revolving credit facility</t>
  </si>
  <si>
    <t>Capital ground lease, amount expensed as interest</t>
  </si>
  <si>
    <t>Ramco 450 Mortgage Notes</t>
  </si>
  <si>
    <t>Repayments of debt, pro rata share</t>
  </si>
  <si>
    <t>Weighted average interest rate</t>
  </si>
  <si>
    <t>4.10%</t>
  </si>
  <si>
    <t>Loans Assumed</t>
  </si>
  <si>
    <t>Extinguishment of debt, amount</t>
  </si>
  <si>
    <t>Mortgage Notes</t>
  </si>
  <si>
    <t>5.20%</t>
  </si>
  <si>
    <t>The Town Center at Aquia - El Gran Charro Outparcel</t>
  </si>
  <si>
    <t>Secured Debt</t>
  </si>
  <si>
    <t>Unsecured Debt</t>
  </si>
  <si>
    <t>Fixed Rate Mortgages</t>
  </si>
  <si>
    <t>Other long-term debt, term</t>
  </si>
  <si>
    <t>Mortgage debt interest rate, minimum</t>
  </si>
  <si>
    <t>2.90%</t>
  </si>
  <si>
    <t>Mortgage debt interest rate, maximum</t>
  </si>
  <si>
    <t>7.40%</t>
  </si>
  <si>
    <t>Net book value of mortgages on properties</t>
  </si>
  <si>
    <t>Fixed Rate Mortgages | Series A</t>
  </si>
  <si>
    <t>4.09%</t>
  </si>
  <si>
    <t>Fixed Rate Mortgages | Series B</t>
  </si>
  <si>
    <t>9 years</t>
  </si>
  <si>
    <t>4.05%</t>
  </si>
  <si>
    <t>Fixed Rate Mortgages | Series C</t>
  </si>
  <si>
    <t>11 years</t>
  </si>
  <si>
    <t>4.28%</t>
  </si>
  <si>
    <t>Fixed Rate Mortgages | Shelf Facility [Member]</t>
  </si>
  <si>
    <t>4.20%</t>
  </si>
  <si>
    <t>Fixed Rate</t>
  </si>
  <si>
    <t>1.20%</t>
  </si>
  <si>
    <t>Minimum | Unsecured Debt</t>
  </si>
  <si>
    <t>2.20%</t>
  </si>
  <si>
    <t>Maximum | Unsecured Debt</t>
  </si>
  <si>
    <t>4.70%</t>
  </si>
  <si>
    <t>London Interbank Offered Rate (LIBOR) | Junior Subordinated Notes</t>
  </si>
  <si>
    <t>Debt instrument interest rate above LIBOR</t>
  </si>
  <si>
    <t>3.30%</t>
  </si>
  <si>
    <t>Revolving Credit Facility | Master Loan Agreement</t>
  </si>
  <si>
    <t>1.60%</t>
  </si>
  <si>
    <t>Letter of credit, outstanding balance</t>
  </si>
  <si>
    <t>Line of credit facility, maximum borrowing capacity</t>
  </si>
  <si>
    <t>Line of credit facility, remaining borrowing capacity</t>
  </si>
  <si>
    <t>Debt - Scheduled Principal Payments on Mortgages and Notes Payable (Detail) - USD ($) $ in Thousands</t>
  </si>
  <si>
    <t>Mortgage Loans on Real Estate [Abstract]</t>
  </si>
  <si>
    <t>Mortgages</t>
  </si>
  <si>
    <t>Capital Lease Obligations</t>
  </si>
  <si>
    <t>Capital Lease Obligations [Abstract]</t>
  </si>
  <si>
    <t>Amounts representing interest</t>
  </si>
  <si>
    <t>Unsecured Revolving Credit Facility</t>
  </si>
  <si>
    <t>Acquired Lease Intangible Liabilities, Net - Additional Information (Detail) - USD ($) $ in Thousands</t>
  </si>
  <si>
    <t>Lease intangible liabilities, net</t>
  </si>
  <si>
    <t>Increase in revenue, accretion of below market leases</t>
  </si>
  <si>
    <t>Fair Value - Recorded Amount of Liabilities Measured at Fair Value on Recurring Basis (Detail) - USD ($) $ in Thousands</t>
  </si>
  <si>
    <t>Fair Value, Assets and Liabilities Measured on Recurring and Nonrecurring Basis [Line Items]</t>
  </si>
  <si>
    <t>Derivative assets - interest rate swaps</t>
  </si>
  <si>
    <t>Derivative liabilities - interest rate swaps</t>
  </si>
  <si>
    <t>Fair Value - Additional Information (Detail) - USD ($) $ in Thousands</t>
  </si>
  <si>
    <t>Fair Value Measurements [Line Items]</t>
  </si>
  <si>
    <t>Long term debt, fair value</t>
  </si>
  <si>
    <t>Floating Rate Debt</t>
  </si>
  <si>
    <t>Fair Value - Recorded Amount of Assets Marked to Fair Value on Nonrecurring Basis (Detail) - USD ($) $ in Thousands</t>
  </si>
  <si>
    <t>Fair Value, Assets and Liabilities Measured on Nonrecurring Basis [Line Items]</t>
  </si>
  <si>
    <t>Total Fair Value</t>
  </si>
  <si>
    <t>Total Impairment</t>
  </si>
  <si>
    <t>Income producing properties</t>
  </si>
  <si>
    <t>Income producing properties | Level 3</t>
  </si>
  <si>
    <t>Land available for sale | Level 3</t>
  </si>
  <si>
    <t>Derivative Financial Instruments - Additional Information (Details)</t>
  </si>
  <si>
    <t>Derivative [Line Items]</t>
  </si>
  <si>
    <t>Number of interest rate swap agreements | investment</t>
  </si>
  <si>
    <t>Aggregate national value</t>
  </si>
  <si>
    <t>Aggregate notional value, derivative asset</t>
  </si>
  <si>
    <t>Aggregate notional amount, derivative liability</t>
  </si>
  <si>
    <t>Derivative Financial Instruments - Summary of Notional Values and Fair Values of Derivative Financial Instruments (Details) - USD ($)</t>
  </si>
  <si>
    <t>Derivative Assets</t>
  </si>
  <si>
    <t>Notional Value</t>
  </si>
  <si>
    <t>Derivative Liabilities</t>
  </si>
  <si>
    <t>Unsecured term loan facility with: 1.4980 % Swap Rate, Expiration Date 05/2021</t>
  </si>
  <si>
    <t>1.498%</t>
  </si>
  <si>
    <t>Unsecured term loan facility with: 1.4900 % Swap Rate, Expiration Date 05/2021</t>
  </si>
  <si>
    <t>1.49%</t>
  </si>
  <si>
    <t>Unsecured term loan facility with: 1.4800 % Swap Rate, Expiration Date 05/2021</t>
  </si>
  <si>
    <t>1.48%</t>
  </si>
  <si>
    <t>Unsecured term loan facility with: 1.2175 % Swap Rate, Expiration Date 04/2016</t>
  </si>
  <si>
    <t>1.2175%</t>
  </si>
  <si>
    <t>Unsecured term loan facility with: 2.0480 % Swap Rate, Expiration Date 10/2018</t>
  </si>
  <si>
    <t>2.048%</t>
  </si>
  <si>
    <t>Unsecured term loan facility with: 1.8500 % Swap Rate, Expiration Date 10/2018</t>
  </si>
  <si>
    <t>1.85%</t>
  </si>
  <si>
    <t>Unsecured term loan facility with: 1.8400 % Swap Rate, Expiration Date 10/2018</t>
  </si>
  <si>
    <t>1.84%</t>
  </si>
  <si>
    <t>Unsecured term loan facility with: 2.1500 % Swap Rate, Expiration Date 05/2020</t>
  </si>
  <si>
    <t>2.15%</t>
  </si>
  <si>
    <t>Unsecured term loan facility with: 1.4600 % Swap Rate, Expiration Date 05/2020</t>
  </si>
  <si>
    <t>1.46%</t>
  </si>
  <si>
    <t>Derivative Financial Instruments - Summary of Effect of Derivative Financial Instruments on Consolidated Statements of Operations (Details) - USD ($) $ in Thousands</t>
  </si>
  <si>
    <t>Derivative Instruments, Gain (Loss) [Line Items]</t>
  </si>
  <si>
    <t>Amount of Gain (Loss) Recognized in OCI on Derivative (Effective Portion)</t>
  </si>
  <si>
    <t>Amount of Loss Reclassified from Accumulated OCI into Income (Effective Portion)</t>
  </si>
  <si>
    <t>Interest Rate Contracts | Interest Expense | Derivative Assets</t>
  </si>
  <si>
    <t>Interest Rate Contracts | Interest Expense | Derivative Liabilities</t>
  </si>
  <si>
    <t>Lease - Additional Information (Detail) - USD ($) $ in Millions</t>
  </si>
  <si>
    <t>Operating lease, expiration year</t>
  </si>
  <si>
    <t>Dec. 31,
		2019</t>
  </si>
  <si>
    <t>Rent expense</t>
  </si>
  <si>
    <t>Leases - Summary of Revenues from Rentals Under Non-Cancellable Operating Lease Agreements (Detail) $ in Thousands</t>
  </si>
  <si>
    <t>Operating Leases, Future Minimum Payments Receivable [Abstract]</t>
  </si>
  <si>
    <t>Leases (Summary of Approximate Future Rental Payments under Lease Agreements) (Detail) $ in Thousands</t>
  </si>
  <si>
    <t>Operating Leases, Future Minimum Payments Due, Fiscal Year Maturity [Abstract]</t>
  </si>
  <si>
    <t>Earnings per Common Share (Computation of Basic Earnings Per Share) (Detail) - USD ($) $ / shares in Units, shares in Thousands, $ in Thousands</t>
  </si>
  <si>
    <t>Sep. 30, 2014</t>
  </si>
  <si>
    <t>Jun. 30, 2014</t>
  </si>
  <si>
    <t>Mar. 31, 2014</t>
  </si>
  <si>
    <t>Earnings Per Share, Basic, by Common Class, Including Two Class Method [Line Items]</t>
  </si>
  <si>
    <t>Income (loss) from continuing operations</t>
  </si>
  <si>
    <t>Weighted average shares outstanding, Basic (in shares)</t>
  </si>
  <si>
    <t>Basic EPS</t>
  </si>
  <si>
    <t>Net (income) loss from continuing operations attributable to noncontrolling interest</t>
  </si>
  <si>
    <t>Allocation of continuing income to restricted share awards</t>
  </si>
  <si>
    <t>Income (loss) from continuing operations attributable to RPT</t>
  </si>
  <si>
    <t>Net income from discontinued operations attributable to noncontrolling interest</t>
  </si>
  <si>
    <t>Allocation of discontinued income to restricted share awards</t>
  </si>
  <si>
    <t>Income from discontinued operations attributable to RPT</t>
  </si>
  <si>
    <t>Earnings per Common Share (Computation of Diluted Earnings Per Share ("EPS")) (Detail) - USD ($) $ / shares in Units, shares in Thousands, $ in Thousands</t>
  </si>
  <si>
    <t>Earnings Per Share, Diluted, by Common Class, Including Two Class Method [Line Items]</t>
  </si>
  <si>
    <t>Weighted average shares outstanding, Diluted (in shares)</t>
  </si>
  <si>
    <t>Diluted EPS</t>
  </si>
  <si>
    <t>Stock options and restricted share awards using the treasury method (in shares)</t>
  </si>
  <si>
    <t>Shareholder's Equity - Additional Information (Detail) $ / shares in Units, $ in Thousands</t>
  </si>
  <si>
    <t>1 Months Ended</t>
  </si>
  <si>
    <t>Apr. 30, 2015USD ($)shares</t>
  </si>
  <si>
    <t>Aug. 31, 2014USD ($)$ / sharesshares</t>
  </si>
  <si>
    <t>Dec. 31, 2015USD ($)$ / sharesshares</t>
  </si>
  <si>
    <t>Dec. 31, 2014USD ($)$ / sharesshares</t>
  </si>
  <si>
    <t>Dec. 31, 2013USD ($)$ / sharesshares</t>
  </si>
  <si>
    <t>Stockholders Equity Note [Line Items]</t>
  </si>
  <si>
    <t>Proceeds from issuance of common stock | $</t>
  </si>
  <si>
    <t>Shares available for issuance (in shares) | shares</t>
  </si>
  <si>
    <t>Conversion and redemption of operating partnership units in shares | $</t>
  </si>
  <si>
    <t>Conversion costs | $</t>
  </si>
  <si>
    <t>Common shares dividends declared (in dollars per share)</t>
  </si>
  <si>
    <t>Common shares dividends paid (in dollars per share)</t>
  </si>
  <si>
    <t>Preferred shares dividends declared (in dollars per share)</t>
  </si>
  <si>
    <t>Preferred shares dividends paid (in dollars per share)</t>
  </si>
  <si>
    <t>Conversion of stock, common shares issued (in shares) | shares</t>
  </si>
  <si>
    <t>Common Shares | Underwritten Public Offering</t>
  </si>
  <si>
    <t>Issuance of stocks (in shares) | shares</t>
  </si>
  <si>
    <t>Sale of stock (in dollars per share)</t>
  </si>
  <si>
    <t>Over-allotment shares purchased by underwriters (in shares) | shares</t>
  </si>
  <si>
    <t>Common Shares | Controlled Equity Offering</t>
  </si>
  <si>
    <t>Sales commissions and fees on issuance of shares | $</t>
  </si>
  <si>
    <t>Cumulative convertible perpetual preferred shares, shares issued (in shares) | shares</t>
  </si>
  <si>
    <t>Cumulative convertible perpetual preferred shares, dividend rate percentage</t>
  </si>
  <si>
    <t>Cumulative convertible perpetual preferred shares, liquidation preference (in dollars per share)</t>
  </si>
  <si>
    <t>Cumulative convertible perpetual preferred shares, conversion price (in dollars per share)</t>
  </si>
  <si>
    <t>Cumulative convertible perpetual preferred shares, converted | $</t>
  </si>
  <si>
    <t>Conversion of Stock, Shares Converted | shares</t>
  </si>
  <si>
    <t>Share-Based Compensation and Other Benefit Plans - Additional Information (Detail) $ in Millions</t>
  </si>
  <si>
    <t>Dec. 31, 2015USD ($)planshares</t>
  </si>
  <si>
    <t>Dec. 31, 2012</t>
  </si>
  <si>
    <t>Share-based Compensation Arrangement by Share-based Payment Award [Line Items]</t>
  </si>
  <si>
    <t>Number of share-based compensation plans in effect | plan</t>
  </si>
  <si>
    <t>Expense related to restricted share grants</t>
  </si>
  <si>
    <t>Performance-based liability awards, measurement period</t>
  </si>
  <si>
    <t>3 years</t>
  </si>
  <si>
    <t>Percentage of award to be paid in cash</t>
  </si>
  <si>
    <t>50.00%</t>
  </si>
  <si>
    <t>Compensation expense related to cash awards</t>
  </si>
  <si>
    <t>Total unrecognized compensation expense</t>
  </si>
  <si>
    <t>Total unrecognized compensation expense, weighted average period of recognition</t>
  </si>
  <si>
    <t>4 years 6 months</t>
  </si>
  <si>
    <t>Cash proceeds from stock option exercised</t>
  </si>
  <si>
    <t>Long-Term Incentive Plan ("LTIP")</t>
  </si>
  <si>
    <t>Number of shares authorized for grant | shares</t>
  </si>
  <si>
    <t>Number of shares available for issuance | shares</t>
  </si>
  <si>
    <t>2003 LTIP</t>
  </si>
  <si>
    <t>Number of options exercisable | shares</t>
  </si>
  <si>
    <t>2003 and 1997 Non-Employee Trustee Stock Option Plans</t>
  </si>
  <si>
    <t>Service-based restricted stock</t>
  </si>
  <si>
    <t>Percentage of stock award grants</t>
  </si>
  <si>
    <t>Performance-based awards</t>
  </si>
  <si>
    <t>Service and performance-based stock options</t>
  </si>
  <si>
    <t>Stock awards vesting period</t>
  </si>
  <si>
    <t>Share-Based Compensation and Other Benefit Plans (Summary of Activity of Service Based Restricted Shares Under LTIP) (Detail) - Service-based restricted stock - $ / shares</t>
  </si>
  <si>
    <t>Number of Shares</t>
  </si>
  <si>
    <t>Outstanding at the beginning of the year (in shares)</t>
  </si>
  <si>
    <t>Granted (in shares)</t>
  </si>
  <si>
    <t>Vested (in shares)</t>
  </si>
  <si>
    <t>Forfeited or expired (in shares)</t>
  </si>
  <si>
    <t>Outstanding at the end of the year (in shares)</t>
  </si>
  <si>
    <t>Weighted- Average Grant Date Fair Value</t>
  </si>
  <si>
    <t>Outstanding at the beginning of the year (in dollars per share)</t>
  </si>
  <si>
    <t>Granted (in dollars per share)</t>
  </si>
  <si>
    <t>Vested (in dollars per share)</t>
  </si>
  <si>
    <t>Forfeited or expired (in dollars per share)</t>
  </si>
  <si>
    <t>Share-Based Compensation and Other Benefit Plans (Stock Option Activity) (Detail) - $ / shares</t>
  </si>
  <si>
    <t>Shares Under Option</t>
  </si>
  <si>
    <t>Exercised (in shares)</t>
  </si>
  <si>
    <t>Exercisable at the end of year (in shares)</t>
  </si>
  <si>
    <t>Weighted-Average Exercise Price</t>
  </si>
  <si>
    <t>Exercised (in dollars per share)</t>
  </si>
  <si>
    <t>Outstanding at the end of the year (in dollars per share)</t>
  </si>
  <si>
    <t>Exercisable at the end of year (in dollars per share)</t>
  </si>
  <si>
    <t>Share-Based Compensation and Other Benefit Plans (Summary of Stock Option Outstanding) (Detail) - $ / shares</t>
  </si>
  <si>
    <t>Share-based Compensation, Shares Authorized under Stock Option Plans, Exercise Price Range [Line Items]</t>
  </si>
  <si>
    <t>Options Outstanding (in shares)</t>
  </si>
  <si>
    <t>Options Outstanding, Weighted-Average Remaining Contractual Life</t>
  </si>
  <si>
    <t>9 months 18 days</t>
  </si>
  <si>
    <t>Options Outstanding, Weighted-Average Exercise Price (in dollars per share)</t>
  </si>
  <si>
    <t>Options Exercisable (in shares)</t>
  </si>
  <si>
    <t>Options Exercisable, Weighted-Average Exercise Price (in dollars per share)</t>
  </si>
  <si>
    <t>23.77 - $27.96</t>
  </si>
  <si>
    <t>Range of Exercise Price, Lower Limit</t>
  </si>
  <si>
    <t>Range of Exercise Price, Upper Limit</t>
  </si>
  <si>
    <t>6 months</t>
  </si>
  <si>
    <t>28.80 - $29.06</t>
  </si>
  <si>
    <t>2 months 12 days</t>
  </si>
  <si>
    <t>34.30 - $36.50</t>
  </si>
  <si>
    <t>1 year 2 months 12 days</t>
  </si>
  <si>
    <t>Taxes - Additional Information (Detail) - USD ($)</t>
  </si>
  <si>
    <t>Federal and state deferred tax asset</t>
  </si>
  <si>
    <t>Federal and state deferred tax asset, valuation allowance</t>
  </si>
  <si>
    <t>Increase (Decrease) in Deferred Income Taxes</t>
  </si>
  <si>
    <t>Unrecognized tax benefits</t>
  </si>
  <si>
    <t>Commitments and Contingencies - Additional Information (Detail) $ in Millions</t>
  </si>
  <si>
    <t>Construction costs related to development and expansion</t>
  </si>
  <si>
    <t>Subsequent Events - Additional Information (Detail) $ in Millions</t>
  </si>
  <si>
    <t>Feb. 26, 2016USD ($)</t>
  </si>
  <si>
    <t>Subsequent Event</t>
  </si>
  <si>
    <t>Subsequent Event [Line Items]</t>
  </si>
  <si>
    <t>Proceeds from sale of real estate</t>
  </si>
  <si>
    <t>Quarterly Results of Operations (Detail) - USD ($) $ / shares in Units, $ in Thousands</t>
  </si>
  <si>
    <t>Net income attributable to RPT</t>
  </si>
  <si>
    <t>Net income (loss) available to common shareholders</t>
  </si>
  <si>
    <t>Earnings (loss) per common share, basic (in dollars per share)</t>
  </si>
  <si>
    <t>Earnings (loss) per common share, diluted (in dollars per share)</t>
  </si>
  <si>
    <t>Summary of Real Estate and Accumulated Depreciation (Detail) - USD ($) $ in Thousands</t>
  </si>
  <si>
    <t>Real Estate and Accumulated Depreciation [Line Items]</t>
  </si>
  <si>
    <t>Encumbrances</t>
  </si>
  <si>
    <t>Initial Cost to Company, Land</t>
  </si>
  <si>
    <t>Initial Cost to Company, Building &amp; Improvements</t>
  </si>
  <si>
    <t>Capitalized Subsequent to Acquisition or Improvements, Net of Impairments</t>
  </si>
  <si>
    <t>Gross Amounts at which Carried at Close of Period, Land</t>
  </si>
  <si>
    <t>Gross Amounts at which Carried at Close of Period, Building &amp; Improvements</t>
  </si>
  <si>
    <t>Gross Amounts at which Carried at Close of Period, Total</t>
  </si>
  <si>
    <t>Accumulated Depreciation</t>
  </si>
  <si>
    <t>Auburn Mile</t>
  </si>
  <si>
    <t>MI</t>
  </si>
  <si>
    <t>Date Constructed</t>
  </si>
  <si>
    <t>Bridgewater Falls</t>
  </si>
  <si>
    <t>OH</t>
  </si>
  <si>
    <t>Bridgewater Falls | Period One</t>
  </si>
  <si>
    <t>Bridgewater Falls | Period Two</t>
  </si>
  <si>
    <t>KY</t>
  </si>
  <si>
    <t>Central Plaza</t>
  </si>
  <si>
    <t>MO</t>
  </si>
  <si>
    <t>Centre at Woodstock</t>
  </si>
  <si>
    <t>GA</t>
  </si>
  <si>
    <t>Clinton Pointe</t>
  </si>
  <si>
    <t>Clinton Valley</t>
  </si>
  <si>
    <t>Clinton Valley | Period One</t>
  </si>
  <si>
    <t>Clinton Valley | Period Two</t>
  </si>
  <si>
    <t>Coral Creek Shops</t>
  </si>
  <si>
    <t>FL</t>
  </si>
  <si>
    <t>Crofton Centre</t>
  </si>
  <si>
    <t>MD</t>
  </si>
  <si>
    <t>Crossroads Centre</t>
  </si>
  <si>
    <t>Cypress Point</t>
  </si>
  <si>
    <t>Deer Creek Shopping Center</t>
  </si>
  <si>
    <t>Deer Creek Shopping Center | Period One</t>
  </si>
  <si>
    <t>Deer Creek Shopping Center | Period Two</t>
  </si>
  <si>
    <t>Deer Grove Centre</t>
  </si>
  <si>
    <t>IL</t>
  </si>
  <si>
    <t>Deerfield Towne Center</t>
  </si>
  <si>
    <t>Deerfield Towne Center | Period One</t>
  </si>
  <si>
    <t>Deerfield Towne Center | Period Two</t>
  </si>
  <si>
    <t>East Town Plaza</t>
  </si>
  <si>
    <t>WI</t>
  </si>
  <si>
    <t>Fairlane Meadows</t>
  </si>
  <si>
    <t>Fairlane Meadows | Period One</t>
  </si>
  <si>
    <t>Fairlane Meadows | Period Two</t>
  </si>
  <si>
    <t>CO</t>
  </si>
  <si>
    <t>Gaines Marketplace</t>
  </si>
  <si>
    <t>Harvest Junction North</t>
  </si>
  <si>
    <t>Harvest Junction South</t>
  </si>
  <si>
    <t>Heritage Place</t>
  </si>
  <si>
    <t>Holcomb Center</t>
  </si>
  <si>
    <t>Hoover Eleven</t>
  </si>
  <si>
    <t>Hunters Square</t>
  </si>
  <si>
    <t>Jackson Crossing</t>
  </si>
  <si>
    <t>Jackson West</t>
  </si>
  <si>
    <t>Lakeland Park Center</t>
  </si>
  <si>
    <t>Lakeshore Marketplace</t>
  </si>
  <si>
    <t>Liberty Square</t>
  </si>
  <si>
    <t>Livonia Plaza</t>
  </si>
  <si>
    <t>Marketplace of Delray</t>
  </si>
  <si>
    <t>Marketplace of Delray | Period One</t>
  </si>
  <si>
    <t>Marketplace of Delray | Period Two</t>
  </si>
  <si>
    <t>Market Plaza</t>
  </si>
  <si>
    <t>Market Plaza | Period One</t>
  </si>
  <si>
    <t>Market Plaza | Period Two</t>
  </si>
  <si>
    <t>Merchants' Square</t>
  </si>
  <si>
    <t>IN</t>
  </si>
  <si>
    <t>Millennium Park</t>
  </si>
  <si>
    <t>Mission Bay</t>
  </si>
  <si>
    <t>Mount Prospect Plaza</t>
  </si>
  <si>
    <t>Mount Prospect Plaza | Period One</t>
  </si>
  <si>
    <t>Mount Prospect Plaza | Period Two</t>
  </si>
  <si>
    <t>Nagawaukee Shopping Center</t>
  </si>
  <si>
    <t>Nagawaukee Shopping Center | Period One</t>
  </si>
  <si>
    <t>Nagawaukee Shopping Center | Period Two</t>
  </si>
  <si>
    <t>New Towne Plaza</t>
  </si>
  <si>
    <t>Oak Brook Square</t>
  </si>
  <si>
    <t>Olentangy Plaza</t>
  </si>
  <si>
    <t>Parkway Shops</t>
  </si>
  <si>
    <t>Peachtree Hill</t>
  </si>
  <si>
    <t>Promenade at Pleasant Hill</t>
  </si>
  <si>
    <t>River City Marketplace</t>
  </si>
  <si>
    <t>River Crossing Centre</t>
  </si>
  <si>
    <t>Rivertowne Square</t>
  </si>
  <si>
    <t>Rolling Meadows</t>
  </si>
  <si>
    <t>Rolling Meadows | Period One</t>
  </si>
  <si>
    <t>Rolling Meadows | Period Two</t>
  </si>
  <si>
    <t>Roseville Towne Center</t>
  </si>
  <si>
    <t>Rossford Pointe</t>
  </si>
  <si>
    <t>Shoppes of Lakeland</t>
  </si>
  <si>
    <t>Shops at Old Orchard</t>
  </si>
  <si>
    <t>Shops at Old Orchard | Period One</t>
  </si>
  <si>
    <t>Shops at Old Orchard | Period Two</t>
  </si>
  <si>
    <t>Southfield Plaza</t>
  </si>
  <si>
    <t>Spring Meadows Place</t>
  </si>
  <si>
    <t>Tel-Twelve</t>
  </si>
  <si>
    <t>The Crossroads</t>
  </si>
  <si>
    <t>The Shoppes at Fox River</t>
  </si>
  <si>
    <t>The Shops on Lane Avenue</t>
  </si>
  <si>
    <t>The Shops on Lane Avenue | Period One</t>
  </si>
  <si>
    <t>The Shops on Lane Avenue | Period Two</t>
  </si>
  <si>
    <t>The Town Center at Aquia Office Building</t>
  </si>
  <si>
    <t>VA</t>
  </si>
  <si>
    <t>Town &amp; Country Crossing</t>
  </si>
  <si>
    <t>Treasure Coast Commons</t>
  </si>
  <si>
    <t>Troy Marketplace</t>
  </si>
  <si>
    <t>Troy Marketplace | Period One</t>
  </si>
  <si>
    <t>Troy Marketplace | Period Two</t>
  </si>
  <si>
    <t>Troy Marketplace II</t>
  </si>
  <si>
    <t>Troy Marketplace II | Period One</t>
  </si>
  <si>
    <t>Troy Marketplace II | Period Two</t>
  </si>
  <si>
    <t>Troy Towne Center</t>
  </si>
  <si>
    <t>Village Lakes Shopping Center</t>
  </si>
  <si>
    <t>Village Plaza</t>
  </si>
  <si>
    <t>Vista Plaza</t>
  </si>
  <si>
    <t>West Broward</t>
  </si>
  <si>
    <t>West Allis Towne Centre</t>
  </si>
  <si>
    <t>West Oaks I</t>
  </si>
  <si>
    <t>West Oaks II - Petco parcel</t>
  </si>
  <si>
    <t>Winchester Center</t>
  </si>
  <si>
    <t>Woodbury Lakes</t>
  </si>
  <si>
    <t>MN</t>
  </si>
  <si>
    <t>Land Held for Future Development</t>
  </si>
  <si>
    <t>Various</t>
  </si>
  <si>
    <t>Land Available for Sale</t>
  </si>
  <si>
    <t>Real Estate Investment and Accumulated Depreciation Roll Forward (Details) - USD ($) $ in Thousands</t>
  </si>
  <si>
    <t>Reconciliation of total real estate carrying value:</t>
  </si>
  <si>
    <t>Balance at beginning of year</t>
  </si>
  <si>
    <t>Acquisition</t>
  </si>
  <si>
    <t>Improvements</t>
  </si>
  <si>
    <t>Cost of real estate sold/written off</t>
  </si>
  <si>
    <t>Impairment</t>
  </si>
  <si>
    <t>Balance at end of year</t>
  </si>
  <si>
    <t>Reconciliation of accumulated depreciation:</t>
  </si>
  <si>
    <t>Depreciation Expense</t>
  </si>
  <si>
    <t>Aggregate cost for federal income tax purposes</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_(&quot;Level &quot;#,##0_);_(&quot;Level &quot;(#,##0)" numFmtId="168"/>
    <numFmt formatCode="_(&quot;$ &quot;#,##0.0_);_(&quot;$ &quot;(#,##0.0)" numFmtId="169"/>
    <numFmt formatCode="_(&quot;$ &quot;#,##0.0000_);_(&quot;$ &quot;(#,##0.0000)" numFmtId="170"/>
    <numFmt formatCode="#,##0.0000_);(#,##0.0000)" numFmtId="171"/>
    <numFmt formatCode="#,##0.000_);(#,##0.000)" numFmtId="172"/>
    <numFmt formatCode="_(&quot;$ &quot;#,##0.000_);_(&quot;$ &quot;(#,##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42183</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79178042</v>
      </c>
    </row>
    <row spans="1:4" r="18">
      <c t="s" s="4" r="A18">
        <v>30</v>
      </c>
      <c t="n" s="7" r="D18">
        <v>1267495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9</v>
      </c>
      <c t="s" s="2" r="B1">
        <v>1</v>
      </c>
    </row>
    <row spans="1:2" r="2">
      <c t="s" s="2" r="B2">
        <v>2</v>
      </c>
    </row>
    <row spans="1:2" r="3">
      <c t="s" s="3" r="A3">
        <v>211</v>
      </c>
    </row>
    <row spans="1:2" r="4">
      <c t="s" s="4" r="A4">
        <v>219</v>
      </c>
      <c t="s" s="4"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92352</v>
      </c>
      <c t="n" s="7" r="C3">
        <v>341388</v>
      </c>
    </row>
    <row spans="1:3" r="4">
      <c t="s" s="4" r="A4">
        <v>35</v>
      </c>
      <c t="n" s="6" r="B4">
        <v>1792129</v>
      </c>
      <c t="n" s="6" r="C4">
        <v>1592644</v>
      </c>
    </row>
    <row spans="1:3" r="5">
      <c t="s" s="4" r="A5">
        <v>36</v>
      </c>
      <c t="n" s="6" r="B5">
        <v>-331520</v>
      </c>
      <c t="n" s="6" r="C5">
        <v>-287177</v>
      </c>
    </row>
    <row spans="1:3" r="6">
      <c t="s" s="4" r="A6">
        <v>37</v>
      </c>
      <c t="n" s="6" r="B6">
        <v>1852961</v>
      </c>
      <c t="n" s="6" r="C6">
        <v>1646855</v>
      </c>
    </row>
    <row spans="1:3" r="7">
      <c t="s" s="4" r="A7">
        <v>38</v>
      </c>
      <c t="n" s="6" r="B7">
        <v>60166</v>
      </c>
      <c t="n" s="6" r="C7">
        <v>74655</v>
      </c>
    </row>
    <row spans="1:3" r="8">
      <c t="s" s="4" r="A8">
        <v>39</v>
      </c>
      <c t="n" s="6" r="B8">
        <v>453</v>
      </c>
      <c t="n" s="6" r="C8">
        <v>0</v>
      </c>
    </row>
    <row spans="1:3" r="9">
      <c t="s" s="4" r="A9">
        <v>40</v>
      </c>
      <c t="n" s="6" r="B9">
        <v>1913580</v>
      </c>
      <c t="n" s="6" r="C9">
        <v>1721510</v>
      </c>
    </row>
    <row spans="1:3" r="10">
      <c t="s" s="4" r="A10">
        <v>41</v>
      </c>
      <c t="n" s="6" r="B10">
        <v>4325</v>
      </c>
      <c t="n" s="6" r="C10">
        <v>28733</v>
      </c>
    </row>
    <row spans="1:3" r="11">
      <c t="s" s="4" r="A11">
        <v>42</v>
      </c>
      <c t="n" s="6" r="B11">
        <v>6644</v>
      </c>
      <c t="n" s="6" r="C11">
        <v>9335</v>
      </c>
    </row>
    <row spans="1:3" r="12">
      <c t="s" s="4" r="A12">
        <v>43</v>
      </c>
      <c t="n" s="6" r="B12">
        <v>8708</v>
      </c>
      <c t="n" s="6" r="C12">
        <v>8163</v>
      </c>
    </row>
    <row spans="1:3" r="13">
      <c t="s" s="4" r="A13">
        <v>44</v>
      </c>
      <c t="n" s="6" r="B13">
        <v>18705</v>
      </c>
      <c t="n" s="6" r="C13">
        <v>11997</v>
      </c>
    </row>
    <row spans="1:3" r="14">
      <c t="s" s="4" r="A14">
        <v>45</v>
      </c>
      <c t="n" s="6" r="B14">
        <v>88819</v>
      </c>
      <c t="n" s="6" r="C14">
        <v>77045</v>
      </c>
    </row>
    <row spans="1:3" r="15">
      <c t="s" s="4" r="A15">
        <v>46</v>
      </c>
      <c t="n" s="6" r="B15">
        <v>87890</v>
      </c>
      <c t="n" s="6" r="C15">
        <v>87549</v>
      </c>
    </row>
    <row spans="1:3" r="16">
      <c t="s" s="4" r="A16">
        <v>47</v>
      </c>
      <c t="n" s="6" r="B16">
        <v>2128671</v>
      </c>
      <c t="n" s="6" r="C16">
        <v>1944332</v>
      </c>
    </row>
    <row spans="1:3" r="17">
      <c t="s" s="3" r="A17">
        <v>48</v>
      </c>
    </row>
    <row spans="1:3" r="18">
      <c t="s" s="4" r="A18">
        <v>49</v>
      </c>
      <c t="n" s="6" r="B18">
        <v>1083711</v>
      </c>
      <c t="n" s="6" r="C18">
        <v>917658</v>
      </c>
    </row>
    <row spans="1:3" r="19">
      <c t="s" s="4" r="A19">
        <v>50</v>
      </c>
      <c t="n" s="6" r="B19">
        <v>1108</v>
      </c>
      <c t="n" s="6" r="C19">
        <v>1828</v>
      </c>
    </row>
    <row spans="1:3" r="20">
      <c t="s" s="4" r="A20">
        <v>51</v>
      </c>
      <c t="n" s="6" r="B20">
        <v>44480</v>
      </c>
      <c t="n" s="6" r="C20">
        <v>44232</v>
      </c>
    </row>
    <row spans="1:3" r="21">
      <c t="s" s="4" r="A21">
        <v>45</v>
      </c>
      <c t="n" s="6" r="B21">
        <v>64193</v>
      </c>
      <c t="n" s="6" r="C21">
        <v>54278</v>
      </c>
    </row>
    <row spans="1:3" r="22">
      <c t="s" s="4" r="A22">
        <v>52</v>
      </c>
      <c t="n" s="6" r="B22">
        <v>10035</v>
      </c>
      <c t="n" s="6" r="C22">
        <v>10106</v>
      </c>
    </row>
    <row spans="1:3" r="23">
      <c t="s" s="4" r="A23">
        <v>53</v>
      </c>
      <c t="n" s="6" r="B23">
        <v>18807</v>
      </c>
      <c t="n" s="6" r="C23">
        <v>17951</v>
      </c>
    </row>
    <row spans="1:3" r="24">
      <c t="s" s="4" r="A24">
        <v>54</v>
      </c>
      <c t="n" s="7" r="B24">
        <v>1222334</v>
      </c>
      <c t="n" s="7" r="C24">
        <v>1046053</v>
      </c>
    </row>
    <row spans="1:3" r="25">
      <c t="s" s="4" r="A25">
        <v>55</v>
      </c>
      <c t="s" s="4" r="B25">
        <v>56</v>
      </c>
      <c t="s" s="4" r="C25">
        <v>56</v>
      </c>
    </row>
    <row spans="1:3" r="26">
      <c t="s" s="3" r="A26">
        <v>57</v>
      </c>
    </row>
    <row spans="1:3" r="27">
      <c t="s" s="4" r="A27">
        <v>58</v>
      </c>
      <c t="n" s="7" r="B27">
        <v>92427</v>
      </c>
      <c t="n" s="7" r="C27">
        <v>100000</v>
      </c>
    </row>
    <row spans="1:3" r="28">
      <c t="s" s="4" r="A28">
        <v>59</v>
      </c>
      <c t="n" s="6" r="B28">
        <v>792</v>
      </c>
      <c t="n" s="6" r="C28">
        <v>776</v>
      </c>
    </row>
    <row spans="1:3" r="29">
      <c t="s" s="4" r="A29">
        <v>60</v>
      </c>
      <c t="n" s="6" r="B29">
        <v>1156345</v>
      </c>
      <c t="n" s="6" r="C29">
        <v>1130262</v>
      </c>
    </row>
    <row spans="1:3" r="30">
      <c t="s" s="4" r="A30">
        <v>61</v>
      </c>
      <c t="n" s="6" r="B30">
        <v>-363937</v>
      </c>
      <c t="n" s="6" r="C30">
        <v>-356715</v>
      </c>
    </row>
    <row spans="1:3" r="31">
      <c t="s" s="4" r="A31">
        <v>62</v>
      </c>
      <c t="n" s="6" r="B31">
        <v>-1404</v>
      </c>
      <c t="n" s="6" r="C31">
        <v>-1966</v>
      </c>
    </row>
    <row spans="1:3" r="32">
      <c t="s" s="4" r="A32">
        <v>63</v>
      </c>
      <c t="n" s="6" r="B32">
        <v>884223</v>
      </c>
      <c t="n" s="6" r="C32">
        <v>872357</v>
      </c>
    </row>
    <row spans="1:3" r="33">
      <c t="s" s="4" r="A33">
        <v>64</v>
      </c>
      <c t="n" s="6" r="B33">
        <v>22114</v>
      </c>
      <c t="n" s="6" r="C33">
        <v>25922</v>
      </c>
    </row>
    <row spans="1:3" r="34">
      <c t="s" s="4" r="A34">
        <v>65</v>
      </c>
      <c t="n" s="6" r="B34">
        <v>906337</v>
      </c>
      <c t="n" s="6" r="C34">
        <v>898279</v>
      </c>
    </row>
    <row spans="1:3" r="35">
      <c t="s" s="4" r="A35">
        <v>66</v>
      </c>
      <c t="n" s="7" r="B35">
        <v>2128671</v>
      </c>
      <c t="n" s="7" r="C35">
        <v>19443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5</v>
      </c>
      <c t="s" s="2" r="B1">
        <v>1</v>
      </c>
    </row>
    <row spans="1:2" r="2">
      <c t="s" s="2" r="B2">
        <v>2</v>
      </c>
    </row>
    <row spans="1:2" r="3">
      <c t="s" s="3" r="A3">
        <v>255</v>
      </c>
    </row>
    <row spans="1:2" r="4">
      <c t="s" s="4" r="A4">
        <v>55</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80"/>
  </cols>
  <sheetData>
    <row spans="1:2" r="1">
      <c t="s" s="1" r="A1">
        <v>266</v>
      </c>
      <c t="s" s="2" r="B1">
        <v>1</v>
      </c>
    </row>
    <row spans="1:2" r="2">
      <c t="s" s="2" r="B2">
        <v>2</v>
      </c>
    </row>
    <row spans="1:2" r="3">
      <c t="s" s="3" r="A3">
        <v>205</v>
      </c>
    </row>
    <row spans="1:2" r="4">
      <c t="s" s="4" r="A4">
        <v>267</v>
      </c>
      <c t="s" s="4" r="B4">
        <v>268</v>
      </c>
    </row>
    <row spans="1:2" r="5">
      <c t="s" s="4" r="A5">
        <v>269</v>
      </c>
      <c t="s" s="4" r="B5">
        <v>270</v>
      </c>
    </row>
    <row spans="1:2" r="6">
      <c t="s" s="4" r="A6">
        <v>271</v>
      </c>
      <c t="s" s="4" r="B6">
        <v>272</v>
      </c>
    </row>
    <row spans="1:2" r="7">
      <c t="s" s="4" r="A7">
        <v>210</v>
      </c>
      <c t="s" s="4" r="B7">
        <v>273</v>
      </c>
    </row>
    <row spans="1:2" r="8">
      <c t="s" s="4" r="A8">
        <v>274</v>
      </c>
      <c t="s" s="4" r="B8">
        <v>275</v>
      </c>
    </row>
    <row spans="1:2" r="9">
      <c t="s" s="4" r="A9">
        <v>276</v>
      </c>
      <c t="s" s="4" r="B9">
        <v>277</v>
      </c>
    </row>
    <row spans="1:2" r="10">
      <c t="s" s="4" r="A10">
        <v>278</v>
      </c>
      <c t="s" s="4" r="B10">
        <v>279</v>
      </c>
    </row>
    <row spans="1:2" r="11">
      <c t="s" s="4" r="A11">
        <v>280</v>
      </c>
      <c t="s" s="4" r="B11">
        <v>281</v>
      </c>
    </row>
    <row spans="1:2" r="12">
      <c t="s" s="4" r="A12">
        <v>282</v>
      </c>
      <c t="s" s="4" r="B12">
        <v>283</v>
      </c>
    </row>
    <row spans="1:2" r="13">
      <c t="s" s="4" r="A13">
        <v>284</v>
      </c>
      <c t="s" s="4" r="B13">
        <v>285</v>
      </c>
    </row>
    <row spans="1:2" r="14">
      <c t="s" s="4" r="A14">
        <v>286</v>
      </c>
      <c t="s" s="4" r="B14">
        <v>287</v>
      </c>
    </row>
    <row spans="1:2" r="15">
      <c t="s" s="4" r="A15">
        <v>288</v>
      </c>
      <c t="s" s="4" r="B15">
        <v>289</v>
      </c>
    </row>
    <row spans="1:2" r="16">
      <c t="s" s="4" r="A16">
        <v>290</v>
      </c>
      <c t="s" s="4" r="B16">
        <v>291</v>
      </c>
    </row>
    <row spans="1:2" r="17">
      <c t="s" s="4" r="A17">
        <v>207</v>
      </c>
      <c t="s" s="4" r="B17">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v>
      </c>
      <c t="s" s="2" r="B1">
        <v>1</v>
      </c>
    </row>
    <row spans="1:3" r="2">
      <c t="s" s="2" r="B2">
        <v>2</v>
      </c>
      <c t="s" s="2" r="C2">
        <v>32</v>
      </c>
    </row>
    <row spans="1:3" r="3">
      <c t="s" s="4" r="A3">
        <v>68</v>
      </c>
      <c t="n" s="8" r="B3">
        <v>0.01</v>
      </c>
      <c t="n" s="8" r="C3">
        <v>0.01</v>
      </c>
    </row>
    <row spans="1:3" r="4">
      <c t="s" s="4" r="A4">
        <v>69</v>
      </c>
      <c t="n" s="6" r="B4">
        <v>2000000</v>
      </c>
      <c t="n" s="6" r="C4">
        <v>2000000</v>
      </c>
    </row>
    <row spans="1:3" r="5">
      <c t="s" s="4" r="A5">
        <v>70</v>
      </c>
      <c t="n" s="8" r="B5">
        <v>0.01</v>
      </c>
      <c t="n" s="8" r="C5">
        <v>0.01</v>
      </c>
    </row>
    <row spans="1:3" r="6">
      <c t="s" s="4" r="A6">
        <v>71</v>
      </c>
      <c t="n" s="6" r="B6">
        <v>120000000</v>
      </c>
      <c t="n" s="6" r="C6">
        <v>120000000</v>
      </c>
    </row>
    <row spans="1:3" r="7">
      <c t="s" s="4" r="A7">
        <v>72</v>
      </c>
      <c t="n" s="6" r="B7">
        <v>79162000</v>
      </c>
      <c t="n" s="6" r="C7">
        <v>77573000</v>
      </c>
    </row>
    <row spans="1:3" r="8">
      <c t="s" s="4" r="A8">
        <v>73</v>
      </c>
      <c t="n" s="6" r="B8">
        <v>79162000</v>
      </c>
      <c t="n" s="6" r="C8">
        <v>77573000</v>
      </c>
    </row>
    <row spans="1:3" r="9">
      <c t="s" s="4" r="A9">
        <v>74</v>
      </c>
    </row>
    <row spans="1:3" r="10">
      <c t="s" s="4" r="A10">
        <v>68</v>
      </c>
      <c t="n" s="8" r="B10">
        <v>0.01</v>
      </c>
    </row>
    <row spans="1:3" r="11">
      <c t="s" s="4" r="A11">
        <v>75</v>
      </c>
      <c t="n" s="7" r="B11">
        <v>50</v>
      </c>
      <c t="n" s="7" r="C11">
        <v>50</v>
      </c>
    </row>
    <row spans="1:3" r="12">
      <c t="s" s="4" r="A12">
        <v>76</v>
      </c>
      <c t="n" s="6" r="B12">
        <v>1848539</v>
      </c>
      <c t="n" s="6" r="C12">
        <v>2000000</v>
      </c>
    </row>
    <row spans="1:3" r="13">
      <c t="s" s="4" r="A13">
        <v>77</v>
      </c>
      <c t="n" s="6" r="B13">
        <v>1849000</v>
      </c>
      <c t="n" s="6" r="C13">
        <v>2000000</v>
      </c>
    </row>
    <row spans="1:3" r="14">
      <c t="s" s="4" r="A14">
        <v>78</v>
      </c>
      <c t="s" s="4" r="B14">
        <v>79</v>
      </c>
      <c t="s" s="4" r="C14">
        <v>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3</v>
      </c>
      <c t="s" s="2" r="B1">
        <v>1</v>
      </c>
    </row>
    <row spans="1:2" r="2">
      <c t="s" s="2" r="B2">
        <v>2</v>
      </c>
    </row>
    <row spans="1:2" r="3">
      <c t="s" s="3" r="A3">
        <v>205</v>
      </c>
    </row>
    <row spans="1:2" r="4">
      <c t="s" s="4" r="A4">
        <v>294</v>
      </c>
      <c t="s" s="4" r="B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96</v>
      </c>
      <c t="s" s="2" r="B1">
        <v>1</v>
      </c>
    </row>
    <row spans="1:2" r="2">
      <c t="s" s="2" r="B2">
        <v>2</v>
      </c>
    </row>
    <row spans="1:2" r="3">
      <c t="s" s="3" r="A3">
        <v>211</v>
      </c>
    </row>
    <row spans="1:2" r="4">
      <c t="s" s="4" r="A4">
        <v>297</v>
      </c>
      <c t="s" s="4" r="B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14</v>
      </c>
    </row>
    <row spans="1:2" r="4">
      <c t="s" s="4" r="A4">
        <v>300</v>
      </c>
      <c t="s" s="4" r="B4">
        <v>301</v>
      </c>
    </row>
    <row spans="1:2" r="5">
      <c t="s" s="4" r="A5">
        <v>302</v>
      </c>
      <c t="s" s="4" r="B5">
        <v>303</v>
      </c>
    </row>
    <row spans="1:2" r="6">
      <c t="s" s="4" r="A6">
        <v>304</v>
      </c>
      <c t="s" s="4" r="B6">
        <v>305</v>
      </c>
    </row>
    <row spans="1:2" r="7">
      <c t="s" s="4" r="A7">
        <v>306</v>
      </c>
      <c t="s" s="4" r="B7">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08</v>
      </c>
      <c t="s" s="2" r="B1">
        <v>1</v>
      </c>
    </row>
    <row spans="1:2" r="2">
      <c t="s" s="2" r="B2">
        <v>2</v>
      </c>
    </row>
    <row spans="1:2" r="3">
      <c t="s" s="3" r="A3">
        <v>217</v>
      </c>
    </row>
    <row spans="1:2" r="4">
      <c t="s" s="4" r="A4">
        <v>309</v>
      </c>
      <c t="s" s="4" r="B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11</v>
      </c>
      <c t="s" s="2" r="B1">
        <v>1</v>
      </c>
    </row>
    <row spans="1:2" r="2">
      <c t="s" s="2" r="B2">
        <v>2</v>
      </c>
    </row>
    <row spans="1:2" r="3">
      <c t="s" s="3" r="A3">
        <v>211</v>
      </c>
    </row>
    <row spans="1:2" r="4">
      <c t="s" s="4" r="A4">
        <v>312</v>
      </c>
      <c t="s" s="4" r="B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315</v>
      </c>
    </row>
    <row spans="1:2" r="4">
      <c t="s" s="4" r="A4">
        <v>316</v>
      </c>
      <c t="s" s="4" r="B4">
        <v>317</v>
      </c>
    </row>
    <row spans="1:2" r="5">
      <c t="s" s="4" r="A5">
        <v>318</v>
      </c>
      <c t="s" s="4" r="B5">
        <v>319</v>
      </c>
    </row>
    <row spans="1:2" r="6">
      <c t="s" s="4" r="A6">
        <v>320</v>
      </c>
      <c t="s" s="4" r="B6">
        <v>321</v>
      </c>
    </row>
    <row spans="1:2" r="7">
      <c t="s" s="4" r="A7">
        <v>306</v>
      </c>
      <c t="s" s="4" r="B7">
        <v>307</v>
      </c>
    </row>
    <row spans="1:2" r="8">
      <c t="s" s="4" r="A8">
        <v>322</v>
      </c>
      <c t="s" s="4" r="B8">
        <v>323</v>
      </c>
    </row>
    <row spans="1:2" r="9">
      <c t="s" s="4" r="A9">
        <v>324</v>
      </c>
    </row>
    <row spans="1:2" r="10">
      <c t="s" s="3" r="A10">
        <v>315</v>
      </c>
    </row>
    <row spans="1:2" r="11">
      <c t="s" s="4" r="A11">
        <v>306</v>
      </c>
      <c t="s" s="4" r="B11">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26</v>
      </c>
      <c t="s" s="2" r="B1">
        <v>1</v>
      </c>
    </row>
    <row spans="1:2" r="2">
      <c t="s" s="2" r="B2">
        <v>2</v>
      </c>
    </row>
    <row spans="1:2" r="3">
      <c t="s" s="3" r="A3">
        <v>226</v>
      </c>
    </row>
    <row spans="1:2" r="4">
      <c t="s" s="4" r="A4">
        <v>327</v>
      </c>
      <c t="s" s="4" r="B4">
        <v>328</v>
      </c>
    </row>
    <row spans="1:2" r="5">
      <c t="s" s="4" r="A5">
        <v>329</v>
      </c>
      <c t="s" s="4" r="B5">
        <v>330</v>
      </c>
    </row>
    <row spans="1:2" r="6">
      <c t="s" s="4" r="A6">
        <v>331</v>
      </c>
      <c t="s" s="4" r="B6">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33</v>
      </c>
      <c t="s" s="2" r="B1">
        <v>1</v>
      </c>
    </row>
    <row spans="1:2" r="2">
      <c t="s" s="2" r="B2">
        <v>2</v>
      </c>
    </row>
    <row spans="1:2" r="3">
      <c t="s" s="3" r="A3">
        <v>229</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38</v>
      </c>
      <c t="s" s="2" r="B1">
        <v>1</v>
      </c>
    </row>
    <row spans="1:2" r="2">
      <c t="s" s="2" r="B2">
        <v>2</v>
      </c>
    </row>
    <row spans="1:2" r="3">
      <c t="s" s="3" r="A3">
        <v>235</v>
      </c>
    </row>
    <row spans="1:2" r="4">
      <c t="s" s="4" r="A4">
        <v>339</v>
      </c>
      <c t="s" s="4" r="B4">
        <v>340</v>
      </c>
    </row>
    <row spans="1:2" r="5">
      <c t="s" s="4" r="A5">
        <v>341</v>
      </c>
      <c t="s" s="4" r="B5">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38</v>
      </c>
    </row>
    <row spans="1:2" r="4">
      <c t="s" s="4" r="A4">
        <v>344</v>
      </c>
      <c t="s" s="4" r="B4">
        <v>345</v>
      </c>
    </row>
    <row spans="1:2" r="5">
      <c t="s" s="4" r="A5">
        <v>346</v>
      </c>
      <c t="s" s="4" r="B5">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v>
      </c>
      <c t="s" s="2" r="B1">
        <v>1</v>
      </c>
    </row>
    <row spans="1:4" r="2">
      <c t="s" s="2" r="B2">
        <v>2</v>
      </c>
      <c t="s" s="2" r="C2">
        <v>32</v>
      </c>
      <c t="s" s="2" r="D2">
        <v>81</v>
      </c>
    </row>
    <row spans="1:4" r="3">
      <c t="s" s="3" r="A3">
        <v>82</v>
      </c>
    </row>
    <row spans="1:4" r="4">
      <c t="s" s="4" r="A4">
        <v>83</v>
      </c>
      <c t="n" s="7" r="B4">
        <v>183198</v>
      </c>
      <c t="n" s="7" r="C4">
        <v>157691</v>
      </c>
      <c t="n" s="7" r="D4">
        <v>124169</v>
      </c>
    </row>
    <row spans="1:4" r="5">
      <c t="s" s="4" r="A5">
        <v>84</v>
      </c>
      <c t="n" s="6" r="B5">
        <v>539</v>
      </c>
      <c t="n" s="6" r="C5">
        <v>264</v>
      </c>
      <c t="n" s="6" r="D5">
        <v>209</v>
      </c>
    </row>
    <row spans="1:4" r="6">
      <c t="s" s="4" r="A6">
        <v>85</v>
      </c>
      <c t="n" s="6" r="B6">
        <v>61561</v>
      </c>
      <c t="n" s="6" r="C6">
        <v>52828</v>
      </c>
      <c t="n" s="6" r="D6">
        <v>40018</v>
      </c>
    </row>
    <row spans="1:4" r="7">
      <c t="s" s="4" r="A7">
        <v>86</v>
      </c>
      <c t="n" s="6" r="B7">
        <v>4739</v>
      </c>
      <c t="n" s="6" r="C7">
        <v>5521</v>
      </c>
      <c t="n" s="6" r="D7">
        <v>3337</v>
      </c>
    </row>
    <row spans="1:4" r="8">
      <c t="s" s="4" r="A8">
        <v>87</v>
      </c>
      <c t="n" s="6" r="B8">
        <v>1753</v>
      </c>
      <c t="n" s="6" r="C8">
        <v>2059</v>
      </c>
      <c t="n" s="6" r="D8">
        <v>2335</v>
      </c>
    </row>
    <row spans="1:4" r="9">
      <c t="s" s="4" r="A9">
        <v>88</v>
      </c>
      <c t="n" s="6" r="B9">
        <v>251790</v>
      </c>
      <c t="n" s="6" r="C9">
        <v>218363</v>
      </c>
      <c t="n" s="6" r="D9">
        <v>170068</v>
      </c>
    </row>
    <row spans="1:4" r="10">
      <c t="s" s="3" r="A10">
        <v>89</v>
      </c>
    </row>
    <row spans="1:4" r="11">
      <c t="s" s="4" r="A11">
        <v>90</v>
      </c>
      <c t="n" s="6" r="B11">
        <v>38737</v>
      </c>
      <c t="n" s="6" r="C11">
        <v>31474</v>
      </c>
      <c t="n" s="6" r="D11">
        <v>23161</v>
      </c>
    </row>
    <row spans="1:4" r="12">
      <c t="s" s="4" r="A12">
        <v>91</v>
      </c>
      <c t="n" s="6" r="B12">
        <v>30604</v>
      </c>
      <c t="n" s="6" r="C12">
        <v>27319</v>
      </c>
      <c t="n" s="6" r="D12">
        <v>20194</v>
      </c>
    </row>
    <row spans="1:4" r="13">
      <c t="s" s="4" r="A13">
        <v>92</v>
      </c>
      <c t="n" s="6" r="B13">
        <v>4271</v>
      </c>
      <c t="n" s="6" r="C13">
        <v>3633</v>
      </c>
      <c t="n" s="6" r="D13">
        <v>3006</v>
      </c>
    </row>
    <row spans="1:4" r="14">
      <c t="s" s="4" r="A14">
        <v>93</v>
      </c>
      <c t="n" s="6" r="B14">
        <v>89439</v>
      </c>
      <c t="n" s="6" r="C14">
        <v>81182</v>
      </c>
      <c t="n" s="6" r="D14">
        <v>56305</v>
      </c>
    </row>
    <row spans="1:4" r="15">
      <c t="s" s="4" r="A15">
        <v>94</v>
      </c>
      <c t="n" s="6" r="B15">
        <v>644</v>
      </c>
      <c t="n" s="6" r="C15">
        <v>1890</v>
      </c>
      <c t="n" s="6" r="D15">
        <v>1322</v>
      </c>
    </row>
    <row spans="1:4" r="16">
      <c t="s" s="4" r="A16">
        <v>95</v>
      </c>
      <c t="n" s="6" r="B16">
        <v>20077</v>
      </c>
      <c t="n" s="6" r="C16">
        <v>21670</v>
      </c>
      <c t="n" s="6" r="D16">
        <v>20951</v>
      </c>
    </row>
    <row spans="1:4" r="17">
      <c t="s" s="4" r="A17">
        <v>96</v>
      </c>
      <c t="n" s="6" r="B17">
        <v>2521</v>
      </c>
      <c t="n" s="6" r="C17">
        <v>27865</v>
      </c>
      <c t="n" s="6" r="D17">
        <v>9669</v>
      </c>
    </row>
    <row spans="1:4" r="18">
      <c t="s" s="4" r="A18">
        <v>97</v>
      </c>
      <c t="n" s="6" r="B18">
        <v>186293</v>
      </c>
      <c t="n" s="6" r="C18">
        <v>195033</v>
      </c>
      <c t="n" s="6" r="D18">
        <v>134608</v>
      </c>
    </row>
    <row spans="1:4" r="19">
      <c t="s" s="4" r="A19">
        <v>98</v>
      </c>
      <c t="n" s="6" r="B19">
        <v>65497</v>
      </c>
      <c t="n" s="6" r="C19">
        <v>23330</v>
      </c>
      <c t="n" s="6" r="D19">
        <v>35460</v>
      </c>
    </row>
    <row spans="1:4" r="20">
      <c t="s" s="3" r="A20">
        <v>99</v>
      </c>
    </row>
    <row spans="1:4" r="21">
      <c t="s" s="4" r="A21">
        <v>100</v>
      </c>
      <c t="n" s="6" r="B21">
        <v>-624</v>
      </c>
      <c t="n" s="6" r="C21">
        <v>-689</v>
      </c>
      <c t="n" s="6" r="D21">
        <v>-965</v>
      </c>
    </row>
    <row spans="1:4" r="22">
      <c t="s" s="4" r="A22">
        <v>101</v>
      </c>
      <c t="n" s="6" r="B22">
        <v>17570</v>
      </c>
      <c t="n" s="6" r="C22">
        <v>10857</v>
      </c>
      <c t="n" s="6" r="D22">
        <v>4279</v>
      </c>
    </row>
    <row spans="1:4" r="23">
      <c t="s" s="4" r="A23">
        <v>102</v>
      </c>
      <c t="n" s="6" r="B23">
        <v>17696</v>
      </c>
      <c t="n" s="6" r="C23">
        <v>75</v>
      </c>
      <c t="n" s="6" r="D23">
        <v>-4759</v>
      </c>
    </row>
    <row spans="1:4" r="24">
      <c t="s" s="4" r="A24">
        <v>103</v>
      </c>
      <c t="n" s="6" r="B24">
        <v>-40778</v>
      </c>
      <c t="n" s="6" r="C24">
        <v>-33742</v>
      </c>
      <c t="n" s="6" r="D24">
        <v>-29075</v>
      </c>
    </row>
    <row spans="1:4" r="25">
      <c t="s" s="4" r="A25">
        <v>104</v>
      </c>
      <c t="n" s="6" r="B25">
        <v>-1433</v>
      </c>
      <c t="n" s="6" r="C25">
        <v>-1446</v>
      </c>
      <c t="n" s="6" r="D25">
        <v>-1447</v>
      </c>
    </row>
    <row spans="1:4" r="26">
      <c t="s" s="4" r="A26">
        <v>105</v>
      </c>
      <c t="n" s="6" r="B26">
        <v>7892</v>
      </c>
      <c t="n" s="6" r="C26">
        <v>117</v>
      </c>
      <c t="n" s="6" r="D26">
        <v>5282</v>
      </c>
    </row>
    <row spans="1:4" r="27">
      <c t="s" s="4" r="A27">
        <v>106</v>
      </c>
      <c t="n" s="6" r="B27">
        <v>1414</v>
      </c>
      <c t="n" s="6" r="C27">
        <v>-860</v>
      </c>
      <c t="n" s="6" r="D27">
        <v>-340</v>
      </c>
    </row>
    <row spans="1:4" r="28">
      <c t="s" s="4" r="A28">
        <v>107</v>
      </c>
      <c t="n" s="6" r="B28">
        <v>67234</v>
      </c>
      <c t="n" s="6" r="C28">
        <v>-2358</v>
      </c>
      <c t="n" s="6" r="D28">
        <v>8435</v>
      </c>
    </row>
    <row spans="1:4" r="29">
      <c t="s" s="4" r="A29">
        <v>108</v>
      </c>
      <c t="n" s="6" r="B29">
        <v>-339</v>
      </c>
      <c t="n" s="6" r="C29">
        <v>-54</v>
      </c>
      <c t="n" s="6" r="D29">
        <v>-64</v>
      </c>
    </row>
    <row spans="1:4" r="30">
      <c t="s" s="4" r="A30">
        <v>109</v>
      </c>
      <c t="n" s="6" r="B30">
        <v>66895</v>
      </c>
      <c t="n" s="6" r="C30">
        <v>-2412</v>
      </c>
      <c t="n" s="6" r="D30">
        <v>8371</v>
      </c>
    </row>
    <row spans="1:4" r="31">
      <c t="s" s="3" r="A31">
        <v>110</v>
      </c>
    </row>
    <row spans="1:4" r="32">
      <c t="s" s="4" r="A32">
        <v>101</v>
      </c>
      <c t="n" s="6" r="B32">
        <v>0</v>
      </c>
      <c t="n" s="6" r="C32">
        <v>0</v>
      </c>
      <c t="n" s="6" r="D32">
        <v>2120</v>
      </c>
    </row>
    <row spans="1:4" r="33">
      <c t="s" s="4" r="A33">
        <v>111</v>
      </c>
      <c t="n" s="6" r="B33">
        <v>0</v>
      </c>
      <c t="n" s="6" r="C33">
        <v>0</v>
      </c>
      <c t="n" s="6" r="D33">
        <v>971</v>
      </c>
    </row>
    <row spans="1:4" r="34">
      <c t="s" s="4" r="A34">
        <v>112</v>
      </c>
      <c t="n" s="6" r="B34">
        <v>0</v>
      </c>
      <c t="n" s="6" r="C34">
        <v>0</v>
      </c>
      <c t="n" s="6" r="D34">
        <v>3091</v>
      </c>
    </row>
    <row spans="1:4" r="35">
      <c t="s" s="4" r="A35">
        <v>113</v>
      </c>
      <c t="n" s="6" r="B35">
        <v>66895</v>
      </c>
      <c t="n" s="6" r="C35">
        <v>-2412</v>
      </c>
      <c t="n" s="6" r="D35">
        <v>11462</v>
      </c>
    </row>
    <row spans="1:4" r="36">
      <c t="s" s="4" r="A36">
        <v>114</v>
      </c>
      <c t="n" s="6" r="B36">
        <v>-1786</v>
      </c>
      <c t="n" s="6" r="C36">
        <v>48</v>
      </c>
      <c t="n" s="6" r="D36">
        <v>-465</v>
      </c>
    </row>
    <row spans="1:4" r="37">
      <c t="s" s="4" r="A37">
        <v>115</v>
      </c>
      <c t="n" s="6" r="B37">
        <v>65109</v>
      </c>
      <c t="n" s="6" r="C37">
        <v>-2364</v>
      </c>
      <c t="n" s="6" r="D37">
        <v>10997</v>
      </c>
    </row>
    <row spans="1:4" r="38">
      <c t="s" s="4" r="A38">
        <v>116</v>
      </c>
      <c t="n" s="6" r="B38">
        <v>-6838</v>
      </c>
      <c t="n" s="6" r="C38">
        <v>-7250</v>
      </c>
      <c t="n" s="6" r="D38">
        <v>-7250</v>
      </c>
    </row>
    <row spans="1:4" r="39">
      <c t="s" s="4" r="A39">
        <v>117</v>
      </c>
      <c t="n" s="6" r="B39">
        <v>-500</v>
      </c>
      <c t="n" s="6" r="C39">
        <v>0</v>
      </c>
      <c t="n" s="6" r="D39">
        <v>0</v>
      </c>
    </row>
    <row spans="1:4" r="40">
      <c t="s" s="4" r="A40">
        <v>118</v>
      </c>
      <c t="n" s="7" r="B40">
        <v>57771</v>
      </c>
      <c t="n" s="7" r="C40">
        <v>-9614</v>
      </c>
      <c t="n" s="7" r="D40">
        <v>3747</v>
      </c>
    </row>
    <row spans="1:4" r="41">
      <c t="s" s="3" r="A41">
        <v>119</v>
      </c>
    </row>
    <row spans="1:4" r="42">
      <c t="s" s="4" r="A42">
        <v>120</v>
      </c>
      <c t="n" s="8" r="B42">
        <v>0.73</v>
      </c>
      <c t="n" s="8" r="C42">
        <v>-0.14</v>
      </c>
      <c t="n" s="8" r="D42">
        <v>0.01</v>
      </c>
    </row>
    <row spans="1:4" r="43">
      <c t="s" s="4" r="A43">
        <v>121</v>
      </c>
      <c t="n" s="6" r="B43">
        <v>0</v>
      </c>
      <c t="n" s="6" r="C43">
        <v>0</v>
      </c>
      <c t="n" s="9" r="D43">
        <v>0.05</v>
      </c>
    </row>
    <row spans="1:4" r="44">
      <c t="s" s="4" r="A44">
        <v>122</v>
      </c>
      <c t="n" s="9" r="B44">
        <v>0.73</v>
      </c>
      <c t="n" s="9" r="C44">
        <v>-0.14</v>
      </c>
      <c t="n" s="9" r="D44">
        <v>0.06</v>
      </c>
    </row>
    <row spans="1:4" r="45">
      <c t="s" s="3" r="A45">
        <v>123</v>
      </c>
    </row>
    <row spans="1:4" r="46">
      <c t="s" s="4" r="A46">
        <v>120</v>
      </c>
      <c t="n" s="9" r="B46">
        <v>0.73</v>
      </c>
      <c t="n" s="9" r="C46">
        <v>-0.14</v>
      </c>
      <c t="n" s="9" r="D46">
        <v>0.01</v>
      </c>
    </row>
    <row spans="1:4" r="47">
      <c t="s" s="4" r="A47">
        <v>121</v>
      </c>
      <c t="n" s="6" r="B47">
        <v>0</v>
      </c>
      <c t="n" s="6" r="C47">
        <v>0</v>
      </c>
      <c t="n" s="9" r="D47">
        <v>0.05</v>
      </c>
    </row>
    <row spans="1:4" r="48">
      <c t="s" s="4" r="A48">
        <v>122</v>
      </c>
      <c t="n" s="8" r="B48">
        <v>0.73</v>
      </c>
      <c t="n" s="8" r="C48">
        <v>-0.14</v>
      </c>
      <c t="n" s="8" r="D48">
        <v>0.06</v>
      </c>
    </row>
    <row spans="1:4" r="49">
      <c t="s" s="3" r="A49">
        <v>124</v>
      </c>
    </row>
    <row spans="1:4" r="50">
      <c t="s" s="4" r="A50">
        <v>125</v>
      </c>
      <c t="n" s="6" r="B50">
        <v>78848</v>
      </c>
      <c t="n" s="6" r="C50">
        <v>72118</v>
      </c>
      <c t="n" s="6" r="D50">
        <v>59336</v>
      </c>
    </row>
    <row spans="1:4" r="51">
      <c t="s" s="4" r="A51">
        <v>126</v>
      </c>
      <c t="n" s="6" r="B51">
        <v>79035</v>
      </c>
      <c t="n" s="6" r="C51">
        <v>72118</v>
      </c>
      <c t="n" s="6" r="D51">
        <v>59728</v>
      </c>
    </row>
    <row spans="1:4" r="52">
      <c t="s" s="3" r="A52">
        <v>127</v>
      </c>
    </row>
    <row spans="1:4" r="53">
      <c t="s" s="4" r="A53">
        <v>128</v>
      </c>
      <c t="n" s="7" r="B53">
        <v>66895</v>
      </c>
      <c t="n" s="7" r="C53">
        <v>-2412</v>
      </c>
      <c t="n" s="7" r="D53">
        <v>11462</v>
      </c>
    </row>
    <row spans="1:4" r="54">
      <c t="s" s="3" r="A54">
        <v>129</v>
      </c>
    </row>
    <row spans="1:4" r="55">
      <c t="s" s="4" r="A55">
        <v>130</v>
      </c>
      <c t="n" s="6" r="B55">
        <v>570</v>
      </c>
      <c t="n" s="6" r="C55">
        <v>-2115</v>
      </c>
      <c t="n" s="6" r="D55">
        <v>5520</v>
      </c>
    </row>
    <row spans="1:4" r="56">
      <c t="s" s="4" r="A56">
        <v>131</v>
      </c>
      <c t="n" s="6" r="B56">
        <v>67465</v>
      </c>
      <c t="n" s="6" r="C56">
        <v>-4527</v>
      </c>
      <c t="n" s="6" r="D56">
        <v>16982</v>
      </c>
    </row>
    <row spans="1:4" r="57">
      <c t="s" s="4" r="A57">
        <v>132</v>
      </c>
      <c t="n" s="6" r="B57">
        <v>-1794</v>
      </c>
      <c t="n" s="6" r="C57">
        <v>113</v>
      </c>
      <c t="n" s="6" r="D57">
        <v>-660</v>
      </c>
    </row>
    <row spans="1:4" r="58">
      <c t="s" s="4" r="A58">
        <v>133</v>
      </c>
      <c t="n" s="7" r="B58">
        <v>65671</v>
      </c>
      <c t="n" s="7" r="C58">
        <v>-4414</v>
      </c>
      <c t="n" s="7" r="D58">
        <v>163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241</v>
      </c>
    </row>
    <row spans="1:2" r="4">
      <c t="s" s="4" r="A4">
        <v>349</v>
      </c>
      <c t="s" s="4" r="B4">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1</v>
      </c>
      <c t="s" s="2" r="B1">
        <v>1</v>
      </c>
    </row>
    <row spans="1:2" r="2">
      <c t="s" s="2" r="B2">
        <v>2</v>
      </c>
    </row>
    <row spans="1:2" r="3">
      <c t="s" s="3" r="A3">
        <v>244</v>
      </c>
    </row>
    <row spans="1:2" r="4">
      <c t="s" s="4" r="A4">
        <v>352</v>
      </c>
      <c t="s" s="4" r="B4">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54</v>
      </c>
      <c t="s" s="2" r="B1">
        <v>1</v>
      </c>
    </row>
    <row spans="1:2" r="2">
      <c t="s" s="2" r="B2">
        <v>2</v>
      </c>
    </row>
    <row spans="1:2" r="3">
      <c t="s" s="3" r="A3">
        <v>247</v>
      </c>
    </row>
    <row spans="1:2" r="4">
      <c t="s" s="4" r="A4">
        <v>355</v>
      </c>
      <c t="s" s="4" r="B4">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57</v>
      </c>
      <c t="s" s="2" r="B1">
        <v>1</v>
      </c>
    </row>
    <row spans="1:2" r="2">
      <c t="s" s="2" r="B2">
        <v>2</v>
      </c>
    </row>
    <row spans="1:2" r="3">
      <c t="s" s="3" r="A3">
        <v>250</v>
      </c>
    </row>
    <row spans="1:2" r="4">
      <c t="s" s="4" r="A4">
        <v>358</v>
      </c>
      <c t="s" s="4" r="B4">
        <v>359</v>
      </c>
    </row>
    <row spans="1:2" r="5">
      <c t="s" s="4" r="A5">
        <v>360</v>
      </c>
      <c t="s" s="4" r="B5">
        <v>361</v>
      </c>
    </row>
    <row spans="1:2" r="6">
      <c t="s" s="4" r="A6">
        <v>362</v>
      </c>
      <c t="s" s="4" r="B6">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4</v>
      </c>
      <c t="s" s="2" r="B1">
        <v>1</v>
      </c>
    </row>
    <row spans="1:2" r="2">
      <c t="s" s="2" r="B2">
        <v>2</v>
      </c>
    </row>
    <row spans="1:2" r="3">
      <c t="s" s="3" r="A3">
        <v>261</v>
      </c>
    </row>
    <row spans="1:2" r="4">
      <c t="s" s="4" r="A4">
        <v>365</v>
      </c>
      <c t="s" s="4" r="B4">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21"/>
    <col customWidth="1" max="3" min="3" width="68"/>
    <col customWidth="1" max="4" min="4" width="29"/>
    <col customWidth="1" max="5" min="5" width="21"/>
  </cols>
  <sheetData>
    <row spans="1:5" r="1">
      <c t="s" s="1" r="A1">
        <v>367</v>
      </c>
      <c t="s" s="2" r="B1">
        <v>368</v>
      </c>
      <c t="s" s="2" r="C1">
        <v>1</v>
      </c>
    </row>
    <row spans="1:5" r="2">
      <c t="s" s="2" r="B2">
        <v>369</v>
      </c>
      <c t="s" s="2" r="C2">
        <v>370</v>
      </c>
      <c t="s" s="2" r="D2">
        <v>371</v>
      </c>
      <c t="s" s="2" r="E2">
        <v>372</v>
      </c>
    </row>
    <row spans="1:5" r="3">
      <c t="s" s="3" r="A3">
        <v>373</v>
      </c>
    </row>
    <row spans="1:5" r="4">
      <c t="s" s="4" r="A4">
        <v>374</v>
      </c>
      <c t="n" s="6" r="C4">
        <v>12</v>
      </c>
    </row>
    <row spans="1:5" r="5">
      <c t="s" s="4" r="A5">
        <v>375</v>
      </c>
      <c t="n" s="10" r="C5">
        <v>15.3</v>
      </c>
    </row>
    <row spans="1:5" r="6">
      <c t="s" s="4" r="A6">
        <v>376</v>
      </c>
      <c t="n" s="6" r="C6">
        <v>4</v>
      </c>
    </row>
    <row spans="1:5" r="7">
      <c t="s" s="4" r="A7">
        <v>377</v>
      </c>
      <c t="s" s="4" r="C7">
        <v>378</v>
      </c>
      <c t="s" s="4" r="D7">
        <v>379</v>
      </c>
      <c t="s" s="4" r="E7">
        <v>380</v>
      </c>
    </row>
    <row spans="1:5" r="8">
      <c t="s" s="4" r="A8">
        <v>381</v>
      </c>
      <c t="s" s="4" r="C8">
        <v>382</v>
      </c>
    </row>
    <row spans="1:5" r="9">
      <c t="s" s="4" r="A9">
        <v>132</v>
      </c>
      <c t="n" s="7" r="C9">
        <v>-1794</v>
      </c>
      <c t="n" s="7" r="D9">
        <v>113</v>
      </c>
      <c t="n" s="7" r="E9">
        <v>-660</v>
      </c>
    </row>
    <row spans="1:5" r="10">
      <c t="s" s="4" r="A10">
        <v>383</v>
      </c>
      <c t="n" s="6" r="C10">
        <v>65671</v>
      </c>
      <c t="n" s="6" r="D10">
        <v>-4414</v>
      </c>
      <c t="n" s="6" r="E10">
        <v>16322</v>
      </c>
    </row>
    <row spans="1:5" r="11">
      <c t="s" s="4" r="A11">
        <v>44</v>
      </c>
      <c t="n" s="6" r="C11">
        <v>18705</v>
      </c>
      <c t="n" s="6" r="D11">
        <v>11997</v>
      </c>
    </row>
    <row spans="1:5" r="12">
      <c t="s" s="4" r="A12">
        <v>384</v>
      </c>
      <c t="n" s="6" r="C12">
        <v>2800</v>
      </c>
      <c t="n" s="6" r="D12">
        <v>2300</v>
      </c>
    </row>
    <row spans="1:5" r="13">
      <c t="s" s="4" r="A13">
        <v>385</v>
      </c>
      <c t="n" s="7" r="C13">
        <v>17400</v>
      </c>
      <c t="n" s="6" r="D13">
        <v>15800</v>
      </c>
    </row>
    <row spans="1:5" r="14">
      <c t="s" s="4" r="A14">
        <v>386</v>
      </c>
      <c t="s" s="4" r="C14">
        <v>387</v>
      </c>
    </row>
    <row spans="1:5" r="15">
      <c t="s" s="4" r="A15">
        <v>388</v>
      </c>
      <c t="s" s="4" r="C15">
        <v>387</v>
      </c>
    </row>
    <row spans="1:5" r="16">
      <c t="s" s="4" r="A16">
        <v>96</v>
      </c>
      <c t="n" s="7" r="C16">
        <v>2521</v>
      </c>
      <c t="n" s="7" r="D16">
        <v>27865</v>
      </c>
      <c t="n" s="6" r="E16">
        <v>9669</v>
      </c>
    </row>
    <row spans="1:5" r="17">
      <c t="s" s="4" r="A17">
        <v>389</v>
      </c>
      <c t="n" s="6" r="C17">
        <v>4</v>
      </c>
    </row>
    <row spans="1:5" r="18">
      <c t="s" s="4" r="A18">
        <v>390</v>
      </c>
      <c t="n" s="6" r="D18">
        <v>2</v>
      </c>
    </row>
    <row spans="1:5" r="19">
      <c t="s" s="4" r="A19">
        <v>391</v>
      </c>
      <c t="n" s="7" r="C19">
        <v>11200</v>
      </c>
    </row>
    <row spans="1:5" r="20">
      <c t="s" s="4" r="A20">
        <v>392</v>
      </c>
      <c t="n" s="6" r="C20">
        <v>1</v>
      </c>
    </row>
    <row spans="1:5" r="21">
      <c t="s" s="4" r="A21">
        <v>393</v>
      </c>
      <c t="n" s="6" r="C21">
        <v>1</v>
      </c>
    </row>
    <row spans="1:5" r="22">
      <c t="s" s="4" r="A22">
        <v>394</v>
      </c>
    </row>
    <row spans="1:5" r="23">
      <c t="s" s="3" r="A23">
        <v>373</v>
      </c>
    </row>
    <row spans="1:5" r="24">
      <c t="s" s="4" r="A24">
        <v>395</v>
      </c>
      <c t="n" s="6" r="C24">
        <v>70</v>
      </c>
    </row>
    <row spans="1:5" r="25">
      <c t="s" s="4" r="A25">
        <v>396</v>
      </c>
    </row>
    <row spans="1:5" r="26">
      <c t="s" s="3" r="A26">
        <v>373</v>
      </c>
    </row>
    <row spans="1:5" r="27">
      <c t="s" s="4" r="A27">
        <v>395</v>
      </c>
      <c t="n" s="6" r="C27">
        <v>1</v>
      </c>
    </row>
    <row spans="1:5" r="28">
      <c t="s" s="4" r="A28">
        <v>397</v>
      </c>
    </row>
    <row spans="1:5" r="29">
      <c t="s" s="3" r="A29">
        <v>373</v>
      </c>
    </row>
    <row spans="1:5" r="30">
      <c t="s" s="4" r="A30">
        <v>96</v>
      </c>
      <c t="n" s="7" r="B30">
        <v>2521</v>
      </c>
      <c t="n" s="7" r="C30">
        <v>2521</v>
      </c>
    </row>
    <row spans="1:5" r="31">
      <c t="s" s="4" r="A31">
        <v>398</v>
      </c>
    </row>
    <row spans="1:5" r="32">
      <c t="s" s="3" r="A32">
        <v>373</v>
      </c>
    </row>
    <row spans="1:5" r="33">
      <c t="s" s="4" r="A33">
        <v>399</v>
      </c>
      <c t="s" s="4" r="C33">
        <v>400</v>
      </c>
    </row>
    <row spans="1:5" r="34">
      <c t="s" s="4" r="A34">
        <v>401</v>
      </c>
    </row>
    <row spans="1:5" r="35">
      <c t="s" s="3" r="A35">
        <v>373</v>
      </c>
    </row>
    <row spans="1:5" r="36">
      <c t="s" s="4" r="A36">
        <v>376</v>
      </c>
      <c t="n" s="6" r="C36">
        <v>3</v>
      </c>
    </row>
    <row spans="1:5" r="37">
      <c t="s" s="4" r="A37">
        <v>402</v>
      </c>
    </row>
    <row spans="1:5" r="38">
      <c t="s" s="3" r="A38">
        <v>373</v>
      </c>
    </row>
    <row spans="1:5" r="39">
      <c t="s" s="4" r="A39">
        <v>395</v>
      </c>
      <c t="n" s="6" r="C39">
        <v>1</v>
      </c>
    </row>
    <row spans="1:5" r="40">
      <c t="s" s="4" r="A40">
        <v>403</v>
      </c>
    </row>
    <row spans="1:5" r="41">
      <c t="s" s="3" r="A41">
        <v>373</v>
      </c>
    </row>
    <row spans="1:5" r="42">
      <c t="s" s="4" r="A42">
        <v>404</v>
      </c>
      <c t="s" s="4" r="C42">
        <v>405</v>
      </c>
    </row>
    <row spans="1:5" r="43">
      <c t="s" s="4" r="A43">
        <v>406</v>
      </c>
    </row>
    <row spans="1:5" r="44">
      <c t="s" s="3" r="A44">
        <v>373</v>
      </c>
    </row>
    <row spans="1:5" r="45">
      <c t="s" s="4" r="A45">
        <v>404</v>
      </c>
      <c t="s" s="4" r="C45">
        <v>405</v>
      </c>
    </row>
    <row spans="1:5" r="46">
      <c t="s" s="4" r="A46">
        <v>407</v>
      </c>
    </row>
    <row spans="1:5" r="47">
      <c t="s" s="3" r="A47">
        <v>373</v>
      </c>
    </row>
    <row spans="1:5" r="48">
      <c t="s" s="4" r="A48">
        <v>404</v>
      </c>
      <c t="s" s="4" r="C48">
        <v>400</v>
      </c>
    </row>
    <row spans="1:5" r="49">
      <c t="s" s="4" r="A49">
        <v>408</v>
      </c>
    </row>
    <row spans="1:5" r="50">
      <c t="s" s="3" r="A50">
        <v>373</v>
      </c>
    </row>
    <row spans="1:5" r="51">
      <c t="s" s="4" r="A51">
        <v>404</v>
      </c>
      <c t="s" s="4" r="C51">
        <v>400</v>
      </c>
    </row>
    <row spans="1:5" r="52">
      <c t="s" s="4" r="A52">
        <v>409</v>
      </c>
    </row>
    <row spans="1:5" r="53">
      <c t="s" s="3" r="A53">
        <v>373</v>
      </c>
    </row>
    <row spans="1:5" r="54">
      <c t="s" s="4" r="A54">
        <v>410</v>
      </c>
      <c t="s" s="4" r="C54">
        <v>411</v>
      </c>
    </row>
    <row spans="1:5" r="55">
      <c t="s" s="4" r="A55">
        <v>412</v>
      </c>
    </row>
    <row spans="1:5" r="56">
      <c t="s" s="3" r="A56">
        <v>373</v>
      </c>
    </row>
    <row spans="1:5" r="57">
      <c t="s" s="4" r="A57">
        <v>410</v>
      </c>
      <c t="s" s="4" r="C57">
        <v>413</v>
      </c>
    </row>
    <row spans="1:5" r="58">
      <c t="s" s="4" r="A58">
        <v>414</v>
      </c>
    </row>
    <row spans="1:5" r="59">
      <c t="s" s="3" r="A59">
        <v>373</v>
      </c>
    </row>
    <row spans="1:5" r="60">
      <c t="s" s="4" r="A60">
        <v>410</v>
      </c>
      <c t="s" s="4" r="C60">
        <v>415</v>
      </c>
    </row>
    <row spans="1:5" r="61">
      <c t="s" s="4" r="A61">
        <v>416</v>
      </c>
    </row>
    <row spans="1:5" r="62">
      <c t="s" s="3" r="A62">
        <v>373</v>
      </c>
    </row>
    <row spans="1:5" r="63">
      <c t="s" s="4" r="A63">
        <v>410</v>
      </c>
      <c t="s" s="4" r="C63">
        <v>417</v>
      </c>
    </row>
    <row spans="1:5" r="64">
      <c t="s" s="4" r="A64">
        <v>418</v>
      </c>
    </row>
    <row spans="1:5" r="65">
      <c t="s" s="3" r="A65">
        <v>373</v>
      </c>
    </row>
    <row spans="1:5" r="66">
      <c t="s" s="4" r="A66">
        <v>410</v>
      </c>
      <c t="s" s="4" r="C66">
        <v>419</v>
      </c>
    </row>
    <row spans="1:5" r="67">
      <c t="s" s="4" r="A67">
        <v>420</v>
      </c>
    </row>
    <row spans="1:5" r="68">
      <c t="s" s="3" r="A68">
        <v>373</v>
      </c>
    </row>
    <row spans="1:5" r="69">
      <c t="s" s="4" r="A69">
        <v>410</v>
      </c>
      <c t="s" s="4" r="C69">
        <v>421</v>
      </c>
    </row>
    <row spans="1:5" r="70">
      <c t="s" s="4" r="A70">
        <v>422</v>
      </c>
    </row>
    <row spans="1:5" r="71">
      <c t="s" s="3" r="A71">
        <v>373</v>
      </c>
    </row>
    <row spans="1:5" r="72">
      <c t="s" s="4" r="A72">
        <v>132</v>
      </c>
      <c t="n" s="7" r="D72">
        <v>65</v>
      </c>
      <c t="n" s="6" r="E72">
        <v>-195</v>
      </c>
    </row>
    <row spans="1:5" r="73">
      <c t="s" s="4" r="A73">
        <v>383</v>
      </c>
      <c t="n" s="7" r="D73">
        <v>-4462</v>
      </c>
      <c t="n" s="7" r="E73">
        <v>16787</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23</v>
      </c>
      <c t="s" s="2" r="B1">
        <v>2</v>
      </c>
      <c t="s" s="2" r="C1">
        <v>32</v>
      </c>
    </row>
    <row spans="1:3" r="2">
      <c t="s" s="3" r="A2">
        <v>211</v>
      </c>
    </row>
    <row spans="1:3" r="3">
      <c t="s" s="4" r="A3">
        <v>424</v>
      </c>
      <c t="n" s="7" r="B3">
        <v>20603</v>
      </c>
      <c t="n" s="7" r="C3">
        <v>25667</v>
      </c>
    </row>
    <row spans="1:3" r="4">
      <c t="s" s="4" r="A4">
        <v>425</v>
      </c>
      <c t="n" s="6" r="B4">
        <v>28503</v>
      </c>
      <c t="n" s="6" r="C4">
        <v>27167</v>
      </c>
    </row>
    <row spans="1:3" r="5">
      <c t="s" s="4" r="A5">
        <v>397</v>
      </c>
      <c t="n" s="6" r="B5">
        <v>11060</v>
      </c>
      <c t="n" s="6" r="C5">
        <v>21821</v>
      </c>
    </row>
    <row spans="1:3" r="6">
      <c t="s" s="4" r="A6">
        <v>38</v>
      </c>
      <c t="n" s="7" r="B6">
        <v>60166</v>
      </c>
      <c t="n" s="7" r="C6">
        <v>746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2"/>
  </cols>
  <sheetData>
    <row spans="1:2" r="1">
      <c t="s" s="1" r="A1">
        <v>426</v>
      </c>
      <c t="s" s="2" r="B1">
        <v>427</v>
      </c>
    </row>
    <row spans="1:2" r="2">
      <c t="s" s="3" r="A2">
        <v>211</v>
      </c>
    </row>
    <row spans="1:2" r="3">
      <c t="s" s="4" r="A3">
        <v>428</v>
      </c>
      <c t="n" s="6" r="B3">
        <v>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25"/>
    <col customWidth="1" max="3" min="3" width="34"/>
  </cols>
  <sheetData>
    <row spans="1:3" r="1">
      <c t="s" s="1" r="A1">
        <v>429</v>
      </c>
      <c t="s" s="2" r="B1">
        <v>1</v>
      </c>
    </row>
    <row spans="1:3" r="2">
      <c t="s" s="2" r="B2">
        <v>430</v>
      </c>
      <c t="s" s="2" r="C2">
        <v>431</v>
      </c>
    </row>
    <row spans="1:3" r="3">
      <c t="s" s="4" r="A3">
        <v>432</v>
      </c>
    </row>
    <row spans="1:3" r="4">
      <c t="s" s="3" r="A4">
        <v>433</v>
      </c>
    </row>
    <row spans="1:3" r="5">
      <c t="s" s="4" r="A5">
        <v>434</v>
      </c>
      <c t="n" s="6" r="B5">
        <v>1491</v>
      </c>
      <c t="n" s="6" r="C5">
        <v>1546</v>
      </c>
    </row>
    <row spans="1:3" r="6">
      <c t="s" s="4" r="A6">
        <v>435</v>
      </c>
      <c t="n" s="10" r="C6">
        <v>2.4</v>
      </c>
    </row>
    <row spans="1:3" r="7">
      <c t="s" s="4" r="A7">
        <v>436</v>
      </c>
      <c t="n" s="7" r="B7">
        <v>252700</v>
      </c>
      <c t="n" s="7" r="C7">
        <v>321892</v>
      </c>
    </row>
    <row spans="1:3" r="8">
      <c t="s" s="4" r="A8">
        <v>437</v>
      </c>
      <c t="n" s="7" r="B8">
        <v>60048</v>
      </c>
      <c t="n" s="7" r="C8">
        <v>58634</v>
      </c>
    </row>
    <row spans="1:3" r="9">
      <c t="s" s="4" r="A9">
        <v>438</v>
      </c>
    </row>
    <row spans="1:3" r="10">
      <c t="s" s="3" r="A10">
        <v>433</v>
      </c>
    </row>
    <row spans="1:3" r="11">
      <c t="s" s="4" r="A11">
        <v>439</v>
      </c>
      <c t="s" s="4" r="B11">
        <v>440</v>
      </c>
    </row>
    <row spans="1:3" r="12">
      <c t="s" s="4" r="A12">
        <v>434</v>
      </c>
      <c t="n" s="6" r="B12">
        <v>273</v>
      </c>
    </row>
    <row spans="1:3" r="13">
      <c t="s" s="4" r="A13">
        <v>441</v>
      </c>
      <c t="s" s="4" r="B13">
        <v>442</v>
      </c>
    </row>
    <row spans="1:3" r="14">
      <c t="s" s="4" r="A14">
        <v>436</v>
      </c>
      <c t="n" s="7" r="B14">
        <v>47000</v>
      </c>
    </row>
    <row spans="1:3" r="15">
      <c t="s" s="4" r="A15">
        <v>437</v>
      </c>
      <c t="n" s="7" r="B15">
        <v>0</v>
      </c>
    </row>
    <row spans="1:3" r="16">
      <c t="s" s="4" r="A16">
        <v>443</v>
      </c>
    </row>
    <row spans="1:3" r="17">
      <c t="s" s="3" r="A17">
        <v>433</v>
      </c>
    </row>
    <row spans="1:3" r="18">
      <c t="s" s="4" r="A18">
        <v>439</v>
      </c>
      <c t="s" s="4" r="B18">
        <v>444</v>
      </c>
    </row>
    <row spans="1:3" r="19">
      <c t="s" s="4" r="A19">
        <v>434</v>
      </c>
      <c t="n" s="6" r="B19">
        <v>51</v>
      </c>
    </row>
    <row spans="1:3" r="20">
      <c t="s" s="4" r="A20">
        <v>441</v>
      </c>
      <c t="s" s="4" r="B20">
        <v>445</v>
      </c>
    </row>
    <row spans="1:3" r="21">
      <c t="s" s="4" r="A21">
        <v>436</v>
      </c>
      <c t="n" s="7" r="B21">
        <v>4110</v>
      </c>
    </row>
    <row spans="1:3" r="22">
      <c t="s" s="4" r="A22">
        <v>437</v>
      </c>
      <c t="n" s="7" r="B22">
        <v>0</v>
      </c>
    </row>
    <row spans="1:3" r="23">
      <c t="s" s="4" r="A23">
        <v>446</v>
      </c>
    </row>
    <row spans="1:3" r="24">
      <c t="s" s="3" r="A24">
        <v>433</v>
      </c>
    </row>
    <row spans="1:3" r="25">
      <c t="s" s="4" r="A25">
        <v>439</v>
      </c>
      <c t="s" s="4" r="B25">
        <v>447</v>
      </c>
    </row>
    <row spans="1:3" r="26">
      <c t="s" s="4" r="A26">
        <v>434</v>
      </c>
      <c t="n" s="6" r="B26">
        <v>1126</v>
      </c>
    </row>
    <row spans="1:3" r="27">
      <c t="s" s="4" r="A27">
        <v>441</v>
      </c>
      <c t="s" s="4" r="B27">
        <v>448</v>
      </c>
    </row>
    <row spans="1:3" r="28">
      <c t="s" s="4" r="A28">
        <v>436</v>
      </c>
      <c t="n" s="7" r="B28">
        <v>191090</v>
      </c>
    </row>
    <row spans="1:3" r="29">
      <c t="s" s="4" r="A29">
        <v>437</v>
      </c>
      <c t="n" s="7" r="B29">
        <v>60048</v>
      </c>
    </row>
    <row spans="1:3" r="30">
      <c t="s" s="4" r="A30">
        <v>449</v>
      </c>
    </row>
    <row spans="1:3" r="31">
      <c t="s" s="3" r="A31">
        <v>433</v>
      </c>
    </row>
    <row spans="1:3" r="32">
      <c t="s" s="4" r="A32">
        <v>439</v>
      </c>
      <c t="s" s="4" r="B32">
        <v>450</v>
      </c>
    </row>
    <row spans="1:3" r="33">
      <c t="s" s="4" r="A33">
        <v>434</v>
      </c>
      <c t="n" s="6" r="B33">
        <v>15</v>
      </c>
    </row>
    <row spans="1:3" r="34">
      <c t="s" s="4" r="A34">
        <v>441</v>
      </c>
      <c t="s" s="4" r="B34">
        <v>451</v>
      </c>
    </row>
    <row spans="1:3" r="35">
      <c t="s" s="4" r="A35">
        <v>436</v>
      </c>
      <c t="n" s="7" r="B35">
        <v>5000</v>
      </c>
    </row>
    <row spans="1:3" r="36">
      <c t="s" s="4" r="A36">
        <v>437</v>
      </c>
      <c t="n" s="7" r="B36">
        <v>0</v>
      </c>
    </row>
    <row spans="1:3" r="37">
      <c t="s" s="4" r="A37">
        <v>452</v>
      </c>
    </row>
    <row spans="1:3" r="38">
      <c t="s" s="3" r="A38">
        <v>433</v>
      </c>
    </row>
    <row spans="1:3" r="39">
      <c t="s" s="4" r="A39">
        <v>439</v>
      </c>
      <c t="s" s="4" r="B39">
        <v>453</v>
      </c>
    </row>
    <row spans="1:3" r="40">
      <c t="s" s="4" r="A40">
        <v>434</v>
      </c>
      <c t="n" s="6" r="B40">
        <v>26</v>
      </c>
    </row>
    <row spans="1:3" r="41">
      <c t="s" s="4" r="A41">
        <v>441</v>
      </c>
      <c t="s" s="4" r="B41">
        <v>454</v>
      </c>
    </row>
    <row spans="1:3" r="42">
      <c t="s" s="4" r="A42">
        <v>436</v>
      </c>
      <c t="n" s="7" r="B42">
        <v>5500</v>
      </c>
    </row>
    <row spans="1:3" r="43">
      <c t="s" s="4" r="A43">
        <v>437</v>
      </c>
      <c t="n" s="7" r="B43">
        <v>0</v>
      </c>
    </row>
    <row spans="1:3" r="44">
      <c t="s" s="4" r="A44">
        <v>455</v>
      </c>
    </row>
    <row spans="1:3" r="45">
      <c t="s" s="3" r="A45">
        <v>433</v>
      </c>
    </row>
    <row spans="1:3" r="46">
      <c t="s" s="4" r="A46">
        <v>439</v>
      </c>
      <c t="s" s="4" r="C46">
        <v>456</v>
      </c>
    </row>
    <row spans="1:3" r="47">
      <c t="s" s="4" r="A47">
        <v>434</v>
      </c>
      <c t="n" s="6" r="C47">
        <v>459</v>
      </c>
    </row>
    <row spans="1:3" r="48">
      <c t="s" s="4" r="A48">
        <v>441</v>
      </c>
      <c t="s" s="4" r="C48">
        <v>457</v>
      </c>
    </row>
    <row spans="1:3" r="49">
      <c t="s" s="4" r="A49">
        <v>436</v>
      </c>
      <c t="n" s="7" r="C49">
        <v>128250</v>
      </c>
    </row>
    <row spans="1:3" r="50">
      <c t="s" s="4" r="A50">
        <v>437</v>
      </c>
      <c t="n" s="7" r="C50">
        <v>0</v>
      </c>
    </row>
    <row spans="1:3" r="51">
      <c t="s" s="4" r="A51">
        <v>458</v>
      </c>
    </row>
    <row spans="1:3" r="52">
      <c t="s" s="3" r="A52">
        <v>433</v>
      </c>
    </row>
    <row spans="1:3" r="53">
      <c t="s" s="4" r="A53">
        <v>439</v>
      </c>
      <c t="s" s="4" r="C53">
        <v>459</v>
      </c>
    </row>
    <row spans="1:3" r="54">
      <c t="s" s="4" r="A54">
        <v>434</v>
      </c>
      <c t="n" s="6" r="C54">
        <v>278</v>
      </c>
    </row>
    <row spans="1:3" r="55">
      <c t="s" s="4" r="A55">
        <v>441</v>
      </c>
      <c t="s" s="4" r="C55">
        <v>460</v>
      </c>
    </row>
    <row spans="1:3" r="56">
      <c t="s" s="4" r="A56">
        <v>436</v>
      </c>
      <c t="n" s="7" r="C56">
        <v>41900</v>
      </c>
    </row>
    <row spans="1:3" r="57">
      <c t="s" s="4" r="A57">
        <v>437</v>
      </c>
      <c t="n" s="7" r="C57">
        <v>0</v>
      </c>
    </row>
    <row spans="1:3" r="58">
      <c t="s" s="4" r="A58">
        <v>461</v>
      </c>
    </row>
    <row spans="1:3" r="59">
      <c t="s" s="3" r="A59">
        <v>433</v>
      </c>
    </row>
    <row spans="1:3" r="60">
      <c t="s" s="4" r="A60">
        <v>439</v>
      </c>
      <c t="s" s="4" r="C60">
        <v>462</v>
      </c>
    </row>
    <row spans="1:3" r="61">
      <c t="s" s="4" r="A61">
        <v>434</v>
      </c>
      <c t="n" s="6" r="C61">
        <v>305</v>
      </c>
    </row>
    <row spans="1:3" r="62">
      <c t="s" s="4" r="A62">
        <v>435</v>
      </c>
      <c t="n" s="10" r="C62">
        <v>2.4</v>
      </c>
    </row>
    <row spans="1:3" r="63">
      <c t="s" s="4" r="A63">
        <v>441</v>
      </c>
      <c t="s" s="4" r="C63">
        <v>463</v>
      </c>
    </row>
    <row spans="1:3" r="64">
      <c t="s" s="4" r="A64">
        <v>436</v>
      </c>
      <c t="n" s="7" r="C64">
        <v>66200</v>
      </c>
    </row>
    <row spans="1:3" r="65">
      <c t="s" s="4" r="A65">
        <v>437</v>
      </c>
      <c t="n" s="7" r="C65">
        <v>0</v>
      </c>
    </row>
    <row spans="1:3" r="66">
      <c t="s" s="4" r="A66">
        <v>464</v>
      </c>
    </row>
    <row spans="1:3" r="67">
      <c t="s" s="3" r="A67">
        <v>433</v>
      </c>
    </row>
    <row spans="1:3" r="68">
      <c t="s" s="4" r="A68">
        <v>439</v>
      </c>
      <c t="s" s="4" r="C68">
        <v>465</v>
      </c>
    </row>
    <row spans="1:3" r="69">
      <c t="s" s="4" r="A69">
        <v>434</v>
      </c>
      <c t="n" s="6" r="C69">
        <v>504</v>
      </c>
    </row>
    <row spans="1:3" r="70">
      <c t="s" s="4" r="A70">
        <v>441</v>
      </c>
      <c t="s" s="4" r="C70">
        <v>466</v>
      </c>
    </row>
    <row spans="1:3" r="71">
      <c t="s" s="4" r="A71">
        <v>436</v>
      </c>
      <c t="n" s="7" r="C71">
        <v>85542</v>
      </c>
    </row>
    <row spans="1:3" r="72">
      <c t="s" s="4" r="A72">
        <v>437</v>
      </c>
      <c t="n" s="7" r="C72">
        <v>58634</v>
      </c>
    </row>
    <row spans="1:3" r="73">
      <c t="s" s="4" r="A73">
        <v>467</v>
      </c>
    </row>
    <row spans="1:3" r="74">
      <c t="s" s="3" r="A74">
        <v>433</v>
      </c>
    </row>
    <row spans="1:3" r="75">
      <c t="s" s="4" r="A75">
        <v>435</v>
      </c>
      <c t="n" s="10" r="B75">
        <v>3.5</v>
      </c>
      <c t="n" s="10" r="C75">
        <v>9.9</v>
      </c>
    </row>
    <row spans="1:3" r="76">
      <c t="s" s="4" r="A76">
        <v>436</v>
      </c>
      <c t="n" s="7" r="B76">
        <v>1475</v>
      </c>
      <c t="n" s="7" r="C76">
        <v>1216</v>
      </c>
    </row>
    <row spans="1:3" r="77">
      <c t="s" s="4" r="A77">
        <v>437</v>
      </c>
      <c t="n" s="7" r="B77">
        <v>0</v>
      </c>
      <c t="n" s="7" r="C77">
        <v>0</v>
      </c>
    </row>
    <row spans="1:3" r="78">
      <c t="s" s="4" r="A78">
        <v>468</v>
      </c>
    </row>
    <row spans="1:3" r="79">
      <c t="s" s="3" r="A79">
        <v>433</v>
      </c>
    </row>
    <row spans="1:3" r="80">
      <c t="s" s="4" r="A80">
        <v>439</v>
      </c>
      <c t="s" s="4" r="B80">
        <v>469</v>
      </c>
    </row>
    <row spans="1:3" r="81">
      <c t="s" s="4" r="A81">
        <v>435</v>
      </c>
      <c t="n" s="10" r="B81">
        <v>1.9</v>
      </c>
    </row>
    <row spans="1:3" r="82">
      <c t="s" s="4" r="A82">
        <v>441</v>
      </c>
      <c t="s" s="4" r="B82">
        <v>470</v>
      </c>
    </row>
    <row spans="1:3" r="83">
      <c t="s" s="4" r="A83">
        <v>436</v>
      </c>
      <c t="n" s="7" r="B83">
        <v>1000</v>
      </c>
    </row>
    <row spans="1:3" r="84">
      <c t="s" s="4" r="A84">
        <v>437</v>
      </c>
      <c t="n" s="7" r="B84">
        <v>0</v>
      </c>
    </row>
    <row spans="1:3" r="85">
      <c t="s" s="4" r="A85">
        <v>471</v>
      </c>
    </row>
    <row spans="1:3" r="86">
      <c t="s" s="3" r="A86">
        <v>433</v>
      </c>
    </row>
    <row spans="1:3" r="87">
      <c t="s" s="4" r="A87">
        <v>439</v>
      </c>
      <c t="s" s="4" r="B87">
        <v>472</v>
      </c>
    </row>
    <row spans="1:3" r="88">
      <c t="s" s="4" r="A88">
        <v>435</v>
      </c>
      <c t="n" s="10" r="B88">
        <v>1.6</v>
      </c>
    </row>
    <row spans="1:3" r="89">
      <c t="s" s="4" r="A89">
        <v>441</v>
      </c>
      <c t="s" s="4" r="B89">
        <v>473</v>
      </c>
    </row>
    <row spans="1:3" r="90">
      <c t="s" s="4" r="A90">
        <v>436</v>
      </c>
      <c t="n" s="7" r="B90">
        <v>475</v>
      </c>
    </row>
    <row spans="1:3" r="91">
      <c t="s" s="4" r="A91">
        <v>437</v>
      </c>
      <c t="n" s="7" r="B91">
        <v>0</v>
      </c>
    </row>
    <row spans="1:3" r="92">
      <c t="s" s="4" r="A92">
        <v>474</v>
      </c>
    </row>
    <row spans="1:3" r="93">
      <c t="s" s="3" r="A93">
        <v>433</v>
      </c>
    </row>
    <row spans="1:3" r="94">
      <c t="s" s="4" r="A94">
        <v>439</v>
      </c>
      <c t="s" s="4" r="C94">
        <v>475</v>
      </c>
    </row>
    <row spans="1:3" r="95">
      <c t="s" s="4" r="A95">
        <v>435</v>
      </c>
      <c t="n" s="10" r="C95">
        <v>9.9</v>
      </c>
    </row>
    <row spans="1:3" r="96">
      <c t="s" s="4" r="A96">
        <v>441</v>
      </c>
      <c t="s" s="4" r="C96">
        <v>476</v>
      </c>
    </row>
    <row spans="1:3" r="97">
      <c t="s" s="4" r="A97">
        <v>436</v>
      </c>
      <c t="n" s="7" r="C97">
        <v>1216</v>
      </c>
    </row>
    <row spans="1:3" r="98">
      <c t="s" s="4" r="A98">
        <v>437</v>
      </c>
      <c t="n" s="7" r="C98">
        <v>0</v>
      </c>
    </row>
    <row spans="1:3" r="99">
      <c t="s" s="4" r="A99">
        <v>477</v>
      </c>
    </row>
    <row spans="1:3" r="100">
      <c t="s" s="3" r="A100">
        <v>433</v>
      </c>
    </row>
    <row spans="1:3" r="101">
      <c t="s" s="4" r="A101">
        <v>434</v>
      </c>
      <c t="n" s="6" r="B101">
        <v>1491</v>
      </c>
      <c t="n" s="6" r="C101">
        <v>1546</v>
      </c>
    </row>
    <row spans="1:3" r="102">
      <c t="s" s="4" r="A102">
        <v>435</v>
      </c>
      <c t="n" s="10" r="B102">
        <v>3.5</v>
      </c>
      <c t="n" s="10" r="C102">
        <v>12.3</v>
      </c>
    </row>
    <row spans="1:3" r="103">
      <c t="s" s="4" r="A103">
        <v>436</v>
      </c>
      <c t="n" s="7" r="B103">
        <v>254175</v>
      </c>
      <c t="n" s="7" r="C103">
        <v>323108</v>
      </c>
    </row>
    <row spans="1:3" r="104">
      <c t="s" s="4" r="A104">
        <v>437</v>
      </c>
      <c t="n" s="7" r="B104">
        <v>60048</v>
      </c>
      <c t="n" s="7" r="C104">
        <v>586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14"/>
  </cols>
  <sheetData>
    <row spans="1:5" r="1">
      <c t="s" s="1" r="A1">
        <v>478</v>
      </c>
      <c t="s" s="2" r="B1">
        <v>1</v>
      </c>
    </row>
    <row spans="1:5" r="2">
      <c t="s" s="2" r="B2">
        <v>479</v>
      </c>
      <c t="s" s="2" r="C2">
        <v>480</v>
      </c>
      <c t="s" s="2" r="D2">
        <v>372</v>
      </c>
      <c t="s" s="2" r="E2">
        <v>481</v>
      </c>
    </row>
    <row spans="1:5" r="3">
      <c t="s" s="3" r="A3">
        <v>433</v>
      </c>
    </row>
    <row spans="1:5" r="4">
      <c t="s" s="4" r="A4">
        <v>482</v>
      </c>
      <c t="n" s="7" r="B4">
        <v>152923</v>
      </c>
      <c t="n" s="7" r="C4">
        <v>264474</v>
      </c>
      <c t="n" s="7" r="D4">
        <v>342787</v>
      </c>
    </row>
    <row spans="1:5" r="5">
      <c t="n" s="11" r="A5">
        <v>2</v>
      </c>
    </row>
    <row spans="1:5" r="6">
      <c t="s" s="3" r="A6">
        <v>433</v>
      </c>
    </row>
    <row spans="1:5" r="7">
      <c t="s" s="4" r="A7">
        <v>34</v>
      </c>
      <c t="n" s="6" r="B7">
        <v>50367</v>
      </c>
      <c t="n" s="6" r="C7">
        <v>55618</v>
      </c>
      <c t="n" s="6" r="D7">
        <v>122963</v>
      </c>
    </row>
    <row spans="1:5" r="8">
      <c t="s" s="4" r="A8">
        <v>35</v>
      </c>
      <c t="n" s="6" r="B8">
        <v>183651</v>
      </c>
      <c t="n" s="6" r="C8">
        <v>235322</v>
      </c>
      <c t="n" s="6" r="D8">
        <v>406743</v>
      </c>
    </row>
    <row spans="1:5" r="9">
      <c t="s" s="4" r="A9">
        <v>483</v>
      </c>
      <c t="n" s="6" r="B9">
        <v>1014</v>
      </c>
      <c t="n" s="6" r="C9">
        <v>4775</v>
      </c>
      <c t="n" s="6" r="D9">
        <v>6977</v>
      </c>
    </row>
    <row spans="1:5" r="10">
      <c t="s" s="4" r="A10">
        <v>484</v>
      </c>
      <c t="n" s="6" r="B10">
        <v>32683</v>
      </c>
      <c t="n" s="6" r="C10">
        <v>23343</v>
      </c>
      <c t="n" s="6" r="D10">
        <v>50577</v>
      </c>
    </row>
    <row spans="1:5" r="11">
      <c t="s" s="4" r="A11">
        <v>485</v>
      </c>
      <c t="n" s="6" r="B11">
        <v>4256</v>
      </c>
      <c t="n" s="6" r="C11">
        <v>30883</v>
      </c>
      <c t="n" s="6" r="D11">
        <v>10196</v>
      </c>
    </row>
    <row spans="1:5" r="12">
      <c t="s" s="4" r="A12">
        <v>486</v>
      </c>
      <c t="n" s="6" r="B12">
        <v>-16616</v>
      </c>
      <c t="n" s="6" r="C12">
        <v>-18836</v>
      </c>
      <c t="n" s="6" r="D12">
        <v>-27216</v>
      </c>
    </row>
    <row spans="1:5" r="13">
      <c t="s" s="4" r="A13">
        <v>487</v>
      </c>
      <c t="n" s="6" r="B13">
        <v>-1180</v>
      </c>
      <c t="n" s="6" r="C13">
        <v>-6830</v>
      </c>
      <c t="n" s="6" r="D13">
        <v>-3697</v>
      </c>
    </row>
    <row spans="1:5" r="14">
      <c t="s" s="4" r="A14">
        <v>50</v>
      </c>
      <c t="n" s="6" r="B14">
        <v>0</v>
      </c>
      <c t="n" s="6" r="C14">
        <v>-1167</v>
      </c>
      <c t="n" s="6" r="D14">
        <v>0</v>
      </c>
    </row>
    <row spans="1:5" r="15">
      <c t="s" s="4" r="A15">
        <v>488</v>
      </c>
      <c t="n" s="6" r="B15">
        <v>254175</v>
      </c>
      <c t="n" s="6" r="C15">
        <v>323108</v>
      </c>
      <c t="n" s="6" r="D15">
        <v>566543</v>
      </c>
    </row>
    <row spans="1:5" r="16">
      <c t="s" s="4" r="A16">
        <v>489</v>
      </c>
      <c t="n" s="6" r="B16">
        <v>-60048</v>
      </c>
      <c t="n" s="6" r="C16">
        <v>-58634</v>
      </c>
      <c t="n" s="6" r="D16">
        <v>-158767</v>
      </c>
    </row>
    <row spans="1:5" r="17">
      <c t="s" s="4" r="A17">
        <v>490</v>
      </c>
      <c t="n" s="7" r="B17">
        <v>-41204</v>
      </c>
      <c t="n" s="7" r="C17">
        <v>0</v>
      </c>
      <c t="n" s="7" r="D17">
        <v>-64989</v>
      </c>
    </row>
    <row spans="1:5" r="18">
      <c t="s" s="4" r="A18">
        <v>446</v>
      </c>
    </row>
    <row spans="1:5" r="19">
      <c t="s" s="3" r="A19">
        <v>433</v>
      </c>
    </row>
    <row spans="1:5" r="20">
      <c t="s" s="4" r="A20">
        <v>491</v>
      </c>
      <c t="s" s="4" r="E20">
        <v>492</v>
      </c>
    </row>
    <row spans="1:5" r="21">
      <c t="s" s="4" r="A21">
        <v>395</v>
      </c>
      <c t="n" s="6" r="B21">
        <v>6</v>
      </c>
    </row>
    <row spans="1:5" r="22">
      <c t="s" s="4" r="A22">
        <v>438</v>
      </c>
    </row>
    <row spans="1:5" r="23">
      <c t="s" s="3" r="A23">
        <v>433</v>
      </c>
    </row>
    <row spans="1:5" r="24">
      <c t="s" s="4" r="A24">
        <v>491</v>
      </c>
      <c t="s" s="4" r="E24">
        <v>4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1"/>
    <col customWidth="1" max="3" min="3" width="17"/>
    <col customWidth="1" max="4" min="4" width="14"/>
    <col customWidth="1" max="5" min="5" width="27"/>
    <col customWidth="1" max="6" min="6" width="50"/>
    <col customWidth="1" max="7" min="7" width="46"/>
    <col customWidth="1" max="8" min="8" width="24"/>
  </cols>
  <sheetData>
    <row spans="1:8" r="1">
      <c t="s" s="1" r="A1">
        <v>134</v>
      </c>
      <c t="s" s="2" r="B1">
        <v>135</v>
      </c>
      <c t="s" s="2" r="C1">
        <v>136</v>
      </c>
      <c t="s" s="2" r="D1">
        <v>137</v>
      </c>
      <c t="s" s="2" r="E1">
        <v>138</v>
      </c>
      <c t="s" s="2" r="F1">
        <v>139</v>
      </c>
      <c t="s" s="2" r="G1">
        <v>140</v>
      </c>
      <c t="s" s="2" r="H1">
        <v>141</v>
      </c>
    </row>
    <row spans="1:8" r="2">
      <c t="s" s="4" r="A2">
        <v>142</v>
      </c>
      <c t="n" s="7" r="B2">
        <v>559832</v>
      </c>
      <c t="n" s="7" r="C2">
        <v>100000</v>
      </c>
      <c t="n" s="7" r="D2">
        <v>485</v>
      </c>
      <c t="n" s="7" r="E2">
        <v>683609</v>
      </c>
      <c t="n" s="7" r="F2">
        <v>-249070</v>
      </c>
      <c t="n" s="7" r="G2">
        <v>-5241</v>
      </c>
      <c t="n" s="7" r="H2">
        <v>30049</v>
      </c>
    </row>
    <row spans="1:8" r="3">
      <c t="s" s="3" r="A3">
        <v>143</v>
      </c>
    </row>
    <row spans="1:8" r="4">
      <c t="s" s="4" r="A4">
        <v>144</v>
      </c>
      <c t="n" s="6" r="B4">
        <v>273749</v>
      </c>
      <c t="n" s="6" r="D4">
        <v>181</v>
      </c>
      <c t="n" s="6" r="E4">
        <v>273568</v>
      </c>
    </row>
    <row spans="1:8" r="5">
      <c t="s" s="4" r="A5">
        <v>145</v>
      </c>
      <c t="n" s="6" r="B5">
        <v>-1243</v>
      </c>
      <c t="n" s="6" r="H5">
        <v>-1243</v>
      </c>
    </row>
    <row spans="1:8" r="6">
      <c t="s" s="4" r="A6">
        <v>146</v>
      </c>
      <c t="n" s="6" r="B6">
        <v>2007</v>
      </c>
      <c t="n" s="6" r="D6">
        <v>1</v>
      </c>
      <c t="n" s="6" r="E6">
        <v>2006</v>
      </c>
    </row>
    <row spans="1:8" r="7">
      <c t="s" s="4" r="A7">
        <v>147</v>
      </c>
      <c t="n" s="6" r="B7">
        <v>-44172</v>
      </c>
      <c t="n" s="6" r="F7">
        <v>-44172</v>
      </c>
    </row>
    <row spans="1:8" r="8">
      <c t="s" s="4" r="A8">
        <v>148</v>
      </c>
      <c t="n" s="6" r="B8">
        <v>-7250</v>
      </c>
      <c t="n" s="6" r="F8">
        <v>-7250</v>
      </c>
    </row>
    <row spans="1:8" r="9">
      <c t="s" s="4" r="A9">
        <v>149</v>
      </c>
      <c t="n" s="6" r="B9">
        <v>-1603</v>
      </c>
      <c t="n" s="6" r="H9">
        <v>-1603</v>
      </c>
    </row>
    <row spans="1:8" r="10">
      <c t="s" s="4" r="A10">
        <v>150</v>
      </c>
      <c t="n" s="6" r="B10">
        <v>-342</v>
      </c>
      <c t="n" s="6" r="F10">
        <v>-342</v>
      </c>
    </row>
    <row spans="1:8" r="11">
      <c t="s" s="4" r="A11">
        <v>151</v>
      </c>
      <c t="n" s="6" r="B11">
        <v>5520</v>
      </c>
      <c t="n" s="6" r="G11">
        <v>5325</v>
      </c>
      <c t="n" s="6" r="H11">
        <v>195</v>
      </c>
    </row>
    <row spans="1:8" r="12">
      <c t="s" s="4" r="A12">
        <v>128</v>
      </c>
      <c t="n" s="6" r="B12">
        <v>11462</v>
      </c>
      <c t="n" s="6" r="F12">
        <v>10997</v>
      </c>
      <c t="n" s="6" r="H12">
        <v>465</v>
      </c>
    </row>
    <row spans="1:8" r="13">
      <c t="s" s="4" r="A13">
        <v>152</v>
      </c>
      <c t="n" s="6" r="B13">
        <v>797960</v>
      </c>
      <c t="n" s="6" r="C13">
        <v>100000</v>
      </c>
      <c t="n" s="6" r="D13">
        <v>667</v>
      </c>
      <c t="n" s="6" r="E13">
        <v>959183</v>
      </c>
      <c t="n" s="6" r="F13">
        <v>-289837</v>
      </c>
      <c t="n" s="6" r="G13">
        <v>84</v>
      </c>
      <c t="n" s="6" r="H13">
        <v>27863</v>
      </c>
    </row>
    <row spans="1:8" r="14">
      <c t="s" s="3" r="A14">
        <v>143</v>
      </c>
    </row>
    <row spans="1:8" r="15">
      <c t="s" s="4" r="A15">
        <v>144</v>
      </c>
      <c t="n" s="6" r="B15">
        <v>170372</v>
      </c>
      <c t="n" s="6" r="D15">
        <v>107</v>
      </c>
      <c t="n" s="6" r="E15">
        <v>170265</v>
      </c>
    </row>
    <row spans="1:8" r="16">
      <c t="s" s="4" r="A16">
        <v>145</v>
      </c>
      <c t="n" s="6" r="B16">
        <v>-84</v>
      </c>
      <c t="n" s="6" r="H16">
        <v>-84</v>
      </c>
    </row>
    <row spans="1:8" r="17">
      <c t="s" s="4" r="A17">
        <v>146</v>
      </c>
      <c t="n" s="6" r="B17">
        <v>816</v>
      </c>
      <c t="n" s="6" r="D17">
        <v>2</v>
      </c>
      <c t="n" s="6" r="E17">
        <v>814</v>
      </c>
    </row>
    <row spans="1:8" r="18">
      <c t="s" s="4" r="A18">
        <v>147</v>
      </c>
      <c t="n" s="6" r="B18">
        <v>-56905</v>
      </c>
      <c t="n" s="6" r="F18">
        <v>-56905</v>
      </c>
    </row>
    <row spans="1:8" r="19">
      <c t="s" s="4" r="A19">
        <v>148</v>
      </c>
      <c t="n" s="6" r="B19">
        <v>-7250</v>
      </c>
      <c t="n" s="6" r="F19">
        <v>-7250</v>
      </c>
    </row>
    <row spans="1:8" r="20">
      <c t="s" s="4" r="A20">
        <v>149</v>
      </c>
      <c t="n" s="6" r="B20">
        <v>-1744</v>
      </c>
      <c t="n" s="6" r="H20">
        <v>-1744</v>
      </c>
    </row>
    <row spans="1:8" r="21">
      <c t="s" s="4" r="A21">
        <v>150</v>
      </c>
      <c t="n" s="6" r="B21">
        <v>-359</v>
      </c>
      <c t="n" s="6" r="F21">
        <v>-359</v>
      </c>
    </row>
    <row spans="1:8" r="22">
      <c t="s" s="4" r="A22">
        <v>151</v>
      </c>
      <c t="n" s="6" r="B22">
        <v>-2115</v>
      </c>
      <c t="n" s="6" r="G22">
        <v>-2050</v>
      </c>
      <c t="n" s="6" r="H22">
        <v>-65</v>
      </c>
    </row>
    <row spans="1:8" r="23">
      <c t="s" s="4" r="A23">
        <v>128</v>
      </c>
      <c t="n" s="6" r="B23">
        <v>-2412</v>
      </c>
      <c t="n" s="6" r="F23">
        <v>-2364</v>
      </c>
      <c t="n" s="6" r="H23">
        <v>-48</v>
      </c>
    </row>
    <row spans="1:8" r="24">
      <c t="s" s="4" r="A24">
        <v>153</v>
      </c>
      <c t="n" s="6" r="B24">
        <v>898279</v>
      </c>
      <c t="n" s="6" r="C24">
        <v>100000</v>
      </c>
      <c t="n" s="6" r="D24">
        <v>776</v>
      </c>
      <c t="n" s="6" r="E24">
        <v>1130262</v>
      </c>
      <c t="n" s="6" r="F24">
        <v>-356715</v>
      </c>
      <c t="n" s="6" r="G24">
        <v>-1966</v>
      </c>
      <c t="n" s="6" r="H24">
        <v>25922</v>
      </c>
    </row>
    <row spans="1:8" r="25">
      <c t="s" s="3" r="A25">
        <v>143</v>
      </c>
    </row>
    <row spans="1:8" r="26">
      <c t="s" s="4" r="A26">
        <v>144</v>
      </c>
      <c t="n" s="6" r="B26">
        <v>17110</v>
      </c>
      <c t="n" s="6" r="D26">
        <v>9</v>
      </c>
      <c t="n" s="6" r="E26">
        <v>17101</v>
      </c>
    </row>
    <row spans="1:8" r="27">
      <c t="s" s="4" r="A27">
        <v>145</v>
      </c>
      <c t="n" s="6" r="B27">
        <v>-3826</v>
      </c>
      <c t="n" s="6" r="H27">
        <v>-3826</v>
      </c>
    </row>
    <row spans="1:8" r="28">
      <c t="s" s="4" r="A28">
        <v>154</v>
      </c>
      <c t="n" s="6" r="B28">
        <v>-500</v>
      </c>
      <c t="n" s="6" r="C28">
        <v>-7573</v>
      </c>
      <c t="n" s="6" r="D28">
        <v>5</v>
      </c>
      <c t="n" s="6" r="E28">
        <v>7568</v>
      </c>
      <c t="n" s="6" r="F28">
        <v>-500</v>
      </c>
    </row>
    <row spans="1:8" r="29">
      <c t="s" s="4" r="A29">
        <v>146</v>
      </c>
      <c t="n" s="6" r="B29">
        <v>1416</v>
      </c>
      <c t="n" s="6" r="D29">
        <v>2</v>
      </c>
      <c t="n" s="6" r="E29">
        <v>1414</v>
      </c>
    </row>
    <row spans="1:8" r="30">
      <c t="s" s="4" r="A30">
        <v>147</v>
      </c>
      <c t="n" s="6" r="B30">
        <v>-64656</v>
      </c>
      <c t="n" s="6" r="F30">
        <v>-64656</v>
      </c>
    </row>
    <row spans="1:8" r="31">
      <c t="s" s="4" r="A31">
        <v>148</v>
      </c>
      <c t="n" s="6" r="B31">
        <v>-6838</v>
      </c>
      <c t="n" s="6" r="F31">
        <v>-6838</v>
      </c>
    </row>
    <row spans="1:8" r="32">
      <c t="s" s="4" r="A32">
        <v>149</v>
      </c>
      <c t="n" s="6" r="B32">
        <v>-1776</v>
      </c>
      <c t="n" s="6" r="H32">
        <v>-1776</v>
      </c>
    </row>
    <row spans="1:8" r="33">
      <c t="s" s="4" r="A33">
        <v>150</v>
      </c>
      <c t="n" s="6" r="B33">
        <v>-337</v>
      </c>
      <c t="n" s="6" r="F33">
        <v>-337</v>
      </c>
    </row>
    <row spans="1:8" r="34">
      <c t="s" s="4" r="A34">
        <v>151</v>
      </c>
      <c t="n" s="6" r="B34">
        <v>570</v>
      </c>
      <c t="n" s="6" r="G34">
        <v>562</v>
      </c>
      <c t="n" s="6" r="H34">
        <v>8</v>
      </c>
    </row>
    <row spans="1:8" r="35">
      <c t="s" s="4" r="A35">
        <v>128</v>
      </c>
      <c t="n" s="6" r="B35">
        <v>66895</v>
      </c>
      <c t="n" s="6" r="F35">
        <v>65109</v>
      </c>
      <c t="n" s="6" r="H35">
        <v>1786</v>
      </c>
    </row>
    <row spans="1:8" r="36">
      <c t="s" s="4" r="A36">
        <v>155</v>
      </c>
      <c t="n" s="7" r="B36">
        <v>906337</v>
      </c>
      <c t="n" s="7" r="C36">
        <v>92427</v>
      </c>
      <c t="n" s="7" r="D36">
        <v>792</v>
      </c>
      <c t="n" s="7" r="E36">
        <v>1156345</v>
      </c>
      <c t="n" s="7" r="F36">
        <v>-363937</v>
      </c>
      <c t="n" s="7" r="G36">
        <v>-1404</v>
      </c>
      <c t="n" s="7" r="H36">
        <v>221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494</v>
      </c>
      <c t="s" s="2" r="B1">
        <v>1</v>
      </c>
    </row>
    <row spans="1:2" r="2">
      <c t="s" s="2" r="B2">
        <v>495</v>
      </c>
    </row>
    <row spans="1:2" r="3">
      <c t="s" s="3" r="A3">
        <v>214</v>
      </c>
    </row>
    <row spans="1:2" r="4">
      <c t="s" s="4" r="A4">
        <v>496</v>
      </c>
      <c t="n" s="12" r="B4">
        <v>11.6</v>
      </c>
    </row>
    <row spans="1:2" r="5">
      <c t="s" s="4" r="A5">
        <v>497</v>
      </c>
      <c t="n" s="12" r="B5">
        <v>1.4</v>
      </c>
    </row>
    <row spans="1:2" r="6">
      <c t="s" s="4" r="A6">
        <v>498</v>
      </c>
      <c t="n" s="6" r="B6">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9</v>
      </c>
      <c t="s" s="2" r="B1">
        <v>1</v>
      </c>
    </row>
    <row spans="1:3" r="2">
      <c t="s" s="2" r="B2">
        <v>2</v>
      </c>
      <c t="s" s="2" r="C2">
        <v>32</v>
      </c>
    </row>
    <row spans="1:3" r="3">
      <c t="s" s="3" r="A3">
        <v>433</v>
      </c>
    </row>
    <row spans="1:3" r="4">
      <c t="s" s="4" r="A4">
        <v>500</v>
      </c>
      <c t="n" s="7" r="B4">
        <v>265524</v>
      </c>
      <c t="n" s="7" r="C4">
        <v>242354</v>
      </c>
    </row>
    <row spans="1:3" r="5">
      <c t="s" s="4" r="A5">
        <v>501</v>
      </c>
      <c t="n" s="7" r="B5">
        <v>59098</v>
      </c>
      <c t="n" s="7" r="C5">
        <v>-74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02</v>
      </c>
      <c t="s" s="2" r="B1">
        <v>1</v>
      </c>
    </row>
    <row spans="1:3" r="2">
      <c t="s" s="2" r="B2">
        <v>430</v>
      </c>
      <c t="s" s="2" r="C2">
        <v>431</v>
      </c>
    </row>
    <row spans="1:3" r="3">
      <c t="s" s="3" r="A3">
        <v>503</v>
      </c>
    </row>
    <row spans="1:3" r="4">
      <c t="s" s="4" r="A4">
        <v>41</v>
      </c>
      <c t="n" s="7" r="B4">
        <v>4325</v>
      </c>
      <c t="n" s="7" r="C4">
        <v>28733</v>
      </c>
    </row>
    <row spans="1:3" r="5">
      <c t="s" s="4" r="A5">
        <v>504</v>
      </c>
    </row>
    <row spans="1:3" r="6">
      <c t="s" s="3" r="A6">
        <v>503</v>
      </c>
    </row>
    <row spans="1:3" r="7">
      <c t="s" s="4" r="A7">
        <v>434</v>
      </c>
      <c t="n" s="6" r="B7">
        <v>357</v>
      </c>
      <c t="n" s="6" r="C7">
        <v>474</v>
      </c>
    </row>
    <row spans="1:3" r="8">
      <c t="s" s="4" r="A8">
        <v>435</v>
      </c>
      <c t="n" s="10" r="B8">
        <v>1.3</v>
      </c>
    </row>
    <row spans="1:3" r="9">
      <c t="s" s="4" r="A9">
        <v>505</v>
      </c>
      <c t="n" s="7" r="B9">
        <v>31050</v>
      </c>
      <c t="n" s="7" r="C9">
        <v>31980</v>
      </c>
    </row>
    <row spans="1:3" r="10">
      <c t="s" s="4" r="A10">
        <v>506</v>
      </c>
      <c t="n" s="7" r="B10">
        <v>8224</v>
      </c>
      <c t="n" s="7" r="C10">
        <v>10022</v>
      </c>
    </row>
    <row spans="1:3" r="11">
      <c t="s" s="4" r="A11">
        <v>507</v>
      </c>
    </row>
    <row spans="1:3" r="12">
      <c t="s" s="3" r="A12">
        <v>503</v>
      </c>
    </row>
    <row spans="1:3" r="13">
      <c t="s" s="4" r="A13">
        <v>434</v>
      </c>
      <c t="n" s="6" r="B13">
        <v>35</v>
      </c>
    </row>
    <row spans="1:3" r="14">
      <c t="s" s="4" r="A14">
        <v>435</v>
      </c>
      <c t="n" s="10" r="B14">
        <v>44.7</v>
      </c>
      <c t="n" s="10" r="C14">
        <v>5.5</v>
      </c>
    </row>
    <row spans="1:3" r="15">
      <c t="s" s="4" r="A15">
        <v>505</v>
      </c>
      <c t="n" s="7" r="B15">
        <v>18750</v>
      </c>
      <c t="n" s="7" r="C15">
        <v>3798</v>
      </c>
    </row>
    <row spans="1:3" r="16">
      <c t="s" s="4" r="A16">
        <v>506</v>
      </c>
      <c t="n" s="7" r="B16">
        <v>3675</v>
      </c>
      <c t="n" s="7" r="C16">
        <v>835</v>
      </c>
    </row>
    <row spans="1:3" r="17">
      <c t="s" s="4" r="A17">
        <v>508</v>
      </c>
    </row>
    <row spans="1:3" r="18">
      <c t="s" s="3" r="A18">
        <v>503</v>
      </c>
    </row>
    <row spans="1:3" r="19">
      <c t="s" s="4" r="A19">
        <v>434</v>
      </c>
      <c t="n" s="6" r="B19">
        <v>392</v>
      </c>
      <c t="n" s="6" r="C19">
        <v>474</v>
      </c>
    </row>
    <row spans="1:3" r="20">
      <c t="s" s="4" r="A20">
        <v>435</v>
      </c>
      <c t="n" s="6" r="B20">
        <v>46</v>
      </c>
      <c t="n" s="10" r="C20">
        <v>5.5</v>
      </c>
    </row>
    <row spans="1:3" r="21">
      <c t="s" s="4" r="A21">
        <v>505</v>
      </c>
      <c t="n" s="7" r="B21">
        <v>49800</v>
      </c>
      <c t="n" s="7" r="C21">
        <v>35778</v>
      </c>
    </row>
    <row spans="1:3" r="22">
      <c t="s" s="4" r="A22">
        <v>506</v>
      </c>
      <c t="n" s="7" r="B22">
        <v>17570</v>
      </c>
      <c t="n" s="7" r="C22">
        <v>10857</v>
      </c>
    </row>
    <row spans="1:3" r="23">
      <c t="s" s="4" r="A23">
        <v>509</v>
      </c>
    </row>
    <row spans="1:3" r="24">
      <c t="s" s="3" r="A24">
        <v>503</v>
      </c>
    </row>
    <row spans="1:3" r="25">
      <c t="s" s="4" r="A25">
        <v>439</v>
      </c>
      <c t="s" s="4" r="B25">
        <v>510</v>
      </c>
    </row>
    <row spans="1:3" r="26">
      <c t="s" s="4" r="A26">
        <v>434</v>
      </c>
      <c t="n" s="6" r="B26">
        <v>97</v>
      </c>
    </row>
    <row spans="1:3" r="27">
      <c t="s" s="4" r="A27">
        <v>511</v>
      </c>
      <c t="s" s="4" r="B27">
        <v>512</v>
      </c>
    </row>
    <row spans="1:3" r="28">
      <c t="s" s="4" r="A28">
        <v>505</v>
      </c>
      <c t="n" s="7" r="B28">
        <v>9300</v>
      </c>
    </row>
    <row spans="1:3" r="29">
      <c t="s" s="4" r="A29">
        <v>506</v>
      </c>
      <c t="n" s="7" r="B29">
        <v>1268</v>
      </c>
    </row>
    <row spans="1:3" r="30">
      <c t="s" s="4" r="A30">
        <v>513</v>
      </c>
    </row>
    <row spans="1:3" r="31">
      <c t="s" s="3" r="A31">
        <v>503</v>
      </c>
    </row>
    <row spans="1:3" r="32">
      <c t="s" s="4" r="A32">
        <v>439</v>
      </c>
      <c t="s" s="4" r="B32">
        <v>514</v>
      </c>
    </row>
    <row spans="1:3" r="33">
      <c t="s" s="4" r="A33">
        <v>434</v>
      </c>
      <c t="n" s="6" r="B33">
        <v>90</v>
      </c>
    </row>
    <row spans="1:3" r="34">
      <c t="s" s="4" r="A34">
        <v>511</v>
      </c>
      <c t="s" s="4" r="B34">
        <v>515</v>
      </c>
    </row>
    <row spans="1:3" r="35">
      <c t="s" s="4" r="A35">
        <v>505</v>
      </c>
      <c t="n" s="7" r="B35">
        <v>12000</v>
      </c>
    </row>
    <row spans="1:3" r="36">
      <c t="s" s="4" r="A36">
        <v>506</v>
      </c>
      <c t="n" s="7" r="B36">
        <v>2420</v>
      </c>
    </row>
    <row spans="1:3" r="37">
      <c t="s" s="4" r="A37">
        <v>516</v>
      </c>
    </row>
    <row spans="1:3" r="38">
      <c t="s" s="3" r="A38">
        <v>503</v>
      </c>
    </row>
    <row spans="1:3" r="39">
      <c t="s" s="4" r="A39">
        <v>439</v>
      </c>
      <c t="s" s="4" r="B39">
        <v>517</v>
      </c>
    </row>
    <row spans="1:3" r="40">
      <c t="s" s="4" r="A40">
        <v>434</v>
      </c>
      <c t="n" s="6" r="B40">
        <v>170</v>
      </c>
    </row>
    <row spans="1:3" r="41">
      <c t="s" s="4" r="A41">
        <v>435</v>
      </c>
      <c t="n" s="10" r="B41">
        <v>1.3</v>
      </c>
    </row>
    <row spans="1:3" r="42">
      <c t="s" s="4" r="A42">
        <v>511</v>
      </c>
      <c t="s" s="4" r="B42">
        <v>518</v>
      </c>
    </row>
    <row spans="1:3" r="43">
      <c t="s" s="4" r="A43">
        <v>505</v>
      </c>
      <c t="n" s="7" r="B43">
        <v>9750</v>
      </c>
    </row>
    <row spans="1:3" r="44">
      <c t="s" s="4" r="A44">
        <v>506</v>
      </c>
      <c t="n" s="7" r="B44">
        <v>4536</v>
      </c>
    </row>
    <row spans="1:3" r="45">
      <c t="s" s="4" r="A45">
        <v>519</v>
      </c>
    </row>
    <row spans="1:3" r="46">
      <c t="s" s="3" r="A46">
        <v>503</v>
      </c>
    </row>
    <row spans="1:3" r="47">
      <c t="s" s="4" r="A47">
        <v>439</v>
      </c>
      <c t="s" s="4" r="B47">
        <v>520</v>
      </c>
    </row>
    <row spans="1:3" r="48">
      <c t="s" s="4" r="A48">
        <v>434</v>
      </c>
      <c t="n" s="6" r="B48">
        <v>35</v>
      </c>
    </row>
    <row spans="1:3" r="49">
      <c t="s" s="4" r="A49">
        <v>435</v>
      </c>
      <c t="n" s="10" r="B49">
        <v>32.8</v>
      </c>
    </row>
    <row spans="1:3" r="50">
      <c t="s" s="4" r="A50">
        <v>511</v>
      </c>
      <c t="s" s="4" r="B50">
        <v>521</v>
      </c>
    </row>
    <row spans="1:3" r="51">
      <c t="s" s="4" r="A51">
        <v>505</v>
      </c>
      <c t="n" s="7" r="B51">
        <v>13350</v>
      </c>
    </row>
    <row spans="1:3" r="52">
      <c t="s" s="4" r="A52">
        <v>506</v>
      </c>
      <c t="n" s="7" r="B52">
        <v>495</v>
      </c>
    </row>
    <row spans="1:3" r="53">
      <c t="s" s="4" r="A53">
        <v>522</v>
      </c>
    </row>
    <row spans="1:3" r="54">
      <c t="s" s="3" r="A54">
        <v>503</v>
      </c>
    </row>
    <row spans="1:3" r="55">
      <c t="s" s="4" r="A55">
        <v>439</v>
      </c>
      <c t="s" s="4" r="B55">
        <v>523</v>
      </c>
    </row>
    <row spans="1:3" r="56">
      <c t="s" s="4" r="A56">
        <v>435</v>
      </c>
      <c t="n" s="10" r="B56">
        <v>0.6</v>
      </c>
    </row>
    <row spans="1:3" r="57">
      <c t="s" s="4" r="A57">
        <v>511</v>
      </c>
      <c t="s" s="4" r="B57">
        <v>524</v>
      </c>
    </row>
    <row spans="1:3" r="58">
      <c t="s" s="4" r="A58">
        <v>505</v>
      </c>
      <c t="n" s="7" r="B58">
        <v>250</v>
      </c>
    </row>
    <row spans="1:3" r="59">
      <c t="s" s="4" r="A59">
        <v>506</v>
      </c>
      <c t="n" s="7" r="B59">
        <v>-16</v>
      </c>
    </row>
    <row spans="1:3" r="60">
      <c t="s" s="4" r="A60">
        <v>525</v>
      </c>
    </row>
    <row spans="1:3" r="61">
      <c t="s" s="3" r="A61">
        <v>503</v>
      </c>
    </row>
    <row spans="1:3" r="62">
      <c t="s" s="4" r="A62">
        <v>439</v>
      </c>
      <c t="s" s="4" r="B62">
        <v>469</v>
      </c>
    </row>
    <row spans="1:3" r="63">
      <c t="s" s="4" r="A63">
        <v>435</v>
      </c>
      <c t="n" s="10" r="B63">
        <v>11.3</v>
      </c>
    </row>
    <row spans="1:3" r="64">
      <c t="s" s="4" r="A64">
        <v>511</v>
      </c>
      <c t="s" s="4" r="B64">
        <v>470</v>
      </c>
    </row>
    <row spans="1:3" r="65">
      <c t="s" s="4" r="A65">
        <v>505</v>
      </c>
      <c t="n" s="7" r="B65">
        <v>5150</v>
      </c>
    </row>
    <row spans="1:3" r="66">
      <c t="s" s="4" r="A66">
        <v>506</v>
      </c>
      <c t="n" s="6" r="B66">
        <v>3196</v>
      </c>
    </row>
    <row spans="1:3" r="67">
      <c t="s" s="4" r="A67">
        <v>526</v>
      </c>
    </row>
    <row spans="1:3" r="68">
      <c t="s" s="3" r="A68">
        <v>503</v>
      </c>
    </row>
    <row spans="1:3" r="69">
      <c t="s" s="4" r="A69">
        <v>505</v>
      </c>
      <c t="n" s="6" r="B69">
        <v>0</v>
      </c>
    </row>
    <row spans="1:3" r="70">
      <c t="s" s="4" r="A70">
        <v>506</v>
      </c>
      <c t="n" s="7" r="B70">
        <v>5671</v>
      </c>
    </row>
    <row spans="1:3" r="71">
      <c t="s" s="4" r="A71">
        <v>527</v>
      </c>
    </row>
    <row spans="1:3" r="72">
      <c t="s" s="3" r="A72">
        <v>503</v>
      </c>
    </row>
    <row spans="1:3" r="73">
      <c t="s" s="4" r="A73">
        <v>439</v>
      </c>
      <c t="s" s="4" r="C73">
        <v>528</v>
      </c>
    </row>
    <row spans="1:3" r="74">
      <c t="s" s="4" r="A74">
        <v>434</v>
      </c>
      <c t="n" s="6" r="C74">
        <v>141</v>
      </c>
    </row>
    <row spans="1:3" r="75">
      <c t="s" s="4" r="A75">
        <v>511</v>
      </c>
      <c t="s" s="4" r="C75">
        <v>529</v>
      </c>
    </row>
    <row spans="1:3" r="76">
      <c t="s" s="4" r="A76">
        <v>505</v>
      </c>
      <c t="n" s="7" r="C76">
        <v>4300</v>
      </c>
    </row>
    <row spans="1:3" r="77">
      <c t="s" s="4" r="A77">
        <v>506</v>
      </c>
      <c t="n" s="7" r="C77">
        <v>288</v>
      </c>
    </row>
    <row spans="1:3" r="78">
      <c t="s" s="4" r="A78">
        <v>530</v>
      </c>
    </row>
    <row spans="1:3" r="79">
      <c t="s" s="3" r="A79">
        <v>503</v>
      </c>
    </row>
    <row spans="1:3" r="80">
      <c t="s" s="4" r="A80">
        <v>439</v>
      </c>
      <c t="s" s="4" r="C80">
        <v>531</v>
      </c>
    </row>
    <row spans="1:3" r="81">
      <c t="s" s="4" r="A81">
        <v>434</v>
      </c>
      <c t="n" s="6" r="C81">
        <v>124</v>
      </c>
    </row>
    <row spans="1:3" r="82">
      <c t="s" s="4" r="A82">
        <v>511</v>
      </c>
      <c t="s" s="4" r="C82">
        <v>532</v>
      </c>
    </row>
    <row spans="1:3" r="83">
      <c t="s" s="4" r="A83">
        <v>505</v>
      </c>
      <c t="n" s="7" r="C83">
        <v>15550</v>
      </c>
    </row>
    <row spans="1:3" r="84">
      <c t="s" s="4" r="A84">
        <v>506</v>
      </c>
      <c t="n" s="7" r="C84">
        <v>7082</v>
      </c>
    </row>
    <row spans="1:3" r="85">
      <c t="s" s="4" r="A85">
        <v>533</v>
      </c>
    </row>
    <row spans="1:3" r="86">
      <c t="s" s="3" r="A86">
        <v>503</v>
      </c>
    </row>
    <row spans="1:3" r="87">
      <c t="s" s="4" r="A87">
        <v>439</v>
      </c>
      <c t="s" s="4" r="C87">
        <v>534</v>
      </c>
    </row>
    <row spans="1:3" r="88">
      <c t="s" s="4" r="A88">
        <v>434</v>
      </c>
      <c t="n" s="6" r="C88">
        <v>68</v>
      </c>
    </row>
    <row spans="1:3" r="89">
      <c t="s" s="4" r="A89">
        <v>511</v>
      </c>
      <c t="s" s="4" r="C89">
        <v>535</v>
      </c>
    </row>
    <row spans="1:3" r="90">
      <c t="s" s="4" r="A90">
        <v>505</v>
      </c>
      <c t="n" s="7" r="C90">
        <v>3250</v>
      </c>
    </row>
    <row spans="1:3" r="91">
      <c t="s" s="4" r="A91">
        <v>506</v>
      </c>
      <c t="n" s="7" r="C91">
        <v>186</v>
      </c>
    </row>
    <row spans="1:3" r="92">
      <c t="s" s="4" r="A92">
        <v>536</v>
      </c>
    </row>
    <row spans="1:3" r="93">
      <c t="s" s="3" r="A93">
        <v>503</v>
      </c>
    </row>
    <row spans="1:3" r="94">
      <c t="s" s="4" r="A94">
        <v>439</v>
      </c>
      <c t="s" s="4" r="C94">
        <v>520</v>
      </c>
    </row>
    <row spans="1:3" r="95">
      <c t="s" s="4" r="A95">
        <v>434</v>
      </c>
      <c t="n" s="6" r="C95">
        <v>6</v>
      </c>
    </row>
    <row spans="1:3" r="96">
      <c t="s" s="4" r="A96">
        <v>511</v>
      </c>
      <c t="s" s="4" r="C96">
        <v>537</v>
      </c>
    </row>
    <row spans="1:3" r="97">
      <c t="s" s="4" r="A97">
        <v>505</v>
      </c>
      <c t="n" s="7" r="C97">
        <v>1730</v>
      </c>
    </row>
    <row spans="1:3" r="98">
      <c t="s" s="4" r="A98">
        <v>506</v>
      </c>
      <c t="n" s="7" r="C98">
        <v>123</v>
      </c>
    </row>
    <row spans="1:3" r="99">
      <c t="s" s="4" r="A99">
        <v>538</v>
      </c>
    </row>
    <row spans="1:3" r="100">
      <c t="s" s="3" r="A100">
        <v>503</v>
      </c>
    </row>
    <row spans="1:3" r="101">
      <c t="s" s="4" r="A101">
        <v>439</v>
      </c>
      <c t="s" s="4" r="C101">
        <v>539</v>
      </c>
    </row>
    <row spans="1:3" r="102">
      <c t="s" s="4" r="A102">
        <v>434</v>
      </c>
      <c t="n" s="6" r="C102">
        <v>135</v>
      </c>
    </row>
    <row spans="1:3" r="103">
      <c t="s" s="4" r="A103">
        <v>511</v>
      </c>
      <c t="s" s="4" r="C103">
        <v>540</v>
      </c>
    </row>
    <row spans="1:3" r="104">
      <c t="s" s="4" r="A104">
        <v>505</v>
      </c>
      <c t="n" s="7" r="C104">
        <v>7150</v>
      </c>
    </row>
    <row spans="1:3" r="105">
      <c t="s" s="4" r="A105">
        <v>506</v>
      </c>
      <c t="n" s="7" r="C105">
        <v>2343</v>
      </c>
    </row>
    <row spans="1:3" r="106">
      <c t="s" s="4" r="A106">
        <v>541</v>
      </c>
    </row>
    <row spans="1:3" r="107">
      <c t="s" s="3" r="A107">
        <v>503</v>
      </c>
    </row>
    <row spans="1:3" r="108">
      <c t="s" s="4" r="A108">
        <v>439</v>
      </c>
      <c t="s" s="4" r="C108">
        <v>542</v>
      </c>
    </row>
    <row spans="1:3" r="109">
      <c t="s" s="4" r="A109">
        <v>435</v>
      </c>
      <c t="n" s="6" r="C109">
        <v>3</v>
      </c>
    </row>
    <row spans="1:3" r="110">
      <c t="s" s="4" r="A110">
        <v>511</v>
      </c>
      <c t="s" s="4" r="C110">
        <v>543</v>
      </c>
    </row>
    <row spans="1:3" r="111">
      <c t="s" s="4" r="A111">
        <v>505</v>
      </c>
      <c t="n" s="7" r="C111">
        <v>1568</v>
      </c>
    </row>
    <row spans="1:3" r="112">
      <c t="s" s="4" r="A112">
        <v>506</v>
      </c>
      <c t="n" s="7" r="C112">
        <v>371</v>
      </c>
    </row>
    <row spans="1:3" r="113">
      <c t="s" s="4" r="A113">
        <v>544</v>
      </c>
    </row>
    <row spans="1:3" r="114">
      <c t="s" s="3" r="A114">
        <v>503</v>
      </c>
    </row>
    <row spans="1:3" r="115">
      <c t="s" s="4" r="A115">
        <v>439</v>
      </c>
      <c t="s" s="4" r="C115">
        <v>545</v>
      </c>
    </row>
    <row spans="1:3" r="116">
      <c t="s" s="4" r="A116">
        <v>435</v>
      </c>
      <c t="n" s="6" r="C116">
        <v>1</v>
      </c>
    </row>
    <row spans="1:3" r="117">
      <c t="s" s="4" r="A117">
        <v>511</v>
      </c>
      <c t="s" s="4" r="C117">
        <v>546</v>
      </c>
    </row>
    <row spans="1:3" r="118">
      <c t="s" s="4" r="A118">
        <v>505</v>
      </c>
      <c t="n" s="7" r="C118">
        <v>900</v>
      </c>
    </row>
    <row spans="1:3" r="119">
      <c t="s" s="4" r="A119">
        <v>506</v>
      </c>
      <c t="n" s="7" r="C119">
        <v>258</v>
      </c>
    </row>
    <row spans="1:3" r="120">
      <c t="s" s="4" r="A120">
        <v>547</v>
      </c>
    </row>
    <row spans="1:3" r="121">
      <c t="s" s="3" r="A121">
        <v>503</v>
      </c>
    </row>
    <row spans="1:3" r="122">
      <c t="s" s="4" r="A122">
        <v>439</v>
      </c>
      <c t="s" s="4" r="C122">
        <v>545</v>
      </c>
    </row>
    <row spans="1:3" r="123">
      <c t="s" s="4" r="A123">
        <v>435</v>
      </c>
      <c t="n" s="10" r="C123">
        <v>0.7</v>
      </c>
    </row>
    <row spans="1:3" r="124">
      <c t="s" s="4" r="A124">
        <v>511</v>
      </c>
      <c t="s" s="4" r="C124">
        <v>548</v>
      </c>
    </row>
    <row spans="1:3" r="125">
      <c t="s" s="4" r="A125">
        <v>505</v>
      </c>
      <c t="n" s="7" r="C125">
        <v>680</v>
      </c>
    </row>
    <row spans="1:3" r="126">
      <c t="s" s="4" r="A126">
        <v>506</v>
      </c>
      <c t="n" s="7" r="C126">
        <v>215</v>
      </c>
    </row>
    <row spans="1:3" r="127">
      <c t="s" s="4" r="A127">
        <v>549</v>
      </c>
    </row>
    <row spans="1:3" r="128">
      <c t="s" s="3" r="A128">
        <v>503</v>
      </c>
    </row>
    <row spans="1:3" r="129">
      <c t="s" s="4" r="A129">
        <v>439</v>
      </c>
      <c t="s" s="4" r="C129">
        <v>550</v>
      </c>
    </row>
    <row spans="1:3" r="130">
      <c t="s" s="4" r="A130">
        <v>435</v>
      </c>
      <c t="n" s="10" r="C130">
        <v>0.8</v>
      </c>
    </row>
    <row spans="1:3" r="131">
      <c t="s" s="4" r="A131">
        <v>511</v>
      </c>
      <c t="s" s="4" r="C131">
        <v>551</v>
      </c>
    </row>
    <row spans="1:3" r="132">
      <c t="s" s="4" r="A132">
        <v>505</v>
      </c>
      <c t="n" s="7" r="C132">
        <v>650</v>
      </c>
    </row>
    <row spans="1:3" r="133">
      <c t="s" s="4" r="A133">
        <v>506</v>
      </c>
      <c t="n" s="7" r="C133">
        <v>-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2</v>
      </c>
      <c t="s" s="2" r="B1">
        <v>1</v>
      </c>
    </row>
    <row spans="1:4" r="2">
      <c t="s" s="2" r="B2">
        <v>2</v>
      </c>
      <c t="s" s="2" r="C2">
        <v>32</v>
      </c>
      <c t="s" s="2" r="D2">
        <v>81</v>
      </c>
    </row>
    <row spans="1:4" r="3">
      <c t="s" s="3" r="A3">
        <v>217</v>
      </c>
    </row>
    <row spans="1:4" r="4">
      <c t="s" s="4" r="A4">
        <v>553</v>
      </c>
      <c t="n" s="7" r="D4">
        <v>2175</v>
      </c>
    </row>
    <row spans="1:4" r="5">
      <c t="s" s="3" r="A5">
        <v>554</v>
      </c>
    </row>
    <row spans="1:4" r="6">
      <c t="s" s="4" r="A6">
        <v>555</v>
      </c>
      <c t="n" s="6" r="D6">
        <v>570</v>
      </c>
    </row>
    <row spans="1:4" r="7">
      <c t="s" s="4" r="A7">
        <v>556</v>
      </c>
      <c t="n" s="6" r="D7">
        <v>2</v>
      </c>
    </row>
    <row spans="1:4" r="8">
      <c t="s" s="4" r="A8">
        <v>93</v>
      </c>
      <c t="n" s="6" r="D8">
        <v>537</v>
      </c>
    </row>
    <row spans="1:4" r="9">
      <c t="s" s="4" r="A9">
        <v>557</v>
      </c>
      <c t="n" s="6" r="D9">
        <v>1066</v>
      </c>
    </row>
    <row spans="1:4" r="10">
      <c t="s" s="4" r="A10">
        <v>558</v>
      </c>
      <c t="n" s="6" r="D10">
        <v>95</v>
      </c>
    </row>
    <row spans="1:4" r="11">
      <c t="s" s="4" r="A11">
        <v>559</v>
      </c>
      <c t="n" s="7" r="B11">
        <v>0</v>
      </c>
      <c t="n" s="7" r="C11">
        <v>0</v>
      </c>
      <c t="n" s="6" r="D11">
        <v>2120</v>
      </c>
    </row>
    <row spans="1:4" r="12">
      <c t="s" s="4" r="A12">
        <v>112</v>
      </c>
      <c t="n" s="7" r="B12">
        <v>0</v>
      </c>
      <c t="n" s="7" r="C12">
        <v>0</v>
      </c>
      <c t="n" s="7" r="D12">
        <v>30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60</v>
      </c>
      <c t="s" s="2" r="B1">
        <v>368</v>
      </c>
      <c t="s" s="2" r="C1">
        <v>1</v>
      </c>
    </row>
    <row spans="1:5" r="2">
      <c t="s" s="2" r="B2">
        <v>561</v>
      </c>
      <c t="s" s="2" r="C2">
        <v>2</v>
      </c>
      <c t="s" s="2" r="D2">
        <v>32</v>
      </c>
      <c t="s" s="2" r="E2">
        <v>81</v>
      </c>
    </row>
    <row spans="1:5" r="3">
      <c t="s" s="3" r="A3">
        <v>562</v>
      </c>
    </row>
    <row spans="1:5" r="4">
      <c t="s" s="4" r="A4">
        <v>96</v>
      </c>
      <c t="n" s="7" r="C4">
        <v>2521</v>
      </c>
      <c t="n" s="7" r="D4">
        <v>27865</v>
      </c>
      <c t="n" s="7" r="E4">
        <v>9669</v>
      </c>
    </row>
    <row spans="1:5" r="5">
      <c t="s" s="4" r="A5">
        <v>135</v>
      </c>
      <c t="n" s="6" r="C5">
        <v>2521</v>
      </c>
      <c t="n" s="6" r="D5">
        <v>27865</v>
      </c>
      <c t="n" s="6" r="E5">
        <v>9669</v>
      </c>
    </row>
    <row spans="1:5" r="6">
      <c t="s" s="4" r="A6">
        <v>563</v>
      </c>
    </row>
    <row spans="1:5" r="7">
      <c t="s" s="3" r="A7">
        <v>562</v>
      </c>
    </row>
    <row spans="1:5" r="8">
      <c t="s" s="4" r="A8">
        <v>96</v>
      </c>
      <c t="n" s="6" r="D8">
        <v>23285</v>
      </c>
      <c t="n" s="6" r="E8">
        <v>327</v>
      </c>
    </row>
    <row spans="1:5" r="9">
      <c t="s" s="4" r="A9">
        <v>135</v>
      </c>
      <c t="n" s="7" r="B9">
        <v>2521</v>
      </c>
      <c t="n" s="6" r="C9">
        <v>2521</v>
      </c>
    </row>
    <row spans="1:5" r="10">
      <c t="s" s="4" r="A10">
        <v>564</v>
      </c>
    </row>
    <row spans="1:5" r="11">
      <c t="s" s="3" r="A11">
        <v>562</v>
      </c>
    </row>
    <row spans="1:5" r="12">
      <c t="s" s="4" r="A12">
        <v>96</v>
      </c>
      <c t="n" s="7" r="C12">
        <v>0</v>
      </c>
      <c t="n" s="7" r="D12">
        <v>4580</v>
      </c>
      <c t="n" s="7" r="E12">
        <v>934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t="s" s="1" r="A1">
        <v>565</v>
      </c>
      <c t="s" s="2" r="B1">
        <v>1</v>
      </c>
    </row>
    <row spans="1:2" r="2">
      <c t="s" s="2" r="B2">
        <v>566</v>
      </c>
    </row>
    <row spans="1:2" r="3">
      <c t="s" s="3" r="A3">
        <v>315</v>
      </c>
    </row>
    <row spans="1:2" r="4">
      <c t="s" s="4" r="A4">
        <v>567</v>
      </c>
      <c t="n" s="6" r="B4">
        <v>4</v>
      </c>
    </row>
    <row spans="1:2" r="5">
      <c t="s" s="4" r="A5">
        <v>403</v>
      </c>
    </row>
    <row spans="1:2" r="6">
      <c t="s" s="3" r="A6">
        <v>315</v>
      </c>
    </row>
    <row spans="1:2" r="7">
      <c t="s" s="4" r="A7">
        <v>404</v>
      </c>
      <c t="s" s="4" r="B7">
        <v>405</v>
      </c>
    </row>
    <row spans="1:2" r="8">
      <c t="s" s="4" r="A8">
        <v>407</v>
      </c>
    </row>
    <row spans="1:2" r="9">
      <c t="s" s="3" r="A9">
        <v>315</v>
      </c>
    </row>
    <row spans="1:2" r="10">
      <c t="s" s="4" r="A10">
        <v>404</v>
      </c>
      <c t="s" s="4" r="B10">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v>
      </c>
      <c t="s" s="2" r="C1">
        <v>32</v>
      </c>
    </row>
    <row spans="1:3" r="2">
      <c t="s" s="3" r="A2">
        <v>569</v>
      </c>
    </row>
    <row spans="1:3" r="3">
      <c t="s" s="4" r="A3">
        <v>570</v>
      </c>
      <c t="n" s="7" r="B3">
        <v>63623</v>
      </c>
      <c t="n" s="7" r="C3">
        <v>394740</v>
      </c>
    </row>
    <row spans="1:3" r="4">
      <c t="s" s="4" r="A4">
        <v>485</v>
      </c>
      <c t="n" s="6" r="B4">
        <v>4230</v>
      </c>
      <c t="n" s="6" r="C4">
        <v>23102</v>
      </c>
    </row>
    <row spans="1:3" r="5">
      <c t="s" s="4" r="A5">
        <v>571</v>
      </c>
      <c t="n" s="6" r="B5">
        <v>67853</v>
      </c>
      <c t="n" s="6" r="C5">
        <v>417842</v>
      </c>
    </row>
    <row spans="1:3" r="6">
      <c t="s" s="3" r="A6">
        <v>572</v>
      </c>
    </row>
    <row spans="1:3" r="7">
      <c t="s" s="4" r="A7">
        <v>573</v>
      </c>
      <c t="n" s="6" r="B7">
        <v>0</v>
      </c>
      <c t="n" s="6" r="C7">
        <v>170194</v>
      </c>
    </row>
    <row spans="1:3" r="8">
      <c t="s" s="4" r="A8">
        <v>52</v>
      </c>
      <c t="n" s="6" r="B8">
        <v>750</v>
      </c>
      <c t="n" s="6" r="C8">
        <v>7625</v>
      </c>
    </row>
    <row spans="1:3" r="9">
      <c t="s" s="4" r="A9">
        <v>574</v>
      </c>
      <c t="n" s="6" r="B9">
        <v>67103</v>
      </c>
      <c t="n" s="6" r="C9">
        <v>240023</v>
      </c>
    </row>
    <row spans="1:3" r="10">
      <c t="s" s="4" r="A10">
        <v>575</v>
      </c>
      <c t="n" s="6" r="B10">
        <v>67853</v>
      </c>
      <c t="n" s="6" r="C10">
        <v>417842</v>
      </c>
    </row>
    <row spans="1:3" r="11">
      <c t="s" s="4" r="A11">
        <v>576</v>
      </c>
      <c t="n" s="7" r="B11">
        <v>4325</v>
      </c>
      <c t="n" s="7" r="C11">
        <v>287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577</v>
      </c>
      <c t="s" s="2" r="B1">
        <v>1</v>
      </c>
    </row>
    <row spans="1:3" r="2">
      <c t="s" s="2" r="B2">
        <v>578</v>
      </c>
      <c t="s" s="2" r="C2">
        <v>480</v>
      </c>
    </row>
    <row spans="1:3" r="3">
      <c t="s" s="3" r="A3">
        <v>315</v>
      </c>
    </row>
    <row spans="1:3" r="4">
      <c t="s" s="4" r="A4">
        <v>571</v>
      </c>
      <c t="n" s="7" r="B4">
        <v>67853</v>
      </c>
      <c t="n" s="7" r="C4">
        <v>417842</v>
      </c>
    </row>
    <row spans="1:3" r="5">
      <c t="s" s="4" r="A5">
        <v>376</v>
      </c>
      <c t="n" s="6" r="B5">
        <v>4</v>
      </c>
    </row>
    <row spans="1:3" r="6">
      <c t="s" s="4" r="A6">
        <v>41</v>
      </c>
      <c t="n" s="7" r="B6">
        <v>4325</v>
      </c>
      <c t="n" s="7" r="C6">
        <v>287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9</v>
      </c>
      <c t="s" s="2" r="B1">
        <v>1</v>
      </c>
    </row>
    <row spans="1:4" r="2">
      <c t="s" s="2" r="B2">
        <v>2</v>
      </c>
      <c t="s" s="2" r="C2">
        <v>32</v>
      </c>
      <c t="s" s="2" r="D2">
        <v>81</v>
      </c>
    </row>
    <row spans="1:4" r="3">
      <c t="s" s="3" r="A3">
        <v>222</v>
      </c>
    </row>
    <row spans="1:4" r="4">
      <c t="s" s="4" r="A4">
        <v>553</v>
      </c>
      <c t="n" s="7" r="B4">
        <v>10297</v>
      </c>
      <c t="n" s="7" r="C4">
        <v>14038</v>
      </c>
      <c t="n" s="7" r="D4">
        <v>14674</v>
      </c>
    </row>
    <row spans="1:4" r="5">
      <c t="s" s="4" r="A5">
        <v>580</v>
      </c>
      <c t="n" s="6" r="B5">
        <v>-7113</v>
      </c>
      <c t="n" s="6" r="C5">
        <v>-10848</v>
      </c>
      <c t="n" s="6" r="D5">
        <v>-11106</v>
      </c>
    </row>
    <row spans="1:4" r="6">
      <c t="s" s="4" r="A6">
        <v>101</v>
      </c>
      <c t="n" s="6" r="B6">
        <v>9237</v>
      </c>
      <c t="n" s="6" r="C6">
        <v>740</v>
      </c>
      <c t="n" s="6" r="D6">
        <v>0</v>
      </c>
    </row>
    <row spans="1:4" r="7">
      <c t="s" s="4" r="A7">
        <v>581</v>
      </c>
      <c t="n" s="6" r="B7">
        <v>0</v>
      </c>
      <c t="n" s="6" r="C7">
        <v>529</v>
      </c>
      <c t="n" s="6" r="D7">
        <v>0</v>
      </c>
    </row>
    <row spans="1:4" r="8">
      <c t="s" s="4" r="A8">
        <v>582</v>
      </c>
      <c t="n" s="6" r="B8">
        <v>12421</v>
      </c>
      <c t="n" s="6" r="C8">
        <v>4459</v>
      </c>
      <c t="n" s="6" r="D8">
        <v>3568</v>
      </c>
    </row>
    <row spans="1:4" r="9">
      <c t="s" s="3" r="A9">
        <v>583</v>
      </c>
    </row>
    <row spans="1:4" r="10">
      <c t="s" s="4" r="A10">
        <v>584</v>
      </c>
      <c t="n" s="6" r="B10">
        <v>3025</v>
      </c>
      <c t="n" s="6" r="C10">
        <v>0</v>
      </c>
      <c t="n" s="6" r="D10">
        <v>-21512</v>
      </c>
    </row>
    <row spans="1:4" r="11">
      <c t="s" s="4" r="A11">
        <v>585</v>
      </c>
      <c t="n" s="6" r="B11">
        <v>857</v>
      </c>
      <c t="n" s="6" r="C11">
        <v>-7477</v>
      </c>
      <c t="n" s="6" r="D11">
        <v>1157</v>
      </c>
    </row>
    <row spans="1:4" r="12">
      <c t="s" s="4" r="A12">
        <v>585</v>
      </c>
      <c t="n" s="6" r="B12">
        <v>3882</v>
      </c>
      <c t="n" s="6" r="C12">
        <v>-7477</v>
      </c>
      <c t="n" s="6" r="D12">
        <v>-20355</v>
      </c>
    </row>
    <row spans="1:4" r="13">
      <c t="s" s="4" r="A13">
        <v>128</v>
      </c>
      <c t="n" s="6" r="B13">
        <v>16303</v>
      </c>
      <c t="n" s="6" r="C13">
        <v>-3018</v>
      </c>
      <c t="n" s="6" r="D13">
        <v>-16787</v>
      </c>
    </row>
    <row spans="1:4" r="14">
      <c t="s" s="4" r="A14">
        <v>586</v>
      </c>
      <c t="n" s="7" r="B14">
        <v>17696</v>
      </c>
      <c t="n" s="7" r="C14">
        <v>75</v>
      </c>
      <c t="n" s="7" r="D14">
        <v>-47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7</v>
      </c>
      <c t="s" s="2" r="B1">
        <v>1</v>
      </c>
    </row>
    <row spans="1:4" r="2">
      <c t="s" s="2" r="B2">
        <v>2</v>
      </c>
      <c t="s" s="2" r="C2">
        <v>32</v>
      </c>
      <c t="s" s="2" r="D2">
        <v>81</v>
      </c>
    </row>
    <row spans="1:4" r="3">
      <c t="s" s="3" r="A3">
        <v>315</v>
      </c>
    </row>
    <row spans="1:4" r="4">
      <c t="s" s="4" r="A4">
        <v>588</v>
      </c>
      <c t="n" s="7" r="B4">
        <v>9237</v>
      </c>
      <c t="n" s="7" r="C4">
        <v>740</v>
      </c>
      <c t="n" s="7" r="D4">
        <v>0</v>
      </c>
    </row>
    <row spans="1:4" r="5">
      <c t="s" s="4" r="A5">
        <v>589</v>
      </c>
      <c t="n" s="7" r="B5">
        <v>-3025</v>
      </c>
      <c t="n" s="7" r="C5">
        <v>0</v>
      </c>
      <c t="n" s="7" r="D5">
        <v>215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6</v>
      </c>
      <c t="s" s="2" r="B1">
        <v>1</v>
      </c>
    </row>
    <row spans="1:4" r="2">
      <c t="s" s="2" r="B2">
        <v>2</v>
      </c>
      <c t="s" s="2" r="C2">
        <v>32</v>
      </c>
      <c t="s" s="2" r="D2">
        <v>81</v>
      </c>
    </row>
    <row spans="1:4" r="3">
      <c t="s" s="3" r="A3">
        <v>157</v>
      </c>
    </row>
    <row spans="1:4" r="4">
      <c t="s" s="4" r="A4">
        <v>128</v>
      </c>
      <c t="n" s="7" r="B4">
        <v>66895</v>
      </c>
      <c t="n" s="7" r="C4">
        <v>-2412</v>
      </c>
      <c t="n" s="7" r="D4">
        <v>11462</v>
      </c>
    </row>
    <row spans="1:4" r="5">
      <c t="s" s="3" r="A5">
        <v>158</v>
      </c>
    </row>
    <row spans="1:4" r="6">
      <c t="s" s="4" r="A6">
        <v>159</v>
      </c>
      <c t="n" s="6" r="B6">
        <v>89439</v>
      </c>
      <c t="n" s="6" r="C6">
        <v>81182</v>
      </c>
      <c t="n" s="6" r="D6">
        <v>56841</v>
      </c>
    </row>
    <row spans="1:4" r="7">
      <c t="s" s="4" r="A7">
        <v>160</v>
      </c>
      <c t="n" s="6" r="B7">
        <v>1433</v>
      </c>
      <c t="n" s="6" r="C7">
        <v>1446</v>
      </c>
      <c t="n" s="6" r="D7">
        <v>1447</v>
      </c>
    </row>
    <row spans="1:4" r="8">
      <c t="s" s="4" r="A8">
        <v>108</v>
      </c>
      <c t="n" s="6" r="B8">
        <v>339</v>
      </c>
      <c t="n" s="6" r="C8">
        <v>54</v>
      </c>
      <c t="n" s="6" r="D8">
        <v>64</v>
      </c>
    </row>
    <row spans="1:4" r="9">
      <c t="s" s="4" r="A9">
        <v>161</v>
      </c>
      <c t="n" s="6" r="B9">
        <v>-17696</v>
      </c>
      <c t="n" s="6" r="C9">
        <v>-75</v>
      </c>
      <c t="n" s="6" r="D9">
        <v>4759</v>
      </c>
    </row>
    <row spans="1:4" r="10">
      <c t="s" s="4" r="A10">
        <v>162</v>
      </c>
      <c t="n" s="6" r="B10">
        <v>1744</v>
      </c>
      <c t="n" s="6" r="C10">
        <v>1881</v>
      </c>
      <c t="n" s="6" r="D10">
        <v>3232</v>
      </c>
    </row>
    <row spans="1:4" r="11">
      <c t="s" s="4" r="A11">
        <v>163</v>
      </c>
      <c t="n" s="6" r="B11">
        <v>2521</v>
      </c>
      <c t="n" s="6" r="C11">
        <v>27865</v>
      </c>
      <c t="n" s="6" r="D11">
        <v>9669</v>
      </c>
    </row>
    <row spans="1:4" r="12">
      <c t="s" s="4" r="A12">
        <v>164</v>
      </c>
      <c t="n" s="6" r="B12">
        <v>-1414</v>
      </c>
      <c t="n" s="6" r="C12">
        <v>860</v>
      </c>
      <c t="n" s="6" r="D12">
        <v>0</v>
      </c>
    </row>
    <row spans="1:4" r="13">
      <c t="s" s="4" r="A13">
        <v>105</v>
      </c>
      <c t="n" s="6" r="B13">
        <v>-7892</v>
      </c>
      <c t="n" s="6" r="C13">
        <v>-117</v>
      </c>
      <c t="n" s="6" r="D13">
        <v>-5282</v>
      </c>
    </row>
    <row spans="1:4" r="14">
      <c t="s" s="4" r="A14">
        <v>165</v>
      </c>
      <c t="n" s="6" r="B14">
        <v>-17570</v>
      </c>
      <c t="n" s="6" r="C14">
        <v>-10857</v>
      </c>
      <c t="n" s="6" r="D14">
        <v>-6399</v>
      </c>
    </row>
    <row spans="1:4" r="15">
      <c t="s" s="4" r="A15">
        <v>166</v>
      </c>
      <c t="n" s="6" r="B15">
        <v>-1687</v>
      </c>
      <c t="n" s="6" r="C15">
        <v>-1138</v>
      </c>
      <c t="n" s="6" r="D15">
        <v>-541</v>
      </c>
    </row>
    <row spans="1:4" r="16">
      <c t="s" s="4" r="A16">
        <v>167</v>
      </c>
      <c t="n" s="6" r="B16">
        <v>1888</v>
      </c>
      <c t="n" s="6" r="C16">
        <v>2093</v>
      </c>
      <c t="n" s="6" r="D16">
        <v>2151</v>
      </c>
    </row>
    <row spans="1:4" r="17">
      <c t="s" s="4" r="A17">
        <v>168</v>
      </c>
      <c t="n" s="6" r="B17">
        <v>-271</v>
      </c>
      <c t="n" s="6" r="C17">
        <v>2527</v>
      </c>
      <c t="n" s="6" r="D17">
        <v>1498</v>
      </c>
    </row>
    <row spans="1:4" r="18">
      <c t="s" s="3" r="A18">
        <v>169</v>
      </c>
    </row>
    <row spans="1:4" r="19">
      <c t="s" s="4" r="A19">
        <v>44</v>
      </c>
      <c t="n" s="6" r="B19">
        <v>-6708</v>
      </c>
      <c t="n" s="6" r="C19">
        <v>-2349</v>
      </c>
      <c t="n" s="6" r="D19">
        <v>-1672</v>
      </c>
    </row>
    <row spans="1:4" r="20">
      <c t="s" s="4" r="A20">
        <v>46</v>
      </c>
      <c t="n" s="6" r="B20">
        <v>4529</v>
      </c>
      <c t="n" s="6" r="C20">
        <v>5420</v>
      </c>
      <c t="n" s="6" r="D20">
        <v>-689</v>
      </c>
    </row>
    <row spans="1:4" r="21">
      <c t="s" s="4" r="A21">
        <v>170</v>
      </c>
      <c t="n" s="6" r="B21">
        <v>-10392</v>
      </c>
      <c t="n" s="6" r="C21">
        <v>4212</v>
      </c>
      <c t="n" s="6" r="D21">
        <v>9043</v>
      </c>
    </row>
    <row spans="1:4" r="22">
      <c t="s" s="4" r="A22">
        <v>171</v>
      </c>
      <c t="n" s="6" r="B22">
        <v>105158</v>
      </c>
      <c t="n" s="6" r="C22">
        <v>110592</v>
      </c>
      <c t="n" s="6" r="D22">
        <v>85583</v>
      </c>
    </row>
    <row spans="1:4" r="23">
      <c t="s" s="3" r="A23">
        <v>172</v>
      </c>
    </row>
    <row spans="1:4" r="24">
      <c t="s" s="4" r="A24">
        <v>173</v>
      </c>
      <c t="n" s="6" r="B24">
        <v>-152923</v>
      </c>
      <c t="n" s="6" r="C24">
        <v>-264414</v>
      </c>
      <c t="n" s="6" r="D24">
        <v>-342189</v>
      </c>
    </row>
    <row spans="1:4" r="25">
      <c t="s" s="4" r="A25">
        <v>174</v>
      </c>
      <c t="n" s="6" r="B25">
        <v>-60923</v>
      </c>
      <c t="n" s="6" r="C25">
        <v>-80742</v>
      </c>
      <c t="n" s="6" r="D25">
        <v>-44625</v>
      </c>
    </row>
    <row spans="1:4" r="26">
      <c t="s" s="4" r="A26">
        <v>175</v>
      </c>
      <c t="n" s="6" r="B26">
        <v>45960</v>
      </c>
      <c t="n" s="6" r="C26">
        <v>34156</v>
      </c>
      <c t="n" s="6" r="D26">
        <v>33916</v>
      </c>
    </row>
    <row spans="1:4" r="27">
      <c t="s" s="4" r="A27">
        <v>176</v>
      </c>
      <c t="n" s="6" r="B27">
        <v>14098</v>
      </c>
      <c t="n" s="6" r="C27">
        <v>0</v>
      </c>
      <c t="n" s="6" r="D27">
        <v>1687</v>
      </c>
    </row>
    <row spans="1:4" r="28">
      <c t="s" s="4" r="A28">
        <v>177</v>
      </c>
      <c t="n" s="6" r="B28">
        <v>-545</v>
      </c>
      <c t="n" s="6" r="C28">
        <v>-4709</v>
      </c>
      <c t="n" s="6" r="D28">
        <v>438</v>
      </c>
    </row>
    <row spans="1:4" r="29">
      <c t="s" s="4" r="A29">
        <v>178</v>
      </c>
      <c t="n" s="6" r="B29">
        <v>0</v>
      </c>
      <c t="n" s="6" r="C29">
        <v>-14</v>
      </c>
      <c t="n" s="6" r="D29">
        <v>-4979</v>
      </c>
    </row>
    <row spans="1:4" r="30">
      <c t="s" s="4" r="A30">
        <v>179</v>
      </c>
      <c t="n" s="6" r="B30">
        <v>-154333</v>
      </c>
      <c t="n" s="6" r="C30">
        <v>-315723</v>
      </c>
      <c t="n" s="6" r="D30">
        <v>-355752</v>
      </c>
    </row>
    <row spans="1:4" r="31">
      <c t="s" s="3" r="A31">
        <v>180</v>
      </c>
    </row>
    <row spans="1:4" r="32">
      <c t="s" s="4" r="A32">
        <v>181</v>
      </c>
      <c t="n" s="6" r="B32">
        <v>150000</v>
      </c>
      <c t="n" s="6" r="C32">
        <v>275000</v>
      </c>
      <c t="n" s="6" r="D32">
        <v>185000</v>
      </c>
    </row>
    <row spans="1:4" r="33">
      <c t="s" s="4" r="A33">
        <v>182</v>
      </c>
      <c t="n" s="6" r="B33">
        <v>-92305</v>
      </c>
      <c t="n" s="6" r="C33">
        <v>-153795</v>
      </c>
      <c t="n" s="6" r="D33">
        <v>-121817</v>
      </c>
    </row>
    <row spans="1:4" r="34">
      <c t="s" s="4" r="A34">
        <v>183</v>
      </c>
      <c t="n" s="6" r="B34">
        <v>50000</v>
      </c>
      <c t="n" s="6" r="C34">
        <v>-17000</v>
      </c>
      <c t="n" s="6" r="D34">
        <v>-13000</v>
      </c>
    </row>
    <row spans="1:4" r="35">
      <c t="s" s="4" r="A35">
        <v>184</v>
      </c>
      <c t="n" s="6" r="B35">
        <v>0</v>
      </c>
      <c t="n" s="6" r="C35">
        <v>0</v>
      </c>
      <c t="n" s="6" r="D35">
        <v>-340</v>
      </c>
    </row>
    <row spans="1:4" r="36">
      <c t="s" s="4" r="A36">
        <v>185</v>
      </c>
      <c t="n" s="6" r="B36">
        <v>-522</v>
      </c>
      <c t="n" s="6" r="C36">
        <v>-2379</v>
      </c>
      <c t="n" s="6" r="D36">
        <v>-1889</v>
      </c>
    </row>
    <row spans="1:4" r="37">
      <c t="s" s="4" r="A37">
        <v>186</v>
      </c>
      <c t="n" s="6" r="B37">
        <v>17110</v>
      </c>
      <c t="n" s="6" r="C37">
        <v>170372</v>
      </c>
      <c t="n" s="6" r="D37">
        <v>274295</v>
      </c>
    </row>
    <row spans="1:4" r="38">
      <c t="s" s="4" r="A38">
        <v>187</v>
      </c>
      <c t="n" s="6" r="B38">
        <v>-720</v>
      </c>
      <c t="n" s="6" r="C38">
        <v>-328</v>
      </c>
      <c t="n" s="6" r="D38">
        <v>-337</v>
      </c>
    </row>
    <row spans="1:4" r="39">
      <c t="s" s="4" r="A39">
        <v>188</v>
      </c>
      <c t="n" s="6" r="B39">
        <v>-3826</v>
      </c>
      <c t="n" s="6" r="C39">
        <v>-84</v>
      </c>
      <c t="n" s="6" r="D39">
        <v>-1243</v>
      </c>
    </row>
    <row spans="1:4" r="40">
      <c t="s" s="4" r="A40">
        <v>154</v>
      </c>
      <c t="n" s="6" r="B40">
        <v>-500</v>
      </c>
      <c t="n" s="6" r="C40">
        <v>0</v>
      </c>
      <c t="n" s="6" r="D40">
        <v>0</v>
      </c>
    </row>
    <row spans="1:4" r="41">
      <c t="s" s="4" r="A41">
        <v>189</v>
      </c>
      <c t="n" s="6" r="B41">
        <v>-6977</v>
      </c>
      <c t="n" s="6" r="C41">
        <v>-7250</v>
      </c>
      <c t="n" s="6" r="D41">
        <v>-7250</v>
      </c>
    </row>
    <row spans="1:4" r="42">
      <c t="s" s="4" r="A42">
        <v>190</v>
      </c>
      <c t="n" s="6" r="B42">
        <v>-63972</v>
      </c>
      <c t="n" s="6" r="C42">
        <v>-54149</v>
      </c>
      <c t="n" s="6" r="D42">
        <v>-40108</v>
      </c>
    </row>
    <row spans="1:4" r="43">
      <c t="s" s="4" r="A43">
        <v>191</v>
      </c>
      <c t="n" s="6" r="B43">
        <v>-1804</v>
      </c>
      <c t="n" s="6" r="C43">
        <v>-1716</v>
      </c>
      <c t="n" s="6" r="D43">
        <v>-1580</v>
      </c>
    </row>
    <row spans="1:4" r="44">
      <c t="s" s="4" r="A44">
        <v>192</v>
      </c>
      <c t="n" s="6" r="B44">
        <v>46484</v>
      </c>
      <c t="n" s="6" r="C44">
        <v>208671</v>
      </c>
      <c t="n" s="6" r="D44">
        <v>271731</v>
      </c>
    </row>
    <row spans="1:4" r="45">
      <c t="s" s="4" r="A45">
        <v>193</v>
      </c>
      <c t="n" s="6" r="B45">
        <v>-2691</v>
      </c>
      <c t="n" s="6" r="C45">
        <v>3540</v>
      </c>
      <c t="n" s="6" r="D45">
        <v>1562</v>
      </c>
    </row>
    <row spans="1:4" r="46">
      <c t="s" s="4" r="A46">
        <v>194</v>
      </c>
      <c t="n" s="6" r="B46">
        <v>9335</v>
      </c>
      <c t="n" s="6" r="C46">
        <v>5795</v>
      </c>
      <c t="n" s="6" r="D46">
        <v>4233</v>
      </c>
    </row>
    <row spans="1:4" r="47">
      <c t="s" s="4" r="A47">
        <v>195</v>
      </c>
      <c t="n" s="6" r="B47">
        <v>6644</v>
      </c>
      <c t="n" s="6" r="C47">
        <v>9335</v>
      </c>
      <c t="n" s="6" r="D47">
        <v>5795</v>
      </c>
    </row>
    <row spans="1:4" r="48">
      <c t="s" s="3" r="A48">
        <v>196</v>
      </c>
    </row>
    <row spans="1:4" r="49">
      <c t="s" s="4" r="A49">
        <v>197</v>
      </c>
      <c t="n" s="6" r="B49">
        <v>60048</v>
      </c>
      <c t="n" s="6" r="C49">
        <v>58634</v>
      </c>
      <c t="n" s="6" r="D49">
        <v>158767</v>
      </c>
    </row>
    <row spans="1:4" r="50">
      <c t="s" s="3" r="A50">
        <v>198</v>
      </c>
    </row>
    <row spans="1:4" r="51">
      <c t="s" s="4" r="A51">
        <v>199</v>
      </c>
      <c t="n" s="6" r="B51">
        <v>42898</v>
      </c>
      <c t="n" s="6" r="C51">
        <v>35507</v>
      </c>
      <c t="n" s="6" r="D51">
        <v>30631</v>
      </c>
    </row>
    <row spans="1:4" r="52">
      <c t="s" s="4" r="A52">
        <v>200</v>
      </c>
      <c t="n" s="7" r="B52">
        <v>0</v>
      </c>
      <c t="n" s="7" r="C52">
        <v>0</v>
      </c>
      <c t="n" s="7" r="D52">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9"/>
    <col customWidth="1" max="3" min="3" width="24"/>
    <col customWidth="1" max="4" min="4" width="21"/>
  </cols>
  <sheetData>
    <row spans="1:4" r="1">
      <c t="s" s="1" r="A1">
        <v>590</v>
      </c>
      <c t="s" s="2" r="B1">
        <v>1</v>
      </c>
    </row>
    <row spans="1:4" r="2">
      <c t="s" s="2" r="B2">
        <v>479</v>
      </c>
      <c t="s" s="2" r="C2">
        <v>591</v>
      </c>
      <c t="s" s="2" r="D2">
        <v>372</v>
      </c>
    </row>
    <row spans="1:4" r="3">
      <c t="s" s="3" r="A3">
        <v>503</v>
      </c>
    </row>
    <row spans="1:4" r="4">
      <c t="s" s="4" r="A4">
        <v>592</v>
      </c>
      <c t="n" s="7" r="B4">
        <v>857</v>
      </c>
      <c t="n" s="7" r="C4">
        <v>-7477</v>
      </c>
      <c t="n" s="7" r="D4">
        <v>1157</v>
      </c>
    </row>
    <row spans="1:4" r="5">
      <c t="s" s="4" r="A5">
        <v>324</v>
      </c>
    </row>
    <row spans="1:4" r="6">
      <c t="s" s="3" r="A6">
        <v>503</v>
      </c>
    </row>
    <row spans="1:4" r="7">
      <c t="s" s="4" r="A7">
        <v>593</v>
      </c>
      <c t="n" s="6" r="C7">
        <v>2</v>
      </c>
    </row>
    <row spans="1:4" r="8">
      <c t="s" s="4" r="A8">
        <v>594</v>
      </c>
    </row>
    <row spans="1:4" r="9">
      <c t="s" s="3" r="A9">
        <v>503</v>
      </c>
    </row>
    <row spans="1:4" r="10">
      <c t="s" s="4" r="A10">
        <v>595</v>
      </c>
      <c t="n" s="6" r="B10">
        <v>6</v>
      </c>
    </row>
    <row spans="1:4" r="11">
      <c t="s" s="4" r="A11">
        <v>596</v>
      </c>
    </row>
    <row spans="1:4" r="12">
      <c t="s" s="3" r="A12">
        <v>503</v>
      </c>
    </row>
    <row spans="1:4" r="13">
      <c t="s" s="4" r="A13">
        <v>439</v>
      </c>
      <c t="s" s="4" r="C13">
        <v>597</v>
      </c>
    </row>
    <row spans="1:4" r="14">
      <c t="s" s="4" r="A14">
        <v>593</v>
      </c>
      <c t="n" s="6" r="C14">
        <v>0</v>
      </c>
    </row>
    <row spans="1:4" r="15">
      <c t="s" s="4" r="A15">
        <v>511</v>
      </c>
      <c t="s" s="4" r="C15">
        <v>598</v>
      </c>
    </row>
    <row spans="1:4" r="16">
      <c t="s" s="4" r="A16">
        <v>599</v>
      </c>
      <c t="s" s="4" r="C16">
        <v>600</v>
      </c>
    </row>
    <row spans="1:4" r="17">
      <c t="s" s="4" r="A17">
        <v>601</v>
      </c>
    </row>
    <row spans="1:4" r="18">
      <c t="s" s="3" r="A18">
        <v>503</v>
      </c>
    </row>
    <row spans="1:4" r="19">
      <c t="s" s="4" r="A19">
        <v>595</v>
      </c>
      <c t="n" s="6" r="B19">
        <v>7</v>
      </c>
    </row>
    <row spans="1:4" r="20">
      <c t="s" s="4" r="A20">
        <v>602</v>
      </c>
      <c t="n" s="7" r="B20">
        <v>65600</v>
      </c>
    </row>
    <row spans="1:4" r="21">
      <c t="s" s="4" r="A21">
        <v>592</v>
      </c>
      <c t="n" s="7" r="B21">
        <v>13100</v>
      </c>
    </row>
    <row spans="1:4" r="22">
      <c t="s" s="4" r="A22">
        <v>603</v>
      </c>
    </row>
    <row spans="1:4" r="23">
      <c t="s" s="3" r="A23">
        <v>503</v>
      </c>
    </row>
    <row spans="1:4" r="24">
      <c t="s" s="4" r="A24">
        <v>439</v>
      </c>
      <c t="s" s="4" r="C24">
        <v>604</v>
      </c>
    </row>
    <row spans="1:4" r="25">
      <c t="s" s="4" r="A25">
        <v>593</v>
      </c>
      <c t="n" s="6" r="C25">
        <v>1</v>
      </c>
    </row>
    <row spans="1:4" r="26">
      <c t="s" s="4" r="A26">
        <v>511</v>
      </c>
      <c t="s" s="4" r="C26">
        <v>448</v>
      </c>
    </row>
    <row spans="1:4" r="27">
      <c t="s" s="4" r="A27">
        <v>599</v>
      </c>
      <c t="s" s="4" r="C27">
        <v>600</v>
      </c>
    </row>
    <row spans="1:4" r="28">
      <c t="s" s="4" r="A28">
        <v>605</v>
      </c>
    </row>
    <row spans="1:4" r="29">
      <c t="s" s="3" r="A29">
        <v>503</v>
      </c>
    </row>
    <row spans="1:4" r="30">
      <c t="s" s="4" r="A30">
        <v>595</v>
      </c>
      <c t="n" s="6" r="B30">
        <v>1</v>
      </c>
    </row>
    <row spans="1:4" r="31">
      <c t="s" s="4" r="A31">
        <v>606</v>
      </c>
    </row>
    <row spans="1:4" r="32">
      <c t="s" s="3" r="A32">
        <v>503</v>
      </c>
    </row>
    <row spans="1:4" r="33">
      <c t="s" s="4" r="A33">
        <v>593</v>
      </c>
      <c t="n" s="6" r="C33">
        <v>2</v>
      </c>
    </row>
    <row spans="1:4" r="34">
      <c t="s" s="4" r="A34">
        <v>607</v>
      </c>
    </row>
    <row spans="1:4" r="35">
      <c t="s" s="3" r="A35">
        <v>503</v>
      </c>
    </row>
    <row spans="1:4" r="36">
      <c t="s" s="4" r="A36">
        <v>439</v>
      </c>
      <c t="s" s="4" r="C36">
        <v>440</v>
      </c>
    </row>
    <row spans="1:4" r="37">
      <c t="s" s="4" r="A37">
        <v>593</v>
      </c>
      <c t="n" s="6" r="C37">
        <v>0</v>
      </c>
    </row>
    <row spans="1:4" r="38">
      <c t="s" s="4" r="A38">
        <v>511</v>
      </c>
      <c t="s" s="4" r="C38">
        <v>608</v>
      </c>
    </row>
    <row spans="1:4" r="39">
      <c t="s" s="4" r="A39">
        <v>599</v>
      </c>
      <c t="s" s="4" r="C39">
        <v>400</v>
      </c>
    </row>
    <row spans="1:4" r="40">
      <c t="s" s="4" r="A40">
        <v>609</v>
      </c>
    </row>
    <row spans="1:4" r="41">
      <c t="s" s="3" r="A41">
        <v>503</v>
      </c>
    </row>
    <row spans="1:4" r="42">
      <c t="s" s="4" r="A42">
        <v>439</v>
      </c>
      <c t="s" s="4" r="C42">
        <v>610</v>
      </c>
    </row>
    <row spans="1:4" r="43">
      <c t="s" s="4" r="A43">
        <v>593</v>
      </c>
      <c t="n" s="6" r="C43">
        <v>0</v>
      </c>
    </row>
    <row spans="1:4" r="44">
      <c t="s" s="4" r="A44">
        <v>511</v>
      </c>
      <c t="s" s="4" r="C44">
        <v>611</v>
      </c>
    </row>
    <row spans="1:4" r="45">
      <c t="s" s="4" r="A45">
        <v>599</v>
      </c>
      <c t="s" s="4" r="C45">
        <v>400</v>
      </c>
    </row>
    <row spans="1:4" r="46">
      <c t="s" s="4" r="A46">
        <v>612</v>
      </c>
    </row>
    <row spans="1:4" r="47">
      <c t="s" s="3" r="A47">
        <v>503</v>
      </c>
    </row>
    <row spans="1:4" r="48">
      <c t="s" s="4" r="A48">
        <v>593</v>
      </c>
      <c t="n" s="6" r="C48">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3</v>
      </c>
      <c t="s" s="2" r="B1">
        <v>1</v>
      </c>
    </row>
    <row spans="1:4" r="2">
      <c t="s" s="2" r="B2">
        <v>2</v>
      </c>
      <c t="s" s="2" r="C2">
        <v>32</v>
      </c>
      <c t="s" s="2" r="D2">
        <v>81</v>
      </c>
    </row>
    <row spans="1:4" r="3">
      <c t="s" s="3" r="A3">
        <v>222</v>
      </c>
    </row>
    <row spans="1:4" r="4">
      <c t="s" s="4" r="A4">
        <v>614</v>
      </c>
      <c t="n" s="7" r="B4">
        <v>1149</v>
      </c>
      <c t="n" s="7" r="C4">
        <v>1514</v>
      </c>
      <c t="n" s="7" r="D4">
        <v>1875</v>
      </c>
    </row>
    <row spans="1:4" r="5">
      <c t="s" s="4" r="A5">
        <v>615</v>
      </c>
      <c t="n" s="6" r="B5">
        <v>311</v>
      </c>
      <c t="n" s="6" r="C5">
        <v>315</v>
      </c>
      <c t="n" s="6" r="D5">
        <v>390</v>
      </c>
    </row>
    <row spans="1:4" r="6">
      <c t="s" s="4" r="A6">
        <v>616</v>
      </c>
      <c t="n" s="6" r="B6">
        <v>108</v>
      </c>
      <c t="n" s="6" r="C6">
        <v>0</v>
      </c>
      <c t="n" s="6" r="D6">
        <v>0</v>
      </c>
    </row>
    <row spans="1:4" r="7">
      <c t="s" s="4" r="A7">
        <v>617</v>
      </c>
      <c t="n" s="6" r="B7">
        <v>185</v>
      </c>
      <c t="n" s="6" r="C7">
        <v>230</v>
      </c>
      <c t="n" s="6" r="D7">
        <v>61</v>
      </c>
    </row>
    <row spans="1:4" r="8">
      <c t="s" s="4" r="A8">
        <v>135</v>
      </c>
      <c t="n" s="7" r="B8">
        <v>1753</v>
      </c>
      <c t="n" s="7" r="C8">
        <v>2059</v>
      </c>
      <c t="n" s="7" r="D8">
        <v>23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618</v>
      </c>
      <c t="s" s="2" r="B1">
        <v>1</v>
      </c>
    </row>
    <row spans="1:4" r="2">
      <c t="s" s="2" r="B2">
        <v>2</v>
      </c>
      <c t="s" s="2" r="C2">
        <v>32</v>
      </c>
      <c t="s" s="2" r="D2">
        <v>81</v>
      </c>
    </row>
    <row spans="1:4" r="3">
      <c t="s" s="3" r="A3">
        <v>226</v>
      </c>
    </row>
    <row spans="1:4" r="4">
      <c t="s" s="4" r="A4">
        <v>619</v>
      </c>
      <c t="n" s="12" r="B4">
        <v>3.5</v>
      </c>
      <c t="n" s="12" r="C4">
        <v>4.3</v>
      </c>
    </row>
    <row spans="1:4" r="5">
      <c t="s" s="4" r="A5">
        <v>620</v>
      </c>
      <c t="s" s="4" r="B5">
        <v>621</v>
      </c>
    </row>
    <row spans="1:4" r="6">
      <c t="s" s="4" r="A6">
        <v>622</v>
      </c>
      <c t="n" s="12" r="B6">
        <v>3.1</v>
      </c>
      <c t="n" s="12" r="C6">
        <v>2.7</v>
      </c>
      <c t="n" s="12" r="D6">
        <v>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3</v>
      </c>
      <c t="s" s="2" r="B1">
        <v>2</v>
      </c>
      <c t="s" s="2" r="C1">
        <v>32</v>
      </c>
    </row>
    <row spans="1:3" r="2">
      <c t="s" s="3" r="A2">
        <v>226</v>
      </c>
    </row>
    <row spans="1:3" r="3">
      <c t="s" s="4" r="A3">
        <v>624</v>
      </c>
      <c t="n" s="7" r="B3">
        <v>35282</v>
      </c>
      <c t="n" s="7" r="C3">
        <v>33557</v>
      </c>
    </row>
    <row spans="1:3" r="4">
      <c t="s" s="4" r="A4">
        <v>625</v>
      </c>
      <c t="n" s="6" r="B4">
        <v>1871</v>
      </c>
      <c t="n" s="6" r="C4">
        <v>2551</v>
      </c>
    </row>
    <row spans="1:3" r="5">
      <c t="s" s="4" r="A5">
        <v>626</v>
      </c>
      <c t="n" s="6" r="B5">
        <v>22194</v>
      </c>
      <c t="n" s="6" r="C5">
        <v>23238</v>
      </c>
    </row>
    <row spans="1:3" r="6">
      <c t="s" s="4" r="A6">
        <v>627</v>
      </c>
      <c t="n" s="6" r="B6">
        <v>2655</v>
      </c>
      <c t="n" s="6" r="C6">
        <v>2718</v>
      </c>
    </row>
    <row spans="1:3" r="7">
      <c t="s" s="4" r="A7">
        <v>628</v>
      </c>
      <c t="n" s="6" r="B7">
        <v>62002</v>
      </c>
      <c t="n" s="6" r="C7">
        <v>62064</v>
      </c>
    </row>
    <row spans="1:3" r="8">
      <c t="s" s="4" r="A8">
        <v>385</v>
      </c>
      <c t="n" s="6" r="B8">
        <v>17366</v>
      </c>
      <c t="n" s="6" r="C8">
        <v>15805</v>
      </c>
    </row>
    <row spans="1:3" r="9">
      <c t="s" s="4" r="A9">
        <v>629</v>
      </c>
      <c t="n" s="6" r="B9">
        <v>2089</v>
      </c>
      <c t="n" s="6" r="C9">
        <v>2089</v>
      </c>
    </row>
    <row spans="1:3" r="10">
      <c t="s" s="4" r="A10">
        <v>630</v>
      </c>
      <c t="n" s="6" r="B10">
        <v>642</v>
      </c>
      <c t="n" s="6" r="C10">
        <v>537</v>
      </c>
    </row>
    <row spans="1:3" r="11">
      <c t="s" s="4" r="A11">
        <v>631</v>
      </c>
      <c t="n" s="6" r="B11">
        <v>5791</v>
      </c>
      <c t="n" s="6" r="C11">
        <v>7054</v>
      </c>
    </row>
    <row spans="1:3" r="12">
      <c t="s" s="4" r="A12">
        <v>46</v>
      </c>
      <c t="n" s="7" r="B12">
        <v>87890</v>
      </c>
      <c t="n" s="7" r="C12">
        <v>875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2"/>
  </cols>
  <sheetData>
    <row spans="1:3" r="1">
      <c t="s" s="1" r="A1">
        <v>632</v>
      </c>
      <c t="s" s="2" r="B1">
        <v>633</v>
      </c>
      <c t="s" s="2" r="C1">
        <v>634</v>
      </c>
    </row>
    <row spans="1:3" r="2">
      <c t="s" s="4" r="A2">
        <v>635</v>
      </c>
    </row>
    <row spans="1:3" r="3">
      <c t="s" s="3" r="A3">
        <v>433</v>
      </c>
    </row>
    <row spans="1:3" r="4">
      <c t="s" s="4" r="A4">
        <v>636</v>
      </c>
      <c t="n" s="12" r="B4">
        <v>16.6</v>
      </c>
    </row>
    <row spans="1:3" r="5">
      <c t="s" s="4" r="A5">
        <v>637</v>
      </c>
    </row>
    <row spans="1:3" r="6">
      <c t="s" s="3" r="A6">
        <v>433</v>
      </c>
    </row>
    <row spans="1:3" r="7">
      <c t="s" s="4" r="A7">
        <v>638</v>
      </c>
      <c t="n" s="12" r="B7">
        <v>5.6</v>
      </c>
    </row>
    <row spans="1:3" r="8">
      <c t="s" s="4" r="A8">
        <v>595</v>
      </c>
      <c t="n" s="6" r="C8">
        <v>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v>
      </c>
      <c t="s" s="2" r="C1">
        <v>32</v>
      </c>
    </row>
    <row spans="1:3" r="2">
      <c t="s" s="3" r="A2">
        <v>640</v>
      </c>
    </row>
    <row spans="1:3" r="3">
      <c t="s" s="4" r="A3">
        <v>641</v>
      </c>
      <c t="n" s="7" r="B3">
        <v>133175</v>
      </c>
      <c t="n" s="7" r="C3">
        <v>110320</v>
      </c>
    </row>
    <row spans="1:3" r="4">
      <c t="s" s="4" r="A4">
        <v>642</v>
      </c>
      <c t="n" s="6" r="B4">
        <v>-44356</v>
      </c>
      <c t="n" s="6" r="C4">
        <v>-33275</v>
      </c>
    </row>
    <row spans="1:3" r="5">
      <c t="s" s="4" r="A5">
        <v>643</v>
      </c>
      <c t="n" s="6" r="B5">
        <v>88819</v>
      </c>
      <c t="n" s="6" r="C5">
        <v>77045</v>
      </c>
    </row>
    <row spans="1:3" r="6">
      <c t="s" s="4" r="A6">
        <v>644</v>
      </c>
    </row>
    <row spans="1:3" r="7">
      <c t="s" s="3" r="A7">
        <v>640</v>
      </c>
    </row>
    <row spans="1:3" r="8">
      <c t="s" s="4" r="A8">
        <v>641</v>
      </c>
      <c t="n" s="6" r="B8">
        <v>119181</v>
      </c>
      <c t="n" s="6" r="C8">
        <v>96059</v>
      </c>
    </row>
    <row spans="1:3" r="9">
      <c t="s" s="4" r="A9">
        <v>483</v>
      </c>
    </row>
    <row spans="1:3" r="10">
      <c t="s" s="3" r="A10">
        <v>640</v>
      </c>
    </row>
    <row spans="1:3" r="11">
      <c t="s" s="4" r="A11">
        <v>641</v>
      </c>
      <c t="n" s="7" r="B11">
        <v>13994</v>
      </c>
      <c t="n" s="7" r="C11">
        <v>1426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5</v>
      </c>
      <c t="s" s="2" r="B1">
        <v>2</v>
      </c>
      <c t="s" s="2" r="C1">
        <v>32</v>
      </c>
    </row>
    <row spans="1:3" r="2">
      <c t="s" s="3" r="A2">
        <v>646</v>
      </c>
    </row>
    <row spans="1:3" r="3">
      <c t="n" s="6" r="A3">
        <v>2016</v>
      </c>
      <c t="n" s="7" r="B3">
        <v>27874</v>
      </c>
    </row>
    <row spans="1:3" r="4">
      <c t="n" s="6" r="A4">
        <v>2017</v>
      </c>
      <c t="n" s="6" r="B4">
        <v>20863</v>
      </c>
    </row>
    <row spans="1:3" r="5">
      <c t="n" s="6" r="A5">
        <v>2018</v>
      </c>
      <c t="n" s="6" r="B5">
        <v>16452</v>
      </c>
    </row>
    <row spans="1:3" r="6">
      <c t="n" s="6" r="A6">
        <v>2019</v>
      </c>
      <c t="n" s="6" r="B6">
        <v>13294</v>
      </c>
    </row>
    <row spans="1:3" r="7">
      <c t="n" s="6" r="A7">
        <v>2020</v>
      </c>
      <c t="n" s="6" r="B7">
        <v>10902</v>
      </c>
    </row>
    <row spans="1:3" r="8">
      <c t="s" s="4" r="A8">
        <v>647</v>
      </c>
      <c t="n" s="6" r="B8">
        <v>61436</v>
      </c>
    </row>
    <row spans="1:3" r="9">
      <c t="s" s="4" r="A9">
        <v>135</v>
      </c>
      <c t="n" s="6" r="B9">
        <v>150821</v>
      </c>
    </row>
    <row spans="1:3" r="10">
      <c t="s" s="4" r="A10">
        <v>629</v>
      </c>
      <c t="n" s="7" r="B10">
        <v>2089</v>
      </c>
      <c t="n" s="7" r="C10">
        <v>208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8</v>
      </c>
      <c t="s" s="2" r="B1">
        <v>2</v>
      </c>
      <c t="s" s="2" r="C1">
        <v>32</v>
      </c>
    </row>
    <row spans="1:3" r="2">
      <c t="s" s="3" r="A2">
        <v>229</v>
      </c>
    </row>
    <row spans="1:3" r="3">
      <c t="s" s="4" r="A3">
        <v>649</v>
      </c>
      <c t="n" s="7" r="B3">
        <v>460000</v>
      </c>
      <c t="n" s="7" r="C3">
        <v>310000</v>
      </c>
    </row>
    <row spans="1:3" r="4">
      <c t="s" s="4" r="A4">
        <v>650</v>
      </c>
      <c t="n" s="6" r="B4">
        <v>210000</v>
      </c>
      <c t="n" s="6" r="C4">
        <v>210000</v>
      </c>
    </row>
    <row spans="1:3" r="5">
      <c t="s" s="4" r="A5">
        <v>651</v>
      </c>
      <c t="n" s="6" r="B5">
        <v>322457</v>
      </c>
      <c t="n" s="6" r="C5">
        <v>354714</v>
      </c>
    </row>
    <row spans="1:3" r="6">
      <c t="s" s="4" r="A6">
        <v>652</v>
      </c>
      <c t="n" s="6" r="B6">
        <v>60000</v>
      </c>
      <c t="n" s="6" r="C6">
        <v>10000</v>
      </c>
    </row>
    <row spans="1:3" r="7">
      <c t="s" s="4" r="A7">
        <v>653</v>
      </c>
      <c t="n" s="6" r="B7">
        <v>28125</v>
      </c>
      <c t="n" s="6" r="C7">
        <v>28125</v>
      </c>
    </row>
    <row spans="1:3" r="8">
      <c t="s" s="4" r="A8">
        <v>654</v>
      </c>
      <c t="n" s="6" r="B8">
        <v>1080582</v>
      </c>
      <c t="n" s="6" r="C8">
        <v>912839</v>
      </c>
    </row>
    <row spans="1:3" r="9">
      <c t="s" s="4" r="A9">
        <v>655</v>
      </c>
      <c t="n" s="6" r="B9">
        <v>6935</v>
      </c>
      <c t="n" s="6" r="C9">
        <v>8866</v>
      </c>
    </row>
    <row spans="1:3" r="10">
      <c t="s" s="4" r="A10">
        <v>656</v>
      </c>
      <c t="n" s="6" r="B10">
        <v>-3806</v>
      </c>
      <c t="n" s="6" r="C10">
        <v>-4047</v>
      </c>
    </row>
    <row spans="1:3" r="11">
      <c t="s" s="4" r="A11">
        <v>135</v>
      </c>
      <c t="n" s="6" r="B11">
        <v>1083711</v>
      </c>
      <c t="n" s="6" r="C11">
        <v>917658</v>
      </c>
    </row>
    <row spans="1:3" r="12">
      <c t="s" s="4" r="A12">
        <v>50</v>
      </c>
      <c t="n" s="7" r="B12">
        <v>1108</v>
      </c>
      <c t="n" s="7" r="C12">
        <v>18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66"/>
    <col customWidth="1" max="2" min="2" width="29"/>
    <col customWidth="1" max="3" min="3" width="21"/>
    <col customWidth="1" max="4" min="4" width="21"/>
    <col customWidth="1" max="5" min="5" width="21"/>
  </cols>
  <sheetData>
    <row spans="1:5" r="1">
      <c t="s" s="1" r="A1">
        <v>657</v>
      </c>
      <c t="s" s="2" r="B1">
        <v>658</v>
      </c>
      <c t="s" s="2" r="C1">
        <v>1</v>
      </c>
    </row>
    <row spans="1:5" r="2">
      <c t="s" s="2" r="B2">
        <v>659</v>
      </c>
      <c t="s" s="2" r="C2">
        <v>633</v>
      </c>
      <c t="s" s="2" r="D2">
        <v>480</v>
      </c>
      <c t="s" s="2" r="E2">
        <v>372</v>
      </c>
    </row>
    <row spans="1:5" r="3">
      <c t="s" s="3" r="A3">
        <v>660</v>
      </c>
    </row>
    <row spans="1:5" r="4">
      <c t="s" s="4" r="A4">
        <v>649</v>
      </c>
      <c t="n" s="7" r="C4">
        <v>460000000</v>
      </c>
      <c t="n" s="7" r="D4">
        <v>310000000</v>
      </c>
    </row>
    <row spans="1:5" r="5">
      <c t="s" s="4" r="A5">
        <v>661</v>
      </c>
      <c t="n" s="6" r="B5">
        <v>2</v>
      </c>
    </row>
    <row spans="1:5" r="6">
      <c t="s" s="4" r="A6">
        <v>662</v>
      </c>
      <c t="s" s="4" r="B6">
        <v>663</v>
      </c>
    </row>
    <row spans="1:5" r="7">
      <c t="s" s="4" r="A7">
        <v>652</v>
      </c>
      <c t="n" s="6" r="C7">
        <v>60000000</v>
      </c>
      <c t="n" s="6" r="D7">
        <v>10000000</v>
      </c>
    </row>
    <row spans="1:5" r="8">
      <c t="s" s="4" r="A8">
        <v>664</v>
      </c>
      <c t="n" s="7" r="B8">
        <v>1700000</v>
      </c>
    </row>
    <row spans="1:5" r="9">
      <c t="s" s="4" r="A9">
        <v>665</v>
      </c>
      <c t="n" s="6" r="B9">
        <v>3</v>
      </c>
    </row>
    <row spans="1:5" r="10">
      <c t="s" s="4" r="A10">
        <v>666</v>
      </c>
      <c t="n" s="6" r="C10">
        <v>322457000</v>
      </c>
      <c t="n" s="6" r="D10">
        <v>354714000</v>
      </c>
    </row>
    <row spans="1:5" r="11">
      <c t="s" s="4" r="A11">
        <v>106</v>
      </c>
      <c t="n" s="6" r="C11">
        <v>1414000</v>
      </c>
      <c t="n" s="6" r="D11">
        <v>-860000</v>
      </c>
      <c t="n" s="7" r="E11">
        <v>-340000</v>
      </c>
    </row>
    <row spans="1:5" r="12">
      <c t="s" s="4" r="A12">
        <v>667</v>
      </c>
      <c t="n" s="6" r="C12">
        <v>6935000</v>
      </c>
      <c t="n" s="6" r="D12">
        <v>8866000</v>
      </c>
    </row>
    <row spans="1:5" r="13">
      <c t="s" s="4" r="A13">
        <v>668</v>
      </c>
      <c t="n" s="6" r="C13">
        <v>-50000000</v>
      </c>
      <c t="n" s="6" r="D13">
        <v>17000000</v>
      </c>
      <c t="n" s="6" r="E13">
        <v>13000000</v>
      </c>
    </row>
    <row spans="1:5" r="14">
      <c t="s" s="4" r="A14">
        <v>669</v>
      </c>
      <c t="n" s="6" r="C14">
        <v>100000</v>
      </c>
      <c t="n" s="7" r="D14">
        <v>200000</v>
      </c>
      <c t="n" s="7" r="E14">
        <v>300000</v>
      </c>
    </row>
    <row spans="1:5" r="15">
      <c t="s" s="4" r="A15">
        <v>670</v>
      </c>
    </row>
    <row spans="1:5" r="16">
      <c t="s" s="3" r="A16">
        <v>660</v>
      </c>
    </row>
    <row spans="1:5" r="17">
      <c t="s" s="4" r="A17">
        <v>671</v>
      </c>
      <c t="n" s="7" r="B17">
        <v>11300000</v>
      </c>
    </row>
    <row spans="1:5" r="18">
      <c t="s" s="4" r="A18">
        <v>672</v>
      </c>
      <c t="s" s="4" r="B18">
        <v>673</v>
      </c>
    </row>
    <row spans="1:5" r="19">
      <c t="s" s="4" r="A19">
        <v>674</v>
      </c>
      <c t="n" s="7" r="B19">
        <v>60100000</v>
      </c>
    </row>
    <row spans="1:5" r="20">
      <c t="s" s="4" r="A20">
        <v>675</v>
      </c>
      <c t="n" s="6" r="B20">
        <v>41700000</v>
      </c>
    </row>
    <row spans="1:5" r="21">
      <c t="s" s="4" r="A21">
        <v>667</v>
      </c>
      <c t="n" s="7" r="B21">
        <v>1200000</v>
      </c>
    </row>
    <row spans="1:5" r="22">
      <c t="s" s="4" r="A22">
        <v>676</v>
      </c>
    </row>
    <row spans="1:5" r="23">
      <c t="s" s="3" r="A23">
        <v>660</v>
      </c>
    </row>
    <row spans="1:5" r="24">
      <c t="s" s="4" r="A24">
        <v>672</v>
      </c>
      <c t="s" s="4" r="B24">
        <v>677</v>
      </c>
    </row>
    <row spans="1:5" r="25">
      <c t="s" s="4" r="A25">
        <v>675</v>
      </c>
      <c t="n" s="7" r="B25">
        <v>86500000</v>
      </c>
    </row>
    <row spans="1:5" r="26">
      <c t="s" s="4" r="A26">
        <v>106</v>
      </c>
      <c t="n" s="6" r="B26">
        <v>1387000</v>
      </c>
    </row>
    <row spans="1:5" r="27">
      <c t="s" s="4" r="A27">
        <v>678</v>
      </c>
    </row>
    <row spans="1:5" r="28">
      <c t="s" s="3" r="A28">
        <v>660</v>
      </c>
    </row>
    <row spans="1:5" r="29">
      <c t="s" s="4" r="A29">
        <v>679</v>
      </c>
      <c t="n" s="6" r="B29">
        <v>12000000</v>
      </c>
    </row>
    <row spans="1:5" r="30">
      <c t="s" s="4" r="A30">
        <v>680</v>
      </c>
    </row>
    <row spans="1:5" r="31">
      <c t="s" s="3" r="A31">
        <v>660</v>
      </c>
    </row>
    <row spans="1:5" r="32">
      <c t="s" s="4" r="A32">
        <v>649</v>
      </c>
      <c t="n" s="6" r="C32">
        <v>670000000</v>
      </c>
    </row>
    <row spans="1:5" r="33">
      <c t="s" s="4" r="A33">
        <v>681</v>
      </c>
    </row>
    <row spans="1:5" r="34">
      <c t="s" s="3" r="A34">
        <v>660</v>
      </c>
    </row>
    <row spans="1:5" r="35">
      <c t="s" s="4" r="A35">
        <v>649</v>
      </c>
      <c t="n" s="7" r="B35">
        <v>100000000</v>
      </c>
    </row>
    <row spans="1:5" r="36">
      <c t="s" s="4" r="A36">
        <v>682</v>
      </c>
      <c t="s" s="4" r="B36">
        <v>411</v>
      </c>
    </row>
    <row spans="1:5" r="37">
      <c t="s" s="4" r="A37">
        <v>666</v>
      </c>
      <c t="n" s="7" r="C37">
        <v>322500000</v>
      </c>
    </row>
    <row spans="1:5" r="38">
      <c t="s" s="4" r="A38">
        <v>683</v>
      </c>
      <c t="s" s="4" r="C38">
        <v>684</v>
      </c>
    </row>
    <row spans="1:5" r="39">
      <c t="s" s="4" r="A39">
        <v>685</v>
      </c>
      <c t="s" s="4" r="C39">
        <v>686</v>
      </c>
    </row>
    <row spans="1:5" r="40">
      <c t="s" s="4" r="A40">
        <v>687</v>
      </c>
      <c t="n" s="7" r="C40">
        <v>403200000</v>
      </c>
    </row>
    <row spans="1:5" r="41">
      <c t="s" s="4" r="A41">
        <v>688</v>
      </c>
    </row>
    <row spans="1:5" r="42">
      <c t="s" s="3" r="A42">
        <v>660</v>
      </c>
    </row>
    <row spans="1:5" r="43">
      <c t="s" s="4" r="A43">
        <v>649</v>
      </c>
      <c t="n" s="7" r="B43">
        <v>50000000</v>
      </c>
    </row>
    <row spans="1:5" r="44">
      <c t="s" s="4" r="A44">
        <v>662</v>
      </c>
      <c t="s" s="4" r="B44">
        <v>689</v>
      </c>
    </row>
    <row spans="1:5" r="45">
      <c t="s" s="4" r="A45">
        <v>690</v>
      </c>
    </row>
    <row spans="1:5" r="46">
      <c t="s" s="3" r="A46">
        <v>660</v>
      </c>
    </row>
    <row spans="1:5" r="47">
      <c t="s" s="4" r="A47">
        <v>649</v>
      </c>
      <c t="n" s="7" r="B47">
        <v>25000000</v>
      </c>
    </row>
    <row spans="1:5" r="48">
      <c t="s" s="4" r="A48">
        <v>682</v>
      </c>
      <c t="s" s="4" r="B48">
        <v>691</v>
      </c>
    </row>
    <row spans="1:5" r="49">
      <c t="s" s="4" r="A49">
        <v>662</v>
      </c>
      <c t="s" s="4" r="B49">
        <v>692</v>
      </c>
    </row>
    <row spans="1:5" r="50">
      <c t="s" s="4" r="A50">
        <v>693</v>
      </c>
    </row>
    <row spans="1:5" r="51">
      <c t="s" s="3" r="A51">
        <v>660</v>
      </c>
    </row>
    <row spans="1:5" r="52">
      <c t="s" s="4" r="A52">
        <v>649</v>
      </c>
      <c t="n" s="7" r="B52">
        <v>25000000</v>
      </c>
    </row>
    <row spans="1:5" r="53">
      <c t="s" s="4" r="A53">
        <v>682</v>
      </c>
      <c t="s" s="4" r="B53">
        <v>694</v>
      </c>
    </row>
    <row spans="1:5" r="54">
      <c t="s" s="4" r="A54">
        <v>662</v>
      </c>
      <c t="s" s="4" r="B54">
        <v>695</v>
      </c>
    </row>
    <row spans="1:5" r="55">
      <c t="s" s="4" r="A55">
        <v>696</v>
      </c>
    </row>
    <row spans="1:5" r="56">
      <c t="s" s="3" r="A56">
        <v>660</v>
      </c>
    </row>
    <row spans="1:5" r="57">
      <c t="s" s="4" r="A57">
        <v>682</v>
      </c>
      <c t="s" s="4" r="B57">
        <v>411</v>
      </c>
    </row>
    <row spans="1:5" r="58">
      <c t="s" s="4" r="A58">
        <v>662</v>
      </c>
      <c t="s" s="4" r="B58">
        <v>697</v>
      </c>
    </row>
    <row spans="1:5" r="59">
      <c t="s" s="4" r="A59">
        <v>652</v>
      </c>
      <c t="n" s="7" r="B59">
        <v>50000000</v>
      </c>
    </row>
    <row spans="1:5" r="60">
      <c t="s" s="4" r="A60">
        <v>403</v>
      </c>
    </row>
    <row spans="1:5" r="61">
      <c t="s" s="3" r="A61">
        <v>660</v>
      </c>
    </row>
    <row spans="1:5" r="62">
      <c t="s" s="4" r="A62">
        <v>698</v>
      </c>
      <c t="s" s="4" r="C62">
        <v>699</v>
      </c>
    </row>
    <row spans="1:5" r="63">
      <c t="s" s="4" r="A63">
        <v>700</v>
      </c>
    </row>
    <row spans="1:5" r="64">
      <c t="s" s="3" r="A64">
        <v>660</v>
      </c>
    </row>
    <row spans="1:5" r="65">
      <c t="s" s="4" r="A65">
        <v>662</v>
      </c>
      <c t="s" s="4" r="C65">
        <v>684</v>
      </c>
    </row>
    <row spans="1:5" r="66">
      <c t="s" s="4" r="A66">
        <v>407</v>
      </c>
    </row>
    <row spans="1:5" r="67">
      <c t="s" s="3" r="A67">
        <v>660</v>
      </c>
    </row>
    <row spans="1:5" r="68">
      <c t="s" s="4" r="A68">
        <v>698</v>
      </c>
      <c t="s" s="4" r="C68">
        <v>701</v>
      </c>
    </row>
    <row spans="1:5" r="69">
      <c t="s" s="4" r="A69">
        <v>702</v>
      </c>
    </row>
    <row spans="1:5" r="70">
      <c t="s" s="3" r="A70">
        <v>660</v>
      </c>
    </row>
    <row spans="1:5" r="71">
      <c t="s" s="4" r="A71">
        <v>662</v>
      </c>
      <c t="s" s="4" r="C71">
        <v>703</v>
      </c>
    </row>
    <row spans="1:5" r="72">
      <c t="s" s="4" r="A72">
        <v>704</v>
      </c>
    </row>
    <row spans="1:5" r="73">
      <c t="s" s="3" r="A73">
        <v>660</v>
      </c>
    </row>
    <row spans="1:5" r="74">
      <c t="s" s="4" r="A74">
        <v>705</v>
      </c>
      <c t="s" s="4" r="C74">
        <v>706</v>
      </c>
    </row>
    <row spans="1:5" r="75">
      <c t="s" s="4" r="A75">
        <v>707</v>
      </c>
    </row>
    <row spans="1:5" r="76">
      <c t="s" s="3" r="A76">
        <v>660</v>
      </c>
    </row>
    <row spans="1:5" r="77">
      <c t="s" s="4" r="A77">
        <v>672</v>
      </c>
      <c t="s" s="4" r="C77">
        <v>708</v>
      </c>
    </row>
    <row spans="1:5" r="78">
      <c t="s" s="4" r="A78">
        <v>668</v>
      </c>
      <c t="n" s="7" r="C78">
        <v>-50000000</v>
      </c>
    </row>
    <row spans="1:5" r="79">
      <c t="s" s="4" r="A79">
        <v>709</v>
      </c>
      <c t="n" s="6" r="C79">
        <v>3500000</v>
      </c>
    </row>
    <row spans="1:5" r="80">
      <c t="s" s="4" r="A80">
        <v>710</v>
      </c>
      <c t="n" s="6" r="C80">
        <v>350000000</v>
      </c>
    </row>
    <row spans="1:5" r="81">
      <c t="s" s="4" r="A81">
        <v>711</v>
      </c>
      <c t="n" s="7" r="C81">
        <v>2865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2</v>
      </c>
      <c t="s" s="2" r="B1">
        <v>2</v>
      </c>
      <c t="s" s="2" r="C1">
        <v>32</v>
      </c>
    </row>
    <row spans="1:3" r="2">
      <c t="s" s="3" r="A2">
        <v>713</v>
      </c>
    </row>
    <row spans="1:3" r="3">
      <c t="s" s="4" r="A3">
        <v>654</v>
      </c>
      <c t="n" s="7" r="B3">
        <v>1080582</v>
      </c>
      <c t="n" s="7" r="C3">
        <v>912839</v>
      </c>
    </row>
    <row spans="1:3" r="4">
      <c t="s" s="4" r="A4">
        <v>667</v>
      </c>
      <c t="n" s="6" r="B4">
        <v>6935</v>
      </c>
      <c t="n" s="6" r="C4">
        <v>8866</v>
      </c>
    </row>
    <row spans="1:3" r="5">
      <c t="s" s="4" r="A5">
        <v>656</v>
      </c>
      <c t="n" s="6" r="B5">
        <v>-3806</v>
      </c>
      <c t="n" s="6" r="C5">
        <v>-4047</v>
      </c>
    </row>
    <row spans="1:3" r="6">
      <c t="s" s="4" r="A6">
        <v>135</v>
      </c>
      <c t="n" s="6" r="B6">
        <v>1083711</v>
      </c>
      <c t="n" s="7" r="C6">
        <v>917658</v>
      </c>
    </row>
    <row spans="1:3" r="7">
      <c t="s" s="4" r="A7">
        <v>714</v>
      </c>
    </row>
    <row spans="1:3" r="8">
      <c t="s" s="3" r="A8">
        <v>713</v>
      </c>
    </row>
    <row spans="1:3" r="9">
      <c t="n" s="6" r="A9">
        <v>2016</v>
      </c>
      <c t="n" s="6" r="B9">
        <v>35845</v>
      </c>
    </row>
    <row spans="1:3" r="10">
      <c t="n" s="6" r="A10">
        <v>2017</v>
      </c>
      <c t="n" s="6" r="B10">
        <v>129096</v>
      </c>
    </row>
    <row spans="1:3" r="11">
      <c t="n" s="6" r="A11">
        <v>2018</v>
      </c>
      <c t="n" s="6" r="B11">
        <v>159132</v>
      </c>
    </row>
    <row spans="1:3" r="12">
      <c t="n" s="6" r="A12">
        <v>2019</v>
      </c>
      <c t="n" s="6" r="B12">
        <v>5860</v>
      </c>
    </row>
    <row spans="1:3" r="13">
      <c t="n" s="6" r="A13">
        <v>2020</v>
      </c>
      <c t="n" s="6" r="B13">
        <v>102269</v>
      </c>
    </row>
    <row spans="1:3" r="14">
      <c t="s" s="4" r="A14">
        <v>647</v>
      </c>
      <c t="n" s="6" r="B14">
        <v>648380</v>
      </c>
    </row>
    <row spans="1:3" r="15">
      <c t="s" s="4" r="A15">
        <v>654</v>
      </c>
      <c t="n" s="6" r="B15">
        <v>1080582</v>
      </c>
    </row>
    <row spans="1:3" r="16">
      <c t="s" s="4" r="A16">
        <v>667</v>
      </c>
      <c t="n" s="6" r="B16">
        <v>6935</v>
      </c>
    </row>
    <row spans="1:3" r="17">
      <c t="s" s="4" r="A17">
        <v>656</v>
      </c>
      <c t="n" s="6" r="B17">
        <v>-3806</v>
      </c>
    </row>
    <row spans="1:3" r="18">
      <c t="s" s="4" r="A18">
        <v>135</v>
      </c>
      <c t="n" s="6" r="B18">
        <v>1083711</v>
      </c>
    </row>
    <row spans="1:3" r="19">
      <c t="s" s="4" r="A19">
        <v>715</v>
      </c>
    </row>
    <row spans="1:3" r="20">
      <c t="s" s="3" r="A20">
        <v>716</v>
      </c>
    </row>
    <row spans="1:3" r="21">
      <c t="n" s="6" r="A21">
        <v>2016</v>
      </c>
      <c t="n" s="6" r="B21">
        <v>100</v>
      </c>
    </row>
    <row spans="1:3" r="22">
      <c t="n" s="6" r="A22">
        <v>2017</v>
      </c>
      <c t="n" s="6" r="B22">
        <v>100</v>
      </c>
    </row>
    <row spans="1:3" r="23">
      <c t="n" s="6" r="A23">
        <v>2018</v>
      </c>
      <c t="n" s="6" r="B23">
        <v>100</v>
      </c>
    </row>
    <row spans="1:3" r="24">
      <c t="n" s="6" r="A24">
        <v>2019</v>
      </c>
      <c t="n" s="6" r="B24">
        <v>100</v>
      </c>
    </row>
    <row spans="1:3" r="25">
      <c t="n" s="6" r="A25">
        <v>2020</v>
      </c>
      <c t="n" s="6" r="B25">
        <v>100</v>
      </c>
    </row>
    <row spans="1:3" r="26">
      <c t="s" s="4" r="A26">
        <v>647</v>
      </c>
      <c t="n" s="6" r="B26">
        <v>1200</v>
      </c>
    </row>
    <row spans="1:3" r="27">
      <c t="s" s="4" r="A27">
        <v>654</v>
      </c>
      <c t="n" s="6" r="B27">
        <v>1700</v>
      </c>
    </row>
    <row spans="1:3" r="28">
      <c t="s" s="4" r="A28">
        <v>717</v>
      </c>
      <c t="n" s="6" r="B28">
        <v>-592</v>
      </c>
    </row>
    <row spans="1:3" r="29">
      <c t="s" s="4" r="A29">
        <v>135</v>
      </c>
      <c t="n" s="6" r="B29">
        <v>1108</v>
      </c>
    </row>
    <row spans="1:3" r="30">
      <c t="s" s="4" r="A30">
        <v>718</v>
      </c>
    </row>
    <row spans="1:3" r="31">
      <c t="s" s="3" r="A31">
        <v>713</v>
      </c>
    </row>
    <row spans="1:3" r="32">
      <c t="n" s="6" r="A32">
        <v>2019</v>
      </c>
      <c t="n" s="7" r="B32">
        <v>6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201</v>
      </c>
      <c t="s" s="2" r="B1">
        <v>1</v>
      </c>
    </row>
    <row spans="1:4" r="2">
      <c t="s" s="2" r="B2">
        <v>2</v>
      </c>
      <c t="s" s="2" r="C2">
        <v>32</v>
      </c>
      <c t="s" s="2" r="D2">
        <v>81</v>
      </c>
    </row>
    <row spans="1:4" r="3">
      <c t="s" s="3" r="A3">
        <v>202</v>
      </c>
    </row>
    <row spans="1:4" r="4">
      <c t="s" s="4" r="A4">
        <v>203</v>
      </c>
      <c t="n" s="7" r="B4">
        <v>1613</v>
      </c>
      <c t="n" s="7" r="C4">
        <v>1862</v>
      </c>
      <c t="n" s="7" r="D4">
        <v>11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v>
      </c>
      <c t="s" s="2" r="C2">
        <v>32</v>
      </c>
      <c t="s" s="2" r="D2">
        <v>81</v>
      </c>
    </row>
    <row spans="1:4" r="3">
      <c t="s" s="3" r="A3">
        <v>232</v>
      </c>
    </row>
    <row spans="1:4" r="4">
      <c t="s" s="4" r="A4">
        <v>720</v>
      </c>
      <c t="n" s="7" r="B4">
        <v>64193</v>
      </c>
      <c t="n" s="7" r="C4">
        <v>54278</v>
      </c>
    </row>
    <row spans="1:4" r="5">
      <c t="s" s="4" r="A5">
        <v>721</v>
      </c>
      <c t="n" s="7" r="B5">
        <v>5800</v>
      </c>
      <c t="n" s="7" r="C5">
        <v>4900</v>
      </c>
      <c t="n" s="7" r="D5">
        <v>31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2</v>
      </c>
      <c t="s" s="2" r="B1">
        <v>2</v>
      </c>
      <c t="s" s="2" r="C1">
        <v>32</v>
      </c>
    </row>
    <row spans="1:3" r="2">
      <c t="s" s="3" r="A2">
        <v>723</v>
      </c>
    </row>
    <row spans="1:3" r="3">
      <c t="s" s="4" r="A3">
        <v>724</v>
      </c>
      <c t="n" s="7" r="B3">
        <v>642</v>
      </c>
      <c t="n" s="7" r="C3">
        <v>537</v>
      </c>
    </row>
    <row spans="1:3" r="4">
      <c t="s" s="4" r="A4">
        <v>725</v>
      </c>
      <c t="n" s="6" r="B4">
        <v>-2241</v>
      </c>
      <c t="n" s="6" r="C4">
        <v>-2705</v>
      </c>
    </row>
    <row spans="1:3" r="5">
      <c t="n" s="11" r="A5">
        <v>2</v>
      </c>
    </row>
    <row spans="1:3" r="6">
      <c t="s" s="3" r="A6">
        <v>723</v>
      </c>
    </row>
    <row spans="1:3" r="7">
      <c t="s" s="4" r="A7">
        <v>724</v>
      </c>
      <c t="n" s="6" r="B7">
        <v>642</v>
      </c>
      <c t="n" s="6" r="C7">
        <v>537</v>
      </c>
    </row>
    <row spans="1:3" r="8">
      <c t="s" s="4" r="A8">
        <v>725</v>
      </c>
      <c t="n" s="7" r="B8">
        <v>-2241</v>
      </c>
      <c t="n" s="7" r="C8">
        <v>-270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26</v>
      </c>
      <c t="s" s="2" r="B1">
        <v>2</v>
      </c>
      <c t="s" s="2" r="C1">
        <v>32</v>
      </c>
    </row>
    <row spans="1:3" r="2">
      <c t="s" s="3" r="A2">
        <v>727</v>
      </c>
    </row>
    <row spans="1:3" r="3">
      <c t="s" s="4" r="A3">
        <v>49</v>
      </c>
      <c t="n" s="7" r="B3">
        <v>1083711</v>
      </c>
      <c t="n" s="7" r="C3">
        <v>917658</v>
      </c>
    </row>
    <row spans="1:3" r="4">
      <c t="s" s="4" r="A4">
        <v>681</v>
      </c>
    </row>
    <row spans="1:3" r="5">
      <c t="s" s="3" r="A5">
        <v>727</v>
      </c>
    </row>
    <row spans="1:3" r="6">
      <c t="s" s="4" r="A6">
        <v>49</v>
      </c>
      <c t="n" s="6" r="B6">
        <v>996300</v>
      </c>
      <c t="n" s="6" r="C6">
        <v>880300</v>
      </c>
    </row>
    <row spans="1:3" r="7">
      <c t="s" s="4" r="A7">
        <v>728</v>
      </c>
      <c t="n" s="6" r="B7">
        <v>1011200</v>
      </c>
      <c t="n" s="6" r="C7">
        <v>900900</v>
      </c>
    </row>
    <row spans="1:3" r="8">
      <c t="s" s="4" r="A8">
        <v>729</v>
      </c>
    </row>
    <row spans="1:3" r="9">
      <c t="s" s="3" r="A9">
        <v>727</v>
      </c>
    </row>
    <row spans="1:3" r="10">
      <c t="s" s="4" r="A10">
        <v>728</v>
      </c>
      <c t="n" s="7" r="B10">
        <v>87400</v>
      </c>
      <c t="n" s="7" r="C10">
        <v>374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0</v>
      </c>
      <c t="s" s="2" r="B1">
        <v>2</v>
      </c>
      <c t="s" s="2" r="C1">
        <v>32</v>
      </c>
    </row>
    <row spans="1:3" r="2">
      <c t="s" s="3" r="A2">
        <v>731</v>
      </c>
    </row>
    <row spans="1:3" r="3">
      <c t="s" s="4" r="A3">
        <v>732</v>
      </c>
      <c t="n" s="7" r="B3">
        <v>453</v>
      </c>
      <c t="n" s="7" r="C3">
        <v>42726</v>
      </c>
    </row>
    <row spans="1:3" r="4">
      <c t="s" s="4" r="A4">
        <v>733</v>
      </c>
      <c t="n" s="6" r="B4">
        <v>-2521</v>
      </c>
      <c t="n" s="6" r="C4">
        <v>-27865</v>
      </c>
    </row>
    <row spans="1:3" r="5">
      <c t="n" s="11" r="A5">
        <v>3</v>
      </c>
    </row>
    <row spans="1:3" r="6">
      <c t="s" s="3" r="A6">
        <v>731</v>
      </c>
    </row>
    <row spans="1:3" r="7">
      <c t="s" s="4" r="A7">
        <v>732</v>
      </c>
      <c t="n" s="6" r="B7">
        <v>453</v>
      </c>
      <c t="n" s="6" r="C7">
        <v>42726</v>
      </c>
    </row>
    <row spans="1:3" r="8">
      <c t="s" s="4" r="A8">
        <v>734</v>
      </c>
    </row>
    <row spans="1:3" r="9">
      <c t="s" s="3" r="A9">
        <v>731</v>
      </c>
    </row>
    <row spans="1:3" r="10">
      <c t="s" s="4" r="A10">
        <v>732</v>
      </c>
      <c t="n" s="6" r="C10">
        <v>28754</v>
      </c>
    </row>
    <row spans="1:3" r="11">
      <c t="s" s="4" r="A11">
        <v>733</v>
      </c>
      <c t="n" s="6" r="C11">
        <v>-4580</v>
      </c>
    </row>
    <row spans="1:3" r="12">
      <c t="s" s="4" r="A12">
        <v>735</v>
      </c>
    </row>
    <row spans="1:3" r="13">
      <c t="s" s="3" r="A13">
        <v>731</v>
      </c>
    </row>
    <row spans="1:3" r="14">
      <c t="s" s="4" r="A14">
        <v>732</v>
      </c>
      <c t="n" s="6" r="C14">
        <v>28754</v>
      </c>
    </row>
    <row spans="1:3" r="15">
      <c t="s" s="4" r="A15">
        <v>397</v>
      </c>
    </row>
    <row spans="1:3" r="16">
      <c t="s" s="3" r="A16">
        <v>731</v>
      </c>
    </row>
    <row spans="1:3" r="17">
      <c t="s" s="4" r="A17">
        <v>732</v>
      </c>
      <c t="n" s="6" r="B17">
        <v>453</v>
      </c>
      <c t="n" s="6" r="C17">
        <v>13972</v>
      </c>
    </row>
    <row spans="1:3" r="18">
      <c t="s" s="4" r="A18">
        <v>733</v>
      </c>
      <c t="n" s="6" r="B18">
        <v>-2521</v>
      </c>
      <c t="n" s="6" r="C18">
        <v>-23285</v>
      </c>
    </row>
    <row spans="1:3" r="19">
      <c t="s" s="4" r="A19">
        <v>736</v>
      </c>
    </row>
    <row spans="1:3" r="20">
      <c t="s" s="3" r="A20">
        <v>731</v>
      </c>
    </row>
    <row spans="1:3" r="21">
      <c t="s" s="4" r="A21">
        <v>732</v>
      </c>
      <c t="n" s="7" r="B21">
        <v>453</v>
      </c>
      <c t="n" s="7" r="C21">
        <v>1397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31"/>
  </cols>
  <sheetData>
    <row spans="1:2" r="1">
      <c t="s" s="1" r="A1">
        <v>737</v>
      </c>
      <c t="s" s="2" r="B1">
        <v>578</v>
      </c>
    </row>
    <row spans="1:2" r="2">
      <c t="s" s="3" r="A2">
        <v>738</v>
      </c>
    </row>
    <row spans="1:2" r="3">
      <c t="s" s="4" r="A3">
        <v>739</v>
      </c>
      <c t="n" s="6" r="B3">
        <v>7</v>
      </c>
    </row>
    <row spans="1:2" r="4">
      <c t="s" s="4" r="A4">
        <v>740</v>
      </c>
      <c t="n" s="7" r="B4">
        <v>210000000</v>
      </c>
    </row>
    <row spans="1:2" r="5">
      <c t="s" s="4" r="A5">
        <v>741</v>
      </c>
      <c t="n" s="7" r="B5">
        <v>75000000</v>
      </c>
    </row>
    <row spans="1:2" r="6">
      <c t="s" s="4" r="A6">
        <v>403</v>
      </c>
    </row>
    <row spans="1:2" r="7">
      <c t="s" s="3" r="A7">
        <v>738</v>
      </c>
    </row>
    <row spans="1:2" r="8">
      <c t="s" s="4" r="A8">
        <v>742</v>
      </c>
      <c t="s" s="4" r="B8">
        <v>699</v>
      </c>
    </row>
    <row spans="1:2" r="9">
      <c t="s" s="4" r="A9">
        <v>407</v>
      </c>
    </row>
    <row spans="1:2" r="10">
      <c t="s" s="3" r="A10">
        <v>738</v>
      </c>
    </row>
    <row spans="1:2" r="11">
      <c t="s" s="4" r="A11">
        <v>742</v>
      </c>
      <c t="s" s="4" r="B11">
        <v>70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3</v>
      </c>
      <c t="s" s="2" r="B1">
        <v>2</v>
      </c>
      <c t="s" s="2" r="C1">
        <v>32</v>
      </c>
    </row>
    <row spans="1:3" r="2">
      <c t="s" s="3" r="A2">
        <v>744</v>
      </c>
    </row>
    <row spans="1:3" r="3">
      <c t="s" s="4" r="A3">
        <v>745</v>
      </c>
      <c t="n" s="7" r="B3">
        <v>75000000</v>
      </c>
    </row>
    <row spans="1:3" r="4">
      <c t="s" s="4" r="A4">
        <v>234</v>
      </c>
      <c t="n" s="6" r="B4">
        <v>642000</v>
      </c>
      <c t="n" s="7" r="C4">
        <v>537000</v>
      </c>
    </row>
    <row spans="1:3" r="5">
      <c t="s" s="3" r="A5">
        <v>746</v>
      </c>
    </row>
    <row spans="1:3" r="6">
      <c t="s" s="4" r="A6">
        <v>745</v>
      </c>
      <c t="n" s="6" r="B6">
        <v>210000000</v>
      </c>
    </row>
    <row spans="1:3" r="7">
      <c t="s" s="4" r="A7">
        <v>234</v>
      </c>
      <c t="n" s="6" r="B7">
        <v>-2241000</v>
      </c>
    </row>
    <row spans="1:3" r="8">
      <c t="s" s="4" r="A8">
        <v>747</v>
      </c>
    </row>
    <row spans="1:3" r="9">
      <c t="s" s="3" r="A9">
        <v>744</v>
      </c>
    </row>
    <row spans="1:3" r="10">
      <c t="s" s="4" r="A10">
        <v>745</v>
      </c>
      <c t="n" s="7" r="B10">
        <v>20000000</v>
      </c>
    </row>
    <row spans="1:3" r="11">
      <c t="s" s="4" r="A11">
        <v>698</v>
      </c>
      <c t="s" s="4" r="B11">
        <v>748</v>
      </c>
    </row>
    <row spans="1:3" r="12">
      <c t="s" s="4" r="A12">
        <v>234</v>
      </c>
      <c t="n" s="7" r="B12">
        <v>151000</v>
      </c>
    </row>
    <row spans="1:3" r="13">
      <c t="s" s="4" r="A13">
        <v>749</v>
      </c>
    </row>
    <row spans="1:3" r="14">
      <c t="s" s="3" r="A14">
        <v>744</v>
      </c>
    </row>
    <row spans="1:3" r="15">
      <c t="s" s="4" r="A15">
        <v>745</v>
      </c>
      <c t="n" s="7" r="B15">
        <v>15000000</v>
      </c>
    </row>
    <row spans="1:3" r="16">
      <c t="s" s="4" r="A16">
        <v>698</v>
      </c>
      <c t="s" s="4" r="B16">
        <v>750</v>
      </c>
    </row>
    <row spans="1:3" r="17">
      <c t="s" s="4" r="A17">
        <v>234</v>
      </c>
      <c t="n" s="7" r="B17">
        <v>128000</v>
      </c>
    </row>
    <row spans="1:3" r="18">
      <c t="s" s="4" r="A18">
        <v>751</v>
      </c>
    </row>
    <row spans="1:3" r="19">
      <c t="s" s="3" r="A19">
        <v>744</v>
      </c>
    </row>
    <row spans="1:3" r="20">
      <c t="s" s="4" r="A20">
        <v>745</v>
      </c>
      <c t="n" s="7" r="B20">
        <v>40000000</v>
      </c>
    </row>
    <row spans="1:3" r="21">
      <c t="s" s="4" r="A21">
        <v>698</v>
      </c>
      <c t="s" s="4" r="B21">
        <v>752</v>
      </c>
    </row>
    <row spans="1:3" r="22">
      <c t="s" s="4" r="A22">
        <v>234</v>
      </c>
      <c t="n" s="7" r="B22">
        <v>363000</v>
      </c>
    </row>
    <row spans="1:3" r="23">
      <c t="s" s="4" r="A23">
        <v>753</v>
      </c>
    </row>
    <row spans="1:3" r="24">
      <c t="s" s="3" r="A24">
        <v>744</v>
      </c>
    </row>
    <row spans="1:3" r="25">
      <c t="s" s="4" r="A25">
        <v>698</v>
      </c>
      <c t="s" s="4" r="B25">
        <v>754</v>
      </c>
    </row>
    <row spans="1:3" r="26">
      <c t="s" s="3" r="A26">
        <v>746</v>
      </c>
    </row>
    <row spans="1:3" r="27">
      <c t="s" s="4" r="A27">
        <v>745</v>
      </c>
      <c t="n" s="7" r="B27">
        <v>75000000</v>
      </c>
    </row>
    <row spans="1:3" r="28">
      <c t="s" s="4" r="A28">
        <v>234</v>
      </c>
      <c t="n" s="7" r="B28">
        <v>-180000</v>
      </c>
    </row>
    <row spans="1:3" r="29">
      <c t="s" s="4" r="A29">
        <v>755</v>
      </c>
    </row>
    <row spans="1:3" r="30">
      <c t="s" s="3" r="A30">
        <v>744</v>
      </c>
    </row>
    <row spans="1:3" r="31">
      <c t="s" s="4" r="A31">
        <v>698</v>
      </c>
      <c t="s" s="4" r="B31">
        <v>756</v>
      </c>
    </row>
    <row spans="1:3" r="32">
      <c t="s" s="3" r="A32">
        <v>746</v>
      </c>
    </row>
    <row spans="1:3" r="33">
      <c t="s" s="4" r="A33">
        <v>745</v>
      </c>
      <c t="n" s="7" r="B33">
        <v>30000000</v>
      </c>
    </row>
    <row spans="1:3" r="34">
      <c t="s" s="4" r="A34">
        <v>234</v>
      </c>
      <c t="n" s="7" r="B34">
        <v>-729000</v>
      </c>
    </row>
    <row spans="1:3" r="35">
      <c t="s" s="4" r="A35">
        <v>757</v>
      </c>
    </row>
    <row spans="1:3" r="36">
      <c t="s" s="3" r="A36">
        <v>744</v>
      </c>
    </row>
    <row spans="1:3" r="37">
      <c t="s" s="4" r="A37">
        <v>698</v>
      </c>
      <c t="s" s="4" r="B37">
        <v>758</v>
      </c>
    </row>
    <row spans="1:3" r="38">
      <c t="s" s="3" r="A38">
        <v>746</v>
      </c>
    </row>
    <row spans="1:3" r="39">
      <c t="s" s="4" r="A39">
        <v>745</v>
      </c>
      <c t="n" s="7" r="B39">
        <v>25000000</v>
      </c>
    </row>
    <row spans="1:3" r="40">
      <c t="s" s="4" r="A40">
        <v>234</v>
      </c>
      <c t="n" s="7" r="B40">
        <v>-472000</v>
      </c>
    </row>
    <row spans="1:3" r="41">
      <c t="s" s="4" r="A41">
        <v>759</v>
      </c>
    </row>
    <row spans="1:3" r="42">
      <c t="s" s="3" r="A42">
        <v>744</v>
      </c>
    </row>
    <row spans="1:3" r="43">
      <c t="s" s="4" r="A43">
        <v>698</v>
      </c>
      <c t="s" s="4" r="B43">
        <v>760</v>
      </c>
    </row>
    <row spans="1:3" r="44">
      <c t="s" s="3" r="A44">
        <v>746</v>
      </c>
    </row>
    <row spans="1:3" r="45">
      <c t="s" s="4" r="A45">
        <v>745</v>
      </c>
      <c t="n" s="7" r="B45">
        <v>5000000</v>
      </c>
    </row>
    <row spans="1:3" r="46">
      <c t="s" s="4" r="A46">
        <v>234</v>
      </c>
      <c t="n" s="7" r="B46">
        <v>-93000</v>
      </c>
    </row>
    <row spans="1:3" r="47">
      <c t="s" s="4" r="A47">
        <v>761</v>
      </c>
    </row>
    <row spans="1:3" r="48">
      <c t="s" s="3" r="A48">
        <v>744</v>
      </c>
    </row>
    <row spans="1:3" r="49">
      <c t="s" s="4" r="A49">
        <v>698</v>
      </c>
      <c t="s" s="4" r="B49">
        <v>762</v>
      </c>
    </row>
    <row spans="1:3" r="50">
      <c t="s" s="3" r="A50">
        <v>746</v>
      </c>
    </row>
    <row spans="1:3" r="51">
      <c t="s" s="4" r="A51">
        <v>745</v>
      </c>
      <c t="n" s="7" r="B51">
        <v>15000000</v>
      </c>
    </row>
    <row spans="1:3" r="52">
      <c t="s" s="4" r="A52">
        <v>234</v>
      </c>
      <c t="n" s="7" r="B52">
        <v>-451000</v>
      </c>
    </row>
    <row spans="1:3" r="53">
      <c t="s" s="4" r="A53">
        <v>761</v>
      </c>
    </row>
    <row spans="1:3" r="54">
      <c t="s" s="3" r="A54">
        <v>744</v>
      </c>
    </row>
    <row spans="1:3" r="55">
      <c t="s" s="4" r="A55">
        <v>698</v>
      </c>
      <c t="s" s="4" r="B55">
        <v>762</v>
      </c>
    </row>
    <row spans="1:3" r="56">
      <c t="s" s="3" r="A56">
        <v>746</v>
      </c>
    </row>
    <row spans="1:3" r="57">
      <c t="s" s="4" r="A57">
        <v>745</v>
      </c>
      <c t="n" s="7" r="B57">
        <v>10000000</v>
      </c>
    </row>
    <row spans="1:3" r="58">
      <c t="s" s="4" r="A58">
        <v>234</v>
      </c>
      <c t="n" s="7" r="B58">
        <v>-301000</v>
      </c>
    </row>
    <row spans="1:3" r="59">
      <c t="s" s="4" r="A59">
        <v>763</v>
      </c>
    </row>
    <row spans="1:3" r="60">
      <c t="s" s="3" r="A60">
        <v>744</v>
      </c>
    </row>
    <row spans="1:3" r="61">
      <c t="s" s="4" r="A61">
        <v>698</v>
      </c>
      <c t="s" s="4" r="B61">
        <v>764</v>
      </c>
    </row>
    <row spans="1:3" r="62">
      <c t="s" s="3" r="A62">
        <v>746</v>
      </c>
    </row>
    <row spans="1:3" r="63">
      <c t="s" s="4" r="A63">
        <v>745</v>
      </c>
      <c t="n" s="7" r="B63">
        <v>50000000</v>
      </c>
    </row>
    <row spans="1:3" r="64">
      <c t="s" s="4" r="A64">
        <v>234</v>
      </c>
      <c t="n" s="7" r="B64">
        <v>-15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5</v>
      </c>
      <c t="s" s="2" r="B1">
        <v>1</v>
      </c>
    </row>
    <row spans="1:3" r="2">
      <c t="s" s="2" r="B2">
        <v>2</v>
      </c>
      <c t="s" s="2" r="C2">
        <v>32</v>
      </c>
    </row>
    <row spans="1:3" r="3">
      <c t="s" s="3" r="A3">
        <v>766</v>
      </c>
    </row>
    <row spans="1:3" r="4">
      <c t="s" s="4" r="A4">
        <v>767</v>
      </c>
      <c t="n" s="7" r="B4">
        <v>3597</v>
      </c>
      <c t="n" s="7" r="C4">
        <v>950</v>
      </c>
    </row>
    <row spans="1:3" r="5">
      <c t="s" s="4" r="A5">
        <v>768</v>
      </c>
      <c t="n" s="6" r="B5">
        <v>-3027</v>
      </c>
      <c t="n" s="6" r="C5">
        <v>-3065</v>
      </c>
    </row>
    <row spans="1:3" r="6">
      <c t="s" s="4" r="A6">
        <v>769</v>
      </c>
    </row>
    <row spans="1:3" r="7">
      <c t="s" s="3" r="A7">
        <v>766</v>
      </c>
    </row>
    <row spans="1:3" r="8">
      <c t="s" s="4" r="A8">
        <v>767</v>
      </c>
      <c t="n" s="6" r="B8">
        <v>1008</v>
      </c>
      <c t="n" s="6" r="C8">
        <v>-1046</v>
      </c>
    </row>
    <row spans="1:3" r="9">
      <c t="s" s="4" r="A9">
        <v>768</v>
      </c>
      <c t="n" s="6" r="B9">
        <v>-902</v>
      </c>
      <c t="n" s="6" r="C9">
        <v>-661</v>
      </c>
    </row>
    <row spans="1:3" r="10">
      <c t="s" s="4" r="A10">
        <v>770</v>
      </c>
    </row>
    <row spans="1:3" r="11">
      <c t="s" s="3" r="A11">
        <v>766</v>
      </c>
    </row>
    <row spans="1:3" r="12">
      <c t="s" s="4" r="A12">
        <v>767</v>
      </c>
      <c t="n" s="6" r="B12">
        <v>2589</v>
      </c>
      <c t="n" s="6" r="C12">
        <v>1996</v>
      </c>
    </row>
    <row spans="1:3" r="13">
      <c t="s" s="4" r="A13">
        <v>768</v>
      </c>
      <c t="n" s="7" r="B13">
        <v>-2125</v>
      </c>
      <c t="n" s="7" r="C13">
        <v>-24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771</v>
      </c>
      <c t="s" s="2" r="B1">
        <v>1</v>
      </c>
    </row>
    <row spans="1:4" r="2">
      <c t="s" s="2" r="B2">
        <v>2</v>
      </c>
      <c t="s" s="2" r="C2">
        <v>32</v>
      </c>
      <c t="s" s="2" r="D2">
        <v>81</v>
      </c>
    </row>
    <row spans="1:4" r="3">
      <c t="s" s="3" r="A3">
        <v>241</v>
      </c>
    </row>
    <row spans="1:4" r="4">
      <c t="s" s="4" r="A4">
        <v>772</v>
      </c>
      <c t="s" s="4" r="B4">
        <v>773</v>
      </c>
    </row>
    <row spans="1:4" r="5">
      <c t="s" s="4" r="A5">
        <v>774</v>
      </c>
      <c t="n" s="12" r="B5">
        <v>0.6</v>
      </c>
      <c t="n" s="12" r="C5">
        <v>0.6</v>
      </c>
      <c t="n" s="12" r="D5">
        <v>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75</v>
      </c>
      <c t="s" s="2" r="B1">
        <v>633</v>
      </c>
    </row>
    <row spans="1:2" r="2">
      <c t="s" s="3" r="A2">
        <v>776</v>
      </c>
    </row>
    <row spans="1:2" r="3">
      <c t="n" s="6" r="A3">
        <v>2016</v>
      </c>
      <c t="n" s="7" r="B3">
        <v>186111</v>
      </c>
    </row>
    <row spans="1:2" r="4">
      <c t="n" s="6" r="A4">
        <v>2017</v>
      </c>
      <c t="n" s="6" r="B4">
        <v>168127</v>
      </c>
    </row>
    <row spans="1:2" r="5">
      <c t="n" s="6" r="A5">
        <v>2018</v>
      </c>
      <c t="n" s="6" r="B5">
        <v>149005</v>
      </c>
    </row>
    <row spans="1:2" r="6">
      <c t="n" s="6" r="A6">
        <v>2019</v>
      </c>
      <c t="n" s="6" r="B6">
        <v>127677</v>
      </c>
    </row>
    <row spans="1:2" r="7">
      <c t="n" s="6" r="A7">
        <v>2020</v>
      </c>
      <c t="n" s="6" r="B7">
        <v>109863</v>
      </c>
    </row>
    <row spans="1:2" r="8">
      <c t="s" s="4" r="A8">
        <v>647</v>
      </c>
      <c t="n" s="6" r="B8">
        <v>394388</v>
      </c>
    </row>
    <row spans="1:2" r="9">
      <c t="s" s="4" r="A9">
        <v>135</v>
      </c>
      <c t="n" s="7" r="B9">
        <v>113517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77</v>
      </c>
      <c t="s" s="2" r="B1">
        <v>633</v>
      </c>
    </row>
    <row spans="1:2" r="2">
      <c t="s" s="3" r="A2">
        <v>778</v>
      </c>
    </row>
    <row spans="1:2" r="3">
      <c t="n" s="6" r="A3">
        <v>2016</v>
      </c>
      <c t="n" s="7" r="B3">
        <v>620</v>
      </c>
    </row>
    <row spans="1:2" r="4">
      <c t="n" s="6" r="A4">
        <v>2017</v>
      </c>
      <c t="n" s="6" r="B4">
        <v>629</v>
      </c>
    </row>
    <row spans="1:2" r="5">
      <c t="n" s="6" r="A5">
        <v>2018</v>
      </c>
      <c t="n" s="6" r="B5">
        <v>638</v>
      </c>
    </row>
    <row spans="1:2" r="6">
      <c t="n" s="6" r="A6">
        <v>2019</v>
      </c>
      <c t="n" s="6" r="B6">
        <v>429</v>
      </c>
    </row>
    <row spans="1:2" r="7">
      <c t="n" s="6" r="A7">
        <v>2020</v>
      </c>
      <c t="n" s="6" r="B7">
        <v>0</v>
      </c>
    </row>
    <row spans="1:2" r="8">
      <c t="s" s="4" r="A8">
        <v>647</v>
      </c>
      <c t="n" s="6" r="B8">
        <v>0</v>
      </c>
    </row>
    <row spans="1:2" r="9">
      <c t="s" s="4" r="A9">
        <v>135</v>
      </c>
      <c t="n" s="7" r="B9">
        <v>23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9</v>
      </c>
      <c t="s" s="2" r="B1">
        <v>368</v>
      </c>
      <c t="s" s="2" r="J1">
        <v>1</v>
      </c>
    </row>
    <row spans="1:12" r="2">
      <c t="s" s="2" r="B2">
        <v>2</v>
      </c>
      <c t="s" s="2" r="C2">
        <v>481</v>
      </c>
      <c t="s" s="2" r="D2">
        <v>4</v>
      </c>
      <c t="s" s="2" r="E2">
        <v>561</v>
      </c>
      <c t="s" s="2" r="F2">
        <v>32</v>
      </c>
      <c t="s" s="2" r="G2">
        <v>780</v>
      </c>
      <c t="s" s="2" r="H2">
        <v>781</v>
      </c>
      <c t="s" s="2" r="I2">
        <v>782</v>
      </c>
      <c t="s" s="2" r="J2">
        <v>2</v>
      </c>
      <c t="s" s="2" r="K2">
        <v>32</v>
      </c>
      <c t="s" s="2" r="L2">
        <v>81</v>
      </c>
    </row>
    <row spans="1:12" r="3">
      <c t="s" s="3" r="A3">
        <v>783</v>
      </c>
    </row>
    <row spans="1:12" r="4">
      <c t="s" s="4" r="A4">
        <v>784</v>
      </c>
      <c t="n" s="7" r="J4">
        <v>66895</v>
      </c>
      <c t="n" s="7" r="K4">
        <v>-2412</v>
      </c>
      <c t="n" s="7" r="L4">
        <v>8371</v>
      </c>
    </row>
    <row spans="1:12" r="5">
      <c t="s" s="4" r="A5">
        <v>116</v>
      </c>
      <c t="n" s="6" r="J5">
        <v>-6838</v>
      </c>
      <c t="n" s="6" r="K5">
        <v>-7250</v>
      </c>
      <c t="n" s="6" r="L5">
        <v>-7250</v>
      </c>
    </row>
    <row spans="1:12" r="6">
      <c t="s" s="4" r="A6">
        <v>111</v>
      </c>
      <c t="n" s="6" r="J6">
        <v>0</v>
      </c>
      <c t="n" s="6" r="K6">
        <v>0</v>
      </c>
      <c t="n" s="6" r="L6">
        <v>3091</v>
      </c>
    </row>
    <row spans="1:12" r="7">
      <c t="s" s="4" r="A7">
        <v>118</v>
      </c>
      <c t="n" s="7" r="B7">
        <v>13010</v>
      </c>
      <c t="n" s="7" r="C7">
        <v>31991</v>
      </c>
      <c t="n" s="7" r="D7">
        <v>4915</v>
      </c>
      <c t="n" s="7" r="E7">
        <v>7855</v>
      </c>
      <c t="n" s="7" r="F7">
        <v>-14017</v>
      </c>
      <c t="n" s="7" r="G7">
        <v>4270</v>
      </c>
      <c t="n" s="7" r="H7">
        <v>-727</v>
      </c>
      <c t="n" s="7" r="I7">
        <v>860</v>
      </c>
      <c t="n" s="7" r="J7">
        <v>57771</v>
      </c>
      <c t="n" s="7" r="K7">
        <v>-9614</v>
      </c>
      <c t="n" s="7" r="L7">
        <v>3747</v>
      </c>
    </row>
    <row spans="1:12" r="8">
      <c t="s" s="4" r="A8">
        <v>785</v>
      </c>
      <c t="n" s="6" r="J8">
        <v>78848</v>
      </c>
      <c t="n" s="6" r="K8">
        <v>72118</v>
      </c>
      <c t="n" s="6" r="L8">
        <v>59336</v>
      </c>
    </row>
    <row spans="1:12" r="9">
      <c t="s" s="3" r="A9">
        <v>119</v>
      </c>
    </row>
    <row spans="1:12" r="10">
      <c t="s" s="4" r="A10">
        <v>120</v>
      </c>
      <c t="n" s="8" r="J10">
        <v>0.73</v>
      </c>
      <c t="n" s="8" r="K10">
        <v>-0.14</v>
      </c>
      <c t="n" s="8" r="L10">
        <v>0.01</v>
      </c>
    </row>
    <row spans="1:12" r="11">
      <c t="s" s="4" r="A11">
        <v>121</v>
      </c>
      <c t="n" s="6" r="J11">
        <v>0</v>
      </c>
      <c t="n" s="6" r="K11">
        <v>0</v>
      </c>
      <c t="n" s="9" r="L11">
        <v>0.05</v>
      </c>
    </row>
    <row spans="1:12" r="12">
      <c t="s" s="4" r="A12">
        <v>122</v>
      </c>
      <c t="n" s="8" r="B12">
        <v>0.16</v>
      </c>
      <c t="n" s="8" r="C12">
        <v>0.39</v>
      </c>
      <c t="n" s="8" r="D12">
        <v>0.06</v>
      </c>
      <c t="n" s="8" r="E12">
        <v>0.1</v>
      </c>
      <c t="n" s="8" r="F12">
        <v>-0.18</v>
      </c>
      <c t="n" s="8" r="G12">
        <v>0.06</v>
      </c>
      <c t="n" s="8" r="H12">
        <v>-0.01</v>
      </c>
      <c t="n" s="8" r="I12">
        <v>0.01</v>
      </c>
      <c t="n" s="8" r="J12">
        <v>0.73</v>
      </c>
      <c t="n" s="8" r="K12">
        <v>-0.14</v>
      </c>
      <c t="n" s="8" r="L12">
        <v>0.06</v>
      </c>
    </row>
    <row spans="1:12" r="13">
      <c t="s" s="4" r="A13">
        <v>786</v>
      </c>
    </row>
    <row spans="1:12" r="14">
      <c t="s" s="3" r="A14">
        <v>783</v>
      </c>
    </row>
    <row spans="1:12" r="15">
      <c t="s" s="4" r="A15">
        <v>784</v>
      </c>
      <c t="n" s="7" r="J15">
        <v>66895</v>
      </c>
      <c t="n" s="7" r="K15">
        <v>-2412</v>
      </c>
      <c t="n" s="7" r="L15">
        <v>8371</v>
      </c>
    </row>
    <row spans="1:12" r="16">
      <c t="s" s="4" r="A16">
        <v>787</v>
      </c>
      <c t="n" s="6" r="J16">
        <v>-1786</v>
      </c>
      <c t="n" s="6" r="K16">
        <v>48</v>
      </c>
      <c t="n" s="6" r="L16">
        <v>-355</v>
      </c>
    </row>
    <row spans="1:12" r="17">
      <c t="s" s="4" r="A17">
        <v>116</v>
      </c>
      <c t="n" s="6" r="J17">
        <v>-7338</v>
      </c>
      <c t="n" s="6" r="K17">
        <v>-7250</v>
      </c>
      <c t="n" s="6" r="L17">
        <v>-7250</v>
      </c>
    </row>
    <row spans="1:12" r="18">
      <c t="s" s="4" r="A18">
        <v>788</v>
      </c>
      <c t="n" s="6" r="J18">
        <v>-336</v>
      </c>
      <c t="n" s="6" r="K18">
        <v>-180</v>
      </c>
      <c t="n" s="6" r="L18">
        <v>-102</v>
      </c>
    </row>
    <row spans="1:12" r="19">
      <c t="s" s="4" r="A19">
        <v>789</v>
      </c>
      <c t="n" s="6" r="J19">
        <v>57435</v>
      </c>
      <c t="n" s="6" r="K19">
        <v>-9794</v>
      </c>
      <c t="n" s="6" r="L19">
        <v>664</v>
      </c>
    </row>
    <row spans="1:12" r="20">
      <c t="s" s="4" r="A20">
        <v>111</v>
      </c>
      <c t="n" s="6" r="J20">
        <v>0</v>
      </c>
      <c t="n" s="6" r="K20">
        <v>0</v>
      </c>
      <c t="n" s="6" r="L20">
        <v>3091</v>
      </c>
    </row>
    <row spans="1:12" r="21">
      <c t="s" s="4" r="A21">
        <v>790</v>
      </c>
      <c t="n" s="6" r="J21">
        <v>0</v>
      </c>
      <c t="n" s="6" r="K21">
        <v>0</v>
      </c>
      <c t="n" s="6" r="L21">
        <v>-110</v>
      </c>
    </row>
    <row spans="1:12" r="22">
      <c t="s" s="4" r="A22">
        <v>791</v>
      </c>
      <c t="n" s="6" r="J22">
        <v>0</v>
      </c>
      <c t="n" s="6" r="K22">
        <v>0</v>
      </c>
      <c t="n" s="6" r="L22">
        <v>-20</v>
      </c>
    </row>
    <row spans="1:12" r="23">
      <c t="s" s="4" r="A23">
        <v>792</v>
      </c>
      <c t="n" s="6" r="J23">
        <v>0</v>
      </c>
      <c t="n" s="6" r="K23">
        <v>0</v>
      </c>
      <c t="n" s="6" r="L23">
        <v>2961</v>
      </c>
    </row>
    <row spans="1:12" r="24">
      <c t="s" s="4" r="A24">
        <v>118</v>
      </c>
      <c t="n" s="7" r="J24">
        <v>57435</v>
      </c>
      <c t="n" s="7" r="K24">
        <v>-9794</v>
      </c>
      <c t="n" s="7" r="L24">
        <v>3625</v>
      </c>
    </row>
    <row spans="1:12" r="25">
      <c t="s" s="4" r="A25">
        <v>785</v>
      </c>
      <c t="n" s="6" r="J25">
        <v>78848</v>
      </c>
      <c t="n" s="6" r="K25">
        <v>72118</v>
      </c>
      <c t="n" s="6" r="L25">
        <v>59336</v>
      </c>
    </row>
    <row spans="1:12" r="26">
      <c t="s" s="3" r="A26">
        <v>119</v>
      </c>
    </row>
    <row spans="1:12" r="27">
      <c t="s" s="4" r="A27">
        <v>120</v>
      </c>
      <c t="n" s="8" r="J27">
        <v>0.73</v>
      </c>
      <c t="n" s="8" r="K27">
        <v>-0.14</v>
      </c>
      <c t="n" s="8" r="L27">
        <v>0.01</v>
      </c>
    </row>
    <row spans="1:12" r="28">
      <c t="s" s="4" r="A28">
        <v>121</v>
      </c>
      <c t="n" s="6" r="J28">
        <v>0</v>
      </c>
      <c t="n" s="6" r="K28">
        <v>0</v>
      </c>
      <c t="n" s="9" r="L28">
        <v>0.05</v>
      </c>
    </row>
    <row spans="1:12" r="29">
      <c t="s" s="4" r="A29">
        <v>122</v>
      </c>
      <c t="n" s="8" r="J29">
        <v>0.73</v>
      </c>
      <c t="n" s="8" r="K29">
        <v>-0.14</v>
      </c>
      <c t="n" s="8" r="L29">
        <v>0.0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3</v>
      </c>
      <c t="s" s="2" r="B1">
        <v>368</v>
      </c>
      <c t="s" s="2" r="J1">
        <v>1</v>
      </c>
    </row>
    <row spans="1:12" r="2">
      <c t="s" s="2" r="B2">
        <v>2</v>
      </c>
      <c t="s" s="2" r="C2">
        <v>481</v>
      </c>
      <c t="s" s="2" r="D2">
        <v>4</v>
      </c>
      <c t="s" s="2" r="E2">
        <v>561</v>
      </c>
      <c t="s" s="2" r="F2">
        <v>32</v>
      </c>
      <c t="s" s="2" r="G2">
        <v>780</v>
      </c>
      <c t="s" s="2" r="H2">
        <v>781</v>
      </c>
      <c t="s" s="2" r="I2">
        <v>782</v>
      </c>
      <c t="s" s="2" r="J2">
        <v>2</v>
      </c>
      <c t="s" s="2" r="K2">
        <v>32</v>
      </c>
      <c t="s" s="2" r="L2">
        <v>81</v>
      </c>
    </row>
    <row spans="1:12" r="3">
      <c t="s" s="3" r="A3">
        <v>794</v>
      </c>
    </row>
    <row spans="1:12" r="4">
      <c t="s" s="4" r="A4">
        <v>784</v>
      </c>
      <c t="n" s="7" r="J4">
        <v>66895</v>
      </c>
      <c t="n" s="7" r="K4">
        <v>-2412</v>
      </c>
      <c t="n" s="7" r="L4">
        <v>8371</v>
      </c>
    </row>
    <row spans="1:12" r="5">
      <c t="s" s="4" r="A5">
        <v>116</v>
      </c>
      <c t="n" s="6" r="J5">
        <v>-6838</v>
      </c>
      <c t="n" s="6" r="K5">
        <v>-7250</v>
      </c>
      <c t="n" s="6" r="L5">
        <v>-7250</v>
      </c>
    </row>
    <row spans="1:12" r="6">
      <c t="s" s="4" r="A6">
        <v>111</v>
      </c>
      <c t="n" s="6" r="J6">
        <v>0</v>
      </c>
      <c t="n" s="6" r="K6">
        <v>0</v>
      </c>
      <c t="n" s="6" r="L6">
        <v>3091</v>
      </c>
    </row>
    <row spans="1:12" r="7">
      <c t="s" s="4" r="A7">
        <v>118</v>
      </c>
      <c t="n" s="7" r="B7">
        <v>13010</v>
      </c>
      <c t="n" s="7" r="C7">
        <v>31991</v>
      </c>
      <c t="n" s="7" r="D7">
        <v>4915</v>
      </c>
      <c t="n" s="7" r="E7">
        <v>7855</v>
      </c>
      <c t="n" s="7" r="F7">
        <v>-14017</v>
      </c>
      <c t="n" s="7" r="G7">
        <v>4270</v>
      </c>
      <c t="n" s="7" r="H7">
        <v>-727</v>
      </c>
      <c t="n" s="7" r="I7">
        <v>860</v>
      </c>
      <c t="n" s="7" r="J7">
        <v>57771</v>
      </c>
      <c t="n" s="7" r="K7">
        <v>-9614</v>
      </c>
      <c t="n" s="7" r="L7">
        <v>3747</v>
      </c>
    </row>
    <row spans="1:12" r="8">
      <c t="s" s="4" r="A8">
        <v>785</v>
      </c>
      <c t="n" s="6" r="J8">
        <v>78848</v>
      </c>
      <c t="n" s="6" r="K8">
        <v>72118</v>
      </c>
      <c t="n" s="6" r="L8">
        <v>59336</v>
      </c>
    </row>
    <row spans="1:12" r="9">
      <c t="s" s="4" r="A9">
        <v>795</v>
      </c>
      <c t="n" s="6" r="J9">
        <v>79035</v>
      </c>
      <c t="n" s="6" r="K9">
        <v>72118</v>
      </c>
      <c t="n" s="6" r="L9">
        <v>59728</v>
      </c>
    </row>
    <row spans="1:12" r="10">
      <c t="s" s="3" r="A10">
        <v>123</v>
      </c>
    </row>
    <row spans="1:12" r="11">
      <c t="s" s="4" r="A11">
        <v>120</v>
      </c>
      <c t="n" s="8" r="J11">
        <v>0.73</v>
      </c>
      <c t="n" s="8" r="K11">
        <v>-0.14</v>
      </c>
      <c t="n" s="8" r="L11">
        <v>0.01</v>
      </c>
    </row>
    <row spans="1:12" r="12">
      <c t="s" s="4" r="A12">
        <v>121</v>
      </c>
      <c t="n" s="6" r="J12">
        <v>0</v>
      </c>
      <c t="n" s="6" r="K12">
        <v>0</v>
      </c>
      <c t="n" s="9" r="L12">
        <v>0.05</v>
      </c>
    </row>
    <row spans="1:12" r="13">
      <c t="s" s="4" r="A13">
        <v>122</v>
      </c>
      <c t="n" s="8" r="B13">
        <v>0.16</v>
      </c>
      <c t="n" s="8" r="C13">
        <v>0.38</v>
      </c>
      <c t="n" s="8" r="D13">
        <v>0.06</v>
      </c>
      <c t="n" s="8" r="E13">
        <v>0.1</v>
      </c>
      <c t="n" s="8" r="F13">
        <v>-0.18</v>
      </c>
      <c t="n" s="8" r="G13">
        <v>0.06</v>
      </c>
      <c t="n" s="8" r="H13">
        <v>-0.01</v>
      </c>
      <c t="n" s="8" r="I13">
        <v>0.01</v>
      </c>
      <c t="n" s="8" r="J13">
        <v>0.73</v>
      </c>
      <c t="n" s="8" r="K13">
        <v>-0.14</v>
      </c>
      <c t="n" s="8" r="L13">
        <v>0.06</v>
      </c>
    </row>
    <row spans="1:12" r="14">
      <c t="s" s="4" r="A14">
        <v>796</v>
      </c>
    </row>
    <row spans="1:12" r="15">
      <c t="s" s="3" r="A15">
        <v>794</v>
      </c>
    </row>
    <row spans="1:12" r="16">
      <c t="s" s="4" r="A16">
        <v>784</v>
      </c>
      <c t="n" s="7" r="J16">
        <v>66895</v>
      </c>
      <c t="n" s="7" r="K16">
        <v>-2412</v>
      </c>
      <c t="n" s="7" r="L16">
        <v>8371</v>
      </c>
    </row>
    <row spans="1:12" r="17">
      <c t="s" s="4" r="A17">
        <v>787</v>
      </c>
      <c t="n" s="6" r="J17">
        <v>-1786</v>
      </c>
      <c t="n" s="6" r="K17">
        <v>48</v>
      </c>
      <c t="n" s="6" r="L17">
        <v>-355</v>
      </c>
    </row>
    <row spans="1:12" r="18">
      <c t="s" s="4" r="A18">
        <v>116</v>
      </c>
      <c t="n" s="6" r="J18">
        <v>-7338</v>
      </c>
      <c t="n" s="6" r="K18">
        <v>-7250</v>
      </c>
      <c t="n" s="6" r="L18">
        <v>-7250</v>
      </c>
    </row>
    <row spans="1:12" r="19">
      <c t="s" s="4" r="A19">
        <v>788</v>
      </c>
      <c t="n" s="6" r="J19">
        <v>-336</v>
      </c>
      <c t="n" s="6" r="K19">
        <v>-180</v>
      </c>
      <c t="n" s="6" r="L19">
        <v>-102</v>
      </c>
    </row>
    <row spans="1:12" r="20">
      <c t="s" s="4" r="A20">
        <v>789</v>
      </c>
      <c t="n" s="6" r="J20">
        <v>57435</v>
      </c>
      <c t="n" s="6" r="K20">
        <v>-9794</v>
      </c>
      <c t="n" s="6" r="L20">
        <v>664</v>
      </c>
    </row>
    <row spans="1:12" r="21">
      <c t="s" s="4" r="A21">
        <v>111</v>
      </c>
      <c t="n" s="6" r="J21">
        <v>0</v>
      </c>
      <c t="n" s="6" r="K21">
        <v>0</v>
      </c>
      <c t="n" s="6" r="L21">
        <v>3091</v>
      </c>
    </row>
    <row spans="1:12" r="22">
      <c t="s" s="4" r="A22">
        <v>790</v>
      </c>
      <c t="n" s="6" r="J22">
        <v>0</v>
      </c>
      <c t="n" s="6" r="K22">
        <v>0</v>
      </c>
      <c t="n" s="6" r="L22">
        <v>-110</v>
      </c>
    </row>
    <row spans="1:12" r="23">
      <c t="s" s="4" r="A23">
        <v>792</v>
      </c>
      <c t="n" s="6" r="J23">
        <v>0</v>
      </c>
      <c t="n" s="6" r="K23">
        <v>0</v>
      </c>
      <c t="n" s="6" r="L23">
        <v>2981</v>
      </c>
    </row>
    <row spans="1:12" r="24">
      <c t="s" s="4" r="A24">
        <v>118</v>
      </c>
      <c t="n" s="7" r="J24">
        <v>57435</v>
      </c>
      <c t="n" s="7" r="K24">
        <v>-9794</v>
      </c>
      <c t="n" s="7" r="L24">
        <v>3645</v>
      </c>
    </row>
    <row spans="1:12" r="25">
      <c t="s" s="4" r="A25">
        <v>785</v>
      </c>
      <c t="n" s="6" r="J25">
        <v>78848</v>
      </c>
      <c t="n" s="6" r="K25">
        <v>72118</v>
      </c>
      <c t="n" s="6" r="L25">
        <v>59336</v>
      </c>
    </row>
    <row spans="1:12" r="26">
      <c t="s" s="4" r="A26">
        <v>797</v>
      </c>
      <c t="n" s="6" r="J26">
        <v>187</v>
      </c>
      <c t="n" s="6" r="K26">
        <v>0</v>
      </c>
      <c t="n" s="6" r="L26">
        <v>392</v>
      </c>
    </row>
    <row spans="1:12" r="27">
      <c t="s" s="4" r="A27">
        <v>795</v>
      </c>
      <c t="n" s="6" r="J27">
        <v>79035</v>
      </c>
      <c t="n" s="6" r="K27">
        <v>72118</v>
      </c>
      <c t="n" s="6" r="L27">
        <v>59728</v>
      </c>
    </row>
    <row spans="1:12" r="28">
      <c t="s" s="3" r="A28">
        <v>123</v>
      </c>
    </row>
    <row spans="1:12" r="29">
      <c t="s" s="4" r="A29">
        <v>120</v>
      </c>
      <c t="n" s="8" r="J29">
        <v>0.73</v>
      </c>
      <c t="n" s="8" r="K29">
        <v>-0.14</v>
      </c>
      <c t="n" s="8" r="L29">
        <v>0.01</v>
      </c>
    </row>
    <row spans="1:12" r="30">
      <c t="s" s="4" r="A30">
        <v>121</v>
      </c>
      <c t="n" s="6" r="J30">
        <v>0</v>
      </c>
      <c t="n" s="6" r="K30">
        <v>0</v>
      </c>
      <c t="n" s="9" r="L30">
        <v>0.05</v>
      </c>
    </row>
    <row spans="1:12" r="31">
      <c t="s" s="4" r="A31">
        <v>122</v>
      </c>
      <c t="n" s="8" r="J31">
        <v>0.73</v>
      </c>
      <c t="n" s="8" r="K31">
        <v>-0.14</v>
      </c>
      <c t="n" s="8" r="L31">
        <v>0.0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37"/>
    <col customWidth="1" max="6" min="6" width="37"/>
  </cols>
  <sheetData>
    <row spans="1:6" r="1">
      <c t="s" s="1" r="A1">
        <v>798</v>
      </c>
      <c t="s" s="2" r="B1">
        <v>799</v>
      </c>
      <c t="s" s="2" r="D1">
        <v>1</v>
      </c>
    </row>
    <row spans="1:6" r="2">
      <c t="s" s="2" r="B2">
        <v>800</v>
      </c>
      <c t="s" s="2" r="C2">
        <v>801</v>
      </c>
      <c t="s" s="2" r="D2">
        <v>802</v>
      </c>
      <c t="s" s="2" r="E2">
        <v>803</v>
      </c>
      <c t="s" s="2" r="F2">
        <v>804</v>
      </c>
    </row>
    <row spans="1:6" r="3">
      <c t="s" s="3" r="A3">
        <v>805</v>
      </c>
    </row>
    <row spans="1:6" r="4">
      <c t="s" s="4" r="A4">
        <v>806</v>
      </c>
      <c t="n" s="7" r="D4">
        <v>17110</v>
      </c>
      <c t="n" s="7" r="E4">
        <v>170372</v>
      </c>
      <c t="n" s="7" r="F4">
        <v>274295</v>
      </c>
    </row>
    <row spans="1:6" r="5">
      <c t="s" s="4" r="A5">
        <v>807</v>
      </c>
      <c t="n" s="6" r="D5">
        <v>120000000</v>
      </c>
      <c t="n" s="6" r="E5">
        <v>120000000</v>
      </c>
    </row>
    <row spans="1:6" r="6">
      <c t="s" s="4" r="A6">
        <v>808</v>
      </c>
      <c t="n" s="7" r="D6">
        <v>3826</v>
      </c>
      <c t="n" s="7" r="E6">
        <v>84</v>
      </c>
      <c t="n" s="6" r="F6">
        <v>1243</v>
      </c>
    </row>
    <row spans="1:6" r="7">
      <c t="s" s="4" r="A7">
        <v>392</v>
      </c>
      <c t="n" s="6" r="D7">
        <v>1</v>
      </c>
    </row>
    <row spans="1:6" r="8">
      <c t="s" s="4" r="A8">
        <v>68</v>
      </c>
      <c t="n" s="8" r="D8">
        <v>0.01</v>
      </c>
      <c t="n" s="8" r="E8">
        <v>0.01</v>
      </c>
    </row>
    <row spans="1:6" r="9">
      <c t="s" s="4" r="A9">
        <v>809</v>
      </c>
      <c t="n" s="7" r="D9">
        <v>500</v>
      </c>
      <c t="n" s="7" r="E9">
        <v>0</v>
      </c>
      <c t="n" s="7" r="F9">
        <v>0</v>
      </c>
    </row>
    <row spans="1:6" r="10">
      <c t="s" s="4" r="A10">
        <v>810</v>
      </c>
      <c t="n" s="8" r="D10">
        <v>0.82</v>
      </c>
      <c t="n" s="13" r="E10">
        <v>0.775</v>
      </c>
      <c t="n" s="13" r="F10">
        <v>0.7115</v>
      </c>
    </row>
    <row spans="1:6" r="11">
      <c t="s" s="4" r="A11">
        <v>811</v>
      </c>
      <c t="n" s="9" r="D11">
        <v>0.8100000000000001</v>
      </c>
      <c t="n" s="14" r="E11">
        <v>0.7625</v>
      </c>
      <c t="n" s="14" r="F11">
        <v>0.6923</v>
      </c>
    </row>
    <row spans="1:6" r="12">
      <c t="s" s="4" r="A12">
        <v>812</v>
      </c>
      <c t="n" s="15" r="D12">
        <v>3.625</v>
      </c>
      <c t="n" s="15" r="E12">
        <v>3.625</v>
      </c>
      <c t="n" s="15" r="F12">
        <v>3.625</v>
      </c>
    </row>
    <row spans="1:6" r="13">
      <c t="s" s="4" r="A13">
        <v>813</v>
      </c>
      <c t="n" s="16" r="D13">
        <v>3.625</v>
      </c>
      <c t="n" s="16" r="E13">
        <v>3.625</v>
      </c>
      <c t="n" s="16" r="F13">
        <v>3.625</v>
      </c>
    </row>
    <row spans="1:6" r="14">
      <c t="s" s="4" r="A14">
        <v>137</v>
      </c>
    </row>
    <row spans="1:6" r="15">
      <c t="s" s="3" r="A15">
        <v>805</v>
      </c>
    </row>
    <row spans="1:6" r="16">
      <c t="s" s="4" r="A16">
        <v>814</v>
      </c>
      <c t="n" s="6" r="B16">
        <v>532628</v>
      </c>
    </row>
    <row spans="1:6" r="17">
      <c t="s" s="4" r="A17">
        <v>815</v>
      </c>
    </row>
    <row spans="1:6" r="18">
      <c t="s" s="3" r="A18">
        <v>805</v>
      </c>
    </row>
    <row spans="1:6" r="19">
      <c t="s" s="4" r="A19">
        <v>816</v>
      </c>
      <c t="n" s="6" r="C19">
        <v>6900000</v>
      </c>
    </row>
    <row spans="1:6" r="20">
      <c t="s" s="4" r="A20">
        <v>817</v>
      </c>
      <c t="n" s="8" r="C20">
        <v>16.44</v>
      </c>
    </row>
    <row spans="1:6" r="21">
      <c t="s" s="4" r="A21">
        <v>818</v>
      </c>
      <c t="n" s="6" r="C21">
        <v>900000</v>
      </c>
    </row>
    <row spans="1:6" r="22">
      <c t="s" s="4" r="A22">
        <v>806</v>
      </c>
      <c t="n" s="7" r="C22">
        <v>108700</v>
      </c>
    </row>
    <row spans="1:6" r="23">
      <c t="s" s="4" r="A23">
        <v>819</v>
      </c>
    </row>
    <row spans="1:6" r="24">
      <c t="s" s="3" r="A24">
        <v>805</v>
      </c>
    </row>
    <row spans="1:6" r="25">
      <c t="s" s="4" r="A25">
        <v>816</v>
      </c>
      <c t="n" s="6" r="D25">
        <v>900000</v>
      </c>
      <c t="n" s="6" r="E25">
        <v>3800000</v>
      </c>
    </row>
    <row spans="1:6" r="26">
      <c t="s" s="4" r="A26">
        <v>817</v>
      </c>
      <c t="n" s="8" r="D26">
        <v>19.28</v>
      </c>
      <c t="n" s="8" r="E26">
        <v>16.5</v>
      </c>
    </row>
    <row spans="1:6" r="27">
      <c t="s" s="4" r="A27">
        <v>806</v>
      </c>
      <c t="n" s="7" r="D27">
        <v>17100</v>
      </c>
      <c t="n" s="7" r="E27">
        <v>61700</v>
      </c>
    </row>
    <row spans="1:6" r="28">
      <c t="s" s="4" r="A28">
        <v>820</v>
      </c>
      <c t="n" s="7" r="D28">
        <v>300</v>
      </c>
      <c t="n" s="7" r="E28">
        <v>900</v>
      </c>
    </row>
    <row spans="1:6" r="29">
      <c t="s" s="4" r="A29">
        <v>807</v>
      </c>
      <c t="n" s="6" r="D29">
        <v>3100000</v>
      </c>
      <c t="n" s="6" r="F29">
        <v>8000000</v>
      </c>
    </row>
    <row spans="1:6" r="30">
      <c t="s" s="4" r="A30">
        <v>74</v>
      </c>
    </row>
    <row spans="1:6" r="31">
      <c t="s" s="3" r="A31">
        <v>805</v>
      </c>
    </row>
    <row spans="1:6" r="32">
      <c t="s" s="4" r="A32">
        <v>821</v>
      </c>
      <c t="n" s="6" r="D32">
        <v>1848539</v>
      </c>
      <c t="n" s="6" r="E32">
        <v>2000000</v>
      </c>
    </row>
    <row spans="1:6" r="33">
      <c t="s" s="4" r="A33">
        <v>822</v>
      </c>
      <c t="s" s="4" r="D33">
        <v>79</v>
      </c>
      <c t="s" s="4" r="E33">
        <v>79</v>
      </c>
    </row>
    <row spans="1:6" r="34">
      <c t="s" s="4" r="A34">
        <v>823</v>
      </c>
      <c t="n" s="7" r="D34">
        <v>50</v>
      </c>
      <c t="n" s="7" r="E34">
        <v>50</v>
      </c>
    </row>
    <row spans="1:6" r="35">
      <c t="s" s="4" r="A35">
        <v>68</v>
      </c>
      <c t="n" s="9" r="D35">
        <v>0.01</v>
      </c>
    </row>
    <row spans="1:6" r="36">
      <c t="s" s="4" r="A36">
        <v>824</v>
      </c>
      <c t="n" s="8" r="D36">
        <v>14.1</v>
      </c>
    </row>
    <row spans="1:6" r="37">
      <c t="s" s="4" r="A37">
        <v>825</v>
      </c>
      <c t="n" s="7" r="B37">
        <v>7600</v>
      </c>
    </row>
    <row spans="1:6" r="38">
      <c t="s" s="4" r="A38">
        <v>809</v>
      </c>
      <c t="n" s="7" r="B38">
        <v>500</v>
      </c>
    </row>
    <row spans="1:6" r="39">
      <c t="s" s="4" r="A39">
        <v>141</v>
      </c>
    </row>
    <row spans="1:6" r="40">
      <c t="s" s="3" r="A40">
        <v>805</v>
      </c>
    </row>
    <row spans="1:6" r="41">
      <c t="s" s="4" r="A41">
        <v>826</v>
      </c>
      <c t="n" s="6" r="D41">
        <v>245734</v>
      </c>
    </row>
    <row spans="1:6" r="42">
      <c t="s" s="4" r="A42">
        <v>821</v>
      </c>
      <c t="n" s="6" r="D42">
        <v>2001461</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14"/>
  </cols>
  <sheetData>
    <row spans="1:5" r="1">
      <c t="s" s="1" r="A1">
        <v>827</v>
      </c>
      <c t="s" s="2" r="B1">
        <v>1</v>
      </c>
    </row>
    <row spans="1:5" r="2">
      <c t="s" s="2" r="B2">
        <v>828</v>
      </c>
      <c t="s" s="2" r="C2">
        <v>480</v>
      </c>
      <c t="s" s="2" r="D2">
        <v>372</v>
      </c>
      <c t="s" s="2" r="E2">
        <v>829</v>
      </c>
    </row>
    <row spans="1:5" r="3">
      <c t="s" s="3" r="A3">
        <v>830</v>
      </c>
    </row>
    <row spans="1:5" r="4">
      <c t="s" s="4" r="A4">
        <v>831</v>
      </c>
      <c t="n" s="6" r="B4">
        <v>1</v>
      </c>
    </row>
    <row spans="1:5" r="5">
      <c t="s" s="4" r="A5">
        <v>167</v>
      </c>
      <c t="n" s="12" r="B5">
        <v>1.6</v>
      </c>
      <c t="n" s="12" r="C5">
        <v>4.6</v>
      </c>
      <c t="n" s="12" r="D5">
        <v>3.6</v>
      </c>
    </row>
    <row spans="1:5" r="6">
      <c t="s" s="4" r="A6">
        <v>832</v>
      </c>
      <c t="n" s="12" r="B6">
        <v>1.9</v>
      </c>
      <c t="n" s="10" r="C6">
        <v>2.1</v>
      </c>
    </row>
    <row spans="1:5" r="7">
      <c t="s" s="4" r="A7">
        <v>833</v>
      </c>
      <c t="s" s="4" r="B7">
        <v>834</v>
      </c>
    </row>
    <row spans="1:5" r="8">
      <c t="s" s="4" r="A8">
        <v>835</v>
      </c>
      <c t="s" s="4" r="B8">
        <v>836</v>
      </c>
    </row>
    <row spans="1:5" r="9">
      <c t="s" s="4" r="A9">
        <v>837</v>
      </c>
      <c t="n" s="12" r="B9">
        <v>-0.4</v>
      </c>
      <c t="n" s="12" r="C9">
        <v>2.5</v>
      </c>
      <c t="n" s="10" r="D9">
        <v>1.5</v>
      </c>
    </row>
    <row spans="1:5" r="10">
      <c t="s" s="4" r="A10">
        <v>838</v>
      </c>
      <c t="n" s="12" r="B10">
        <v>4.1</v>
      </c>
    </row>
    <row spans="1:5" r="11">
      <c t="s" s="4" r="A11">
        <v>839</v>
      </c>
      <c t="s" s="4" r="B11">
        <v>840</v>
      </c>
    </row>
    <row spans="1:5" r="12">
      <c t="s" s="4" r="A12">
        <v>841</v>
      </c>
      <c t="n" s="12" r="D12">
        <v>0.2</v>
      </c>
    </row>
    <row spans="1:5" r="13">
      <c t="s" s="4" r="A13">
        <v>842</v>
      </c>
    </row>
    <row spans="1:5" r="14">
      <c t="s" s="3" r="A14">
        <v>830</v>
      </c>
    </row>
    <row spans="1:5" r="15">
      <c t="s" s="4" r="A15">
        <v>843</v>
      </c>
      <c t="n" s="6" r="B15">
        <v>2000000</v>
      </c>
    </row>
    <row spans="1:5" r="16">
      <c t="s" s="4" r="A16">
        <v>844</v>
      </c>
      <c t="n" s="6" r="B16">
        <v>1600000</v>
      </c>
    </row>
    <row spans="1:5" r="17">
      <c t="s" s="4" r="A17">
        <v>845</v>
      </c>
    </row>
    <row spans="1:5" r="18">
      <c t="s" s="3" r="A18">
        <v>830</v>
      </c>
    </row>
    <row spans="1:5" r="19">
      <c t="s" s="4" r="A19">
        <v>846</v>
      </c>
      <c t="n" s="6" r="B19">
        <v>87165</v>
      </c>
    </row>
    <row spans="1:5" r="20">
      <c t="s" s="4" r="A20">
        <v>847</v>
      </c>
    </row>
    <row spans="1:5" r="21">
      <c t="s" s="3" r="A21">
        <v>830</v>
      </c>
    </row>
    <row spans="1:5" r="22">
      <c t="s" s="4" r="A22">
        <v>846</v>
      </c>
      <c t="n" s="6" r="B22">
        <v>20000</v>
      </c>
    </row>
    <row spans="1:5" r="23">
      <c t="s" s="4" r="A23">
        <v>848</v>
      </c>
    </row>
    <row spans="1:5" r="24">
      <c t="s" s="3" r="A24">
        <v>830</v>
      </c>
    </row>
    <row spans="1:5" r="25">
      <c t="s" s="4" r="A25">
        <v>849</v>
      </c>
      <c t="s" s="4" r="E25">
        <v>836</v>
      </c>
    </row>
    <row spans="1:5" r="26">
      <c t="s" s="4" r="A26">
        <v>850</v>
      </c>
    </row>
    <row spans="1:5" r="27">
      <c t="s" s="3" r="A27">
        <v>830</v>
      </c>
    </row>
    <row spans="1:5" r="28">
      <c t="s" s="4" r="A28">
        <v>849</v>
      </c>
      <c t="s" s="4" r="E28">
        <v>836</v>
      </c>
    </row>
    <row spans="1:5" r="29">
      <c t="s" s="4" r="A29">
        <v>851</v>
      </c>
    </row>
    <row spans="1:5" r="30">
      <c t="s" s="3" r="A30">
        <v>830</v>
      </c>
    </row>
    <row spans="1:5" r="31">
      <c t="s" s="4" r="A31">
        <v>852</v>
      </c>
      <c t="s" s="4" r="E31">
        <v>415</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3</v>
      </c>
      <c t="s" s="2" r="B1">
        <v>1</v>
      </c>
    </row>
    <row spans="1:4" r="2">
      <c t="s" s="2" r="B2">
        <v>2</v>
      </c>
      <c t="s" s="2" r="C2">
        <v>32</v>
      </c>
      <c t="s" s="2" r="D2">
        <v>81</v>
      </c>
    </row>
    <row spans="1:4" r="3">
      <c t="s" s="3" r="A3">
        <v>854</v>
      </c>
    </row>
    <row spans="1:4" r="4">
      <c t="s" s="4" r="A4">
        <v>855</v>
      </c>
      <c t="n" s="6" r="B4">
        <v>365524</v>
      </c>
      <c t="n" s="6" r="C4">
        <v>375813</v>
      </c>
      <c t="n" s="6" r="D4">
        <v>286306</v>
      </c>
    </row>
    <row spans="1:4" r="5">
      <c t="s" s="4" r="A5">
        <v>856</v>
      </c>
      <c t="n" s="6" r="B5">
        <v>180914</v>
      </c>
      <c t="n" s="6" r="C5">
        <v>286954</v>
      </c>
      <c t="n" s="6" r="D5">
        <v>293732</v>
      </c>
    </row>
    <row spans="1:4" r="6">
      <c t="s" s="4" r="A6">
        <v>857</v>
      </c>
      <c t="n" s="6" r="B6">
        <v>-176816</v>
      </c>
      <c t="n" s="6" r="C6">
        <v>-281851</v>
      </c>
      <c t="n" s="6" r="D6">
        <v>-197014</v>
      </c>
    </row>
    <row spans="1:4" r="7">
      <c t="s" s="4" r="A7">
        <v>858</v>
      </c>
      <c t="n" s="6" r="B7">
        <v>-41890</v>
      </c>
      <c t="n" s="6" r="C7">
        <v>-15392</v>
      </c>
      <c t="n" s="6" r="D7">
        <v>-7211</v>
      </c>
    </row>
    <row spans="1:4" r="8">
      <c t="s" s="4" r="A8">
        <v>859</v>
      </c>
      <c t="n" s="6" r="B8">
        <v>327732</v>
      </c>
      <c t="n" s="6" r="C8">
        <v>365524</v>
      </c>
      <c t="n" s="6" r="D8">
        <v>375813</v>
      </c>
    </row>
    <row spans="1:4" r="9">
      <c t="s" s="3" r="A9">
        <v>860</v>
      </c>
    </row>
    <row spans="1:4" r="10">
      <c t="s" s="4" r="A10">
        <v>861</v>
      </c>
      <c t="n" s="8" r="B10">
        <v>14.92</v>
      </c>
      <c t="n" s="8" r="C10">
        <v>13.71</v>
      </c>
      <c t="n" s="8" r="D10">
        <v>11.83</v>
      </c>
    </row>
    <row spans="1:4" r="11">
      <c t="s" s="4" r="A11">
        <v>862</v>
      </c>
      <c t="n" s="9" r="B11">
        <v>17.77</v>
      </c>
      <c t="n" s="9" r="C11">
        <v>16.7</v>
      </c>
      <c t="n" s="9" r="D11">
        <v>15.68</v>
      </c>
    </row>
    <row spans="1:4" r="12">
      <c t="s" s="4" r="A12">
        <v>863</v>
      </c>
      <c t="n" s="9" r="B12">
        <v>14.29</v>
      </c>
      <c t="n" s="9" r="C12">
        <v>12.69</v>
      </c>
      <c t="n" s="9" r="D12">
        <v>10.07</v>
      </c>
    </row>
    <row spans="1:4" r="13">
      <c t="s" s="4" r="A13">
        <v>864</v>
      </c>
      <c t="n" s="9" r="B13">
        <v>16.17</v>
      </c>
      <c t="n" s="9" r="C13">
        <v>14.69</v>
      </c>
      <c t="n" s="9" r="D13">
        <v>13.38</v>
      </c>
    </row>
    <row spans="1:4" r="14">
      <c t="s" s="4" r="A14">
        <v>861</v>
      </c>
      <c t="n" s="8" r="B14">
        <v>16.39</v>
      </c>
      <c t="n" s="8" r="C14">
        <v>14.92</v>
      </c>
      <c t="n" s="8" r="D14">
        <v>13.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5</v>
      </c>
      <c t="s" s="2" r="B1">
        <v>1</v>
      </c>
    </row>
    <row spans="1:4" r="2">
      <c t="s" s="2" r="B2">
        <v>2</v>
      </c>
      <c t="s" s="2" r="C2">
        <v>32</v>
      </c>
      <c t="s" s="2" r="D2">
        <v>81</v>
      </c>
    </row>
    <row spans="1:4" r="3">
      <c t="s" s="3" r="A3">
        <v>866</v>
      </c>
    </row>
    <row spans="1:4" r="4">
      <c t="s" s="4" r="A4">
        <v>855</v>
      </c>
      <c t="n" s="6" r="B4">
        <v>155248</v>
      </c>
      <c t="n" s="6" r="C4">
        <v>190993</v>
      </c>
      <c t="n" s="6" r="D4">
        <v>227743</v>
      </c>
    </row>
    <row spans="1:4" r="5">
      <c t="s" s="4" r="A5">
        <v>867</v>
      </c>
      <c t="n" s="6" r="B5">
        <v>0</v>
      </c>
      <c t="n" s="6" r="C5">
        <v>0</v>
      </c>
      <c t="n" s="6" r="D5">
        <v>-25000</v>
      </c>
    </row>
    <row spans="1:4" r="6">
      <c t="s" s="4" r="A6">
        <v>858</v>
      </c>
      <c t="n" s="6" r="B6">
        <v>-48083</v>
      </c>
      <c t="n" s="6" r="C6">
        <v>-35745</v>
      </c>
      <c t="n" s="6" r="D6">
        <v>-11750</v>
      </c>
    </row>
    <row spans="1:4" r="7">
      <c t="s" s="4" r="A7">
        <v>859</v>
      </c>
      <c t="n" s="6" r="B7">
        <v>107165</v>
      </c>
      <c t="n" s="6" r="C7">
        <v>155248</v>
      </c>
      <c t="n" s="6" r="D7">
        <v>190993</v>
      </c>
    </row>
    <row spans="1:4" r="8">
      <c t="s" s="4" r="A8">
        <v>868</v>
      </c>
      <c t="n" s="6" r="B8">
        <v>107165</v>
      </c>
      <c t="n" s="6" r="C8">
        <v>155248</v>
      </c>
      <c t="n" s="6" r="D8">
        <v>190993</v>
      </c>
    </row>
    <row spans="1:4" r="9">
      <c t="s" s="3" r="A9">
        <v>869</v>
      </c>
    </row>
    <row spans="1:4" r="10">
      <c t="s" s="4" r="A10">
        <v>861</v>
      </c>
      <c t="n" s="8" r="B10">
        <v>30.94</v>
      </c>
      <c t="n" s="8" r="C10">
        <v>30.34</v>
      </c>
      <c t="n" s="8" r="D10">
        <v>27.81</v>
      </c>
    </row>
    <row spans="1:4" r="11">
      <c t="s" s="4" r="A11">
        <v>870</v>
      </c>
      <c t="n" s="6" r="B11">
        <v>0</v>
      </c>
      <c t="n" s="6" r="C11">
        <v>0</v>
      </c>
      <c t="n" s="9" r="D11">
        <v>9.609999999999999</v>
      </c>
    </row>
    <row spans="1:4" r="12">
      <c t="s" s="4" r="A12">
        <v>864</v>
      </c>
      <c t="n" s="9" r="B12">
        <v>28.29</v>
      </c>
      <c t="n" s="9" r="C12">
        <v>27.73</v>
      </c>
      <c t="n" s="9" r="D12">
        <v>25.34</v>
      </c>
    </row>
    <row spans="1:4" r="13">
      <c t="s" s="4" r="A13">
        <v>871</v>
      </c>
      <c t="n" s="9" r="B13">
        <v>32.13</v>
      </c>
      <c t="n" s="9" r="C13">
        <v>30.94</v>
      </c>
      <c t="n" s="9" r="D13">
        <v>30.34</v>
      </c>
    </row>
    <row spans="1:4" r="14">
      <c t="s" s="4" r="A14">
        <v>872</v>
      </c>
      <c t="n" s="8" r="B14">
        <v>32.13</v>
      </c>
      <c t="n" s="8" r="C14">
        <v>30.94</v>
      </c>
      <c t="n" s="8" r="D14">
        <v>30.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t="s" s="1" r="A1">
        <v>873</v>
      </c>
      <c t="s" s="2" r="B1">
        <v>1</v>
      </c>
    </row>
    <row spans="1:5" r="2">
      <c t="s" s="2" r="B2">
        <v>2</v>
      </c>
      <c t="s" s="2" r="C2">
        <v>32</v>
      </c>
      <c t="s" s="2" r="D2">
        <v>81</v>
      </c>
      <c t="s" s="2" r="E2">
        <v>829</v>
      </c>
    </row>
    <row spans="1:5" r="3">
      <c t="s" s="3" r="A3">
        <v>874</v>
      </c>
    </row>
    <row spans="1:5" r="4">
      <c t="s" s="4" r="A4">
        <v>875</v>
      </c>
      <c t="n" s="6" r="B4">
        <v>107165</v>
      </c>
      <c t="n" s="6" r="C4">
        <v>155248</v>
      </c>
      <c t="n" s="6" r="D4">
        <v>190993</v>
      </c>
      <c t="n" s="6" r="E4">
        <v>227743</v>
      </c>
    </row>
    <row spans="1:5" r="5">
      <c t="s" s="4" r="A5">
        <v>876</v>
      </c>
      <c t="s" s="4" r="B5">
        <v>877</v>
      </c>
    </row>
    <row spans="1:5" r="6">
      <c t="s" s="4" r="A6">
        <v>878</v>
      </c>
      <c t="n" s="8" r="B6">
        <v>32.13</v>
      </c>
      <c t="n" s="8" r="C6">
        <v>30.94</v>
      </c>
      <c t="n" s="8" r="D6">
        <v>30.34</v>
      </c>
      <c t="n" s="8" r="E6">
        <v>27.81</v>
      </c>
    </row>
    <row spans="1:5" r="7">
      <c t="s" s="4" r="A7">
        <v>879</v>
      </c>
      <c t="n" s="6" r="B7">
        <v>107165</v>
      </c>
      <c t="n" s="6" r="C7">
        <v>155248</v>
      </c>
      <c t="n" s="6" r="D7">
        <v>190993</v>
      </c>
    </row>
    <row spans="1:5" r="8">
      <c t="s" s="4" r="A8">
        <v>880</v>
      </c>
      <c t="n" s="8" r="B8">
        <v>32.13</v>
      </c>
      <c t="n" s="8" r="C8">
        <v>30.94</v>
      </c>
      <c t="n" s="8" r="D8">
        <v>30.34</v>
      </c>
    </row>
    <row spans="1:5" r="9">
      <c t="s" s="4" r="A9">
        <v>881</v>
      </c>
    </row>
    <row spans="1:5" r="10">
      <c t="s" s="3" r="A10">
        <v>874</v>
      </c>
    </row>
    <row spans="1:5" r="11">
      <c t="s" s="4" r="A11">
        <v>882</v>
      </c>
      <c t="n" s="9" r="B11">
        <v>23.77</v>
      </c>
    </row>
    <row spans="1:5" r="12">
      <c t="s" s="4" r="A12">
        <v>883</v>
      </c>
      <c t="n" s="8" r="B12">
        <v>27.96</v>
      </c>
    </row>
    <row spans="1:5" r="13">
      <c t="s" s="4" r="A13">
        <v>875</v>
      </c>
      <c t="n" s="6" r="B13">
        <v>10000</v>
      </c>
    </row>
    <row spans="1:5" r="14">
      <c t="s" s="4" r="A14">
        <v>876</v>
      </c>
      <c t="s" s="4" r="B14">
        <v>884</v>
      </c>
    </row>
    <row spans="1:5" r="15">
      <c t="s" s="4" r="A15">
        <v>878</v>
      </c>
      <c t="n" s="8" r="B15">
        <v>26.68</v>
      </c>
    </row>
    <row spans="1:5" r="16">
      <c t="s" s="4" r="A16">
        <v>879</v>
      </c>
      <c t="n" s="6" r="B16">
        <v>10000</v>
      </c>
    </row>
    <row spans="1:5" r="17">
      <c t="s" s="4" r="A17">
        <v>880</v>
      </c>
      <c t="n" s="8" r="B17">
        <v>26.68</v>
      </c>
    </row>
    <row spans="1:5" r="18">
      <c t="s" s="4" r="A18">
        <v>885</v>
      </c>
    </row>
    <row spans="1:5" r="19">
      <c t="s" s="3" r="A19">
        <v>874</v>
      </c>
    </row>
    <row spans="1:5" r="20">
      <c t="s" s="4" r="A20">
        <v>882</v>
      </c>
      <c t="n" s="9" r="B20">
        <v>28.8</v>
      </c>
    </row>
    <row spans="1:5" r="21">
      <c t="s" s="4" r="A21">
        <v>883</v>
      </c>
      <c t="n" s="8" r="B21">
        <v>29.06</v>
      </c>
    </row>
    <row spans="1:5" r="22">
      <c t="s" s="4" r="A22">
        <v>875</v>
      </c>
      <c t="n" s="6" r="B22">
        <v>34025</v>
      </c>
    </row>
    <row spans="1:5" r="23">
      <c t="s" s="4" r="A23">
        <v>876</v>
      </c>
      <c t="s" s="4" r="B23">
        <v>886</v>
      </c>
    </row>
    <row spans="1:5" r="24">
      <c t="s" s="4" r="A24">
        <v>878</v>
      </c>
      <c t="n" s="8" r="B24">
        <v>29.06</v>
      </c>
    </row>
    <row spans="1:5" r="25">
      <c t="s" s="4" r="A25">
        <v>879</v>
      </c>
      <c t="n" s="6" r="B25">
        <v>34025</v>
      </c>
    </row>
    <row spans="1:5" r="26">
      <c t="s" s="4" r="A26">
        <v>880</v>
      </c>
      <c t="n" s="8" r="B26">
        <v>29.06</v>
      </c>
    </row>
    <row spans="1:5" r="27">
      <c t="s" s="4" r="A27">
        <v>887</v>
      </c>
    </row>
    <row spans="1:5" r="28">
      <c t="s" s="3" r="A28">
        <v>874</v>
      </c>
    </row>
    <row spans="1:5" r="29">
      <c t="s" s="4" r="A29">
        <v>882</v>
      </c>
      <c t="n" s="9" r="B29">
        <v>34.3</v>
      </c>
    </row>
    <row spans="1:5" r="30">
      <c t="s" s="4" r="A30">
        <v>883</v>
      </c>
      <c t="n" s="8" r="B30">
        <v>36.5</v>
      </c>
    </row>
    <row spans="1:5" r="31">
      <c t="s" s="4" r="A31">
        <v>875</v>
      </c>
      <c t="n" s="6" r="B31">
        <v>63140</v>
      </c>
    </row>
    <row spans="1:5" r="32">
      <c t="s" s="4" r="A32">
        <v>876</v>
      </c>
      <c t="s" s="4" r="B32">
        <v>888</v>
      </c>
    </row>
    <row spans="1:5" r="33">
      <c t="s" s="4" r="A33">
        <v>878</v>
      </c>
      <c t="n" s="8" r="B33">
        <v>34.65</v>
      </c>
    </row>
    <row spans="1:5" r="34">
      <c t="s" s="4" r="A34">
        <v>879</v>
      </c>
      <c t="n" s="6" r="B34">
        <v>63140</v>
      </c>
    </row>
    <row spans="1:5" r="35">
      <c t="s" s="4" r="A35">
        <v>880</v>
      </c>
      <c t="n" s="8" r="B35">
        <v>34.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889</v>
      </c>
      <c t="s" s="2" r="B1">
        <v>1</v>
      </c>
    </row>
    <row spans="1:4" r="2">
      <c t="s" s="2" r="B2">
        <v>2</v>
      </c>
      <c t="s" s="2" r="C2">
        <v>32</v>
      </c>
      <c t="s" s="2" r="D2">
        <v>81</v>
      </c>
    </row>
    <row spans="1:4" r="3">
      <c t="s" s="3" r="A3">
        <v>253</v>
      </c>
    </row>
    <row spans="1:4" r="4">
      <c t="s" s="4" r="A4">
        <v>890</v>
      </c>
      <c t="n" s="7" r="B4">
        <v>10700000</v>
      </c>
    </row>
    <row spans="1:4" r="5">
      <c t="s" s="4" r="A5">
        <v>891</v>
      </c>
      <c t="n" s="6" r="B5">
        <v>10700000</v>
      </c>
    </row>
    <row spans="1:4" r="6">
      <c t="s" s="4" r="A6">
        <v>892</v>
      </c>
      <c t="n" s="6" r="B6">
        <v>200000</v>
      </c>
    </row>
    <row spans="1:4" r="7">
      <c t="s" s="4" r="A7">
        <v>108</v>
      </c>
      <c t="n" s="6" r="B7">
        <v>-339000</v>
      </c>
      <c t="n" s="7" r="C7">
        <v>-54000</v>
      </c>
      <c t="n" s="7" r="D7">
        <v>-64000</v>
      </c>
    </row>
    <row spans="1:4" r="8">
      <c t="s" s="4" r="A8">
        <v>893</v>
      </c>
      <c t="n" s="7" r="B8">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894</v>
      </c>
      <c t="s" s="2" r="B1">
        <v>1</v>
      </c>
    </row>
    <row spans="1:2" r="2">
      <c t="s" s="2" r="B2">
        <v>633</v>
      </c>
    </row>
    <row spans="1:2" r="3">
      <c t="s" s="3" r="A3">
        <v>255</v>
      </c>
    </row>
    <row spans="1:2" r="4">
      <c t="s" s="4" r="A4">
        <v>895</v>
      </c>
      <c t="n" s="12" r="B4">
        <v>1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spans="1:2" r="1">
      <c t="s" s="1" r="A1">
        <v>896</v>
      </c>
      <c t="s" s="2" r="B1">
        <v>799</v>
      </c>
    </row>
    <row spans="1:2" r="2">
      <c t="s" s="2" r="B2">
        <v>897</v>
      </c>
    </row>
    <row spans="1:2" r="3">
      <c t="s" s="4" r="A3">
        <v>898</v>
      </c>
    </row>
    <row spans="1:2" r="4">
      <c t="s" s="3" r="A4">
        <v>899</v>
      </c>
    </row>
    <row spans="1:2" r="5">
      <c t="s" s="4" r="A5">
        <v>900</v>
      </c>
      <c t="n" s="7" r="B5">
        <v>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01</v>
      </c>
      <c t="s" s="2" r="B1">
        <v>368</v>
      </c>
      <c t="s" s="2" r="J1">
        <v>1</v>
      </c>
    </row>
    <row spans="1:12" r="2">
      <c t="s" s="2" r="B2">
        <v>2</v>
      </c>
      <c t="s" s="2" r="C2">
        <v>481</v>
      </c>
      <c t="s" s="2" r="D2">
        <v>4</v>
      </c>
      <c t="s" s="2" r="E2">
        <v>561</v>
      </c>
      <c t="s" s="2" r="F2">
        <v>32</v>
      </c>
      <c t="s" s="2" r="G2">
        <v>780</v>
      </c>
      <c t="s" s="2" r="H2">
        <v>781</v>
      </c>
      <c t="s" s="2" r="I2">
        <v>782</v>
      </c>
      <c t="s" s="2" r="J2">
        <v>2</v>
      </c>
      <c t="s" s="2" r="K2">
        <v>32</v>
      </c>
      <c t="s" s="2" r="L2">
        <v>81</v>
      </c>
    </row>
    <row spans="1:12" r="3">
      <c t="s" s="3" r="A3">
        <v>261</v>
      </c>
    </row>
    <row spans="1:12" r="4">
      <c t="s" s="4" r="A4">
        <v>553</v>
      </c>
      <c t="n" s="7" r="B4">
        <v>68578</v>
      </c>
      <c t="n" s="7" r="C4">
        <v>64060</v>
      </c>
      <c t="n" s="7" r="D4">
        <v>59735</v>
      </c>
      <c t="n" s="7" r="E4">
        <v>59417</v>
      </c>
      <c t="n" s="7" r="F4">
        <v>63157</v>
      </c>
      <c t="n" s="7" r="G4">
        <v>55143</v>
      </c>
      <c t="n" s="7" r="H4">
        <v>49930</v>
      </c>
      <c t="n" s="7" r="I4">
        <v>50133</v>
      </c>
      <c t="n" s="7" r="J4">
        <v>251790</v>
      </c>
      <c t="n" s="7" r="K4">
        <v>218363</v>
      </c>
      <c t="n" s="7" r="L4">
        <v>170068</v>
      </c>
    </row>
    <row spans="1:12" r="5">
      <c t="s" s="4" r="A5">
        <v>557</v>
      </c>
      <c t="n" s="6" r="B5">
        <v>16102</v>
      </c>
      <c t="n" s="6" r="C5">
        <v>18854</v>
      </c>
      <c t="n" s="6" r="D5">
        <v>15910</v>
      </c>
      <c t="n" s="6" r="E5">
        <v>14631</v>
      </c>
      <c t="n" s="6" r="F5">
        <v>-10587</v>
      </c>
      <c t="n" s="6" r="G5">
        <v>14782</v>
      </c>
      <c t="n" s="6" r="H5">
        <v>6732</v>
      </c>
      <c t="n" s="6" r="I5">
        <v>12403</v>
      </c>
      <c t="n" s="6" r="J5">
        <v>65497</v>
      </c>
      <c t="n" s="6" r="K5">
        <v>23330</v>
      </c>
      <c t="n" s="6" r="L5">
        <v>35460</v>
      </c>
    </row>
    <row spans="1:12" r="6">
      <c t="s" s="4" r="A6">
        <v>902</v>
      </c>
      <c t="n" s="6" r="B6">
        <v>14686</v>
      </c>
      <c t="n" s="6" r="C6">
        <v>33666</v>
      </c>
      <c t="n" s="6" r="D6">
        <v>7090</v>
      </c>
      <c t="n" s="6" r="E6">
        <v>9667</v>
      </c>
      <c t="n" s="6" r="F6">
        <v>-12205</v>
      </c>
      <c t="n" s="6" r="G6">
        <v>6083</v>
      </c>
      <c t="n" s="6" r="H6">
        <v>1086</v>
      </c>
      <c t="n" s="6" r="I6">
        <v>2672</v>
      </c>
      <c t="n" s="6" r="J6">
        <v>66895</v>
      </c>
      <c t="n" s="6" r="K6">
        <v>-2412</v>
      </c>
      <c t="n" s="6" r="L6">
        <v>11462</v>
      </c>
    </row>
    <row spans="1:12" r="7">
      <c t="s" s="4" r="A7">
        <v>903</v>
      </c>
      <c t="n" s="7" r="B7">
        <v>13010</v>
      </c>
      <c t="n" s="7" r="C7">
        <v>31991</v>
      </c>
      <c t="n" s="7" r="D7">
        <v>4915</v>
      </c>
      <c t="n" s="7" r="E7">
        <v>7855</v>
      </c>
      <c t="n" s="7" r="F7">
        <v>-14017</v>
      </c>
      <c t="n" s="7" r="G7">
        <v>4270</v>
      </c>
      <c t="n" s="7" r="H7">
        <v>-727</v>
      </c>
      <c t="n" s="7" r="I7">
        <v>860</v>
      </c>
      <c t="n" s="7" r="J7">
        <v>57771</v>
      </c>
      <c t="n" s="7" r="K7">
        <v>-9614</v>
      </c>
      <c t="n" s="7" r="L7">
        <v>3747</v>
      </c>
    </row>
    <row spans="1:12" r="8">
      <c t="s" s="4" r="A8">
        <v>904</v>
      </c>
      <c t="n" s="8" r="B8">
        <v>0.16</v>
      </c>
      <c t="n" s="8" r="C8">
        <v>0.39</v>
      </c>
      <c t="n" s="8" r="D8">
        <v>0.06</v>
      </c>
      <c t="n" s="8" r="E8">
        <v>0.1</v>
      </c>
      <c t="n" s="8" r="F8">
        <v>-0.18</v>
      </c>
      <c t="n" s="8" r="G8">
        <v>0.06</v>
      </c>
      <c t="n" s="8" r="H8">
        <v>-0.01</v>
      </c>
      <c t="n" s="8" r="I8">
        <v>0.01</v>
      </c>
      <c t="n" s="8" r="J8">
        <v>0.73</v>
      </c>
      <c t="n" s="8" r="K8">
        <v>-0.14</v>
      </c>
      <c t="n" s="8" r="L8">
        <v>0.06</v>
      </c>
    </row>
    <row spans="1:12" r="9">
      <c t="s" s="4" r="A9">
        <v>905</v>
      </c>
      <c t="n" s="8" r="B9">
        <v>0.16</v>
      </c>
      <c t="n" s="8" r="C9">
        <v>0.38</v>
      </c>
      <c t="n" s="8" r="D9">
        <v>0.06</v>
      </c>
      <c t="n" s="8" r="E9">
        <v>0.1</v>
      </c>
      <c t="n" s="8" r="F9">
        <v>-0.18</v>
      </c>
      <c t="n" s="8" r="G9">
        <v>0.06</v>
      </c>
      <c t="n" s="8" r="H9">
        <v>-0.01</v>
      </c>
      <c t="n" s="8" r="I9">
        <v>0.01</v>
      </c>
      <c t="n" s="8" r="J9">
        <v>0.73</v>
      </c>
      <c t="n" s="8" r="K9">
        <v>-0.14</v>
      </c>
      <c t="n" s="8" r="L9">
        <v>0.0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0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06</v>
      </c>
      <c t="s" s="2" r="B1">
        <v>1</v>
      </c>
    </row>
    <row spans="1:5" r="2">
      <c t="s" s="2" r="B2">
        <v>2</v>
      </c>
      <c t="s" s="2" r="C2">
        <v>32</v>
      </c>
      <c t="s" s="2" r="D2">
        <v>81</v>
      </c>
      <c t="s" s="2" r="E2">
        <v>829</v>
      </c>
    </row>
    <row spans="1:5" r="3">
      <c t="s" s="3" r="A3">
        <v>907</v>
      </c>
    </row>
    <row spans="1:5" r="4">
      <c t="s" s="4" r="A4">
        <v>908</v>
      </c>
      <c t="n" s="7" r="B4">
        <v>322457</v>
      </c>
    </row>
    <row spans="1:5" r="5">
      <c t="s" s="4" r="A5">
        <v>909</v>
      </c>
      <c t="n" s="6" r="B5">
        <v>440792</v>
      </c>
    </row>
    <row spans="1:5" r="6">
      <c t="s" s="4" r="A6">
        <v>910</v>
      </c>
      <c t="n" s="6" r="B6">
        <v>1539732</v>
      </c>
    </row>
    <row spans="1:5" r="7">
      <c t="s" s="4" r="A7">
        <v>911</v>
      </c>
      <c t="n" s="6" r="B7">
        <v>264576</v>
      </c>
    </row>
    <row spans="1:5" r="8">
      <c t="s" s="4" r="A8">
        <v>912</v>
      </c>
      <c t="n" s="6" r="B8">
        <v>432368</v>
      </c>
    </row>
    <row spans="1:5" r="9">
      <c t="s" s="4" r="A9">
        <v>913</v>
      </c>
      <c t="n" s="6" r="B9">
        <v>1812732</v>
      </c>
    </row>
    <row spans="1:5" r="10">
      <c t="s" s="4" r="A10">
        <v>914</v>
      </c>
      <c t="n" s="6" r="B10">
        <v>2245100</v>
      </c>
      <c t="n" s="7" r="C10">
        <v>2008687</v>
      </c>
      <c t="n" s="7" r="D10">
        <v>1727191</v>
      </c>
      <c t="n" s="7" r="E10">
        <v>1217712</v>
      </c>
    </row>
    <row spans="1:5" r="11">
      <c t="s" s="4" r="A11">
        <v>915</v>
      </c>
      <c t="n" s="7" r="B11">
        <v>331520</v>
      </c>
      <c t="n" s="7" r="C11">
        <v>287177</v>
      </c>
      <c t="n" s="7" r="D11">
        <v>253292</v>
      </c>
      <c t="n" s="7" r="E11">
        <v>237462</v>
      </c>
    </row>
    <row spans="1:5" r="12">
      <c t="s" s="4" r="A12">
        <v>916</v>
      </c>
    </row>
    <row spans="1:5" r="13">
      <c t="s" s="3" r="A13">
        <v>907</v>
      </c>
    </row>
    <row spans="1:5" r="14">
      <c t="s" s="4" r="A14">
        <v>439</v>
      </c>
      <c t="s" s="4" r="B14">
        <v>917</v>
      </c>
    </row>
    <row spans="1:5" r="15">
      <c t="s" s="4" r="A15">
        <v>908</v>
      </c>
      <c t="n" s="7" r="B15">
        <v>0</v>
      </c>
    </row>
    <row spans="1:5" r="16">
      <c t="s" s="4" r="A16">
        <v>909</v>
      </c>
      <c t="n" s="6" r="B16">
        <v>15704</v>
      </c>
    </row>
    <row spans="1:5" r="17">
      <c t="s" s="4" r="A17">
        <v>910</v>
      </c>
      <c t="n" s="6" r="B17">
        <v>0</v>
      </c>
    </row>
    <row spans="1:5" r="18">
      <c t="s" s="4" r="A18">
        <v>911</v>
      </c>
      <c t="n" s="6" r="B18">
        <v>-7110</v>
      </c>
    </row>
    <row spans="1:5" r="19">
      <c t="s" s="4" r="A19">
        <v>912</v>
      </c>
      <c t="n" s="6" r="B19">
        <v>5917</v>
      </c>
    </row>
    <row spans="1:5" r="20">
      <c t="s" s="4" r="A20">
        <v>913</v>
      </c>
      <c t="n" s="6" r="B20">
        <v>2677</v>
      </c>
    </row>
    <row spans="1:5" r="21">
      <c t="s" s="4" r="A21">
        <v>914</v>
      </c>
      <c t="n" s="6" r="B21">
        <v>8594</v>
      </c>
    </row>
    <row spans="1:5" r="22">
      <c t="s" s="4" r="A22">
        <v>915</v>
      </c>
      <c t="n" s="7" r="B22">
        <v>2323</v>
      </c>
    </row>
    <row spans="1:5" r="23">
      <c t="s" s="4" r="A23">
        <v>918</v>
      </c>
      <c t="n" s="6" r="B23">
        <v>2000</v>
      </c>
    </row>
    <row spans="1:5" r="24">
      <c t="s" s="4" r="A24">
        <v>441</v>
      </c>
      <c t="n" s="6" r="B24">
        <v>1999</v>
      </c>
    </row>
    <row spans="1:5" r="25">
      <c t="s" s="4" r="A25">
        <v>919</v>
      </c>
    </row>
    <row spans="1:5" r="26">
      <c t="s" s="3" r="A26">
        <v>907</v>
      </c>
    </row>
    <row spans="1:5" r="27">
      <c t="s" s="4" r="A27">
        <v>439</v>
      </c>
      <c t="s" s="4" r="B27">
        <v>920</v>
      </c>
    </row>
    <row spans="1:5" r="28">
      <c t="s" s="4" r="A28">
        <v>908</v>
      </c>
      <c t="n" s="7" r="B28">
        <v>57428</v>
      </c>
    </row>
    <row spans="1:5" r="29">
      <c t="s" s="4" r="A29">
        <v>909</v>
      </c>
      <c t="n" s="6" r="B29">
        <v>9831</v>
      </c>
    </row>
    <row spans="1:5" r="30">
      <c t="s" s="4" r="A30">
        <v>910</v>
      </c>
      <c t="n" s="6" r="B30">
        <v>76446</v>
      </c>
    </row>
    <row spans="1:5" r="31">
      <c t="s" s="4" r="A31">
        <v>911</v>
      </c>
      <c t="n" s="6" r="B31">
        <v>209</v>
      </c>
    </row>
    <row spans="1:5" r="32">
      <c t="s" s="4" r="A32">
        <v>912</v>
      </c>
      <c t="n" s="6" r="B32">
        <v>9831</v>
      </c>
    </row>
    <row spans="1:5" r="33">
      <c t="s" s="4" r="A33">
        <v>913</v>
      </c>
      <c t="n" s="6" r="B33">
        <v>76655</v>
      </c>
    </row>
    <row spans="1:5" r="34">
      <c t="s" s="4" r="A34">
        <v>914</v>
      </c>
      <c t="n" s="6" r="B34">
        <v>86486</v>
      </c>
    </row>
    <row spans="1:5" r="35">
      <c t="s" s="4" r="A35">
        <v>915</v>
      </c>
      <c t="n" s="7" r="B35">
        <v>4382</v>
      </c>
    </row>
    <row spans="1:5" r="36">
      <c t="s" s="4" r="A36">
        <v>441</v>
      </c>
      <c t="n" s="6" r="B36">
        <v>2014</v>
      </c>
    </row>
    <row spans="1:5" r="37">
      <c t="s" s="4" r="A37">
        <v>921</v>
      </c>
    </row>
    <row spans="1:5" r="38">
      <c t="s" s="3" r="A38">
        <v>907</v>
      </c>
    </row>
    <row spans="1:5" r="39">
      <c t="s" s="4" r="A39">
        <v>918</v>
      </c>
      <c t="n" s="6" r="B39">
        <v>2005</v>
      </c>
    </row>
    <row spans="1:5" r="40">
      <c t="s" s="4" r="A40">
        <v>922</v>
      </c>
    </row>
    <row spans="1:5" r="41">
      <c t="s" s="3" r="A41">
        <v>907</v>
      </c>
    </row>
    <row spans="1:5" r="42">
      <c t="s" s="4" r="A42">
        <v>918</v>
      </c>
      <c t="n" s="6" r="B42">
        <v>2007</v>
      </c>
    </row>
    <row spans="1:5" r="43">
      <c t="s" s="4" r="A43">
        <v>637</v>
      </c>
    </row>
    <row spans="1:5" r="44">
      <c t="s" s="3" r="A44">
        <v>907</v>
      </c>
    </row>
    <row spans="1:5" r="45">
      <c t="s" s="4" r="A45">
        <v>439</v>
      </c>
      <c t="s" s="4" r="B45">
        <v>923</v>
      </c>
    </row>
    <row spans="1:5" r="46">
      <c t="s" s="4" r="A46">
        <v>908</v>
      </c>
      <c t="n" s="7" r="B46">
        <v>0</v>
      </c>
    </row>
    <row spans="1:5" r="47">
      <c t="s" s="4" r="A47">
        <v>909</v>
      </c>
      <c t="n" s="6" r="B47">
        <v>13249</v>
      </c>
    </row>
    <row spans="1:5" r="48">
      <c t="s" s="4" r="A48">
        <v>910</v>
      </c>
      <c t="n" s="6" r="B48">
        <v>21103</v>
      </c>
    </row>
    <row spans="1:5" r="49">
      <c t="s" s="4" r="A49">
        <v>911</v>
      </c>
      <c t="n" s="6" r="B49">
        <v>11</v>
      </c>
    </row>
    <row spans="1:5" r="50">
      <c t="s" s="4" r="A50">
        <v>912</v>
      </c>
      <c t="n" s="6" r="B50">
        <v>13249</v>
      </c>
    </row>
    <row spans="1:5" r="51">
      <c t="s" s="4" r="A51">
        <v>913</v>
      </c>
      <c t="n" s="6" r="B51">
        <v>21114</v>
      </c>
    </row>
    <row spans="1:5" r="52">
      <c t="s" s="4" r="A52">
        <v>914</v>
      </c>
      <c t="n" s="6" r="B52">
        <v>34363</v>
      </c>
    </row>
    <row spans="1:5" r="53">
      <c t="s" s="4" r="A53">
        <v>915</v>
      </c>
      <c t="n" s="7" r="B53">
        <v>1212</v>
      </c>
    </row>
    <row spans="1:5" r="54">
      <c t="s" s="4" r="A54">
        <v>918</v>
      </c>
      <c t="n" s="6" r="B54">
        <v>2005</v>
      </c>
    </row>
    <row spans="1:5" r="55">
      <c t="s" s="4" r="A55">
        <v>441</v>
      </c>
      <c t="n" s="6" r="B55">
        <v>2014</v>
      </c>
    </row>
    <row spans="1:5" r="56">
      <c t="s" s="4" r="A56">
        <v>924</v>
      </c>
    </row>
    <row spans="1:5" r="57">
      <c t="s" s="3" r="A57">
        <v>907</v>
      </c>
    </row>
    <row spans="1:5" r="58">
      <c t="s" s="4" r="A58">
        <v>439</v>
      </c>
      <c t="s" s="4" r="B58">
        <v>925</v>
      </c>
    </row>
    <row spans="1:5" r="59">
      <c t="s" s="4" r="A59">
        <v>908</v>
      </c>
      <c t="n" s="7" r="B59">
        <v>0</v>
      </c>
    </row>
    <row spans="1:5" r="60">
      <c t="s" s="4" r="A60">
        <v>909</v>
      </c>
      <c t="n" s="6" r="B60">
        <v>10250</v>
      </c>
    </row>
    <row spans="1:5" r="61">
      <c t="s" s="4" r="A61">
        <v>910</v>
      </c>
      <c t="n" s="6" r="B61">
        <v>10909</v>
      </c>
    </row>
    <row spans="1:5" r="62">
      <c t="s" s="4" r="A62">
        <v>911</v>
      </c>
      <c t="n" s="6" r="B62">
        <v>153</v>
      </c>
    </row>
    <row spans="1:5" r="63">
      <c t="s" s="4" r="A63">
        <v>912</v>
      </c>
      <c t="n" s="6" r="B63">
        <v>10250</v>
      </c>
    </row>
    <row spans="1:5" r="64">
      <c t="s" s="4" r="A64">
        <v>913</v>
      </c>
      <c t="n" s="6" r="B64">
        <v>11062</v>
      </c>
    </row>
    <row spans="1:5" r="65">
      <c t="s" s="4" r="A65">
        <v>914</v>
      </c>
      <c t="n" s="6" r="B65">
        <v>21312</v>
      </c>
    </row>
    <row spans="1:5" r="66">
      <c t="s" s="4" r="A66">
        <v>915</v>
      </c>
      <c t="n" s="7" r="B66">
        <v>1460</v>
      </c>
    </row>
    <row spans="1:5" r="67">
      <c t="s" s="4" r="A67">
        <v>918</v>
      </c>
      <c t="n" s="6" r="B67">
        <v>1970</v>
      </c>
    </row>
    <row spans="1:5" r="68">
      <c t="s" s="4" r="A68">
        <v>441</v>
      </c>
      <c t="n" s="6" r="B68">
        <v>2012</v>
      </c>
    </row>
    <row spans="1:5" r="69">
      <c t="s" s="4" r="A69">
        <v>926</v>
      </c>
    </row>
    <row spans="1:5" r="70">
      <c t="s" s="3" r="A70">
        <v>907</v>
      </c>
    </row>
    <row spans="1:5" r="71">
      <c t="s" s="4" r="A71">
        <v>439</v>
      </c>
      <c t="s" s="4" r="B71">
        <v>927</v>
      </c>
    </row>
    <row spans="1:5" r="72">
      <c t="s" s="4" r="A72">
        <v>908</v>
      </c>
      <c t="n" s="7" r="B72">
        <v>0</v>
      </c>
    </row>
    <row spans="1:5" r="73">
      <c t="s" s="4" r="A73">
        <v>909</v>
      </c>
      <c t="n" s="6" r="B73">
        <v>1880</v>
      </c>
    </row>
    <row spans="1:5" r="74">
      <c t="s" s="4" r="A74">
        <v>910</v>
      </c>
      <c t="n" s="6" r="B74">
        <v>10801</v>
      </c>
    </row>
    <row spans="1:5" r="75">
      <c t="s" s="4" r="A75">
        <v>911</v>
      </c>
      <c t="n" s="6" r="B75">
        <v>-46</v>
      </c>
    </row>
    <row spans="1:5" r="76">
      <c t="s" s="4" r="A76">
        <v>912</v>
      </c>
      <c t="n" s="6" r="B76">
        <v>1987</v>
      </c>
    </row>
    <row spans="1:5" r="77">
      <c t="s" s="4" r="A77">
        <v>913</v>
      </c>
      <c t="n" s="6" r="B77">
        <v>10648</v>
      </c>
    </row>
    <row spans="1:5" r="78">
      <c t="s" s="4" r="A78">
        <v>914</v>
      </c>
      <c t="n" s="6" r="B78">
        <v>12635</v>
      </c>
    </row>
    <row spans="1:5" r="79">
      <c t="s" s="4" r="A79">
        <v>915</v>
      </c>
      <c t="n" s="7" r="B79">
        <v>3010</v>
      </c>
    </row>
    <row spans="1:5" r="80">
      <c t="s" s="4" r="A80">
        <v>918</v>
      </c>
      <c t="n" s="6" r="B80">
        <v>1997</v>
      </c>
    </row>
    <row spans="1:5" r="81">
      <c t="s" s="4" r="A81">
        <v>441</v>
      </c>
      <c t="n" s="6" r="B81">
        <v>2004</v>
      </c>
    </row>
    <row spans="1:5" r="82">
      <c t="s" s="4" r="A82">
        <v>928</v>
      </c>
    </row>
    <row spans="1:5" r="83">
      <c t="s" s="3" r="A83">
        <v>907</v>
      </c>
    </row>
    <row spans="1:5" r="84">
      <c t="s" s="4" r="A84">
        <v>439</v>
      </c>
      <c t="s" s="4" r="B84">
        <v>917</v>
      </c>
    </row>
    <row spans="1:5" r="85">
      <c t="s" s="4" r="A85">
        <v>908</v>
      </c>
      <c t="n" s="7" r="B85">
        <v>0</v>
      </c>
    </row>
    <row spans="1:5" r="86">
      <c t="s" s="4" r="A86">
        <v>909</v>
      </c>
      <c t="n" s="6" r="B86">
        <v>1175</v>
      </c>
    </row>
    <row spans="1:5" r="87">
      <c t="s" s="4" r="A87">
        <v>910</v>
      </c>
      <c t="n" s="6" r="B87">
        <v>10499</v>
      </c>
    </row>
    <row spans="1:5" r="88">
      <c t="s" s="4" r="A88">
        <v>911</v>
      </c>
      <c t="n" s="6" r="B88">
        <v>541</v>
      </c>
    </row>
    <row spans="1:5" r="89">
      <c t="s" s="4" r="A89">
        <v>912</v>
      </c>
      <c t="n" s="6" r="B89">
        <v>1175</v>
      </c>
    </row>
    <row spans="1:5" r="90">
      <c t="s" s="4" r="A90">
        <v>913</v>
      </c>
      <c t="n" s="6" r="B90">
        <v>11040</v>
      </c>
    </row>
    <row spans="1:5" r="91">
      <c t="s" s="4" r="A91">
        <v>914</v>
      </c>
      <c t="n" s="6" r="B91">
        <v>12215</v>
      </c>
    </row>
    <row spans="1:5" r="92">
      <c t="s" s="4" r="A92">
        <v>915</v>
      </c>
      <c t="n" s="7" r="B92">
        <v>3443</v>
      </c>
    </row>
    <row spans="1:5" r="93">
      <c t="s" s="4" r="A93">
        <v>918</v>
      </c>
      <c t="n" s="6" r="B93">
        <v>1992</v>
      </c>
    </row>
    <row spans="1:5" r="94">
      <c t="s" s="4" r="A94">
        <v>441</v>
      </c>
      <c t="n" s="6" r="B94">
        <v>2003</v>
      </c>
    </row>
    <row spans="1:5" r="95">
      <c t="s" s="4" r="A95">
        <v>929</v>
      </c>
    </row>
    <row spans="1:5" r="96">
      <c t="s" s="3" r="A96">
        <v>907</v>
      </c>
    </row>
    <row spans="1:5" r="97">
      <c t="s" s="4" r="A97">
        <v>439</v>
      </c>
      <c t="s" s="4" r="B97">
        <v>917</v>
      </c>
    </row>
    <row spans="1:5" r="98">
      <c t="s" s="4" r="A98">
        <v>908</v>
      </c>
      <c t="n" s="7" r="B98">
        <v>0</v>
      </c>
    </row>
    <row spans="1:5" r="99">
      <c t="s" s="4" r="A99">
        <v>909</v>
      </c>
      <c t="n" s="6" r="B99">
        <v>1500</v>
      </c>
    </row>
    <row spans="1:5" r="100">
      <c t="s" s="4" r="A100">
        <v>910</v>
      </c>
      <c t="n" s="6" r="B100">
        <v>13498</v>
      </c>
    </row>
    <row spans="1:5" r="101">
      <c t="s" s="4" r="A101">
        <v>911</v>
      </c>
      <c t="n" s="6" r="B101">
        <v>11455</v>
      </c>
    </row>
    <row spans="1:5" r="102">
      <c t="s" s="4" r="A102">
        <v>912</v>
      </c>
      <c t="n" s="6" r="B102">
        <v>1625</v>
      </c>
    </row>
    <row spans="1:5" r="103">
      <c t="s" s="4" r="A103">
        <v>913</v>
      </c>
      <c t="n" s="6" r="B103">
        <v>24828</v>
      </c>
    </row>
    <row spans="1:5" r="104">
      <c t="s" s="4" r="A104">
        <v>914</v>
      </c>
      <c t="n" s="6" r="B104">
        <v>26453</v>
      </c>
    </row>
    <row spans="1:5" r="105">
      <c t="s" s="4" r="A105">
        <v>915</v>
      </c>
      <c t="n" s="7" r="B105">
        <v>10230</v>
      </c>
    </row>
    <row spans="1:5" r="106">
      <c t="s" s="4" r="A106">
        <v>441</v>
      </c>
      <c t="n" s="6" r="B106">
        <v>1996</v>
      </c>
    </row>
    <row spans="1:5" r="107">
      <c t="s" s="4" r="A107">
        <v>930</v>
      </c>
    </row>
    <row spans="1:5" r="108">
      <c t="s" s="3" r="A108">
        <v>907</v>
      </c>
    </row>
    <row spans="1:5" r="109">
      <c t="s" s="4" r="A109">
        <v>918</v>
      </c>
      <c t="n" s="6" r="B109">
        <v>1977</v>
      </c>
    </row>
    <row spans="1:5" r="110">
      <c t="s" s="4" r="A110">
        <v>931</v>
      </c>
    </row>
    <row spans="1:5" r="111">
      <c t="s" s="3" r="A111">
        <v>907</v>
      </c>
    </row>
    <row spans="1:5" r="112">
      <c t="s" s="4" r="A112">
        <v>918</v>
      </c>
      <c t="n" s="6" r="B112">
        <v>1985</v>
      </c>
    </row>
    <row spans="1:5" r="113">
      <c t="s" s="4" r="A113">
        <v>932</v>
      </c>
    </row>
    <row spans="1:5" r="114">
      <c t="s" s="3" r="A114">
        <v>907</v>
      </c>
    </row>
    <row spans="1:5" r="115">
      <c t="s" s="4" r="A115">
        <v>439</v>
      </c>
      <c t="s" s="4" r="B115">
        <v>933</v>
      </c>
    </row>
    <row spans="1:5" r="116">
      <c t="s" s="4" r="A116">
        <v>908</v>
      </c>
      <c t="n" s="7" r="B116">
        <v>0</v>
      </c>
    </row>
    <row spans="1:5" r="117">
      <c t="s" s="4" r="A117">
        <v>909</v>
      </c>
      <c t="n" s="6" r="B117">
        <v>1565</v>
      </c>
    </row>
    <row spans="1:5" r="118">
      <c t="s" s="4" r="A118">
        <v>910</v>
      </c>
      <c t="n" s="6" r="B118">
        <v>14085</v>
      </c>
    </row>
    <row spans="1:5" r="119">
      <c t="s" s="4" r="A119">
        <v>911</v>
      </c>
      <c t="n" s="6" r="B119">
        <v>977</v>
      </c>
    </row>
    <row spans="1:5" r="120">
      <c t="s" s="4" r="A120">
        <v>912</v>
      </c>
      <c t="n" s="6" r="B120">
        <v>1572</v>
      </c>
    </row>
    <row spans="1:5" r="121">
      <c t="s" s="4" r="A121">
        <v>913</v>
      </c>
      <c t="n" s="6" r="B121">
        <v>15055</v>
      </c>
    </row>
    <row spans="1:5" r="122">
      <c t="s" s="4" r="A122">
        <v>914</v>
      </c>
      <c t="n" s="6" r="B122">
        <v>16627</v>
      </c>
    </row>
    <row spans="1:5" r="123">
      <c t="s" s="4" r="A123">
        <v>915</v>
      </c>
      <c t="n" s="7" r="B123">
        <v>5034</v>
      </c>
    </row>
    <row spans="1:5" r="124">
      <c t="s" s="4" r="A124">
        <v>918</v>
      </c>
      <c t="n" s="6" r="B124">
        <v>1992</v>
      </c>
    </row>
    <row spans="1:5" r="125">
      <c t="s" s="4" r="A125">
        <v>441</v>
      </c>
      <c t="n" s="6" r="B125">
        <v>2002</v>
      </c>
    </row>
    <row spans="1:5" r="126">
      <c t="s" s="4" r="A126">
        <v>934</v>
      </c>
    </row>
    <row spans="1:5" r="127">
      <c t="s" s="3" r="A127">
        <v>907</v>
      </c>
    </row>
    <row spans="1:5" r="128">
      <c t="s" s="4" r="A128">
        <v>439</v>
      </c>
      <c t="s" s="4" r="B128">
        <v>935</v>
      </c>
    </row>
    <row spans="1:5" r="129">
      <c t="s" s="4" r="A129">
        <v>908</v>
      </c>
      <c t="n" s="7" r="B129">
        <v>16143</v>
      </c>
    </row>
    <row spans="1:5" r="130">
      <c t="s" s="4" r="A130">
        <v>909</v>
      </c>
      <c t="n" s="6" r="B130">
        <v>8012</v>
      </c>
    </row>
    <row spans="1:5" r="131">
      <c t="s" s="4" r="A131">
        <v>910</v>
      </c>
      <c t="n" s="6" r="B131">
        <v>22774</v>
      </c>
    </row>
    <row spans="1:5" r="132">
      <c t="s" s="4" r="A132">
        <v>911</v>
      </c>
      <c t="n" s="6" r="B132">
        <v>335</v>
      </c>
    </row>
    <row spans="1:5" r="133">
      <c t="s" s="4" r="A133">
        <v>912</v>
      </c>
      <c t="n" s="6" r="B133">
        <v>8012</v>
      </c>
    </row>
    <row spans="1:5" r="134">
      <c t="s" s="4" r="A134">
        <v>913</v>
      </c>
      <c t="n" s="6" r="B134">
        <v>23109</v>
      </c>
    </row>
    <row spans="1:5" r="135">
      <c t="s" s="4" r="A135">
        <v>914</v>
      </c>
      <c t="n" s="6" r="B135">
        <v>31121</v>
      </c>
    </row>
    <row spans="1:5" r="136">
      <c t="s" s="4" r="A136">
        <v>915</v>
      </c>
      <c t="n" s="7" r="B136">
        <v>353</v>
      </c>
    </row>
    <row spans="1:5" r="137">
      <c t="s" s="4" r="A137">
        <v>918</v>
      </c>
      <c t="n" s="6" r="B137">
        <v>1974</v>
      </c>
    </row>
    <row spans="1:5" r="138">
      <c t="s" s="4" r="A138">
        <v>441</v>
      </c>
      <c t="n" s="6" r="B138">
        <v>2015</v>
      </c>
    </row>
    <row spans="1:5" r="139">
      <c t="s" s="4" r="A139">
        <v>936</v>
      </c>
    </row>
    <row spans="1:5" r="140">
      <c t="s" s="3" r="A140">
        <v>907</v>
      </c>
    </row>
    <row spans="1:5" r="141">
      <c t="s" s="4" r="A141">
        <v>439</v>
      </c>
      <c t="s" s="4" r="B141">
        <v>920</v>
      </c>
    </row>
    <row spans="1:5" r="142">
      <c t="s" s="4" r="A142">
        <v>908</v>
      </c>
      <c t="n" s="7" r="B142">
        <v>3536</v>
      </c>
    </row>
    <row spans="1:5" r="143">
      <c t="s" s="4" r="A143">
        <v>909</v>
      </c>
      <c t="n" s="6" r="B143">
        <v>5800</v>
      </c>
    </row>
    <row spans="1:5" r="144">
      <c t="s" s="4" r="A144">
        <v>910</v>
      </c>
      <c t="n" s="6" r="B144">
        <v>20709</v>
      </c>
    </row>
    <row spans="1:5" r="145">
      <c t="s" s="4" r="A145">
        <v>911</v>
      </c>
      <c t="n" s="6" r="B145">
        <v>3047</v>
      </c>
    </row>
    <row spans="1:5" r="146">
      <c t="s" s="4" r="A146">
        <v>912</v>
      </c>
      <c t="n" s="6" r="B146">
        <v>4904</v>
      </c>
    </row>
    <row spans="1:5" r="147">
      <c t="s" s="4" r="A147">
        <v>913</v>
      </c>
      <c t="n" s="6" r="B147">
        <v>24652</v>
      </c>
    </row>
    <row spans="1:5" r="148">
      <c t="s" s="4" r="A148">
        <v>914</v>
      </c>
      <c t="n" s="6" r="B148">
        <v>29556</v>
      </c>
    </row>
    <row spans="1:5" r="149">
      <c t="s" s="4" r="A149">
        <v>915</v>
      </c>
      <c t="n" s="7" r="B149">
        <v>10279</v>
      </c>
    </row>
    <row spans="1:5" r="150">
      <c t="s" s="4" r="A150">
        <v>918</v>
      </c>
      <c t="n" s="6" r="B150">
        <v>2001</v>
      </c>
    </row>
    <row spans="1:5" r="151">
      <c t="s" s="4" r="A151">
        <v>441</v>
      </c>
      <c t="n" s="6" r="B151">
        <v>2001</v>
      </c>
    </row>
    <row spans="1:5" r="152">
      <c t="s" s="4" r="A152">
        <v>937</v>
      </c>
    </row>
    <row spans="1:5" r="153">
      <c t="s" s="3" r="A153">
        <v>907</v>
      </c>
    </row>
    <row spans="1:5" r="154">
      <c t="s" s="4" r="A154">
        <v>439</v>
      </c>
      <c t="s" s="4" r="B154">
        <v>933</v>
      </c>
    </row>
    <row spans="1:5" r="155">
      <c t="s" s="4" r="A155">
        <v>908</v>
      </c>
      <c t="n" s="7" r="B155">
        <v>0</v>
      </c>
    </row>
    <row spans="1:5" r="156">
      <c t="s" s="4" r="A156">
        <v>909</v>
      </c>
      <c t="n" s="6" r="B156">
        <v>2968</v>
      </c>
    </row>
    <row spans="1:5" r="157">
      <c t="s" s="4" r="A157">
        <v>910</v>
      </c>
      <c t="n" s="6" r="B157">
        <v>17637</v>
      </c>
    </row>
    <row spans="1:5" r="158">
      <c t="s" s="4" r="A158">
        <v>911</v>
      </c>
      <c t="n" s="6" r="B158">
        <v>699</v>
      </c>
    </row>
    <row spans="1:5" r="159">
      <c t="s" s="4" r="A159">
        <v>912</v>
      </c>
      <c t="n" s="6" r="B159">
        <v>2968</v>
      </c>
    </row>
    <row spans="1:5" r="160">
      <c t="s" s="4" r="A160">
        <v>913</v>
      </c>
      <c t="n" s="6" r="B160">
        <v>18336</v>
      </c>
    </row>
    <row spans="1:5" r="161">
      <c t="s" s="4" r="A161">
        <v>914</v>
      </c>
      <c t="n" s="6" r="B161">
        <v>21304</v>
      </c>
    </row>
    <row spans="1:5" r="162">
      <c t="s" s="4" r="A162">
        <v>915</v>
      </c>
      <c t="n" s="7" r="B162">
        <v>1612</v>
      </c>
    </row>
    <row spans="1:5" r="163">
      <c t="s" s="4" r="A163">
        <v>918</v>
      </c>
      <c t="n" s="6" r="B163">
        <v>1983</v>
      </c>
    </row>
    <row spans="1:5" r="164">
      <c t="s" s="4" r="A164">
        <v>441</v>
      </c>
      <c t="n" s="6" r="B164">
        <v>2013</v>
      </c>
    </row>
    <row spans="1:5" r="165">
      <c t="s" s="4" r="A165">
        <v>938</v>
      </c>
    </row>
    <row spans="1:5" r="166">
      <c t="s" s="3" r="A166">
        <v>907</v>
      </c>
    </row>
    <row spans="1:5" r="167">
      <c t="s" s="4" r="A167">
        <v>439</v>
      </c>
      <c t="s" s="4" r="B167">
        <v>925</v>
      </c>
    </row>
    <row spans="1:5" r="168">
      <c t="s" s="4" r="A168">
        <v>908</v>
      </c>
      <c t="n" s="7" r="B168">
        <v>0</v>
      </c>
    </row>
    <row spans="1:5" r="169">
      <c t="s" s="4" r="A169">
        <v>909</v>
      </c>
      <c t="n" s="6" r="B169">
        <v>6070</v>
      </c>
    </row>
    <row spans="1:5" r="170">
      <c t="s" s="4" r="A170">
        <v>910</v>
      </c>
      <c t="n" s="6" r="B170">
        <v>18105</v>
      </c>
    </row>
    <row spans="1:5" r="171">
      <c t="s" s="4" r="A171">
        <v>911</v>
      </c>
      <c t="n" s="6" r="B171">
        <v>116</v>
      </c>
    </row>
    <row spans="1:5" r="172">
      <c t="s" s="4" r="A172">
        <v>912</v>
      </c>
      <c t="n" s="6" r="B172">
        <v>6070</v>
      </c>
    </row>
    <row spans="1:5" r="173">
      <c t="s" s="4" r="A173">
        <v>913</v>
      </c>
      <c t="n" s="6" r="B173">
        <v>18221</v>
      </c>
    </row>
    <row spans="1:5" r="174">
      <c t="s" s="4" r="A174">
        <v>914</v>
      </c>
      <c t="n" s="6" r="B174">
        <v>24291</v>
      </c>
    </row>
    <row spans="1:5" r="175">
      <c t="s" s="4" r="A175">
        <v>915</v>
      </c>
      <c t="n" s="7" r="B175">
        <v>1445</v>
      </c>
    </row>
    <row spans="1:5" r="176">
      <c t="s" s="4" r="A176">
        <v>441</v>
      </c>
      <c t="n" s="6" r="B176">
        <v>2013</v>
      </c>
    </row>
    <row spans="1:5" r="177">
      <c t="s" s="4" r="A177">
        <v>939</v>
      </c>
    </row>
    <row spans="1:5" r="178">
      <c t="s" s="3" r="A178">
        <v>907</v>
      </c>
    </row>
    <row spans="1:5" r="179">
      <c t="s" s="4" r="A179">
        <v>918</v>
      </c>
      <c t="n" s="6" r="B179">
        <v>1970</v>
      </c>
    </row>
    <row spans="1:5" r="180">
      <c t="s" s="4" r="A180">
        <v>940</v>
      </c>
    </row>
    <row spans="1:5" r="181">
      <c t="s" s="3" r="A181">
        <v>907</v>
      </c>
    </row>
    <row spans="1:5" r="182">
      <c t="s" s="4" r="A182">
        <v>918</v>
      </c>
      <c t="n" s="6" r="B182">
        <v>2013</v>
      </c>
    </row>
    <row spans="1:5" r="183">
      <c t="s" s="4" r="A183">
        <v>941</v>
      </c>
    </row>
    <row spans="1:5" r="184">
      <c t="s" s="3" r="A184">
        <v>907</v>
      </c>
    </row>
    <row spans="1:5" r="185">
      <c t="s" s="4" r="A185">
        <v>439</v>
      </c>
      <c t="s" s="4" r="B185">
        <v>942</v>
      </c>
    </row>
    <row spans="1:5" r="186">
      <c t="s" s="4" r="A186">
        <v>908</v>
      </c>
      <c t="n" s="7" r="B186">
        <v>0</v>
      </c>
    </row>
    <row spans="1:5" r="187">
      <c t="s" s="4" r="A187">
        <v>909</v>
      </c>
      <c t="n" s="6" r="B187">
        <v>8408</v>
      </c>
    </row>
    <row spans="1:5" r="188">
      <c t="s" s="4" r="A188">
        <v>910</v>
      </c>
      <c t="n" s="6" r="B188">
        <v>8197</v>
      </c>
    </row>
    <row spans="1:5" r="189">
      <c t="s" s="4" r="A189">
        <v>911</v>
      </c>
      <c t="n" s="6" r="B189">
        <v>4178</v>
      </c>
    </row>
    <row spans="1:5" r="190">
      <c t="s" s="4" r="A190">
        <v>912</v>
      </c>
      <c t="n" s="6" r="B190">
        <v>8408</v>
      </c>
    </row>
    <row spans="1:5" r="191">
      <c t="s" s="4" r="A191">
        <v>913</v>
      </c>
      <c t="n" s="6" r="B191">
        <v>12375</v>
      </c>
    </row>
    <row spans="1:5" r="192">
      <c t="s" s="4" r="A192">
        <v>914</v>
      </c>
      <c t="n" s="6" r="B192">
        <v>20783</v>
      </c>
    </row>
    <row spans="1:5" r="193">
      <c t="s" s="4" r="A193">
        <v>915</v>
      </c>
      <c t="n" s="7" r="B193">
        <v>977</v>
      </c>
    </row>
    <row spans="1:5" r="194">
      <c t="s" s="4" r="A194">
        <v>918</v>
      </c>
      <c t="n" s="6" r="B194">
        <v>1997</v>
      </c>
    </row>
    <row spans="1:5" r="195">
      <c t="s" s="4" r="A195">
        <v>441</v>
      </c>
      <c t="n" s="6" r="B195">
        <v>2013</v>
      </c>
    </row>
    <row spans="1:5" r="196">
      <c t="s" s="4" r="A196">
        <v>943</v>
      </c>
    </row>
    <row spans="1:5" r="197">
      <c t="s" s="3" r="A197">
        <v>907</v>
      </c>
    </row>
    <row spans="1:5" r="198">
      <c t="s" s="4" r="A198">
        <v>439</v>
      </c>
      <c t="s" s="4" r="B198">
        <v>920</v>
      </c>
    </row>
    <row spans="1:5" r="199">
      <c t="s" s="4" r="A199">
        <v>908</v>
      </c>
      <c t="n" s="7" r="B199">
        <v>0</v>
      </c>
    </row>
    <row spans="1:5" r="200">
      <c t="s" s="4" r="A200">
        <v>909</v>
      </c>
      <c t="n" s="6" r="B200">
        <v>6868</v>
      </c>
    </row>
    <row spans="1:5" r="201">
      <c t="s" s="4" r="A201">
        <v>910</v>
      </c>
      <c t="n" s="6" r="B201">
        <v>78551</v>
      </c>
    </row>
    <row spans="1:5" r="202">
      <c t="s" s="4" r="A202">
        <v>911</v>
      </c>
      <c t="n" s="6" r="B202">
        <v>749</v>
      </c>
    </row>
    <row spans="1:5" r="203">
      <c t="s" s="4" r="A203">
        <v>912</v>
      </c>
      <c t="n" s="6" r="B203">
        <v>6868</v>
      </c>
    </row>
    <row spans="1:5" r="204">
      <c t="s" s="4" r="A204">
        <v>913</v>
      </c>
      <c t="n" s="6" r="B204">
        <v>79300</v>
      </c>
    </row>
    <row spans="1:5" r="205">
      <c t="s" s="4" r="A205">
        <v>914</v>
      </c>
      <c t="n" s="6" r="B205">
        <v>86168</v>
      </c>
    </row>
    <row spans="1:5" r="206">
      <c t="s" s="4" r="A206">
        <v>915</v>
      </c>
      <c t="n" s="7" r="B206">
        <v>6225</v>
      </c>
    </row>
    <row spans="1:5" r="207">
      <c t="s" s="4" r="A207">
        <v>441</v>
      </c>
      <c t="n" s="6" r="B207">
        <v>2013</v>
      </c>
    </row>
    <row spans="1:5" r="208">
      <c t="s" s="4" r="A208">
        <v>944</v>
      </c>
    </row>
    <row spans="1:5" r="209">
      <c t="s" s="3" r="A209">
        <v>907</v>
      </c>
    </row>
    <row spans="1:5" r="210">
      <c t="s" s="4" r="A210">
        <v>918</v>
      </c>
      <c t="n" s="6" r="B210">
        <v>2004</v>
      </c>
    </row>
    <row spans="1:5" r="211">
      <c t="s" s="4" r="A211">
        <v>945</v>
      </c>
    </row>
    <row spans="1:5" r="212">
      <c t="s" s="3" r="A212">
        <v>907</v>
      </c>
    </row>
    <row spans="1:5" r="213">
      <c t="s" s="4" r="A213">
        <v>918</v>
      </c>
      <c t="n" s="6" r="B213">
        <v>2007</v>
      </c>
    </row>
    <row spans="1:5" r="214">
      <c t="s" s="4" r="A214">
        <v>946</v>
      </c>
    </row>
    <row spans="1:5" r="215">
      <c t="s" s="3" r="A215">
        <v>907</v>
      </c>
    </row>
    <row spans="1:5" r="216">
      <c t="s" s="4" r="A216">
        <v>439</v>
      </c>
      <c t="s" s="4" r="B216">
        <v>947</v>
      </c>
    </row>
    <row spans="1:5" r="217">
      <c t="s" s="4" r="A217">
        <v>908</v>
      </c>
      <c t="n" s="7" r="B217">
        <v>0</v>
      </c>
    </row>
    <row spans="1:5" r="218">
      <c t="s" s="4" r="A218">
        <v>909</v>
      </c>
      <c t="n" s="6" r="B218">
        <v>1768</v>
      </c>
    </row>
    <row spans="1:5" r="219">
      <c t="s" s="4" r="A219">
        <v>910</v>
      </c>
      <c t="n" s="6" r="B219">
        <v>16216</v>
      </c>
    </row>
    <row spans="1:5" r="220">
      <c t="s" s="4" r="A220">
        <v>911</v>
      </c>
      <c t="n" s="6" r="B220">
        <v>3022</v>
      </c>
    </row>
    <row spans="1:5" r="221">
      <c t="s" s="4" r="A221">
        <v>912</v>
      </c>
      <c t="n" s="6" r="B221">
        <v>1768</v>
      </c>
    </row>
    <row spans="1:5" r="222">
      <c t="s" s="4" r="A222">
        <v>913</v>
      </c>
      <c t="n" s="6" r="B222">
        <v>19238</v>
      </c>
    </row>
    <row spans="1:5" r="223">
      <c t="s" s="4" r="A223">
        <v>914</v>
      </c>
      <c t="n" s="6" r="B223">
        <v>21006</v>
      </c>
    </row>
    <row spans="1:5" r="224">
      <c t="s" s="4" r="A224">
        <v>915</v>
      </c>
      <c t="n" s="7" r="B224">
        <v>6938</v>
      </c>
    </row>
    <row spans="1:5" r="225">
      <c t="s" s="4" r="A225">
        <v>918</v>
      </c>
      <c t="n" s="6" r="B225">
        <v>1992</v>
      </c>
    </row>
    <row spans="1:5" r="226">
      <c t="s" s="4" r="A226">
        <v>441</v>
      </c>
      <c t="n" s="6" r="B226">
        <v>2000</v>
      </c>
    </row>
    <row spans="1:5" r="227">
      <c t="s" s="4" r="A227">
        <v>948</v>
      </c>
    </row>
    <row spans="1:5" r="228">
      <c t="s" s="3" r="A228">
        <v>907</v>
      </c>
    </row>
    <row spans="1:5" r="229">
      <c t="s" s="4" r="A229">
        <v>439</v>
      </c>
      <c t="s" s="4" r="B229">
        <v>917</v>
      </c>
    </row>
    <row spans="1:5" r="230">
      <c t="s" s="4" r="A230">
        <v>908</v>
      </c>
      <c t="n" s="7" r="B230">
        <v>0</v>
      </c>
    </row>
    <row spans="1:5" r="231">
      <c t="s" s="4" r="A231">
        <v>909</v>
      </c>
      <c t="n" s="6" r="B231">
        <v>3255</v>
      </c>
    </row>
    <row spans="1:5" r="232">
      <c t="s" s="4" r="A232">
        <v>910</v>
      </c>
      <c t="n" s="6" r="B232">
        <v>17620</v>
      </c>
    </row>
    <row spans="1:5" r="233">
      <c t="s" s="4" r="A233">
        <v>911</v>
      </c>
      <c t="n" s="6" r="B233">
        <v>5093</v>
      </c>
    </row>
    <row spans="1:5" r="234">
      <c t="s" s="4" r="A234">
        <v>912</v>
      </c>
      <c t="n" s="6" r="B234">
        <v>3260</v>
      </c>
    </row>
    <row spans="1:5" r="235">
      <c t="s" s="4" r="A235">
        <v>913</v>
      </c>
      <c t="n" s="6" r="B235">
        <v>22708</v>
      </c>
    </row>
    <row spans="1:5" r="236">
      <c t="s" s="4" r="A236">
        <v>914</v>
      </c>
      <c t="n" s="6" r="B236">
        <v>25968</v>
      </c>
    </row>
    <row spans="1:5" r="237">
      <c t="s" s="4" r="A237">
        <v>915</v>
      </c>
      <c t="n" s="7" r="B237">
        <v>6499</v>
      </c>
    </row>
    <row spans="1:5" r="238">
      <c t="s" s="4" r="A238">
        <v>949</v>
      </c>
    </row>
    <row spans="1:5" r="239">
      <c t="s" s="3" r="A239">
        <v>907</v>
      </c>
    </row>
    <row spans="1:5" r="240">
      <c t="s" s="4" r="A240">
        <v>918</v>
      </c>
      <c t="n" s="6" r="B240">
        <v>1987</v>
      </c>
    </row>
    <row spans="1:5" r="241">
      <c t="s" s="4" r="A241">
        <v>441</v>
      </c>
      <c t="n" s="6" r="B241">
        <v>2003</v>
      </c>
    </row>
    <row spans="1:5" r="242">
      <c t="s" s="4" r="A242">
        <v>950</v>
      </c>
    </row>
    <row spans="1:5" r="243">
      <c t="s" s="3" r="A243">
        <v>907</v>
      </c>
    </row>
    <row spans="1:5" r="244">
      <c t="s" s="4" r="A244">
        <v>918</v>
      </c>
      <c t="n" s="6" r="B244">
        <v>2007</v>
      </c>
    </row>
    <row spans="1:5" r="245">
      <c t="s" s="4" r="A245">
        <v>441</v>
      </c>
      <c t="n" s="6" r="B245">
        <v>2005</v>
      </c>
    </row>
    <row spans="1:5" r="246">
      <c t="s" s="4" r="A246">
        <v>635</v>
      </c>
    </row>
    <row spans="1:5" r="247">
      <c t="s" s="3" r="A247">
        <v>907</v>
      </c>
    </row>
    <row spans="1:5" r="248">
      <c t="s" s="4" r="A248">
        <v>439</v>
      </c>
      <c t="s" s="4" r="B248">
        <v>951</v>
      </c>
    </row>
    <row spans="1:5" r="249">
      <c t="s" s="4" r="A249">
        <v>908</v>
      </c>
      <c t="n" s="7" r="B249">
        <v>0</v>
      </c>
    </row>
    <row spans="1:5" r="250">
      <c t="s" s="4" r="A250">
        <v>909</v>
      </c>
      <c t="n" s="6" r="B250">
        <v>20910</v>
      </c>
    </row>
    <row spans="1:5" r="251">
      <c t="s" s="4" r="A251">
        <v>910</v>
      </c>
      <c t="n" s="6" r="B251">
        <v>80600</v>
      </c>
    </row>
    <row spans="1:5" r="252">
      <c t="s" s="4" r="A252">
        <v>911</v>
      </c>
      <c t="n" s="6" r="B252">
        <v>661</v>
      </c>
    </row>
    <row spans="1:5" r="253">
      <c t="s" s="4" r="A253">
        <v>912</v>
      </c>
      <c t="n" s="6" r="B253">
        <v>20910</v>
      </c>
    </row>
    <row spans="1:5" r="254">
      <c t="s" s="4" r="A254">
        <v>913</v>
      </c>
      <c t="n" s="6" r="B254">
        <v>81261</v>
      </c>
    </row>
    <row spans="1:5" r="255">
      <c t="s" s="4" r="A255">
        <v>914</v>
      </c>
      <c t="n" s="6" r="B255">
        <v>102171</v>
      </c>
    </row>
    <row spans="1:5" r="256">
      <c t="s" s="4" r="A256">
        <v>915</v>
      </c>
      <c t="n" s="7" r="B256">
        <v>3771</v>
      </c>
    </row>
    <row spans="1:5" r="257">
      <c t="s" s="4" r="A257">
        <v>918</v>
      </c>
      <c t="n" s="6" r="B257">
        <v>2008</v>
      </c>
    </row>
    <row spans="1:5" r="258">
      <c t="s" s="4" r="A258">
        <v>441</v>
      </c>
      <c t="n" s="6" r="B258">
        <v>2014</v>
      </c>
    </row>
    <row spans="1:5" r="259">
      <c t="s" s="4" r="A259">
        <v>952</v>
      </c>
    </row>
    <row spans="1:5" r="260">
      <c t="s" s="3" r="A260">
        <v>907</v>
      </c>
    </row>
    <row spans="1:5" r="261">
      <c t="s" s="4" r="A261">
        <v>439</v>
      </c>
      <c t="s" s="4" r="B261">
        <v>917</v>
      </c>
    </row>
    <row spans="1:5" r="262">
      <c t="s" s="4" r="A262">
        <v>908</v>
      </c>
      <c t="n" s="7" r="B262">
        <v>0</v>
      </c>
    </row>
    <row spans="1:5" r="263">
      <c t="s" s="4" r="A263">
        <v>909</v>
      </c>
      <c t="n" s="6" r="B263">
        <v>226</v>
      </c>
    </row>
    <row spans="1:5" r="264">
      <c t="s" s="4" r="A264">
        <v>910</v>
      </c>
      <c t="n" s="6" r="B264">
        <v>6782</v>
      </c>
    </row>
    <row spans="1:5" r="265">
      <c t="s" s="4" r="A265">
        <v>911</v>
      </c>
      <c t="n" s="6" r="B265">
        <v>3488</v>
      </c>
    </row>
    <row spans="1:5" r="266">
      <c t="s" s="4" r="A266">
        <v>912</v>
      </c>
      <c t="n" s="6" r="B266">
        <v>2926</v>
      </c>
    </row>
    <row spans="1:5" r="267">
      <c t="s" s="4" r="A267">
        <v>913</v>
      </c>
      <c t="n" s="6" r="B267">
        <v>7570</v>
      </c>
    </row>
    <row spans="1:5" r="268">
      <c t="s" s="4" r="A268">
        <v>914</v>
      </c>
      <c t="n" s="6" r="B268">
        <v>10496</v>
      </c>
    </row>
    <row spans="1:5" r="269">
      <c t="s" s="4" r="A269">
        <v>915</v>
      </c>
      <c t="n" s="7" r="B269">
        <v>2025</v>
      </c>
    </row>
    <row spans="1:5" r="270">
      <c t="s" s="4" r="A270">
        <v>918</v>
      </c>
      <c t="n" s="6" r="B270">
        <v>2004</v>
      </c>
    </row>
    <row spans="1:5" r="271">
      <c t="s" s="4" r="A271">
        <v>441</v>
      </c>
      <c t="n" s="6" r="B271">
        <v>2004</v>
      </c>
    </row>
    <row spans="1:5" r="272">
      <c t="s" s="4" r="A272">
        <v>953</v>
      </c>
    </row>
    <row spans="1:5" r="273">
      <c t="s" s="3" r="A273">
        <v>907</v>
      </c>
    </row>
    <row spans="1:5" r="274">
      <c t="s" s="4" r="A274">
        <v>439</v>
      </c>
      <c t="s" s="4" r="B274">
        <v>951</v>
      </c>
    </row>
    <row spans="1:5" r="275">
      <c t="s" s="4" r="A275">
        <v>908</v>
      </c>
      <c t="n" s="7" r="B275">
        <v>0</v>
      </c>
    </row>
    <row spans="1:5" r="276">
      <c t="s" s="4" r="A276">
        <v>909</v>
      </c>
      <c t="n" s="6" r="B276">
        <v>8254</v>
      </c>
    </row>
    <row spans="1:5" r="277">
      <c t="s" s="4" r="A277">
        <v>910</v>
      </c>
      <c t="n" s="6" r="B277">
        <v>25232</v>
      </c>
    </row>
    <row spans="1:5" r="278">
      <c t="s" s="4" r="A278">
        <v>911</v>
      </c>
      <c t="n" s="6" r="B278">
        <v>5382</v>
      </c>
    </row>
    <row spans="1:5" r="279">
      <c t="s" s="4" r="A279">
        <v>912</v>
      </c>
      <c t="n" s="6" r="B279">
        <v>7609</v>
      </c>
    </row>
    <row spans="1:5" r="280">
      <c t="s" s="4" r="A280">
        <v>913</v>
      </c>
      <c t="n" s="6" r="B280">
        <v>31259</v>
      </c>
    </row>
    <row spans="1:5" r="281">
      <c t="s" s="4" r="A281">
        <v>914</v>
      </c>
      <c t="n" s="6" r="B281">
        <v>38868</v>
      </c>
    </row>
    <row spans="1:5" r="282">
      <c t="s" s="4" r="A282">
        <v>915</v>
      </c>
      <c t="n" s="7" r="B282">
        <v>2654</v>
      </c>
    </row>
    <row spans="1:5" r="283">
      <c t="s" s="4" r="A283">
        <v>918</v>
      </c>
      <c t="n" s="6" r="B283">
        <v>2006</v>
      </c>
    </row>
    <row spans="1:5" r="284">
      <c t="s" s="4" r="A284">
        <v>441</v>
      </c>
      <c t="n" s="6" r="B284">
        <v>2012</v>
      </c>
    </row>
    <row spans="1:5" r="285">
      <c t="s" s="4" r="A285">
        <v>954</v>
      </c>
    </row>
    <row spans="1:5" r="286">
      <c t="s" s="3" r="A286">
        <v>907</v>
      </c>
    </row>
    <row spans="1:5" r="287">
      <c t="s" s="4" r="A287">
        <v>439</v>
      </c>
      <c t="s" s="4" r="B287">
        <v>951</v>
      </c>
    </row>
    <row spans="1:5" r="288">
      <c t="s" s="4" r="A288">
        <v>908</v>
      </c>
      <c t="n" s="7" r="B288">
        <v>0</v>
      </c>
    </row>
    <row spans="1:5" r="289">
      <c t="s" s="4" r="A289">
        <v>909</v>
      </c>
      <c t="n" s="6" r="B289">
        <v>6241</v>
      </c>
    </row>
    <row spans="1:5" r="290">
      <c t="s" s="4" r="A290">
        <v>910</v>
      </c>
      <c t="n" s="6" r="B290">
        <v>22856</v>
      </c>
    </row>
    <row spans="1:5" r="291">
      <c t="s" s="4" r="A291">
        <v>911</v>
      </c>
      <c t="n" s="6" r="B291">
        <v>223</v>
      </c>
    </row>
    <row spans="1:5" r="292">
      <c t="s" s="4" r="A292">
        <v>912</v>
      </c>
      <c t="n" s="6" r="B292">
        <v>6241</v>
      </c>
    </row>
    <row spans="1:5" r="293">
      <c t="s" s="4" r="A293">
        <v>913</v>
      </c>
      <c t="n" s="6" r="B293">
        <v>23079</v>
      </c>
    </row>
    <row spans="1:5" r="294">
      <c t="s" s="4" r="A294">
        <v>914</v>
      </c>
      <c t="n" s="6" r="B294">
        <v>29320</v>
      </c>
    </row>
    <row spans="1:5" r="295">
      <c t="s" s="4" r="A295">
        <v>915</v>
      </c>
      <c t="n" s="7" r="B295">
        <v>2508</v>
      </c>
    </row>
    <row spans="1:5" r="296">
      <c t="s" s="4" r="A296">
        <v>918</v>
      </c>
      <c t="n" s="6" r="B296">
        <v>2006</v>
      </c>
    </row>
    <row spans="1:5" r="297">
      <c t="s" s="4" r="A297">
        <v>441</v>
      </c>
      <c t="n" s="6" r="B297">
        <v>2012</v>
      </c>
    </row>
    <row spans="1:5" r="298">
      <c t="s" s="4" r="A298">
        <v>955</v>
      </c>
    </row>
    <row spans="1:5" r="299">
      <c t="s" s="3" r="A299">
        <v>907</v>
      </c>
    </row>
    <row spans="1:5" r="300">
      <c t="s" s="4" r="A300">
        <v>439</v>
      </c>
      <c t="s" s="4" r="B300">
        <v>925</v>
      </c>
    </row>
    <row spans="1:5" r="301">
      <c t="s" s="4" r="A301">
        <v>908</v>
      </c>
      <c t="n" s="7" r="B301">
        <v>0</v>
      </c>
    </row>
    <row spans="1:5" r="302">
      <c t="s" s="4" r="A302">
        <v>909</v>
      </c>
      <c t="n" s="6" r="B302">
        <v>13899</v>
      </c>
    </row>
    <row spans="1:5" r="303">
      <c t="s" s="4" r="A303">
        <v>910</v>
      </c>
      <c t="n" s="6" r="B303">
        <v>22506</v>
      </c>
    </row>
    <row spans="1:5" r="304">
      <c t="s" s="4" r="A304">
        <v>911</v>
      </c>
      <c t="n" s="6" r="B304">
        <v>885</v>
      </c>
    </row>
    <row spans="1:5" r="305">
      <c t="s" s="4" r="A305">
        <v>912</v>
      </c>
      <c t="n" s="6" r="B305">
        <v>13899</v>
      </c>
    </row>
    <row spans="1:5" r="306">
      <c t="s" s="4" r="A306">
        <v>913</v>
      </c>
      <c t="n" s="6" r="B306">
        <v>23391</v>
      </c>
    </row>
    <row spans="1:5" r="307">
      <c t="s" s="4" r="A307">
        <v>914</v>
      </c>
      <c t="n" s="6" r="B307">
        <v>37290</v>
      </c>
    </row>
    <row spans="1:5" r="308">
      <c t="s" s="4" r="A308">
        <v>915</v>
      </c>
      <c t="n" s="7" r="B308">
        <v>3898</v>
      </c>
    </row>
    <row spans="1:5" r="309">
      <c t="s" s="4" r="A309">
        <v>918</v>
      </c>
      <c t="n" s="6" r="B309">
        <v>1989</v>
      </c>
    </row>
    <row spans="1:5" r="310">
      <c t="s" s="4" r="A310">
        <v>441</v>
      </c>
      <c t="n" s="6" r="B310">
        <v>2011</v>
      </c>
    </row>
    <row spans="1:5" r="311">
      <c t="s" s="4" r="A311">
        <v>956</v>
      </c>
    </row>
    <row spans="1:5" r="312">
      <c t="s" s="3" r="A312">
        <v>907</v>
      </c>
    </row>
    <row spans="1:5" r="313">
      <c t="s" s="4" r="A313">
        <v>439</v>
      </c>
      <c t="s" s="4" r="B313">
        <v>927</v>
      </c>
    </row>
    <row spans="1:5" r="314">
      <c t="s" s="4" r="A314">
        <v>908</v>
      </c>
      <c t="n" s="7" r="B314">
        <v>0</v>
      </c>
    </row>
    <row spans="1:5" r="315">
      <c t="s" s="4" r="A315">
        <v>909</v>
      </c>
      <c t="n" s="6" r="B315">
        <v>658</v>
      </c>
    </row>
    <row spans="1:5" r="316">
      <c t="s" s="4" r="A316">
        <v>910</v>
      </c>
      <c t="n" s="6" r="B316">
        <v>5953</v>
      </c>
    </row>
    <row spans="1:5" r="317">
      <c t="s" s="4" r="A317">
        <v>911</v>
      </c>
      <c t="n" s="6" r="B317">
        <v>9808</v>
      </c>
    </row>
    <row spans="1:5" r="318">
      <c t="s" s="4" r="A318">
        <v>912</v>
      </c>
      <c t="n" s="6" r="B318">
        <v>658</v>
      </c>
    </row>
    <row spans="1:5" r="319">
      <c t="s" s="4" r="A319">
        <v>913</v>
      </c>
      <c t="n" s="6" r="B319">
        <v>15761</v>
      </c>
    </row>
    <row spans="1:5" r="320">
      <c t="s" s="4" r="A320">
        <v>914</v>
      </c>
      <c t="n" s="6" r="B320">
        <v>16419</v>
      </c>
    </row>
    <row spans="1:5" r="321">
      <c t="s" s="4" r="A321">
        <v>915</v>
      </c>
      <c t="n" s="7" r="B321">
        <v>5973</v>
      </c>
    </row>
    <row spans="1:5" r="322">
      <c t="s" s="4" r="A322">
        <v>918</v>
      </c>
      <c t="n" s="6" r="B322">
        <v>1986</v>
      </c>
    </row>
    <row spans="1:5" r="323">
      <c t="s" s="4" r="A323">
        <v>441</v>
      </c>
      <c t="n" s="6" r="B323">
        <v>1996</v>
      </c>
    </row>
    <row spans="1:5" r="324">
      <c t="s" s="4" r="A324">
        <v>957</v>
      </c>
    </row>
    <row spans="1:5" r="325">
      <c t="s" s="3" r="A325">
        <v>907</v>
      </c>
    </row>
    <row spans="1:5" r="326">
      <c t="s" s="4" r="A326">
        <v>439</v>
      </c>
      <c t="s" s="4" r="B326">
        <v>917</v>
      </c>
    </row>
    <row spans="1:5" r="327">
      <c t="s" s="4" r="A327">
        <v>908</v>
      </c>
      <c t="n" s="7" r="B327">
        <v>0</v>
      </c>
    </row>
    <row spans="1:5" r="328">
      <c t="s" s="4" r="A328">
        <v>909</v>
      </c>
      <c t="n" s="6" r="B328">
        <v>3308</v>
      </c>
    </row>
    <row spans="1:5" r="329">
      <c t="s" s="4" r="A329">
        <v>910</v>
      </c>
      <c t="n" s="6" r="B329">
        <v>29778</v>
      </c>
    </row>
    <row spans="1:5" r="330">
      <c t="s" s="4" r="A330">
        <v>911</v>
      </c>
      <c t="n" s="6" r="B330">
        <v>4475</v>
      </c>
    </row>
    <row spans="1:5" r="331">
      <c t="s" s="4" r="A331">
        <v>912</v>
      </c>
      <c t="n" s="6" r="B331">
        <v>3304</v>
      </c>
    </row>
    <row spans="1:5" r="332">
      <c t="s" s="4" r="A332">
        <v>913</v>
      </c>
      <c t="n" s="6" r="B332">
        <v>34257</v>
      </c>
    </row>
    <row spans="1:5" r="333">
      <c t="s" s="4" r="A333">
        <v>914</v>
      </c>
      <c t="n" s="6" r="B333">
        <v>37561</v>
      </c>
    </row>
    <row spans="1:5" r="334">
      <c t="s" s="4" r="A334">
        <v>915</v>
      </c>
      <c t="n" s="7" r="B334">
        <v>10410</v>
      </c>
    </row>
    <row spans="1:5" r="335">
      <c t="s" s="4" r="A335">
        <v>918</v>
      </c>
      <c t="n" s="6" r="B335">
        <v>1989</v>
      </c>
    </row>
    <row spans="1:5" r="336">
      <c t="s" s="4" r="A336">
        <v>441</v>
      </c>
      <c t="n" s="6" r="B336">
        <v>2003</v>
      </c>
    </row>
    <row spans="1:5" r="337">
      <c t="s" s="4" r="A337">
        <v>958</v>
      </c>
    </row>
    <row spans="1:5" r="338">
      <c t="s" s="3" r="A338">
        <v>907</v>
      </c>
    </row>
    <row spans="1:5" r="339">
      <c t="s" s="4" r="A339">
        <v>439</v>
      </c>
      <c t="s" s="4" r="B339">
        <v>917</v>
      </c>
    </row>
    <row spans="1:5" r="340">
      <c t="s" s="4" r="A340">
        <v>908</v>
      </c>
      <c t="n" s="7" r="B340">
        <v>0</v>
      </c>
    </row>
    <row spans="1:5" r="341">
      <c t="s" s="4" r="A341">
        <v>909</v>
      </c>
      <c t="n" s="6" r="B341">
        <v>7673</v>
      </c>
    </row>
    <row spans="1:5" r="342">
      <c t="s" s="4" r="A342">
        <v>910</v>
      </c>
      <c t="n" s="6" r="B342">
        <v>52774</v>
      </c>
    </row>
    <row spans="1:5" r="343">
      <c t="s" s="4" r="A343">
        <v>911</v>
      </c>
      <c t="n" s="6" r="B343">
        <v>5367</v>
      </c>
    </row>
    <row spans="1:5" r="344">
      <c t="s" s="4" r="A344">
        <v>912</v>
      </c>
      <c t="n" s="6" r="B344">
        <v>7652</v>
      </c>
    </row>
    <row spans="1:5" r="345">
      <c t="s" s="4" r="A345">
        <v>913</v>
      </c>
      <c t="n" s="6" r="B345">
        <v>58162</v>
      </c>
    </row>
    <row spans="1:5" r="346">
      <c t="s" s="4" r="A346">
        <v>914</v>
      </c>
      <c t="n" s="6" r="B346">
        <v>65814</v>
      </c>
    </row>
    <row spans="1:5" r="347">
      <c t="s" s="4" r="A347">
        <v>915</v>
      </c>
      <c t="n" s="7" r="B347">
        <v>4564</v>
      </c>
    </row>
    <row spans="1:5" r="348">
      <c t="s" s="4" r="A348">
        <v>918</v>
      </c>
      <c t="n" s="6" r="B348">
        <v>1988</v>
      </c>
    </row>
    <row spans="1:5" r="349">
      <c t="s" s="4" r="A349">
        <v>441</v>
      </c>
      <c t="n" s="6" r="B349">
        <v>2013</v>
      </c>
    </row>
    <row spans="1:5" r="350">
      <c t="s" s="4" r="A350">
        <v>959</v>
      </c>
    </row>
    <row spans="1:5" r="351">
      <c t="s" s="3" r="A351">
        <v>907</v>
      </c>
    </row>
    <row spans="1:5" r="352">
      <c t="s" s="4" r="A352">
        <v>439</v>
      </c>
      <c t="s" s="4" r="B352">
        <v>917</v>
      </c>
    </row>
    <row spans="1:5" r="353">
      <c t="s" s="4" r="A353">
        <v>908</v>
      </c>
      <c t="n" s="7" r="B353">
        <v>23114</v>
      </c>
    </row>
    <row spans="1:5" r="354">
      <c t="s" s="4" r="A354">
        <v>909</v>
      </c>
      <c t="n" s="6" r="B354">
        <v>3347</v>
      </c>
    </row>
    <row spans="1:5" r="355">
      <c t="s" s="4" r="A355">
        <v>910</v>
      </c>
      <c t="n" s="6" r="B355">
        <v>24261</v>
      </c>
    </row>
    <row spans="1:5" r="356">
      <c t="s" s="4" r="A356">
        <v>911</v>
      </c>
      <c t="n" s="6" r="B356">
        <v>17856</v>
      </c>
    </row>
    <row spans="1:5" r="357">
      <c t="s" s="4" r="A357">
        <v>912</v>
      </c>
      <c t="n" s="6" r="B357">
        <v>3347</v>
      </c>
    </row>
    <row spans="1:5" r="358">
      <c t="s" s="4" r="A358">
        <v>913</v>
      </c>
      <c t="n" s="6" r="B358">
        <v>42117</v>
      </c>
    </row>
    <row spans="1:5" r="359">
      <c t="s" s="4" r="A359">
        <v>914</v>
      </c>
      <c t="n" s="6" r="B359">
        <v>45464</v>
      </c>
    </row>
    <row spans="1:5" r="360">
      <c t="s" s="4" r="A360">
        <v>915</v>
      </c>
      <c t="n" s="7" r="B360">
        <v>15977</v>
      </c>
    </row>
    <row spans="1:5" r="361">
      <c t="s" s="4" r="A361">
        <v>918</v>
      </c>
      <c t="n" s="6" r="B361">
        <v>1967</v>
      </c>
    </row>
    <row spans="1:5" r="362">
      <c t="s" s="4" r="A362">
        <v>441</v>
      </c>
      <c t="n" s="6" r="B362">
        <v>1996</v>
      </c>
    </row>
    <row spans="1:5" r="363">
      <c t="s" s="4" r="A363">
        <v>960</v>
      </c>
    </row>
    <row spans="1:5" r="364">
      <c t="s" s="3" r="A364">
        <v>907</v>
      </c>
    </row>
    <row spans="1:5" r="365">
      <c t="s" s="4" r="A365">
        <v>439</v>
      </c>
      <c t="s" s="4" r="B365">
        <v>917</v>
      </c>
    </row>
    <row spans="1:5" r="366">
      <c t="s" s="4" r="A366">
        <v>908</v>
      </c>
      <c t="n" s="7" r="B366">
        <v>0</v>
      </c>
    </row>
    <row spans="1:5" r="367">
      <c t="s" s="4" r="A367">
        <v>909</v>
      </c>
      <c t="n" s="6" r="B367">
        <v>2806</v>
      </c>
    </row>
    <row spans="1:5" r="368">
      <c t="s" s="4" r="A368">
        <v>910</v>
      </c>
      <c t="n" s="6" r="B368">
        <v>6270</v>
      </c>
    </row>
    <row spans="1:5" r="369">
      <c t="s" s="4" r="A369">
        <v>911</v>
      </c>
      <c t="n" s="6" r="B369">
        <v>6239</v>
      </c>
    </row>
    <row spans="1:5" r="370">
      <c t="s" s="4" r="A370">
        <v>912</v>
      </c>
      <c t="n" s="6" r="B370">
        <v>2691</v>
      </c>
    </row>
    <row spans="1:5" r="371">
      <c t="s" s="4" r="A371">
        <v>913</v>
      </c>
      <c t="n" s="6" r="B371">
        <v>12624</v>
      </c>
    </row>
    <row spans="1:5" r="372">
      <c t="s" s="4" r="A372">
        <v>914</v>
      </c>
      <c t="n" s="6" r="B372">
        <v>15315</v>
      </c>
    </row>
    <row spans="1:5" r="373">
      <c t="s" s="4" r="A373">
        <v>915</v>
      </c>
      <c t="n" s="7" r="B373">
        <v>5685</v>
      </c>
    </row>
    <row spans="1:5" r="374">
      <c t="s" s="4" r="A374">
        <v>918</v>
      </c>
      <c t="n" s="6" r="B374">
        <v>1996</v>
      </c>
    </row>
    <row spans="1:5" r="375">
      <c t="s" s="4" r="A375">
        <v>441</v>
      </c>
      <c t="n" s="6" r="B375">
        <v>1996</v>
      </c>
    </row>
    <row spans="1:5" r="376">
      <c t="s" s="4" r="A376">
        <v>961</v>
      </c>
    </row>
    <row spans="1:5" r="377">
      <c t="s" s="3" r="A377">
        <v>907</v>
      </c>
    </row>
    <row spans="1:5" r="378">
      <c t="s" s="4" r="A378">
        <v>439</v>
      </c>
      <c t="s" s="4" r="B378">
        <v>933</v>
      </c>
    </row>
    <row spans="1:5" r="379">
      <c t="s" s="4" r="A379">
        <v>908</v>
      </c>
      <c t="n" s="7" r="B379">
        <v>0</v>
      </c>
    </row>
    <row spans="1:5" r="380">
      <c t="s" s="4" r="A380">
        <v>909</v>
      </c>
      <c t="n" s="6" r="B380">
        <v>15365</v>
      </c>
    </row>
    <row spans="1:5" r="381">
      <c t="s" s="4" r="A381">
        <v>910</v>
      </c>
      <c t="n" s="6" r="B381">
        <v>0</v>
      </c>
    </row>
    <row spans="1:5" r="382">
      <c t="s" s="4" r="A382">
        <v>911</v>
      </c>
      <c t="n" s="6" r="B382">
        <v>34162</v>
      </c>
    </row>
    <row spans="1:5" r="383">
      <c t="s" s="4" r="A383">
        <v>912</v>
      </c>
      <c t="n" s="6" r="B383">
        <v>15365</v>
      </c>
    </row>
    <row spans="1:5" r="384">
      <c t="s" s="4" r="A384">
        <v>913</v>
      </c>
      <c t="n" s="6" r="B384">
        <v>34162</v>
      </c>
    </row>
    <row spans="1:5" r="385">
      <c t="s" s="4" r="A385">
        <v>914</v>
      </c>
      <c t="n" s="6" r="B385">
        <v>49527</v>
      </c>
    </row>
    <row spans="1:5" r="386">
      <c t="s" s="4" r="A386">
        <v>915</v>
      </c>
      <c t="n" s="7" r="B386">
        <v>1584</v>
      </c>
    </row>
    <row spans="1:5" r="387">
      <c t="s" s="4" r="A387">
        <v>918</v>
      </c>
      <c t="n" s="6" r="B387">
        <v>2014</v>
      </c>
    </row>
    <row spans="1:5" r="388">
      <c t="s" s="4" r="A388">
        <v>441</v>
      </c>
      <c t="n" s="6" r="B388">
        <v>2008</v>
      </c>
    </row>
    <row spans="1:5" r="389">
      <c t="s" s="4" r="A389">
        <v>962</v>
      </c>
    </row>
    <row spans="1:5" r="390">
      <c t="s" s="3" r="A390">
        <v>907</v>
      </c>
    </row>
    <row spans="1:5" r="391">
      <c t="s" s="4" r="A391">
        <v>439</v>
      </c>
      <c t="s" s="4" r="B391">
        <v>917</v>
      </c>
    </row>
    <row spans="1:5" r="392">
      <c t="s" s="4" r="A392">
        <v>908</v>
      </c>
      <c t="n" s="7" r="B392">
        <v>0</v>
      </c>
    </row>
    <row spans="1:5" r="393">
      <c t="s" s="4" r="A393">
        <v>909</v>
      </c>
      <c t="n" s="6" r="B393">
        <v>2018</v>
      </c>
    </row>
    <row spans="1:5" r="394">
      <c t="s" s="4" r="A394">
        <v>910</v>
      </c>
      <c t="n" s="6" r="B394">
        <v>18114</v>
      </c>
    </row>
    <row spans="1:5" r="395">
      <c t="s" s="4" r="A395">
        <v>911</v>
      </c>
      <c t="n" s="6" r="B395">
        <v>5507</v>
      </c>
    </row>
    <row spans="1:5" r="396">
      <c t="s" s="4" r="A396">
        <v>912</v>
      </c>
      <c t="n" s="6" r="B396">
        <v>3402</v>
      </c>
    </row>
    <row spans="1:5" r="397">
      <c t="s" s="4" r="A397">
        <v>913</v>
      </c>
      <c t="n" s="6" r="B397">
        <v>22237</v>
      </c>
    </row>
    <row spans="1:5" r="398">
      <c t="s" s="4" r="A398">
        <v>914</v>
      </c>
      <c t="n" s="6" r="B398">
        <v>25639</v>
      </c>
    </row>
    <row spans="1:5" r="399">
      <c t="s" s="4" r="A399">
        <v>915</v>
      </c>
      <c t="n" s="7" r="B399">
        <v>6678</v>
      </c>
    </row>
    <row spans="1:5" r="400">
      <c t="s" s="4" r="A400">
        <v>918</v>
      </c>
      <c t="n" s="6" r="B400">
        <v>1996</v>
      </c>
    </row>
    <row spans="1:5" r="401">
      <c t="s" s="4" r="A401">
        <v>441</v>
      </c>
      <c t="n" s="6" r="B401">
        <v>2003</v>
      </c>
    </row>
    <row spans="1:5" r="402">
      <c t="s" s="4" r="A402">
        <v>963</v>
      </c>
    </row>
    <row spans="1:5" r="403">
      <c t="s" s="3" r="A403">
        <v>907</v>
      </c>
    </row>
    <row spans="1:5" r="404">
      <c t="s" s="4" r="A404">
        <v>439</v>
      </c>
      <c t="s" s="4" r="B404">
        <v>942</v>
      </c>
    </row>
    <row spans="1:5" r="405">
      <c t="s" s="4" r="A405">
        <v>908</v>
      </c>
      <c t="n" s="7" r="B405">
        <v>0</v>
      </c>
    </row>
    <row spans="1:5" r="406">
      <c t="s" s="4" r="A406">
        <v>909</v>
      </c>
      <c t="n" s="6" r="B406">
        <v>2670</v>
      </c>
    </row>
    <row spans="1:5" r="407">
      <c t="s" s="4" r="A407">
        <v>910</v>
      </c>
      <c t="n" s="6" r="B407">
        <v>11862</v>
      </c>
    </row>
    <row spans="1:5" r="408">
      <c t="s" s="4" r="A408">
        <v>911</v>
      </c>
      <c t="n" s="6" r="B408">
        <v>-35</v>
      </c>
    </row>
    <row spans="1:5" r="409">
      <c t="s" s="4" r="A409">
        <v>912</v>
      </c>
      <c t="n" s="6" r="B409">
        <v>2665</v>
      </c>
    </row>
    <row spans="1:5" r="410">
      <c t="s" s="4" r="A410">
        <v>913</v>
      </c>
      <c t="n" s="6" r="B410">
        <v>11832</v>
      </c>
    </row>
    <row spans="1:5" r="411">
      <c t="s" s="4" r="A411">
        <v>914</v>
      </c>
      <c t="n" s="6" r="B411">
        <v>14497</v>
      </c>
    </row>
    <row spans="1:5" r="412">
      <c t="s" s="4" r="A412">
        <v>915</v>
      </c>
      <c t="n" s="7" r="B412">
        <v>2133</v>
      </c>
    </row>
    <row spans="1:5" r="413">
      <c t="s" s="4" r="A413">
        <v>918</v>
      </c>
      <c t="n" s="6" r="B413">
        <v>1987</v>
      </c>
    </row>
    <row spans="1:5" r="414">
      <c t="s" s="4" r="A414">
        <v>441</v>
      </c>
      <c t="n" s="6" r="B414">
        <v>2010</v>
      </c>
    </row>
    <row spans="1:5" r="415">
      <c t="s" s="4" r="A415">
        <v>964</v>
      </c>
    </row>
    <row spans="1:5" r="416">
      <c t="s" s="3" r="A416">
        <v>907</v>
      </c>
    </row>
    <row spans="1:5" r="417">
      <c t="s" s="4" r="A417">
        <v>439</v>
      </c>
      <c t="s" s="4" r="B417">
        <v>917</v>
      </c>
    </row>
    <row spans="1:5" r="418">
      <c t="s" s="4" r="A418">
        <v>908</v>
      </c>
      <c t="n" s="7" r="B418">
        <v>0</v>
      </c>
    </row>
    <row spans="1:5" r="419">
      <c t="s" s="4" r="A419">
        <v>909</v>
      </c>
      <c t="n" s="6" r="B419">
        <v>1317</v>
      </c>
    </row>
    <row spans="1:5" r="420">
      <c t="s" s="4" r="A420">
        <v>910</v>
      </c>
      <c t="n" s="6" r="B420">
        <v>11786</v>
      </c>
    </row>
    <row spans="1:5" r="421">
      <c t="s" s="4" r="A421">
        <v>911</v>
      </c>
      <c t="n" s="6" r="B421">
        <v>559</v>
      </c>
    </row>
    <row spans="1:5" r="422">
      <c t="s" s="4" r="A422">
        <v>912</v>
      </c>
      <c t="n" s="6" r="B422">
        <v>1317</v>
      </c>
    </row>
    <row spans="1:5" r="423">
      <c t="s" s="4" r="A423">
        <v>913</v>
      </c>
      <c t="n" s="6" r="B423">
        <v>12345</v>
      </c>
    </row>
    <row spans="1:5" r="424">
      <c t="s" s="4" r="A424">
        <v>914</v>
      </c>
      <c t="n" s="6" r="B424">
        <v>13662</v>
      </c>
    </row>
    <row spans="1:5" r="425">
      <c t="s" s="4" r="A425">
        <v>915</v>
      </c>
      <c t="n" s="7" r="B425">
        <v>3890</v>
      </c>
    </row>
    <row spans="1:5" r="426">
      <c t="s" s="4" r="A426">
        <v>918</v>
      </c>
      <c t="n" s="6" r="B426">
        <v>1988</v>
      </c>
    </row>
    <row spans="1:5" r="427">
      <c t="s" s="4" r="A427">
        <v>441</v>
      </c>
      <c t="n" s="6" r="B427">
        <v>2003</v>
      </c>
    </row>
    <row spans="1:5" r="428">
      <c t="s" s="4" r="A428">
        <v>965</v>
      </c>
    </row>
    <row spans="1:5" r="429">
      <c t="s" s="3" r="A429">
        <v>907</v>
      </c>
    </row>
    <row spans="1:5" r="430">
      <c t="s" s="4" r="A430">
        <v>439</v>
      </c>
      <c t="s" s="4" r="B430">
        <v>933</v>
      </c>
    </row>
    <row spans="1:5" r="431">
      <c t="s" s="4" r="A431">
        <v>908</v>
      </c>
      <c t="n" s="7" r="B431">
        <v>0</v>
      </c>
    </row>
    <row spans="1:5" r="432">
      <c t="s" s="4" r="A432">
        <v>909</v>
      </c>
      <c t="n" s="6" r="B432">
        <v>7922</v>
      </c>
    </row>
    <row spans="1:5" r="433">
      <c t="s" s="4" r="A433">
        <v>910</v>
      </c>
      <c t="n" s="6" r="B433">
        <v>18910</v>
      </c>
    </row>
    <row spans="1:5" r="434">
      <c t="s" s="4" r="A434">
        <v>911</v>
      </c>
      <c t="n" s="6" r="B434">
        <v>1216</v>
      </c>
    </row>
    <row spans="1:5" r="435">
      <c t="s" s="4" r="A435">
        <v>912</v>
      </c>
      <c t="n" s="6" r="B435">
        <v>7922</v>
      </c>
    </row>
    <row spans="1:5" r="436">
      <c t="s" s="4" r="A436">
        <v>913</v>
      </c>
      <c t="n" s="6" r="B436">
        <v>20126</v>
      </c>
    </row>
    <row spans="1:5" r="437">
      <c t="s" s="4" r="A437">
        <v>914</v>
      </c>
      <c t="n" s="6" r="B437">
        <v>28048</v>
      </c>
    </row>
    <row spans="1:5" r="438">
      <c t="s" s="4" r="A438">
        <v>915</v>
      </c>
      <c t="n" s="7" r="B438">
        <v>2029</v>
      </c>
    </row>
    <row spans="1:5" r="439">
      <c t="s" s="4" r="A439">
        <v>441</v>
      </c>
      <c t="n" s="6" r="B439">
        <v>2013</v>
      </c>
    </row>
    <row spans="1:5" r="440">
      <c t="s" s="4" r="A440">
        <v>966</v>
      </c>
    </row>
    <row spans="1:5" r="441">
      <c t="s" s="3" r="A441">
        <v>907</v>
      </c>
    </row>
    <row spans="1:5" r="442">
      <c t="s" s="4" r="A442">
        <v>918</v>
      </c>
      <c t="n" s="6" r="B442">
        <v>1981</v>
      </c>
    </row>
    <row spans="1:5" r="443">
      <c t="s" s="4" r="A443">
        <v>967</v>
      </c>
    </row>
    <row spans="1:5" r="444">
      <c t="s" s="3" r="A444">
        <v>907</v>
      </c>
    </row>
    <row spans="1:5" r="445">
      <c t="s" s="4" r="A445">
        <v>918</v>
      </c>
      <c t="n" s="6" r="B445">
        <v>2010</v>
      </c>
    </row>
    <row spans="1:5" r="446">
      <c t="s" s="4" r="A446">
        <v>968</v>
      </c>
    </row>
    <row spans="1:5" r="447">
      <c t="s" s="3" r="A447">
        <v>907</v>
      </c>
    </row>
    <row spans="1:5" r="448">
      <c t="s" s="4" r="A448">
        <v>439</v>
      </c>
      <c t="s" s="4" r="B448">
        <v>942</v>
      </c>
    </row>
    <row spans="1:5" r="449">
      <c t="s" s="4" r="A449">
        <v>908</v>
      </c>
      <c t="n" s="7" r="B449">
        <v>15005</v>
      </c>
    </row>
    <row spans="1:5" r="450">
      <c t="s" s="4" r="A450">
        <v>909</v>
      </c>
      <c t="n" s="6" r="B450">
        <v>9391</v>
      </c>
    </row>
    <row spans="1:5" r="451">
      <c t="s" s="4" r="A451">
        <v>910</v>
      </c>
      <c t="n" s="6" r="B451">
        <v>22682</v>
      </c>
    </row>
    <row spans="1:5" r="452">
      <c t="s" s="4" r="A452">
        <v>911</v>
      </c>
      <c t="n" s="6" r="B452">
        <v>423</v>
      </c>
    </row>
    <row spans="1:5" r="453">
      <c t="s" s="4" r="A453">
        <v>912</v>
      </c>
      <c t="n" s="6" r="B453">
        <v>9391</v>
      </c>
    </row>
    <row spans="1:5" r="454">
      <c t="s" s="4" r="A454">
        <v>913</v>
      </c>
      <c t="n" s="6" r="B454">
        <v>23105</v>
      </c>
    </row>
    <row spans="1:5" r="455">
      <c t="s" s="4" r="A455">
        <v>914</v>
      </c>
      <c t="n" s="6" r="B455">
        <v>32496</v>
      </c>
    </row>
    <row spans="1:5" r="456">
      <c t="s" s="4" r="A456">
        <v>915</v>
      </c>
      <c t="n" s="7" r="B456">
        <v>365</v>
      </c>
    </row>
    <row spans="1:5" r="457">
      <c t="s" s="4" r="A457">
        <v>441</v>
      </c>
      <c t="n" s="6" r="B457">
        <v>2015</v>
      </c>
    </row>
    <row spans="1:5" r="458">
      <c t="s" s="4" r="A458">
        <v>969</v>
      </c>
    </row>
    <row spans="1:5" r="459">
      <c t="s" s="3" r="A459">
        <v>907</v>
      </c>
    </row>
    <row spans="1:5" r="460">
      <c t="s" s="4" r="A460">
        <v>918</v>
      </c>
      <c t="n" s="6" r="B460">
        <v>1981</v>
      </c>
    </row>
    <row spans="1:5" r="461">
      <c t="s" s="4" r="A461">
        <v>970</v>
      </c>
    </row>
    <row spans="1:5" r="462">
      <c t="s" s="3" r="A462">
        <v>907</v>
      </c>
    </row>
    <row spans="1:5" r="463">
      <c t="s" s="4" r="A463">
        <v>918</v>
      </c>
      <c t="n" s="6" r="B463">
        <v>2010</v>
      </c>
    </row>
    <row spans="1:5" r="464">
      <c t="s" s="4" r="A464">
        <v>971</v>
      </c>
    </row>
    <row spans="1:5" r="465">
      <c t="s" s="3" r="A465">
        <v>907</v>
      </c>
    </row>
    <row spans="1:5" r="466">
      <c t="s" s="4" r="A466">
        <v>439</v>
      </c>
      <c t="s" s="4" r="B466">
        <v>972</v>
      </c>
    </row>
    <row spans="1:5" r="467">
      <c t="s" s="4" r="A467">
        <v>908</v>
      </c>
      <c t="n" s="7" r="B467">
        <v>0</v>
      </c>
    </row>
    <row spans="1:5" r="468">
      <c t="s" s="4" r="A468">
        <v>909</v>
      </c>
      <c t="n" s="6" r="B468">
        <v>4997</v>
      </c>
    </row>
    <row spans="1:5" r="469">
      <c t="s" s="4" r="A469">
        <v>910</v>
      </c>
      <c t="n" s="6" r="B469">
        <v>18346</v>
      </c>
    </row>
    <row spans="1:5" r="470">
      <c t="s" s="4" r="A470">
        <v>911</v>
      </c>
      <c t="n" s="6" r="B470">
        <v>3630</v>
      </c>
    </row>
    <row spans="1:5" r="471">
      <c t="s" s="4" r="A471">
        <v>912</v>
      </c>
      <c t="n" s="6" r="B471">
        <v>4997</v>
      </c>
    </row>
    <row spans="1:5" r="472">
      <c t="s" s="4" r="A472">
        <v>913</v>
      </c>
      <c t="n" s="6" r="B472">
        <v>21976</v>
      </c>
    </row>
    <row spans="1:5" r="473">
      <c t="s" s="4" r="A473">
        <v>914</v>
      </c>
      <c t="n" s="6" r="B473">
        <v>26973</v>
      </c>
    </row>
    <row spans="1:5" r="474">
      <c t="s" s="4" r="A474">
        <v>915</v>
      </c>
      <c t="n" s="7" r="B474">
        <v>4470</v>
      </c>
    </row>
    <row spans="1:5" r="475">
      <c t="s" s="4" r="A475">
        <v>918</v>
      </c>
      <c t="n" s="6" r="B475">
        <v>1970</v>
      </c>
    </row>
    <row spans="1:5" r="476">
      <c t="s" s="4" r="A476">
        <v>441</v>
      </c>
      <c t="n" s="6" r="B476">
        <v>2010</v>
      </c>
    </row>
    <row spans="1:5" r="477">
      <c t="s" s="4" r="A477">
        <v>973</v>
      </c>
    </row>
    <row spans="1:5" r="478">
      <c t="s" s="3" r="A478">
        <v>907</v>
      </c>
    </row>
    <row spans="1:5" r="479">
      <c t="s" s="4" r="A479">
        <v>439</v>
      </c>
      <c t="s" s="4" r="B479">
        <v>917</v>
      </c>
    </row>
    <row spans="1:5" r="480">
      <c t="s" s="4" r="A480">
        <v>908</v>
      </c>
      <c t="n" s="7" r="B480">
        <v>0</v>
      </c>
    </row>
    <row spans="1:5" r="481">
      <c t="s" s="4" r="A481">
        <v>909</v>
      </c>
      <c t="n" s="6" r="B481">
        <v>5886</v>
      </c>
    </row>
    <row spans="1:5" r="482">
      <c t="s" s="4" r="A482">
        <v>910</v>
      </c>
      <c t="n" s="6" r="B482">
        <v>35420</v>
      </c>
    </row>
    <row spans="1:5" r="483">
      <c t="s" s="4" r="A483">
        <v>911</v>
      </c>
      <c t="n" s="6" r="B483">
        <v>74</v>
      </c>
    </row>
    <row spans="1:5" r="484">
      <c t="s" s="4" r="A484">
        <v>912</v>
      </c>
      <c t="n" s="6" r="B484">
        <v>5886</v>
      </c>
    </row>
    <row spans="1:5" r="485">
      <c t="s" s="4" r="A485">
        <v>913</v>
      </c>
      <c t="n" s="6" r="B485">
        <v>35494</v>
      </c>
    </row>
    <row spans="1:5" r="486">
      <c t="s" s="4" r="A486">
        <v>914</v>
      </c>
      <c t="n" s="6" r="B486">
        <v>41380</v>
      </c>
    </row>
    <row spans="1:5" r="487">
      <c t="s" s="4" r="A487">
        <v>915</v>
      </c>
      <c t="n" s="7" r="B487">
        <v>534</v>
      </c>
    </row>
    <row spans="1:5" r="488">
      <c t="s" s="4" r="A488">
        <v>918</v>
      </c>
      <c t="n" s="6" r="B488">
        <v>2000</v>
      </c>
    </row>
    <row spans="1:5" r="489">
      <c t="s" s="4" r="A489">
        <v>441</v>
      </c>
      <c t="n" s="6" r="B489">
        <v>2015</v>
      </c>
    </row>
    <row spans="1:5" r="490">
      <c t="s" s="4" r="A490">
        <v>974</v>
      </c>
    </row>
    <row spans="1:5" r="491">
      <c t="s" s="3" r="A491">
        <v>907</v>
      </c>
    </row>
    <row spans="1:5" r="492">
      <c t="s" s="4" r="A492">
        <v>439</v>
      </c>
      <c t="s" s="4" r="B492">
        <v>933</v>
      </c>
    </row>
    <row spans="1:5" r="493">
      <c t="s" s="4" r="A493">
        <v>908</v>
      </c>
      <c t="n" s="7" r="B493">
        <v>0</v>
      </c>
    </row>
    <row spans="1:5" r="494">
      <c t="s" s="4" r="A494">
        <v>909</v>
      </c>
      <c t="n" s="6" r="B494">
        <v>33975</v>
      </c>
    </row>
    <row spans="1:5" r="495">
      <c t="s" s="4" r="A495">
        <v>910</v>
      </c>
      <c t="n" s="6" r="B495">
        <v>48159</v>
      </c>
    </row>
    <row spans="1:5" r="496">
      <c t="s" s="4" r="A496">
        <v>911</v>
      </c>
      <c t="n" s="6" r="B496">
        <v>4246</v>
      </c>
    </row>
    <row spans="1:5" r="497">
      <c t="s" s="4" r="A497">
        <v>912</v>
      </c>
      <c t="n" s="6" r="B497">
        <v>33975</v>
      </c>
    </row>
    <row spans="1:5" r="498">
      <c t="s" s="4" r="A498">
        <v>913</v>
      </c>
      <c t="n" s="6" r="B498">
        <v>52405</v>
      </c>
    </row>
    <row spans="1:5" r="499">
      <c t="s" s="4" r="A499">
        <v>914</v>
      </c>
      <c t="n" s="6" r="B499">
        <v>86380</v>
      </c>
    </row>
    <row spans="1:5" r="500">
      <c t="s" s="4" r="A500">
        <v>915</v>
      </c>
      <c t="n" s="7" r="B500">
        <v>4471</v>
      </c>
    </row>
    <row spans="1:5" r="501">
      <c t="s" s="4" r="A501">
        <v>918</v>
      </c>
      <c t="n" s="6" r="B501">
        <v>1989</v>
      </c>
    </row>
    <row spans="1:5" r="502">
      <c t="s" s="4" r="A502">
        <v>441</v>
      </c>
      <c t="n" s="6" r="B502">
        <v>2013</v>
      </c>
    </row>
    <row spans="1:5" r="503">
      <c t="s" s="4" r="A503">
        <v>975</v>
      </c>
    </row>
    <row spans="1:5" r="504">
      <c t="s" s="3" r="A504">
        <v>907</v>
      </c>
    </row>
    <row spans="1:5" r="505">
      <c t="s" s="4" r="A505">
        <v>439</v>
      </c>
      <c t="s" s="4" r="B505">
        <v>942</v>
      </c>
    </row>
    <row spans="1:5" r="506">
      <c t="s" s="4" r="A506">
        <v>908</v>
      </c>
      <c t="n" s="7" r="B506">
        <v>0</v>
      </c>
    </row>
    <row spans="1:5" r="507">
      <c t="s" s="4" r="A507">
        <v>909</v>
      </c>
      <c t="n" s="6" r="B507">
        <v>11633</v>
      </c>
    </row>
    <row spans="1:5" r="508">
      <c t="s" s="4" r="A508">
        <v>910</v>
      </c>
      <c t="n" s="6" r="B508">
        <v>21767</v>
      </c>
    </row>
    <row spans="1:5" r="509">
      <c t="s" s="4" r="A509">
        <v>911</v>
      </c>
      <c t="n" s="6" r="B509">
        <v>1151</v>
      </c>
    </row>
    <row spans="1:5" r="510">
      <c t="s" s="4" r="A510">
        <v>912</v>
      </c>
      <c t="n" s="6" r="B510">
        <v>11633</v>
      </c>
    </row>
    <row spans="1:5" r="511">
      <c t="s" s="4" r="A511">
        <v>913</v>
      </c>
      <c t="n" s="6" r="B511">
        <v>22918</v>
      </c>
    </row>
    <row spans="1:5" r="512">
      <c t="s" s="4" r="A512">
        <v>914</v>
      </c>
      <c t="n" s="6" r="B512">
        <v>34551</v>
      </c>
    </row>
    <row spans="1:5" r="513">
      <c t="s" s="4" r="A513">
        <v>915</v>
      </c>
      <c t="n" s="7" r="B513">
        <v>2174</v>
      </c>
    </row>
    <row spans="1:5" r="514">
      <c t="s" s="4" r="A514">
        <v>441</v>
      </c>
      <c t="n" s="6" r="B514">
        <v>2013</v>
      </c>
    </row>
    <row spans="1:5" r="515">
      <c t="s" s="4" r="A515">
        <v>976</v>
      </c>
    </row>
    <row spans="1:5" r="516">
      <c t="s" s="3" r="A516">
        <v>907</v>
      </c>
    </row>
    <row spans="1:5" r="517">
      <c t="s" s="4" r="A517">
        <v>918</v>
      </c>
      <c t="n" s="6" r="B517">
        <v>1958</v>
      </c>
    </row>
    <row spans="1:5" r="518">
      <c t="s" s="4" r="A518">
        <v>977</v>
      </c>
    </row>
    <row spans="1:5" r="519">
      <c t="s" s="3" r="A519">
        <v>907</v>
      </c>
    </row>
    <row spans="1:5" r="520">
      <c t="s" s="4" r="A520">
        <v>918</v>
      </c>
      <c t="n" s="6" r="B520">
        <v>2012</v>
      </c>
    </row>
    <row spans="1:5" r="521">
      <c t="s" s="4" r="A521">
        <v>978</v>
      </c>
    </row>
    <row spans="1:5" r="522">
      <c t="s" s="3" r="A522">
        <v>907</v>
      </c>
    </row>
    <row spans="1:5" r="523">
      <c t="s" s="4" r="A523">
        <v>439</v>
      </c>
      <c t="s" s="4" r="B523">
        <v>947</v>
      </c>
    </row>
    <row spans="1:5" r="524">
      <c t="s" s="4" r="A524">
        <v>908</v>
      </c>
      <c t="n" s="7" r="B524">
        <v>7926</v>
      </c>
    </row>
    <row spans="1:5" r="525">
      <c t="s" s="4" r="A525">
        <v>909</v>
      </c>
      <c t="n" s="6" r="B525">
        <v>7549</v>
      </c>
    </row>
    <row spans="1:5" r="526">
      <c t="s" s="4" r="A526">
        <v>910</v>
      </c>
      <c t="n" s="6" r="B526">
        <v>30898</v>
      </c>
    </row>
    <row spans="1:5" r="527">
      <c t="s" s="4" r="A527">
        <v>911</v>
      </c>
      <c t="n" s="6" r="B527">
        <v>146</v>
      </c>
    </row>
    <row spans="1:5" r="528">
      <c t="s" s="4" r="A528">
        <v>912</v>
      </c>
      <c t="n" s="6" r="B528">
        <v>7549</v>
      </c>
    </row>
    <row spans="1:5" r="529">
      <c t="s" s="4" r="A529">
        <v>913</v>
      </c>
      <c t="n" s="6" r="B529">
        <v>31044</v>
      </c>
    </row>
    <row spans="1:5" r="530">
      <c t="s" s="4" r="A530">
        <v>914</v>
      </c>
      <c t="n" s="6" r="B530">
        <v>38593</v>
      </c>
    </row>
    <row spans="1:5" r="531">
      <c t="s" s="4" r="A531">
        <v>915</v>
      </c>
      <c t="n" s="7" r="B531">
        <v>2847</v>
      </c>
    </row>
    <row spans="1:5" r="532">
      <c t="s" s="4" r="A532">
        <v>979</v>
      </c>
    </row>
    <row spans="1:5" r="533">
      <c t="s" s="3" r="A533">
        <v>907</v>
      </c>
    </row>
    <row spans="1:5" r="534">
      <c t="s" s="4" r="A534">
        <v>918</v>
      </c>
      <c t="n" s="6" r="B534">
        <v>1994</v>
      </c>
    </row>
    <row spans="1:5" r="535">
      <c t="s" s="4" r="A535">
        <v>441</v>
      </c>
      <c t="n" s="6" r="B535">
        <v>2012</v>
      </c>
    </row>
    <row spans="1:5" r="536">
      <c t="s" s="4" r="A536">
        <v>980</v>
      </c>
    </row>
    <row spans="1:5" r="537">
      <c t="s" s="3" r="A537">
        <v>907</v>
      </c>
    </row>
    <row spans="1:5" r="538">
      <c t="s" s="4" r="A538">
        <v>918</v>
      </c>
      <c t="n" s="6" r="B538">
        <v>2008</v>
      </c>
    </row>
    <row spans="1:5" r="539">
      <c t="s" s="4" r="A539">
        <v>441</v>
      </c>
      <c t="n" s="6" r="B539">
        <v>2013</v>
      </c>
    </row>
    <row spans="1:5" r="540">
      <c t="s" s="4" r="A540">
        <v>981</v>
      </c>
    </row>
    <row spans="1:5" r="541">
      <c t="s" s="3" r="A541">
        <v>907</v>
      </c>
    </row>
    <row spans="1:5" r="542">
      <c t="s" s="4" r="A542">
        <v>439</v>
      </c>
      <c t="s" s="4" r="B542">
        <v>917</v>
      </c>
    </row>
    <row spans="1:5" r="543">
      <c t="s" s="4" r="A543">
        <v>908</v>
      </c>
      <c t="n" s="7" r="B543">
        <v>0</v>
      </c>
    </row>
    <row spans="1:5" r="544">
      <c t="s" s="4" r="A544">
        <v>909</v>
      </c>
      <c t="n" s="6" r="B544">
        <v>817</v>
      </c>
    </row>
    <row spans="1:5" r="545">
      <c t="s" s="4" r="A545">
        <v>910</v>
      </c>
      <c t="n" s="6" r="B545">
        <v>7354</v>
      </c>
    </row>
    <row spans="1:5" r="546">
      <c t="s" s="4" r="A546">
        <v>911</v>
      </c>
      <c t="n" s="6" r="B546">
        <v>5985</v>
      </c>
    </row>
    <row spans="1:5" r="547">
      <c t="s" s="4" r="A547">
        <v>912</v>
      </c>
      <c t="n" s="6" r="B547">
        <v>817</v>
      </c>
    </row>
    <row spans="1:5" r="548">
      <c t="s" s="4" r="A548">
        <v>913</v>
      </c>
      <c t="n" s="6" r="B548">
        <v>13339</v>
      </c>
    </row>
    <row spans="1:5" r="549">
      <c t="s" s="4" r="A549">
        <v>914</v>
      </c>
      <c t="n" s="6" r="B549">
        <v>14156</v>
      </c>
    </row>
    <row spans="1:5" r="550">
      <c t="s" s="4" r="A550">
        <v>915</v>
      </c>
      <c t="n" s="7" r="B550">
        <v>6638</v>
      </c>
    </row>
    <row spans="1:5" r="551">
      <c t="s" s="4" r="A551">
        <v>918</v>
      </c>
      <c t="n" s="6" r="B551">
        <v>1975</v>
      </c>
    </row>
    <row spans="1:5" r="552">
      <c t="s" s="4" r="A552">
        <v>441</v>
      </c>
      <c t="n" s="6" r="B552">
        <v>1996</v>
      </c>
    </row>
    <row spans="1:5" r="553">
      <c t="s" s="4" r="A553">
        <v>982</v>
      </c>
    </row>
    <row spans="1:5" r="554">
      <c t="s" s="3" r="A554">
        <v>907</v>
      </c>
    </row>
    <row spans="1:5" r="555">
      <c t="s" s="4" r="A555">
        <v>439</v>
      </c>
      <c t="s" s="4" r="B555">
        <v>917</v>
      </c>
    </row>
    <row spans="1:5" r="556">
      <c t="s" s="4" r="A556">
        <v>908</v>
      </c>
      <c t="n" s="7" r="B556">
        <v>0</v>
      </c>
    </row>
    <row spans="1:5" r="557">
      <c t="s" s="4" r="A557">
        <v>909</v>
      </c>
      <c t="n" s="6" r="B557">
        <v>955</v>
      </c>
    </row>
    <row spans="1:5" r="558">
      <c t="s" s="4" r="A558">
        <v>910</v>
      </c>
      <c t="n" s="6" r="B558">
        <v>8591</v>
      </c>
    </row>
    <row spans="1:5" r="559">
      <c t="s" s="4" r="A559">
        <v>911</v>
      </c>
      <c t="n" s="6" r="B559">
        <v>5892</v>
      </c>
    </row>
    <row spans="1:5" r="560">
      <c t="s" s="4" r="A560">
        <v>912</v>
      </c>
      <c t="n" s="6" r="B560">
        <v>955</v>
      </c>
    </row>
    <row spans="1:5" r="561">
      <c t="s" s="4" r="A561">
        <v>913</v>
      </c>
      <c t="n" s="6" r="B561">
        <v>14483</v>
      </c>
    </row>
    <row spans="1:5" r="562">
      <c t="s" s="4" r="A562">
        <v>914</v>
      </c>
      <c t="n" s="6" r="B562">
        <v>15438</v>
      </c>
    </row>
    <row spans="1:5" r="563">
      <c t="s" s="4" r="A563">
        <v>915</v>
      </c>
      <c t="n" s="7" r="B563">
        <v>6226</v>
      </c>
    </row>
    <row spans="1:5" r="564">
      <c t="s" s="4" r="A564">
        <v>918</v>
      </c>
      <c t="n" s="6" r="B564">
        <v>1982</v>
      </c>
    </row>
    <row spans="1:5" r="565">
      <c t="s" s="4" r="A565">
        <v>441</v>
      </c>
      <c t="n" s="6" r="B565">
        <v>1996</v>
      </c>
    </row>
    <row spans="1:5" r="566">
      <c t="s" s="4" r="A566">
        <v>983</v>
      </c>
    </row>
    <row spans="1:5" r="567">
      <c t="s" s="3" r="A567">
        <v>907</v>
      </c>
    </row>
    <row spans="1:5" r="568">
      <c t="s" s="4" r="A568">
        <v>439</v>
      </c>
      <c t="s" s="4" r="B568">
        <v>920</v>
      </c>
    </row>
    <row spans="1:5" r="569">
      <c t="s" s="4" r="A569">
        <v>908</v>
      </c>
      <c t="n" s="7" r="B569">
        <v>0</v>
      </c>
    </row>
    <row spans="1:5" r="570">
      <c t="s" s="4" r="A570">
        <v>909</v>
      </c>
      <c t="n" s="6" r="B570">
        <v>4283</v>
      </c>
    </row>
    <row spans="1:5" r="571">
      <c t="s" s="4" r="A571">
        <v>910</v>
      </c>
      <c t="n" s="6" r="B571">
        <v>20774</v>
      </c>
    </row>
    <row spans="1:5" r="572">
      <c t="s" s="4" r="A572">
        <v>911</v>
      </c>
      <c t="n" s="6" r="B572">
        <v>137</v>
      </c>
    </row>
    <row spans="1:5" r="573">
      <c t="s" s="4" r="A573">
        <v>912</v>
      </c>
      <c t="n" s="6" r="B573">
        <v>4283</v>
      </c>
    </row>
    <row spans="1:5" r="574">
      <c t="s" s="4" r="A574">
        <v>913</v>
      </c>
      <c t="n" s="6" r="B574">
        <v>20911</v>
      </c>
    </row>
    <row spans="1:5" r="575">
      <c t="s" s="4" r="A575">
        <v>914</v>
      </c>
      <c t="n" s="6" r="B575">
        <v>25194</v>
      </c>
    </row>
    <row spans="1:5" r="576">
      <c t="s" s="4" r="A576">
        <v>915</v>
      </c>
      <c t="n" s="7" r="B576">
        <v>416</v>
      </c>
    </row>
    <row spans="1:5" r="577">
      <c t="s" s="4" r="A577">
        <v>918</v>
      </c>
      <c t="n" s="6" r="B577">
        <v>1981</v>
      </c>
    </row>
    <row spans="1:5" r="578">
      <c t="s" s="4" r="A578">
        <v>441</v>
      </c>
      <c t="n" s="6" r="B578">
        <v>2015</v>
      </c>
    </row>
    <row spans="1:5" r="579">
      <c t="s" s="4" r="A579">
        <v>984</v>
      </c>
    </row>
    <row spans="1:5" r="580">
      <c t="s" s="3" r="A580">
        <v>907</v>
      </c>
    </row>
    <row spans="1:5" r="581">
      <c t="s" s="4" r="A581">
        <v>439</v>
      </c>
      <c t="s" s="4" r="B581">
        <v>933</v>
      </c>
    </row>
    <row spans="1:5" r="582">
      <c t="s" s="4" r="A582">
        <v>908</v>
      </c>
      <c t="n" s="7" r="B582">
        <v>0</v>
      </c>
    </row>
    <row spans="1:5" r="583">
      <c t="s" s="4" r="A583">
        <v>909</v>
      </c>
      <c t="n" s="6" r="B583">
        <v>3145</v>
      </c>
    </row>
    <row spans="1:5" r="584">
      <c t="s" s="4" r="A584">
        <v>910</v>
      </c>
      <c t="n" s="6" r="B584">
        <v>0</v>
      </c>
    </row>
    <row spans="1:5" r="585">
      <c t="s" s="4" r="A585">
        <v>911</v>
      </c>
      <c t="n" s="6" r="B585">
        <v>21692</v>
      </c>
    </row>
    <row spans="1:5" r="586">
      <c t="s" s="4" r="A586">
        <v>912</v>
      </c>
      <c t="n" s="6" r="B586">
        <v>5902</v>
      </c>
    </row>
    <row spans="1:5" r="587">
      <c t="s" s="4" r="A587">
        <v>913</v>
      </c>
      <c t="n" s="6" r="B587">
        <v>18935</v>
      </c>
    </row>
    <row spans="1:5" r="588">
      <c t="s" s="4" r="A588">
        <v>914</v>
      </c>
      <c t="n" s="6" r="B588">
        <v>24837</v>
      </c>
    </row>
    <row spans="1:5" r="589">
      <c t="s" s="4" r="A589">
        <v>915</v>
      </c>
      <c t="n" s="7" r="B589">
        <v>1259</v>
      </c>
    </row>
    <row spans="1:5" r="590">
      <c t="s" s="4" r="A590">
        <v>918</v>
      </c>
      <c t="n" s="6" r="B590">
        <v>2013</v>
      </c>
    </row>
    <row spans="1:5" r="591">
      <c t="s" s="4" r="A591">
        <v>441</v>
      </c>
      <c t="n" s="6" r="B591">
        <v>2008</v>
      </c>
    </row>
    <row spans="1:5" r="592">
      <c t="s" s="4" r="A592">
        <v>985</v>
      </c>
    </row>
    <row spans="1:5" r="593">
      <c t="s" s="3" r="A593">
        <v>907</v>
      </c>
    </row>
    <row spans="1:5" r="594">
      <c t="s" s="4" r="A594">
        <v>439</v>
      </c>
      <c t="s" s="4" r="B594">
        <v>927</v>
      </c>
    </row>
    <row spans="1:5" r="595">
      <c t="s" s="4" r="A595">
        <v>908</v>
      </c>
      <c t="n" s="7" r="B595">
        <v>0</v>
      </c>
    </row>
    <row spans="1:5" r="596">
      <c t="s" s="4" r="A596">
        <v>909</v>
      </c>
      <c t="n" s="6" r="B596">
        <v>7517</v>
      </c>
    </row>
    <row spans="1:5" r="597">
      <c t="s" s="4" r="A597">
        <v>910</v>
      </c>
      <c t="n" s="6" r="B597">
        <v>17062</v>
      </c>
    </row>
    <row spans="1:5" r="598">
      <c t="s" s="4" r="A598">
        <v>911</v>
      </c>
      <c t="n" s="6" r="B598">
        <v>78</v>
      </c>
    </row>
    <row spans="1:5" r="599">
      <c t="s" s="4" r="A599">
        <v>912</v>
      </c>
      <c t="n" s="6" r="B599">
        <v>7517</v>
      </c>
    </row>
    <row spans="1:5" r="600">
      <c t="s" s="4" r="A600">
        <v>913</v>
      </c>
      <c t="n" s="6" r="B600">
        <v>17140</v>
      </c>
    </row>
    <row spans="1:5" r="601">
      <c t="s" s="4" r="A601">
        <v>914</v>
      </c>
      <c t="n" s="6" r="B601">
        <v>24657</v>
      </c>
    </row>
    <row spans="1:5" r="602">
      <c t="s" s="4" r="A602">
        <v>915</v>
      </c>
      <c t="n" s="7" r="B602">
        <v>307</v>
      </c>
    </row>
    <row spans="1:5" r="603">
      <c t="s" s="4" r="A603">
        <v>918</v>
      </c>
      <c t="n" s="6" r="B603">
        <v>1986</v>
      </c>
    </row>
    <row spans="1:5" r="604">
      <c t="s" s="4" r="A604">
        <v>441</v>
      </c>
      <c t="n" s="6" r="B604">
        <v>2015</v>
      </c>
    </row>
    <row spans="1:5" r="605">
      <c t="s" s="4" r="A605">
        <v>986</v>
      </c>
    </row>
    <row spans="1:5" r="606">
      <c t="s" s="3" r="A606">
        <v>907</v>
      </c>
    </row>
    <row spans="1:5" r="607">
      <c t="s" s="4" r="A607">
        <v>439</v>
      </c>
      <c t="s" s="4" r="B607">
        <v>927</v>
      </c>
    </row>
    <row spans="1:5" r="608">
      <c t="s" s="4" r="A608">
        <v>908</v>
      </c>
      <c t="n" s="7" r="B608">
        <v>0</v>
      </c>
    </row>
    <row spans="1:5" r="609">
      <c t="s" s="4" r="A609">
        <v>909</v>
      </c>
      <c t="n" s="6" r="B609">
        <v>3891</v>
      </c>
    </row>
    <row spans="1:5" r="610">
      <c t="s" s="4" r="A610">
        <v>910</v>
      </c>
      <c t="n" s="6" r="B610">
        <v>22520</v>
      </c>
    </row>
    <row spans="1:5" r="611">
      <c t="s" s="4" r="A611">
        <v>911</v>
      </c>
      <c t="n" s="6" r="B611">
        <v>5779</v>
      </c>
    </row>
    <row spans="1:5" r="612">
      <c t="s" s="4" r="A612">
        <v>912</v>
      </c>
      <c t="n" s="6" r="B612">
        <v>3440</v>
      </c>
    </row>
    <row spans="1:5" r="613">
      <c t="s" s="4" r="A613">
        <v>913</v>
      </c>
      <c t="n" s="6" r="B613">
        <v>28750</v>
      </c>
    </row>
    <row spans="1:5" r="614">
      <c t="s" s="4" r="A614">
        <v>914</v>
      </c>
      <c t="n" s="6" r="B614">
        <v>32190</v>
      </c>
    </row>
    <row spans="1:5" r="615">
      <c t="s" s="4" r="A615">
        <v>915</v>
      </c>
      <c t="n" s="7" r="B615">
        <v>6881</v>
      </c>
    </row>
    <row spans="1:5" r="616">
      <c t="s" s="4" r="A616">
        <v>918</v>
      </c>
      <c t="n" s="6" r="B616">
        <v>1993</v>
      </c>
    </row>
    <row spans="1:5" r="617">
      <c t="s" s="4" r="A617">
        <v>441</v>
      </c>
      <c t="n" s="6" r="B617">
        <v>2004</v>
      </c>
    </row>
    <row spans="1:5" r="618">
      <c t="s" s="4" r="A618">
        <v>987</v>
      </c>
    </row>
    <row spans="1:5" r="619">
      <c t="s" s="3" r="A619">
        <v>907</v>
      </c>
    </row>
    <row spans="1:5" r="620">
      <c t="s" s="4" r="A620">
        <v>439</v>
      </c>
      <c t="s" s="4" r="B620">
        <v>933</v>
      </c>
    </row>
    <row spans="1:5" r="621">
      <c t="s" s="4" r="A621">
        <v>908</v>
      </c>
      <c t="n" s="7" r="B621">
        <v>110000</v>
      </c>
    </row>
    <row spans="1:5" r="622">
      <c t="s" s="4" r="A622">
        <v>909</v>
      </c>
      <c t="n" s="6" r="B622">
        <v>19768</v>
      </c>
    </row>
    <row spans="1:5" r="623">
      <c t="s" s="4" r="A623">
        <v>910</v>
      </c>
      <c t="n" s="6" r="B623">
        <v>73859</v>
      </c>
    </row>
    <row spans="1:5" r="624">
      <c t="s" s="4" r="A624">
        <v>911</v>
      </c>
      <c t="n" s="6" r="B624">
        <v>8752</v>
      </c>
    </row>
    <row spans="1:5" r="625">
      <c t="s" s="4" r="A625">
        <v>912</v>
      </c>
      <c t="n" s="6" r="B625">
        <v>11140</v>
      </c>
    </row>
    <row spans="1:5" r="626">
      <c t="s" s="4" r="A626">
        <v>913</v>
      </c>
      <c t="n" s="6" r="B626">
        <v>91239</v>
      </c>
    </row>
    <row spans="1:5" r="627">
      <c t="s" s="4" r="A627">
        <v>914</v>
      </c>
      <c t="n" s="6" r="B627">
        <v>102379</v>
      </c>
    </row>
    <row spans="1:5" r="628">
      <c t="s" s="4" r="A628">
        <v>915</v>
      </c>
      <c t="n" s="7" r="B628">
        <v>23871</v>
      </c>
    </row>
    <row spans="1:5" r="629">
      <c t="s" s="4" r="A629">
        <v>918</v>
      </c>
      <c t="n" s="6" r="B629">
        <v>2005</v>
      </c>
    </row>
    <row spans="1:5" r="630">
      <c t="s" s="4" r="A630">
        <v>441</v>
      </c>
      <c t="n" s="6" r="B630">
        <v>2005</v>
      </c>
    </row>
    <row spans="1:5" r="631">
      <c t="s" s="4" r="A631">
        <v>988</v>
      </c>
    </row>
    <row spans="1:5" r="632">
      <c t="s" s="3" r="A632">
        <v>907</v>
      </c>
    </row>
    <row spans="1:5" r="633">
      <c t="s" s="4" r="A633">
        <v>439</v>
      </c>
      <c t="s" s="4" r="B633">
        <v>933</v>
      </c>
    </row>
    <row spans="1:5" r="634">
      <c t="s" s="4" r="A634">
        <v>908</v>
      </c>
      <c t="n" s="7" r="B634">
        <v>0</v>
      </c>
    </row>
    <row spans="1:5" r="635">
      <c t="s" s="4" r="A635">
        <v>909</v>
      </c>
      <c t="n" s="6" r="B635">
        <v>728</v>
      </c>
    </row>
    <row spans="1:5" r="636">
      <c t="s" s="4" r="A636">
        <v>910</v>
      </c>
      <c t="n" s="6" r="B636">
        <v>6459</v>
      </c>
    </row>
    <row spans="1:5" r="637">
      <c t="s" s="4" r="A637">
        <v>911</v>
      </c>
      <c t="n" s="6" r="B637">
        <v>198</v>
      </c>
    </row>
    <row spans="1:5" r="638">
      <c t="s" s="4" r="A638">
        <v>912</v>
      </c>
      <c t="n" s="6" r="B638">
        <v>728</v>
      </c>
    </row>
    <row spans="1:5" r="639">
      <c t="s" s="4" r="A639">
        <v>913</v>
      </c>
      <c t="n" s="6" r="B639">
        <v>6657</v>
      </c>
    </row>
    <row spans="1:5" r="640">
      <c t="s" s="4" r="A640">
        <v>914</v>
      </c>
      <c t="n" s="6" r="B640">
        <v>7385</v>
      </c>
    </row>
    <row spans="1:5" r="641">
      <c t="s" s="4" r="A641">
        <v>915</v>
      </c>
      <c t="n" s="7" r="B641">
        <v>2043</v>
      </c>
    </row>
    <row spans="1:5" r="642">
      <c t="s" s="4" r="A642">
        <v>918</v>
      </c>
      <c t="n" s="6" r="B642">
        <v>1998</v>
      </c>
    </row>
    <row spans="1:5" r="643">
      <c t="s" s="4" r="A643">
        <v>441</v>
      </c>
      <c t="n" s="6" r="B643">
        <v>2003</v>
      </c>
    </row>
    <row spans="1:5" r="644">
      <c t="s" s="4" r="A644">
        <v>989</v>
      </c>
    </row>
    <row spans="1:5" r="645">
      <c t="s" s="3" r="A645">
        <v>907</v>
      </c>
    </row>
    <row spans="1:5" r="646">
      <c t="s" s="4" r="A646">
        <v>439</v>
      </c>
      <c t="s" s="4" r="B646">
        <v>933</v>
      </c>
    </row>
    <row spans="1:5" r="647">
      <c t="s" s="4" r="A647">
        <v>908</v>
      </c>
      <c t="n" s="7" r="B647">
        <v>0</v>
      </c>
    </row>
    <row spans="1:5" r="648">
      <c t="s" s="4" r="A648">
        <v>909</v>
      </c>
      <c t="n" s="6" r="B648">
        <v>954</v>
      </c>
    </row>
    <row spans="1:5" r="649">
      <c t="s" s="4" r="A649">
        <v>910</v>
      </c>
      <c t="n" s="6" r="B649">
        <v>8587</v>
      </c>
    </row>
    <row spans="1:5" r="650">
      <c t="s" s="4" r="A650">
        <v>911</v>
      </c>
      <c t="n" s="6" r="B650">
        <v>2121</v>
      </c>
    </row>
    <row spans="1:5" r="651">
      <c t="s" s="4" r="A651">
        <v>912</v>
      </c>
      <c t="n" s="6" r="B651">
        <v>954</v>
      </c>
    </row>
    <row spans="1:5" r="652">
      <c t="s" s="4" r="A652">
        <v>913</v>
      </c>
      <c t="n" s="6" r="B652">
        <v>10708</v>
      </c>
    </row>
    <row spans="1:5" r="653">
      <c t="s" s="4" r="A653">
        <v>914</v>
      </c>
      <c t="n" s="6" r="B653">
        <v>11662</v>
      </c>
    </row>
    <row spans="1:5" r="654">
      <c t="s" s="4" r="A654">
        <v>915</v>
      </c>
      <c t="n" s="7" r="B654">
        <v>3546</v>
      </c>
    </row>
    <row spans="1:5" r="655">
      <c t="s" s="4" r="A655">
        <v>918</v>
      </c>
      <c t="n" s="6" r="B655">
        <v>1980</v>
      </c>
    </row>
    <row spans="1:5" r="656">
      <c t="s" s="4" r="A656">
        <v>441</v>
      </c>
      <c t="n" s="6" r="B656">
        <v>1998</v>
      </c>
    </row>
    <row spans="1:5" r="657">
      <c t="s" s="4" r="A657">
        <v>990</v>
      </c>
    </row>
    <row spans="1:5" r="658">
      <c t="s" s="3" r="A658">
        <v>907</v>
      </c>
    </row>
    <row spans="1:5" r="659">
      <c t="s" s="4" r="A659">
        <v>439</v>
      </c>
      <c t="s" s="4" r="B659">
        <v>942</v>
      </c>
    </row>
    <row spans="1:5" r="660">
      <c t="s" s="4" r="A660">
        <v>908</v>
      </c>
      <c t="n" s="7" r="B660">
        <v>0</v>
      </c>
    </row>
    <row spans="1:5" r="661">
      <c t="s" s="4" r="A661">
        <v>909</v>
      </c>
      <c t="n" s="6" r="B661">
        <v>4393</v>
      </c>
    </row>
    <row spans="1:5" r="662">
      <c t="s" s="4" r="A662">
        <v>910</v>
      </c>
      <c t="n" s="6" r="B662">
        <v>5252</v>
      </c>
    </row>
    <row spans="1:5" r="663">
      <c t="s" s="4" r="A663">
        <v>911</v>
      </c>
      <c t="n" s="6" r="B663">
        <v>112</v>
      </c>
    </row>
    <row spans="1:5" r="664">
      <c t="s" s="4" r="A664">
        <v>912</v>
      </c>
      <c t="n" s="6" r="B664">
        <v>4393</v>
      </c>
    </row>
    <row spans="1:5" r="665">
      <c t="s" s="4" r="A665">
        <v>913</v>
      </c>
      <c t="n" s="6" r="B665">
        <v>5364</v>
      </c>
    </row>
    <row spans="1:5" r="666">
      <c t="s" s="4" r="A666">
        <v>914</v>
      </c>
      <c t="n" s="6" r="B666">
        <v>9757</v>
      </c>
    </row>
    <row spans="1:5" r="667">
      <c t="s" s="4" r="A667">
        <v>915</v>
      </c>
      <c t="n" s="7" r="B667">
        <v>125</v>
      </c>
    </row>
    <row spans="1:5" r="668">
      <c t="s" s="4" r="A668">
        <v>441</v>
      </c>
      <c t="n" s="6" r="B668">
        <v>2015</v>
      </c>
    </row>
    <row spans="1:5" r="669">
      <c t="s" s="4" r="A669">
        <v>991</v>
      </c>
    </row>
    <row spans="1:5" r="670">
      <c t="s" s="3" r="A670">
        <v>907</v>
      </c>
    </row>
    <row spans="1:5" r="671">
      <c t="s" s="4" r="A671">
        <v>918</v>
      </c>
      <c t="n" s="6" r="B671">
        <v>1956</v>
      </c>
    </row>
    <row spans="1:5" r="672">
      <c t="s" s="4" r="A672">
        <v>992</v>
      </c>
    </row>
    <row spans="1:5" r="673">
      <c t="s" s="3" r="A673">
        <v>907</v>
      </c>
    </row>
    <row spans="1:5" r="674">
      <c t="s" s="4" r="A674">
        <v>918</v>
      </c>
      <c t="n" s="6" r="B674">
        <v>2009</v>
      </c>
    </row>
    <row spans="1:5" r="675">
      <c t="s" s="4" r="A675">
        <v>993</v>
      </c>
    </row>
    <row spans="1:5" r="676">
      <c t="s" s="3" r="A676">
        <v>907</v>
      </c>
    </row>
    <row spans="1:5" r="677">
      <c t="s" s="4" r="A677">
        <v>439</v>
      </c>
      <c t="s" s="4" r="B677">
        <v>917</v>
      </c>
    </row>
    <row spans="1:5" r="678">
      <c t="s" s="4" r="A678">
        <v>908</v>
      </c>
      <c t="n" s="7" r="B678">
        <v>0</v>
      </c>
    </row>
    <row spans="1:5" r="679">
      <c t="s" s="4" r="A679">
        <v>909</v>
      </c>
      <c t="n" s="6" r="B679">
        <v>1403</v>
      </c>
    </row>
    <row spans="1:5" r="680">
      <c t="s" s="4" r="A680">
        <v>910</v>
      </c>
      <c t="n" s="6" r="B680">
        <v>13195</v>
      </c>
    </row>
    <row spans="1:5" r="681">
      <c t="s" s="4" r="A681">
        <v>911</v>
      </c>
      <c t="n" s="6" r="B681">
        <v>3466</v>
      </c>
    </row>
    <row spans="1:5" r="682">
      <c t="s" s="4" r="A682">
        <v>912</v>
      </c>
      <c t="n" s="6" r="B682">
        <v>582</v>
      </c>
    </row>
    <row spans="1:5" r="683">
      <c t="s" s="4" r="A683">
        <v>913</v>
      </c>
      <c t="n" s="6" r="B683">
        <v>17482</v>
      </c>
    </row>
    <row spans="1:5" r="684">
      <c t="s" s="4" r="A684">
        <v>914</v>
      </c>
      <c t="n" s="6" r="B684">
        <v>18064</v>
      </c>
    </row>
    <row spans="1:5" r="685">
      <c t="s" s="4" r="A685">
        <v>915</v>
      </c>
      <c t="n" s="7" r="B685">
        <v>6817</v>
      </c>
    </row>
    <row spans="1:5" r="686">
      <c t="s" s="4" r="A686">
        <v>918</v>
      </c>
      <c t="n" s="6" r="B686">
        <v>1963</v>
      </c>
    </row>
    <row spans="1:5" r="687">
      <c t="s" s="4" r="A687">
        <v>441</v>
      </c>
      <c t="n" s="6" r="B687">
        <v>1996</v>
      </c>
    </row>
    <row spans="1:5" r="688">
      <c t="s" s="4" r="A688">
        <v>994</v>
      </c>
    </row>
    <row spans="1:5" r="689">
      <c t="s" s="3" r="A689">
        <v>907</v>
      </c>
    </row>
    <row spans="1:5" r="690">
      <c t="s" s="4" r="A690">
        <v>439</v>
      </c>
      <c t="s" s="4" r="B690">
        <v>920</v>
      </c>
    </row>
    <row spans="1:5" r="691">
      <c t="s" s="4" r="A691">
        <v>908</v>
      </c>
      <c t="n" s="7" r="B691">
        <v>0</v>
      </c>
    </row>
    <row spans="1:5" r="692">
      <c t="s" s="4" r="A692">
        <v>909</v>
      </c>
      <c t="n" s="6" r="B692">
        <v>796</v>
      </c>
    </row>
    <row spans="1:5" r="693">
      <c t="s" s="4" r="A693">
        <v>910</v>
      </c>
      <c t="n" s="6" r="B693">
        <v>3087</v>
      </c>
    </row>
    <row spans="1:5" r="694">
      <c t="s" s="4" r="A694">
        <v>911</v>
      </c>
      <c t="n" s="6" r="B694">
        <v>1749</v>
      </c>
    </row>
    <row spans="1:5" r="695">
      <c t="s" s="4" r="A695">
        <v>912</v>
      </c>
      <c t="n" s="6" r="B695">
        <v>797</v>
      </c>
    </row>
    <row spans="1:5" r="696">
      <c t="s" s="4" r="A696">
        <v>913</v>
      </c>
      <c t="n" s="6" r="B696">
        <v>4835</v>
      </c>
    </row>
    <row spans="1:5" r="697">
      <c t="s" s="4" r="A697">
        <v>914</v>
      </c>
      <c t="n" s="6" r="B697">
        <v>5632</v>
      </c>
    </row>
    <row spans="1:5" r="698">
      <c t="s" s="4" r="A698">
        <v>915</v>
      </c>
      <c t="n" s="7" r="B698">
        <v>1452</v>
      </c>
    </row>
    <row spans="1:5" r="699">
      <c t="s" s="4" r="A699">
        <v>918</v>
      </c>
      <c t="n" s="6" r="B699">
        <v>2006</v>
      </c>
    </row>
    <row spans="1:5" r="700">
      <c t="s" s="4" r="A700">
        <v>441</v>
      </c>
      <c t="n" s="6" r="B700">
        <v>2005</v>
      </c>
    </row>
    <row spans="1:5" r="701">
      <c t="s" s="4" r="A701">
        <v>995</v>
      </c>
    </row>
    <row spans="1:5" r="702">
      <c t="s" s="3" r="A702">
        <v>907</v>
      </c>
    </row>
    <row spans="1:5" r="703">
      <c t="s" s="4" r="A703">
        <v>439</v>
      </c>
      <c t="s" s="4" r="B703">
        <v>933</v>
      </c>
    </row>
    <row spans="1:5" r="704">
      <c t="s" s="4" r="A704">
        <v>908</v>
      </c>
      <c t="n" s="7" r="B704">
        <v>0</v>
      </c>
    </row>
    <row spans="1:5" r="705">
      <c t="s" s="4" r="A705">
        <v>909</v>
      </c>
      <c t="n" s="6" r="B705">
        <v>5503</v>
      </c>
    </row>
    <row spans="1:5" r="706">
      <c t="s" s="4" r="A706">
        <v>910</v>
      </c>
      <c t="n" s="6" r="B706">
        <v>20236</v>
      </c>
    </row>
    <row spans="1:5" r="707">
      <c t="s" s="4" r="A707">
        <v>911</v>
      </c>
      <c t="n" s="6" r="B707">
        <v>846</v>
      </c>
    </row>
    <row spans="1:5" r="708">
      <c t="s" s="4" r="A708">
        <v>912</v>
      </c>
      <c t="n" s="6" r="B708">
        <v>5503</v>
      </c>
    </row>
    <row spans="1:5" r="709">
      <c t="s" s="4" r="A709">
        <v>913</v>
      </c>
      <c t="n" s="6" r="B709">
        <v>21082</v>
      </c>
    </row>
    <row spans="1:5" r="710">
      <c t="s" s="4" r="A710">
        <v>914</v>
      </c>
      <c t="n" s="6" r="B710">
        <v>26585</v>
      </c>
    </row>
    <row spans="1:5" r="711">
      <c t="s" s="4" r="A711">
        <v>915</v>
      </c>
      <c t="n" s="7" r="B711">
        <v>2002</v>
      </c>
    </row>
    <row spans="1:5" r="712">
      <c t="s" s="4" r="A712">
        <v>918</v>
      </c>
      <c t="n" s="6" r="B712">
        <v>1985</v>
      </c>
    </row>
    <row spans="1:5" r="713">
      <c t="s" s="4" r="A713">
        <v>441</v>
      </c>
      <c t="n" s="6" r="B713">
        <v>1996</v>
      </c>
    </row>
    <row spans="1:5" r="714">
      <c t="s" s="4" r="A714">
        <v>996</v>
      </c>
    </row>
    <row spans="1:5" r="715">
      <c t="s" s="3" r="A715">
        <v>907</v>
      </c>
    </row>
    <row spans="1:5" r="716">
      <c t="s" s="4" r="A716">
        <v>439</v>
      </c>
      <c t="s" s="4" r="B716">
        <v>917</v>
      </c>
    </row>
    <row spans="1:5" r="717">
      <c t="s" s="4" r="A717">
        <v>908</v>
      </c>
      <c t="n" s="7" r="B717">
        <v>0</v>
      </c>
    </row>
    <row spans="1:5" r="718">
      <c t="s" s="4" r="A718">
        <v>909</v>
      </c>
      <c t="n" s="6" r="B718">
        <v>2864</v>
      </c>
    </row>
    <row spans="1:5" r="719">
      <c t="s" s="4" r="A719">
        <v>910</v>
      </c>
      <c t="n" s="6" r="B719">
        <v>16698</v>
      </c>
    </row>
    <row spans="1:5" r="720">
      <c t="s" s="4" r="A720">
        <v>911</v>
      </c>
      <c t="n" s="6" r="B720">
        <v>622</v>
      </c>
    </row>
    <row spans="1:5" r="721">
      <c t="s" s="4" r="A721">
        <v>912</v>
      </c>
      <c t="n" s="6" r="B721">
        <v>2864</v>
      </c>
    </row>
    <row spans="1:5" r="722">
      <c t="s" s="4" r="A722">
        <v>913</v>
      </c>
      <c t="n" s="6" r="B722">
        <v>17320</v>
      </c>
    </row>
    <row spans="1:5" r="723">
      <c t="s" s="4" r="A723">
        <v>914</v>
      </c>
      <c t="n" s="6" r="B723">
        <v>20184</v>
      </c>
    </row>
    <row spans="1:5" r="724">
      <c t="s" s="4" r="A724">
        <v>915</v>
      </c>
      <c t="n" s="7" r="B724">
        <v>1418</v>
      </c>
    </row>
    <row spans="1:5" r="725">
      <c t="s" s="4" r="A725">
        <v>441</v>
      </c>
      <c t="n" s="6" r="B725">
        <v>2013</v>
      </c>
    </row>
    <row spans="1:5" r="726">
      <c t="s" s="4" r="A726">
        <v>997</v>
      </c>
    </row>
    <row spans="1:5" r="727">
      <c t="s" s="3" r="A727">
        <v>907</v>
      </c>
    </row>
    <row spans="1:5" r="728">
      <c t="s" s="4" r="A728">
        <v>918</v>
      </c>
      <c t="n" s="6" r="B728">
        <v>1972</v>
      </c>
    </row>
    <row spans="1:5" r="729">
      <c t="s" s="4" r="A729">
        <v>998</v>
      </c>
    </row>
    <row spans="1:5" r="730">
      <c t="s" s="3" r="A730">
        <v>907</v>
      </c>
    </row>
    <row spans="1:5" r="731">
      <c t="s" s="4" r="A731">
        <v>918</v>
      </c>
      <c t="n" s="6" r="B731">
        <v>2011</v>
      </c>
    </row>
    <row spans="1:5" r="732">
      <c t="s" s="4" r="A732">
        <v>999</v>
      </c>
    </row>
    <row spans="1:5" r="733">
      <c t="s" s="3" r="A733">
        <v>907</v>
      </c>
    </row>
    <row spans="1:5" r="734">
      <c t="s" s="4" r="A734">
        <v>439</v>
      </c>
      <c t="s" s="4" r="B734">
        <v>917</v>
      </c>
    </row>
    <row spans="1:5" r="735">
      <c t="s" s="4" r="A735">
        <v>908</v>
      </c>
      <c t="n" s="7" r="B735">
        <v>0</v>
      </c>
    </row>
    <row spans="1:5" r="736">
      <c t="s" s="4" r="A736">
        <v>909</v>
      </c>
      <c t="n" s="6" r="B736">
        <v>1121</v>
      </c>
    </row>
    <row spans="1:5" r="737">
      <c t="s" s="4" r="A737">
        <v>910</v>
      </c>
      <c t="n" s="6" r="B737">
        <v>10777</v>
      </c>
    </row>
    <row spans="1:5" r="738">
      <c t="s" s="4" r="A738">
        <v>911</v>
      </c>
      <c t="n" s="6" r="B738">
        <v>682</v>
      </c>
    </row>
    <row spans="1:5" r="739">
      <c t="s" s="4" r="A739">
        <v>912</v>
      </c>
      <c t="n" s="6" r="B739">
        <v>1121</v>
      </c>
    </row>
    <row spans="1:5" r="740">
      <c t="s" s="4" r="A740">
        <v>913</v>
      </c>
      <c t="n" s="6" r="B740">
        <v>11459</v>
      </c>
    </row>
    <row spans="1:5" r="741">
      <c t="s" s="4" r="A741">
        <v>914</v>
      </c>
      <c t="n" s="6" r="B741">
        <v>12580</v>
      </c>
    </row>
    <row spans="1:5" r="742">
      <c t="s" s="4" r="A742">
        <v>915</v>
      </c>
      <c t="n" s="7" r="B742">
        <v>6435</v>
      </c>
    </row>
    <row spans="1:5" r="743">
      <c t="s" s="4" r="A743">
        <v>918</v>
      </c>
      <c t="n" s="6" r="B743">
        <v>1969</v>
      </c>
    </row>
    <row spans="1:5" r="744">
      <c t="s" s="4" r="A744">
        <v>441</v>
      </c>
      <c t="n" s="6" r="B744">
        <v>1996</v>
      </c>
    </row>
    <row spans="1:5" r="745">
      <c t="s" s="4" r="A745">
        <v>1000</v>
      </c>
    </row>
    <row spans="1:5" r="746">
      <c t="s" s="3" r="A746">
        <v>907</v>
      </c>
    </row>
    <row spans="1:5" r="747">
      <c t="s" s="4" r="A747">
        <v>439</v>
      </c>
      <c t="s" s="4" r="B747">
        <v>920</v>
      </c>
    </row>
    <row spans="1:5" r="748">
      <c t="s" s="4" r="A748">
        <v>908</v>
      </c>
      <c t="n" s="7" r="B748">
        <v>28068</v>
      </c>
    </row>
    <row spans="1:5" r="749">
      <c t="s" s="4" r="A749">
        <v>909</v>
      </c>
      <c t="n" s="6" r="B749">
        <v>2646</v>
      </c>
    </row>
    <row spans="1:5" r="750">
      <c t="s" s="4" r="A750">
        <v>910</v>
      </c>
      <c t="n" s="6" r="B750">
        <v>16758</v>
      </c>
    </row>
    <row spans="1:5" r="751">
      <c t="s" s="4" r="A751">
        <v>911</v>
      </c>
      <c t="n" s="6" r="B751">
        <v>11004</v>
      </c>
    </row>
    <row spans="1:5" r="752">
      <c t="s" s="4" r="A752">
        <v>912</v>
      </c>
      <c t="n" s="6" r="B752">
        <v>5041</v>
      </c>
    </row>
    <row spans="1:5" r="753">
      <c t="s" s="4" r="A753">
        <v>913</v>
      </c>
      <c t="n" s="6" r="B753">
        <v>25367</v>
      </c>
    </row>
    <row spans="1:5" r="754">
      <c t="s" s="4" r="A754">
        <v>914</v>
      </c>
      <c t="n" s="6" r="B754">
        <v>30408</v>
      </c>
    </row>
    <row spans="1:5" r="755">
      <c t="s" s="4" r="A755">
        <v>915</v>
      </c>
      <c t="n" s="7" r="B755">
        <v>8918</v>
      </c>
    </row>
    <row spans="1:5" r="756">
      <c t="s" s="4" r="A756">
        <v>918</v>
      </c>
      <c t="n" s="6" r="B756">
        <v>1987</v>
      </c>
    </row>
    <row spans="1:5" r="757">
      <c t="s" s="4" r="A757">
        <v>441</v>
      </c>
      <c t="n" s="6" r="B757">
        <v>1996</v>
      </c>
    </row>
    <row spans="1:5" r="758">
      <c t="s" s="4" r="A758">
        <v>1001</v>
      </c>
    </row>
    <row spans="1:5" r="759">
      <c t="s" s="3" r="A759">
        <v>907</v>
      </c>
    </row>
    <row spans="1:5" r="760">
      <c t="s" s="4" r="A760">
        <v>439</v>
      </c>
      <c t="s" s="4" r="B760">
        <v>917</v>
      </c>
    </row>
    <row spans="1:5" r="761">
      <c t="s" s="4" r="A761">
        <v>908</v>
      </c>
      <c t="n" s="7" r="B761">
        <v>0</v>
      </c>
    </row>
    <row spans="1:5" r="762">
      <c t="s" s="4" r="A762">
        <v>909</v>
      </c>
      <c t="n" s="6" r="B762">
        <v>3819</v>
      </c>
    </row>
    <row spans="1:5" r="763">
      <c t="s" s="4" r="A763">
        <v>910</v>
      </c>
      <c t="n" s="6" r="B763">
        <v>43181</v>
      </c>
    </row>
    <row spans="1:5" r="764">
      <c t="s" s="4" r="A764">
        <v>911</v>
      </c>
      <c t="n" s="6" r="B764">
        <v>32281</v>
      </c>
    </row>
    <row spans="1:5" r="765">
      <c t="s" s="4" r="A765">
        <v>912</v>
      </c>
      <c t="n" s="6" r="B765">
        <v>3819</v>
      </c>
    </row>
    <row spans="1:5" r="766">
      <c t="s" s="4" r="A766">
        <v>913</v>
      </c>
      <c t="n" s="6" r="B766">
        <v>75462</v>
      </c>
    </row>
    <row spans="1:5" r="767">
      <c t="s" s="4" r="A767">
        <v>914</v>
      </c>
      <c t="n" s="6" r="B767">
        <v>79281</v>
      </c>
    </row>
    <row spans="1:5" r="768">
      <c t="s" s="4" r="A768">
        <v>915</v>
      </c>
      <c t="n" s="7" r="B768">
        <v>33191</v>
      </c>
    </row>
    <row spans="1:5" r="769">
      <c t="s" s="4" r="A769">
        <v>918</v>
      </c>
      <c t="n" s="6" r="B769">
        <v>1968</v>
      </c>
    </row>
    <row spans="1:5" r="770">
      <c t="s" s="4" r="A770">
        <v>441</v>
      </c>
      <c t="n" s="6" r="B770">
        <v>1996</v>
      </c>
    </row>
    <row spans="1:5" r="771">
      <c t="s" s="4" r="A771">
        <v>1002</v>
      </c>
    </row>
    <row spans="1:5" r="772">
      <c t="s" s="3" r="A772">
        <v>907</v>
      </c>
    </row>
    <row spans="1:5" r="773">
      <c t="s" s="4" r="A773">
        <v>439</v>
      </c>
      <c t="s" s="4" r="B773">
        <v>933</v>
      </c>
    </row>
    <row spans="1:5" r="774">
      <c t="s" s="4" r="A774">
        <v>908</v>
      </c>
      <c t="n" s="7" r="B774">
        <v>0</v>
      </c>
    </row>
    <row spans="1:5" r="775">
      <c t="s" s="4" r="A775">
        <v>909</v>
      </c>
      <c t="n" s="6" r="B775">
        <v>1850</v>
      </c>
    </row>
    <row spans="1:5" r="776">
      <c t="s" s="4" r="A776">
        <v>910</v>
      </c>
      <c t="n" s="6" r="B776">
        <v>16650</v>
      </c>
    </row>
    <row spans="1:5" r="777">
      <c t="s" s="4" r="A777">
        <v>911</v>
      </c>
      <c t="n" s="6" r="B777">
        <v>885</v>
      </c>
    </row>
    <row spans="1:5" r="778">
      <c t="s" s="4" r="A778">
        <v>912</v>
      </c>
      <c t="n" s="6" r="B778">
        <v>1857</v>
      </c>
    </row>
    <row spans="1:5" r="779">
      <c t="s" s="4" r="A779">
        <v>913</v>
      </c>
      <c t="n" s="6" r="B779">
        <v>17528</v>
      </c>
    </row>
    <row spans="1:5" r="780">
      <c t="s" s="4" r="A780">
        <v>914</v>
      </c>
      <c t="n" s="6" r="B780">
        <v>19385</v>
      </c>
    </row>
    <row spans="1:5" r="781">
      <c t="s" s="4" r="A781">
        <v>915</v>
      </c>
      <c t="n" s="7" r="B781">
        <v>5878</v>
      </c>
    </row>
    <row spans="1:5" r="782">
      <c t="s" s="4" r="A782">
        <v>918</v>
      </c>
      <c t="n" s="6" r="B782">
        <v>1988</v>
      </c>
    </row>
    <row spans="1:5" r="783">
      <c t="s" s="4" r="A783">
        <v>441</v>
      </c>
      <c t="n" s="6" r="B783">
        <v>2002</v>
      </c>
    </row>
    <row spans="1:5" r="784">
      <c t="s" s="4" r="A784">
        <v>1003</v>
      </c>
    </row>
    <row spans="1:5" r="785">
      <c t="s" s="3" r="A785">
        <v>907</v>
      </c>
    </row>
    <row spans="1:5" r="786">
      <c t="s" s="4" r="A786">
        <v>439</v>
      </c>
      <c t="s" s="4" r="B786">
        <v>947</v>
      </c>
    </row>
    <row spans="1:5" r="787">
      <c t="s" s="4" r="A787">
        <v>908</v>
      </c>
      <c t="n" s="7" r="B787">
        <v>0</v>
      </c>
    </row>
    <row spans="1:5" r="788">
      <c t="s" s="4" r="A788">
        <v>909</v>
      </c>
      <c t="n" s="6" r="B788">
        <v>8534</v>
      </c>
    </row>
    <row spans="1:5" r="789">
      <c t="s" s="4" r="A789">
        <v>910</v>
      </c>
      <c t="n" s="6" r="B789">
        <v>26227</v>
      </c>
    </row>
    <row spans="1:5" r="790">
      <c t="s" s="4" r="A790">
        <v>911</v>
      </c>
      <c t="n" s="6" r="B790">
        <v>12546</v>
      </c>
    </row>
    <row spans="1:5" r="791">
      <c t="s" s="4" r="A791">
        <v>912</v>
      </c>
      <c t="n" s="6" r="B791">
        <v>9750</v>
      </c>
    </row>
    <row spans="1:5" r="792">
      <c t="s" s="4" r="A792">
        <v>913</v>
      </c>
      <c t="n" s="6" r="B792">
        <v>37557</v>
      </c>
    </row>
    <row spans="1:5" r="793">
      <c t="s" s="4" r="A793">
        <v>914</v>
      </c>
      <c t="n" s="6" r="B793">
        <v>47307</v>
      </c>
    </row>
    <row spans="1:5" r="794">
      <c t="s" s="4" r="A794">
        <v>915</v>
      </c>
      <c t="n" s="7" r="B794">
        <v>4595</v>
      </c>
    </row>
    <row spans="1:5" r="795">
      <c t="s" s="4" r="A795">
        <v>918</v>
      </c>
      <c t="n" s="6" r="B795">
        <v>2009</v>
      </c>
    </row>
    <row spans="1:5" r="796">
      <c t="s" s="4" r="A796">
        <v>441</v>
      </c>
      <c t="n" s="6" r="B796">
        <v>2010</v>
      </c>
    </row>
    <row spans="1:5" r="797">
      <c t="s" s="4" r="A797">
        <v>1004</v>
      </c>
    </row>
    <row spans="1:5" r="798">
      <c t="s" s="3" r="A798">
        <v>907</v>
      </c>
    </row>
    <row spans="1:5" r="799">
      <c t="s" s="4" r="A799">
        <v>439</v>
      </c>
      <c t="s" s="4" r="B799">
        <v>920</v>
      </c>
    </row>
    <row spans="1:5" r="800">
      <c t="s" s="4" r="A800">
        <v>908</v>
      </c>
      <c t="n" s="7" r="B800">
        <v>28650</v>
      </c>
    </row>
    <row spans="1:5" r="801">
      <c t="s" s="4" r="A801">
        <v>909</v>
      </c>
      <c t="n" s="6" r="B801">
        <v>4848</v>
      </c>
    </row>
    <row spans="1:5" r="802">
      <c t="s" s="4" r="A802">
        <v>910</v>
      </c>
      <c t="n" s="6" r="B802">
        <v>51273</v>
      </c>
    </row>
    <row spans="1:5" r="803">
      <c t="s" s="4" r="A803">
        <v>911</v>
      </c>
      <c t="n" s="6" r="B803">
        <v>278</v>
      </c>
    </row>
    <row spans="1:5" r="804">
      <c t="s" s="4" r="A804">
        <v>912</v>
      </c>
      <c t="n" s="6" r="B804">
        <v>4848</v>
      </c>
    </row>
    <row spans="1:5" r="805">
      <c t="s" s="4" r="A805">
        <v>913</v>
      </c>
      <c t="n" s="6" r="B805">
        <v>51551</v>
      </c>
    </row>
    <row spans="1:5" r="806">
      <c t="s" s="4" r="A806">
        <v>914</v>
      </c>
      <c t="n" s="6" r="B806">
        <v>56399</v>
      </c>
    </row>
    <row spans="1:5" r="807">
      <c t="s" s="4" r="A807">
        <v>915</v>
      </c>
      <c t="n" s="7" r="B807">
        <v>815</v>
      </c>
    </row>
    <row spans="1:5" r="808">
      <c t="s" s="4" r="A808">
        <v>441</v>
      </c>
      <c t="n" s="6" r="B808">
        <v>2015</v>
      </c>
    </row>
    <row spans="1:5" r="809">
      <c t="s" s="4" r="A809">
        <v>1005</v>
      </c>
    </row>
    <row spans="1:5" r="810">
      <c t="s" s="3" r="A810">
        <v>907</v>
      </c>
    </row>
    <row spans="1:5" r="811">
      <c t="s" s="4" r="A811">
        <v>918</v>
      </c>
      <c t="n" s="6" r="B811">
        <v>1952</v>
      </c>
    </row>
    <row spans="1:5" r="812">
      <c t="s" s="4" r="A812">
        <v>1006</v>
      </c>
    </row>
    <row spans="1:5" r="813">
      <c t="s" s="3" r="A813">
        <v>907</v>
      </c>
    </row>
    <row spans="1:5" r="814">
      <c t="s" s="4" r="A814">
        <v>918</v>
      </c>
      <c t="n" s="6" r="B814">
        <v>2002</v>
      </c>
    </row>
    <row spans="1:5" r="815">
      <c t="s" s="4" r="A815">
        <v>1007</v>
      </c>
    </row>
    <row spans="1:5" r="816">
      <c t="s" s="3" r="A816">
        <v>907</v>
      </c>
    </row>
    <row spans="1:5" r="817">
      <c t="s" s="4" r="A817">
        <v>439</v>
      </c>
      <c t="s" s="4" r="B817">
        <v>1008</v>
      </c>
    </row>
    <row spans="1:5" r="818">
      <c t="s" s="4" r="A818">
        <v>908</v>
      </c>
      <c t="n" s="7" r="B818">
        <v>11960</v>
      </c>
    </row>
    <row spans="1:5" r="819">
      <c t="s" s="4" r="A819">
        <v>909</v>
      </c>
      <c t="n" s="6" r="B819">
        <v>0</v>
      </c>
    </row>
    <row spans="1:5" r="820">
      <c t="s" s="4" r="A820">
        <v>910</v>
      </c>
      <c t="n" s="6" r="B820">
        <v>0</v>
      </c>
    </row>
    <row spans="1:5" r="821">
      <c t="s" s="4" r="A821">
        <v>911</v>
      </c>
      <c t="n" s="6" r="B821">
        <v>14405</v>
      </c>
    </row>
    <row spans="1:5" r="822">
      <c t="s" s="4" r="A822">
        <v>912</v>
      </c>
      <c t="n" s="6" r="B822">
        <v>4615</v>
      </c>
    </row>
    <row spans="1:5" r="823">
      <c t="s" s="4" r="A823">
        <v>913</v>
      </c>
      <c t="n" s="6" r="B823">
        <v>9790</v>
      </c>
    </row>
    <row spans="1:5" r="824">
      <c t="s" s="4" r="A824">
        <v>914</v>
      </c>
      <c t="n" s="6" r="B824">
        <v>14405</v>
      </c>
    </row>
    <row spans="1:5" r="825">
      <c t="s" s="4" r="A825">
        <v>915</v>
      </c>
      <c t="n" s="7" r="B825">
        <v>2912</v>
      </c>
    </row>
    <row spans="1:5" r="826">
      <c t="s" s="4" r="A826">
        <v>918</v>
      </c>
      <c t="n" s="6" r="B826">
        <v>2009</v>
      </c>
    </row>
    <row spans="1:5" r="827">
      <c t="s" s="4" r="A827">
        <v>441</v>
      </c>
      <c t="n" s="6" r="B827">
        <v>1998</v>
      </c>
    </row>
    <row spans="1:5" r="828">
      <c t="s" s="4" r="A828">
        <v>1009</v>
      </c>
    </row>
    <row spans="1:5" r="829">
      <c t="s" s="3" r="A829">
        <v>907</v>
      </c>
    </row>
    <row spans="1:5" r="830">
      <c t="s" s="4" r="A830">
        <v>439</v>
      </c>
      <c t="s" s="4" r="B830">
        <v>925</v>
      </c>
    </row>
    <row spans="1:5" r="831">
      <c t="s" s="4" r="A831">
        <v>908</v>
      </c>
      <c t="n" s="7" r="B831">
        <v>0</v>
      </c>
    </row>
    <row spans="1:5" r="832">
      <c t="s" s="4" r="A832">
        <v>909</v>
      </c>
      <c t="n" s="6" r="B832">
        <v>8395</v>
      </c>
    </row>
    <row spans="1:5" r="833">
      <c t="s" s="4" r="A833">
        <v>910</v>
      </c>
      <c t="n" s="6" r="B833">
        <v>26465</v>
      </c>
    </row>
    <row spans="1:5" r="834">
      <c t="s" s="4" r="A834">
        <v>911</v>
      </c>
      <c t="n" s="6" r="B834">
        <v>2017</v>
      </c>
    </row>
    <row spans="1:5" r="835">
      <c t="s" s="4" r="A835">
        <v>912</v>
      </c>
      <c t="n" s="6" r="B835">
        <v>8395</v>
      </c>
    </row>
    <row spans="1:5" r="836">
      <c t="s" s="4" r="A836">
        <v>913</v>
      </c>
      <c t="n" s="6" r="B836">
        <v>28482</v>
      </c>
    </row>
    <row spans="1:5" r="837">
      <c t="s" s="4" r="A837">
        <v>914</v>
      </c>
      <c t="n" s="6" r="B837">
        <v>36877</v>
      </c>
    </row>
    <row spans="1:5" r="838">
      <c t="s" s="4" r="A838">
        <v>915</v>
      </c>
      <c t="n" s="7" r="B838">
        <v>3714</v>
      </c>
    </row>
    <row spans="1:5" r="839">
      <c t="s" s="4" r="A839">
        <v>918</v>
      </c>
      <c t="n" s="6" r="B839">
        <v>2008</v>
      </c>
    </row>
    <row spans="1:5" r="840">
      <c t="s" s="4" r="A840">
        <v>441</v>
      </c>
      <c t="n" s="6" r="B840">
        <v>2011</v>
      </c>
    </row>
    <row spans="1:5" r="841">
      <c t="s" s="4" r="A841">
        <v>1010</v>
      </c>
    </row>
    <row spans="1:5" r="842">
      <c t="s" s="3" r="A842">
        <v>907</v>
      </c>
    </row>
    <row spans="1:5" r="843">
      <c t="s" s="4" r="A843">
        <v>439</v>
      </c>
      <c t="s" s="4" r="B843">
        <v>933</v>
      </c>
    </row>
    <row spans="1:5" r="844">
      <c t="s" s="4" r="A844">
        <v>908</v>
      </c>
      <c t="n" s="7" r="B844">
        <v>0</v>
      </c>
    </row>
    <row spans="1:5" r="845">
      <c t="s" s="4" r="A845">
        <v>909</v>
      </c>
      <c t="n" s="6" r="B845">
        <v>2924</v>
      </c>
    </row>
    <row spans="1:5" r="846">
      <c t="s" s="4" r="A846">
        <v>910</v>
      </c>
      <c t="n" s="6" r="B846">
        <v>10644</v>
      </c>
    </row>
    <row spans="1:5" r="847">
      <c t="s" s="4" r="A847">
        <v>911</v>
      </c>
      <c t="n" s="6" r="B847">
        <v>-2024</v>
      </c>
    </row>
    <row spans="1:5" r="848">
      <c t="s" s="4" r="A848">
        <v>912</v>
      </c>
      <c t="n" s="6" r="B848">
        <v>2924</v>
      </c>
    </row>
    <row spans="1:5" r="849">
      <c t="s" s="4" r="A849">
        <v>913</v>
      </c>
      <c t="n" s="6" r="B849">
        <v>8620</v>
      </c>
    </row>
    <row spans="1:5" r="850">
      <c t="s" s="4" r="A850">
        <v>914</v>
      </c>
      <c t="n" s="6" r="B850">
        <v>11544</v>
      </c>
    </row>
    <row spans="1:5" r="851">
      <c t="s" s="4" r="A851">
        <v>915</v>
      </c>
      <c t="n" s="7" r="B851">
        <v>935</v>
      </c>
    </row>
    <row spans="1:5" r="852">
      <c t="s" s="4" r="A852">
        <v>918</v>
      </c>
      <c t="n" s="6" r="B852">
        <v>1996</v>
      </c>
    </row>
    <row spans="1:5" r="853">
      <c t="s" s="4" r="A853">
        <v>441</v>
      </c>
      <c t="n" s="6" r="B853">
        <v>2013</v>
      </c>
    </row>
    <row spans="1:5" r="854">
      <c t="s" s="4" r="A854">
        <v>1011</v>
      </c>
    </row>
    <row spans="1:5" r="855">
      <c t="s" s="3" r="A855">
        <v>907</v>
      </c>
    </row>
    <row spans="1:5" r="856">
      <c t="s" s="4" r="A856">
        <v>439</v>
      </c>
      <c t="s" s="4" r="B856">
        <v>917</v>
      </c>
    </row>
    <row spans="1:5" r="857">
      <c t="s" s="4" r="A857">
        <v>908</v>
      </c>
      <c t="n" s="7" r="B857">
        <v>20627</v>
      </c>
    </row>
    <row spans="1:5" r="858">
      <c t="s" s="4" r="A858">
        <v>909</v>
      </c>
      <c t="n" s="6" r="B858">
        <v>4581</v>
      </c>
    </row>
    <row spans="1:5" r="859">
      <c t="s" s="4" r="A859">
        <v>910</v>
      </c>
      <c t="n" s="6" r="B859">
        <v>19041</v>
      </c>
    </row>
    <row spans="1:5" r="860">
      <c t="s" s="4" r="A860">
        <v>911</v>
      </c>
      <c t="n" s="6" r="B860">
        <v>30</v>
      </c>
    </row>
    <row spans="1:5" r="861">
      <c t="s" s="4" r="A861">
        <v>912</v>
      </c>
      <c t="n" s="6" r="B861">
        <v>4581</v>
      </c>
    </row>
    <row spans="1:5" r="862">
      <c t="s" s="4" r="A862">
        <v>913</v>
      </c>
      <c t="n" s="6" r="B862">
        <v>19071</v>
      </c>
    </row>
    <row spans="1:5" r="863">
      <c t="s" s="4" r="A863">
        <v>914</v>
      </c>
      <c t="n" s="6" r="B863">
        <v>23652</v>
      </c>
    </row>
    <row spans="1:5" r="864">
      <c t="s" s="4" r="A864">
        <v>915</v>
      </c>
      <c t="n" s="7" r="B864">
        <v>1695</v>
      </c>
    </row>
    <row spans="1:5" r="865">
      <c t="s" s="4" r="A865">
        <v>441</v>
      </c>
      <c t="n" s="6" r="B865">
        <v>2013</v>
      </c>
    </row>
    <row spans="1:5" r="866">
      <c t="s" s="4" r="A866">
        <v>1012</v>
      </c>
    </row>
    <row spans="1:5" r="867">
      <c t="s" s="3" r="A867">
        <v>907</v>
      </c>
    </row>
    <row spans="1:5" r="868">
      <c t="s" s="4" r="A868">
        <v>918</v>
      </c>
      <c t="n" s="6" r="B868">
        <v>2000</v>
      </c>
    </row>
    <row spans="1:5" r="869">
      <c t="s" s="4" r="A869">
        <v>1013</v>
      </c>
    </row>
    <row spans="1:5" r="870">
      <c t="s" s="3" r="A870">
        <v>907</v>
      </c>
    </row>
    <row spans="1:5" r="871">
      <c t="s" s="4" r="A871">
        <v>918</v>
      </c>
      <c t="n" s="6" r="B871">
        <v>2010</v>
      </c>
    </row>
    <row spans="1:5" r="872">
      <c t="s" s="4" r="A872">
        <v>1014</v>
      </c>
    </row>
    <row spans="1:5" r="873">
      <c t="s" s="3" r="A873">
        <v>907</v>
      </c>
    </row>
    <row spans="1:5" r="874">
      <c t="s" s="4" r="A874">
        <v>439</v>
      </c>
      <c t="s" s="4" r="B874">
        <v>917</v>
      </c>
    </row>
    <row spans="1:5" r="875">
      <c t="s" s="4" r="A875">
        <v>908</v>
      </c>
      <c t="n" s="7" r="B875">
        <v>0</v>
      </c>
    </row>
    <row spans="1:5" r="876">
      <c t="s" s="4" r="A876">
        <v>909</v>
      </c>
      <c t="n" s="6" r="B876">
        <v>3790</v>
      </c>
    </row>
    <row spans="1:5" r="877">
      <c t="s" s="4" r="A877">
        <v>910</v>
      </c>
      <c t="n" s="6" r="B877">
        <v>10292</v>
      </c>
    </row>
    <row spans="1:5" r="878">
      <c t="s" s="4" r="A878">
        <v>911</v>
      </c>
      <c t="n" s="6" r="B878">
        <v>472</v>
      </c>
    </row>
    <row spans="1:5" r="879">
      <c t="s" s="4" r="A879">
        <v>912</v>
      </c>
      <c t="n" s="6" r="B879">
        <v>3790</v>
      </c>
    </row>
    <row spans="1:5" r="880">
      <c t="s" s="4" r="A880">
        <v>913</v>
      </c>
      <c t="n" s="6" r="B880">
        <v>10764</v>
      </c>
    </row>
    <row spans="1:5" r="881">
      <c t="s" s="4" r="A881">
        <v>914</v>
      </c>
      <c t="n" s="6" r="B881">
        <v>14554</v>
      </c>
    </row>
    <row spans="1:5" r="882">
      <c t="s" s="4" r="A882">
        <v>915</v>
      </c>
      <c t="n" s="7" r="B882">
        <v>1370</v>
      </c>
    </row>
    <row spans="1:5" r="883">
      <c t="s" s="4" r="A883">
        <v>441</v>
      </c>
      <c t="n" s="6" r="B883">
        <v>2013</v>
      </c>
    </row>
    <row spans="1:5" r="884">
      <c t="s" s="4" r="A884">
        <v>1015</v>
      </c>
    </row>
    <row spans="1:5" r="885">
      <c t="s" s="3" r="A885">
        <v>907</v>
      </c>
    </row>
    <row spans="1:5" r="886">
      <c t="s" s="4" r="A886">
        <v>918</v>
      </c>
      <c t="n" s="6" r="B886">
        <v>2000</v>
      </c>
    </row>
    <row spans="1:5" r="887">
      <c t="s" s="4" r="A887">
        <v>1016</v>
      </c>
    </row>
    <row spans="1:5" r="888">
      <c t="s" s="3" r="A888">
        <v>907</v>
      </c>
    </row>
    <row spans="1:5" r="889">
      <c t="s" s="4" r="A889">
        <v>918</v>
      </c>
      <c t="n" s="6" r="B889">
        <v>2010</v>
      </c>
    </row>
    <row spans="1:5" r="890">
      <c t="s" s="4" r="A890">
        <v>1017</v>
      </c>
    </row>
    <row spans="1:5" r="891">
      <c t="s" s="3" r="A891">
        <v>907</v>
      </c>
    </row>
    <row spans="1:5" r="892">
      <c t="s" s="4" r="A892">
        <v>439</v>
      </c>
      <c t="s" s="4" r="B892">
        <v>920</v>
      </c>
    </row>
    <row spans="1:5" r="893">
      <c t="s" s="4" r="A893">
        <v>908</v>
      </c>
      <c t="n" s="7" r="B893">
        <v>0</v>
      </c>
    </row>
    <row spans="1:5" r="894">
      <c t="s" s="4" r="A894">
        <v>909</v>
      </c>
      <c t="n" s="6" r="B894">
        <v>930</v>
      </c>
    </row>
    <row spans="1:5" r="895">
      <c t="s" s="4" r="A895">
        <v>910</v>
      </c>
      <c t="n" s="6" r="B895">
        <v>8372</v>
      </c>
    </row>
    <row spans="1:5" r="896">
      <c t="s" s="4" r="A896">
        <v>911</v>
      </c>
      <c t="n" s="6" r="B896">
        <v>56</v>
      </c>
    </row>
    <row spans="1:5" r="897">
      <c t="s" s="4" r="A897">
        <v>912</v>
      </c>
      <c t="n" s="6" r="B897">
        <v>813</v>
      </c>
    </row>
    <row spans="1:5" r="898">
      <c t="s" s="4" r="A898">
        <v>913</v>
      </c>
      <c t="n" s="6" r="B898">
        <v>8545</v>
      </c>
    </row>
    <row spans="1:5" r="899">
      <c t="s" s="4" r="A899">
        <v>914</v>
      </c>
      <c t="n" s="6" r="B899">
        <v>9358</v>
      </c>
    </row>
    <row spans="1:5" r="900">
      <c t="s" s="4" r="A900">
        <v>915</v>
      </c>
      <c t="n" s="7" r="B900">
        <v>3890</v>
      </c>
    </row>
    <row spans="1:5" r="901">
      <c t="s" s="4" r="A901">
        <v>918</v>
      </c>
      <c t="n" s="6" r="B901">
        <v>1990</v>
      </c>
    </row>
    <row spans="1:5" r="902">
      <c t="s" s="4" r="A902">
        <v>441</v>
      </c>
      <c t="n" s="6" r="B902">
        <v>1996</v>
      </c>
    </row>
    <row spans="1:5" r="903">
      <c t="s" s="4" r="A903">
        <v>1018</v>
      </c>
    </row>
    <row spans="1:5" r="904">
      <c t="s" s="3" r="A904">
        <v>907</v>
      </c>
    </row>
    <row spans="1:5" r="905">
      <c t="s" s="4" r="A905">
        <v>439</v>
      </c>
      <c t="s" s="4" r="B905">
        <v>933</v>
      </c>
    </row>
    <row spans="1:5" r="906">
      <c t="s" s="4" r="A906">
        <v>908</v>
      </c>
      <c t="n" s="7" r="B906">
        <v>0</v>
      </c>
    </row>
    <row spans="1:5" r="907">
      <c t="s" s="4" r="A907">
        <v>909</v>
      </c>
      <c t="n" s="6" r="B907">
        <v>862</v>
      </c>
    </row>
    <row spans="1:5" r="908">
      <c t="s" s="4" r="A908">
        <v>910</v>
      </c>
      <c t="n" s="6" r="B908">
        <v>7768</v>
      </c>
    </row>
    <row spans="1:5" r="909">
      <c t="s" s="4" r="A909">
        <v>911</v>
      </c>
      <c t="n" s="6" r="B909">
        <v>5992</v>
      </c>
    </row>
    <row spans="1:5" r="910">
      <c t="s" s="4" r="A910">
        <v>912</v>
      </c>
      <c t="n" s="6" r="B910">
        <v>862</v>
      </c>
    </row>
    <row spans="1:5" r="911">
      <c t="s" s="4" r="A911">
        <v>913</v>
      </c>
      <c t="n" s="6" r="B911">
        <v>13760</v>
      </c>
    </row>
    <row spans="1:5" r="912">
      <c t="s" s="4" r="A912">
        <v>914</v>
      </c>
      <c t="n" s="6" r="B912">
        <v>14622</v>
      </c>
    </row>
    <row spans="1:5" r="913">
      <c t="s" s="4" r="A913">
        <v>915</v>
      </c>
      <c t="n" s="7" r="B913">
        <v>4637</v>
      </c>
    </row>
    <row spans="1:5" r="914">
      <c t="s" s="4" r="A914">
        <v>918</v>
      </c>
      <c t="n" s="6" r="B914">
        <v>1987</v>
      </c>
    </row>
    <row spans="1:5" r="915">
      <c t="s" s="4" r="A915">
        <v>441</v>
      </c>
      <c t="n" s="6" r="B915">
        <v>1997</v>
      </c>
    </row>
    <row spans="1:5" r="916">
      <c t="s" s="4" r="A916">
        <v>1019</v>
      </c>
    </row>
    <row spans="1:5" r="917">
      <c t="s" s="3" r="A917">
        <v>907</v>
      </c>
    </row>
    <row spans="1:5" r="918">
      <c t="s" s="4" r="A918">
        <v>439</v>
      </c>
      <c t="s" s="4" r="B918">
        <v>933</v>
      </c>
    </row>
    <row spans="1:5" r="919">
      <c t="s" s="4" r="A919">
        <v>908</v>
      </c>
      <c t="n" s="7" r="B919">
        <v>0</v>
      </c>
    </row>
    <row spans="1:5" r="920">
      <c t="s" s="4" r="A920">
        <v>909</v>
      </c>
      <c t="n" s="6" r="B920">
        <v>2531</v>
      </c>
    </row>
    <row spans="1:5" r="921">
      <c t="s" s="4" r="A921">
        <v>910</v>
      </c>
      <c t="n" s="6" r="B921">
        <v>12688</v>
      </c>
    </row>
    <row spans="1:5" r="922">
      <c t="s" s="4" r="A922">
        <v>911</v>
      </c>
      <c t="n" s="6" r="B922">
        <v>1583</v>
      </c>
    </row>
    <row spans="1:5" r="923">
      <c t="s" s="4" r="A923">
        <v>912</v>
      </c>
      <c t="n" s="6" r="B923">
        <v>2531</v>
      </c>
    </row>
    <row spans="1:5" r="924">
      <c t="s" s="4" r="A924">
        <v>913</v>
      </c>
      <c t="n" s="6" r="B924">
        <v>14271</v>
      </c>
    </row>
    <row spans="1:5" r="925">
      <c t="s" s="4" r="A925">
        <v>914</v>
      </c>
      <c t="n" s="6" r="B925">
        <v>16802</v>
      </c>
    </row>
    <row spans="1:5" r="926">
      <c t="s" s="4" r="A926">
        <v>915</v>
      </c>
      <c t="n" s="7" r="B926">
        <v>1088</v>
      </c>
    </row>
    <row spans="1:5" r="927">
      <c t="s" s="4" r="A927">
        <v>918</v>
      </c>
      <c t="n" s="6" r="B927">
        <v>1989</v>
      </c>
    </row>
    <row spans="1:5" r="928">
      <c t="s" s="4" r="A928">
        <v>441</v>
      </c>
      <c t="n" s="6" r="B928">
        <v>2013</v>
      </c>
    </row>
    <row spans="1:5" r="929">
      <c t="s" s="4" r="A929">
        <v>1020</v>
      </c>
    </row>
    <row spans="1:5" r="930">
      <c t="s" s="3" r="A930">
        <v>907</v>
      </c>
    </row>
    <row spans="1:5" r="931">
      <c t="s" s="4" r="A931">
        <v>439</v>
      </c>
      <c t="s" s="4" r="B931">
        <v>933</v>
      </c>
    </row>
    <row spans="1:5" r="932">
      <c t="s" s="4" r="A932">
        <v>908</v>
      </c>
      <c t="n" s="7" r="B932">
        <v>0</v>
      </c>
    </row>
    <row spans="1:5" r="933">
      <c t="s" s="4" r="A933">
        <v>909</v>
      </c>
      <c t="n" s="6" r="B933">
        <v>3667</v>
      </c>
    </row>
    <row spans="1:5" r="934">
      <c t="s" s="4" r="A934">
        <v>910</v>
      </c>
      <c t="n" s="6" r="B934">
        <v>16769</v>
      </c>
    </row>
    <row spans="1:5" r="935">
      <c t="s" s="4" r="A935">
        <v>911</v>
      </c>
      <c t="n" s="6" r="B935">
        <v>330</v>
      </c>
    </row>
    <row spans="1:5" r="936">
      <c t="s" s="4" r="A936">
        <v>912</v>
      </c>
      <c t="n" s="6" r="B936">
        <v>3667</v>
      </c>
    </row>
    <row spans="1:5" r="937">
      <c t="s" s="4" r="A937">
        <v>913</v>
      </c>
      <c t="n" s="6" r="B937">
        <v>17099</v>
      </c>
    </row>
    <row spans="1:5" r="938">
      <c t="s" s="4" r="A938">
        <v>914</v>
      </c>
      <c t="n" s="6" r="B938">
        <v>20766</v>
      </c>
    </row>
    <row spans="1:5" r="939">
      <c t="s" s="4" r="A939">
        <v>915</v>
      </c>
      <c t="n" s="7" r="B939">
        <v>1419</v>
      </c>
    </row>
    <row spans="1:5" r="940">
      <c t="s" s="4" r="A940">
        <v>918</v>
      </c>
      <c t="n" s="6" r="B940">
        <v>1998</v>
      </c>
    </row>
    <row spans="1:5" r="941">
      <c t="s" s="4" r="A941">
        <v>441</v>
      </c>
      <c t="n" s="6" r="B941">
        <v>2013</v>
      </c>
    </row>
    <row spans="1:5" r="942">
      <c t="s" s="4" r="A942">
        <v>1021</v>
      </c>
    </row>
    <row spans="1:5" r="943">
      <c t="s" s="3" r="A943">
        <v>907</v>
      </c>
    </row>
    <row spans="1:5" r="944">
      <c t="s" s="4" r="A944">
        <v>439</v>
      </c>
      <c t="s" s="4" r="B944">
        <v>933</v>
      </c>
    </row>
    <row spans="1:5" r="945">
      <c t="s" s="4" r="A945">
        <v>908</v>
      </c>
      <c t="n" s="7" r="B945">
        <v>0</v>
      </c>
    </row>
    <row spans="1:5" r="946">
      <c t="s" s="4" r="A946">
        <v>909</v>
      </c>
      <c t="n" s="6" r="B946">
        <v>5339</v>
      </c>
    </row>
    <row spans="1:5" r="947">
      <c t="s" s="4" r="A947">
        <v>910</v>
      </c>
      <c t="n" s="6" r="B947">
        <v>11521</v>
      </c>
    </row>
    <row spans="1:5" r="948">
      <c t="s" s="4" r="A948">
        <v>911</v>
      </c>
      <c t="n" s="6" r="B948">
        <v>128</v>
      </c>
    </row>
    <row spans="1:5" r="949">
      <c t="s" s="4" r="A949">
        <v>912</v>
      </c>
      <c t="n" s="6" r="B949">
        <v>5339</v>
      </c>
    </row>
    <row spans="1:5" r="950">
      <c t="s" s="4" r="A950">
        <v>913</v>
      </c>
      <c t="n" s="6" r="B950">
        <v>11649</v>
      </c>
    </row>
    <row spans="1:5" r="951">
      <c t="s" s="4" r="A951">
        <v>914</v>
      </c>
      <c t="n" s="6" r="B951">
        <v>16988</v>
      </c>
    </row>
    <row spans="1:5" r="952">
      <c t="s" s="4" r="A952">
        <v>915</v>
      </c>
      <c t="n" s="7" r="B952">
        <v>1007</v>
      </c>
    </row>
    <row spans="1:5" r="953">
      <c t="s" s="4" r="A953">
        <v>918</v>
      </c>
      <c t="n" s="6" r="B953">
        <v>1965</v>
      </c>
    </row>
    <row spans="1:5" r="954">
      <c t="s" s="4" r="A954">
        <v>441</v>
      </c>
      <c t="n" s="6" r="B954">
        <v>2013</v>
      </c>
    </row>
    <row spans="1:5" r="955">
      <c t="s" s="4" r="A955">
        <v>1022</v>
      </c>
    </row>
    <row spans="1:5" r="956">
      <c t="s" s="3" r="A956">
        <v>907</v>
      </c>
    </row>
    <row spans="1:5" r="957">
      <c t="s" s="4" r="A957">
        <v>439</v>
      </c>
      <c t="s" s="4" r="B957">
        <v>947</v>
      </c>
    </row>
    <row spans="1:5" r="958">
      <c t="s" s="4" r="A958">
        <v>908</v>
      </c>
      <c t="n" s="7" r="B958">
        <v>0</v>
      </c>
    </row>
    <row spans="1:5" r="959">
      <c t="s" s="4" r="A959">
        <v>909</v>
      </c>
      <c t="n" s="6" r="B959">
        <v>1866</v>
      </c>
    </row>
    <row spans="1:5" r="960">
      <c t="s" s="4" r="A960">
        <v>910</v>
      </c>
      <c t="n" s="6" r="B960">
        <v>16789</v>
      </c>
    </row>
    <row spans="1:5" r="961">
      <c t="s" s="4" r="A961">
        <v>911</v>
      </c>
      <c t="n" s="6" r="B961">
        <v>14932</v>
      </c>
    </row>
    <row spans="1:5" r="962">
      <c t="s" s="4" r="A962">
        <v>912</v>
      </c>
      <c t="n" s="6" r="B962">
        <v>1866</v>
      </c>
    </row>
    <row spans="1:5" r="963">
      <c t="s" s="4" r="A963">
        <v>913</v>
      </c>
      <c t="n" s="6" r="B963">
        <v>31721</v>
      </c>
    </row>
    <row spans="1:5" r="964">
      <c t="s" s="4" r="A964">
        <v>914</v>
      </c>
      <c t="n" s="6" r="B964">
        <v>33587</v>
      </c>
    </row>
    <row spans="1:5" r="965">
      <c t="s" s="4" r="A965">
        <v>915</v>
      </c>
      <c t="n" s="7" r="B965">
        <v>11246</v>
      </c>
    </row>
    <row spans="1:5" r="966">
      <c t="s" s="4" r="A966">
        <v>918</v>
      </c>
      <c t="n" s="6" r="B966">
        <v>1987</v>
      </c>
    </row>
    <row spans="1:5" r="967">
      <c t="s" s="4" r="A967">
        <v>441</v>
      </c>
      <c t="n" s="6" r="B967">
        <v>1996</v>
      </c>
    </row>
    <row spans="1:5" r="968">
      <c t="s" s="4" r="A968">
        <v>1023</v>
      </c>
    </row>
    <row spans="1:5" r="969">
      <c t="s" s="3" r="A969">
        <v>907</v>
      </c>
    </row>
    <row spans="1:5" r="970">
      <c t="s" s="4" r="A970">
        <v>439</v>
      </c>
      <c t="s" s="4" r="B970">
        <v>917</v>
      </c>
    </row>
    <row spans="1:5" r="971">
      <c t="s" s="4" r="A971">
        <v>908</v>
      </c>
      <c t="n" s="7" r="B971">
        <v>0</v>
      </c>
    </row>
    <row spans="1:5" r="972">
      <c t="s" s="4" r="A972">
        <v>909</v>
      </c>
      <c t="n" s="6" r="B972">
        <v>1058</v>
      </c>
    </row>
    <row spans="1:5" r="973">
      <c t="s" s="4" r="A973">
        <v>910</v>
      </c>
      <c t="n" s="6" r="B973">
        <v>10746</v>
      </c>
    </row>
    <row spans="1:5" r="974">
      <c t="s" s="4" r="A974">
        <v>911</v>
      </c>
      <c t="n" s="6" r="B974">
        <v>13559</v>
      </c>
    </row>
    <row spans="1:5" r="975">
      <c t="s" s="4" r="A975">
        <v>912</v>
      </c>
      <c t="n" s="6" r="B975">
        <v>2826</v>
      </c>
    </row>
    <row spans="1:5" r="976">
      <c t="s" s="4" r="A976">
        <v>913</v>
      </c>
      <c t="n" s="6" r="B976">
        <v>22537</v>
      </c>
    </row>
    <row spans="1:5" r="977">
      <c t="s" s="4" r="A977">
        <v>914</v>
      </c>
      <c t="n" s="6" r="B977">
        <v>25363</v>
      </c>
    </row>
    <row spans="1:5" r="978">
      <c t="s" s="4" r="A978">
        <v>915</v>
      </c>
      <c t="n" s="7" r="B978">
        <v>6892</v>
      </c>
    </row>
    <row spans="1:5" r="979">
      <c t="s" s="4" r="A979">
        <v>918</v>
      </c>
      <c t="n" s="6" r="B979">
        <v>1979</v>
      </c>
    </row>
    <row spans="1:5" r="980">
      <c t="s" s="4" r="A980">
        <v>441</v>
      </c>
      <c t="n" s="6" r="B980">
        <v>1996</v>
      </c>
    </row>
    <row spans="1:5" r="981">
      <c t="s" s="4" r="A981">
        <v>1024</v>
      </c>
    </row>
    <row spans="1:5" r="982">
      <c t="s" s="3" r="A982">
        <v>907</v>
      </c>
    </row>
    <row spans="1:5" r="983">
      <c t="s" s="4" r="A983">
        <v>439</v>
      </c>
      <c t="s" s="4" r="B983">
        <v>917</v>
      </c>
    </row>
    <row spans="1:5" r="984">
      <c t="s" s="4" r="A984">
        <v>908</v>
      </c>
      <c t="n" s="7" r="B984">
        <v>0</v>
      </c>
    </row>
    <row spans="1:5" r="985">
      <c t="s" s="4" r="A985">
        <v>909</v>
      </c>
      <c t="n" s="6" r="B985">
        <v>1391</v>
      </c>
    </row>
    <row spans="1:5" r="986">
      <c t="s" s="4" r="A986">
        <v>910</v>
      </c>
      <c t="n" s="6" r="B986">
        <v>12519</v>
      </c>
    </row>
    <row spans="1:5" r="987">
      <c t="s" s="4" r="A987">
        <v>911</v>
      </c>
      <c t="n" s="6" r="B987">
        <v>7303</v>
      </c>
    </row>
    <row spans="1:5" r="988">
      <c t="s" s="4" r="A988">
        <v>912</v>
      </c>
      <c t="n" s="6" r="B988">
        <v>1391</v>
      </c>
    </row>
    <row spans="1:5" r="989">
      <c t="s" s="4" r="A989">
        <v>913</v>
      </c>
      <c t="n" s="6" r="B989">
        <v>19822</v>
      </c>
    </row>
    <row spans="1:5" r="990">
      <c t="s" s="4" r="A990">
        <v>914</v>
      </c>
      <c t="n" s="6" r="B990">
        <v>21213</v>
      </c>
    </row>
    <row spans="1:5" r="991">
      <c t="s" s="4" r="A991">
        <v>915</v>
      </c>
      <c t="n" s="7" r="B991">
        <v>8718</v>
      </c>
    </row>
    <row spans="1:5" r="992">
      <c t="s" s="4" r="A992">
        <v>918</v>
      </c>
      <c t="n" s="6" r="B992">
        <v>1986</v>
      </c>
    </row>
    <row spans="1:5" r="993">
      <c t="s" s="4" r="A993">
        <v>441</v>
      </c>
      <c t="n" s="6" r="B993">
        <v>1996</v>
      </c>
    </row>
    <row spans="1:5" r="994">
      <c t="s" s="4" r="A994">
        <v>1025</v>
      </c>
    </row>
    <row spans="1:5" r="995">
      <c t="s" s="3" r="A995">
        <v>907</v>
      </c>
    </row>
    <row spans="1:5" r="996">
      <c t="s" s="4" r="A996">
        <v>439</v>
      </c>
      <c t="s" s="4" r="B996">
        <v>917</v>
      </c>
    </row>
    <row spans="1:5" r="997">
      <c t="s" s="4" r="A997">
        <v>908</v>
      </c>
      <c t="n" s="7" r="B997">
        <v>0</v>
      </c>
    </row>
    <row spans="1:5" r="998">
      <c t="s" s="4" r="A998">
        <v>909</v>
      </c>
      <c t="n" s="6" r="B998">
        <v>5667</v>
      </c>
    </row>
    <row spans="1:5" r="999">
      <c t="s" s="4" r="A999">
        <v>910</v>
      </c>
      <c t="n" s="6" r="B999">
        <v>18559</v>
      </c>
    </row>
    <row spans="1:5" r="1000">
      <c t="s" s="4" r="A1000">
        <v>911</v>
      </c>
      <c t="n" s="6" r="B1000">
        <v>3604</v>
      </c>
    </row>
    <row spans="1:5" r="1001">
      <c t="s" s="4" r="A1001">
        <v>912</v>
      </c>
      <c t="n" s="6" r="B1001">
        <v>5667</v>
      </c>
    </row>
    <row spans="1:5" r="1002">
      <c t="s" s="4" r="A1002">
        <v>913</v>
      </c>
      <c t="n" s="6" r="B1002">
        <v>22163</v>
      </c>
    </row>
    <row spans="1:5" r="1003">
      <c t="s" s="4" r="A1003">
        <v>914</v>
      </c>
      <c t="n" s="6" r="B1003">
        <v>27830</v>
      </c>
    </row>
    <row spans="1:5" r="1004">
      <c t="s" s="4" r="A1004">
        <v>915</v>
      </c>
      <c t="n" s="7" r="B1004">
        <v>1831</v>
      </c>
    </row>
    <row spans="1:5" r="1005">
      <c t="s" s="4" r="A1005">
        <v>918</v>
      </c>
      <c t="n" s="6" r="B1005">
        <v>1980</v>
      </c>
    </row>
    <row spans="1:5" r="1006">
      <c t="s" s="4" r="A1006">
        <v>441</v>
      </c>
      <c t="n" s="6" r="B1006">
        <v>2013</v>
      </c>
    </row>
    <row spans="1:5" r="1007">
      <c t="s" s="4" r="A1007">
        <v>1026</v>
      </c>
    </row>
    <row spans="1:5" r="1008">
      <c t="s" s="3" r="A1008">
        <v>907</v>
      </c>
    </row>
    <row spans="1:5" r="1009">
      <c t="s" s="4" r="A1009">
        <v>439</v>
      </c>
      <c t="s" s="4" r="B1009">
        <v>1027</v>
      </c>
    </row>
    <row spans="1:5" r="1010">
      <c t="s" s="4" r="A1010">
        <v>908</v>
      </c>
      <c t="n" s="7" r="B1010">
        <v>0</v>
      </c>
    </row>
    <row spans="1:5" r="1011">
      <c t="s" s="4" r="A1011">
        <v>909</v>
      </c>
      <c t="n" s="6" r="B1011">
        <v>10411</v>
      </c>
    </row>
    <row spans="1:5" r="1012">
      <c t="s" s="4" r="A1012">
        <v>910</v>
      </c>
      <c t="n" s="6" r="B1012">
        <v>55635</v>
      </c>
    </row>
    <row spans="1:5" r="1013">
      <c t="s" s="4" r="A1013">
        <v>911</v>
      </c>
      <c t="n" s="6" r="B1013">
        <v>3268</v>
      </c>
    </row>
    <row spans="1:5" r="1014">
      <c t="s" s="4" r="A1014">
        <v>912</v>
      </c>
      <c t="n" s="6" r="B1014">
        <v>10411</v>
      </c>
    </row>
    <row spans="1:5" r="1015">
      <c t="s" s="4" r="A1015">
        <v>913</v>
      </c>
      <c t="n" s="6" r="B1015">
        <v>58903</v>
      </c>
    </row>
    <row spans="1:5" r="1016">
      <c t="s" s="4" r="A1016">
        <v>914</v>
      </c>
      <c t="n" s="6" r="B1016">
        <v>69314</v>
      </c>
    </row>
    <row spans="1:5" r="1017">
      <c t="s" s="4" r="A1017">
        <v>915</v>
      </c>
      <c t="n" s="7" r="B1017">
        <v>3271</v>
      </c>
    </row>
    <row spans="1:5" r="1018">
      <c t="s" s="4" r="A1018">
        <v>918</v>
      </c>
      <c t="n" s="6" r="B1018">
        <v>2005</v>
      </c>
    </row>
    <row spans="1:5" r="1019">
      <c t="s" s="4" r="A1019">
        <v>441</v>
      </c>
      <c t="n" s="6" r="B1019">
        <v>2014</v>
      </c>
    </row>
    <row spans="1:5" r="1020">
      <c t="s" s="4" r="A1020">
        <v>1028</v>
      </c>
    </row>
    <row spans="1:5" r="1021">
      <c t="s" s="3" r="A1021">
        <v>907</v>
      </c>
    </row>
    <row spans="1:5" r="1022">
      <c t="s" s="4" r="A1022">
        <v>439</v>
      </c>
      <c t="s" s="4" r="B1022">
        <v>1029</v>
      </c>
    </row>
    <row spans="1:5" r="1023">
      <c t="s" s="4" r="A1023">
        <v>908</v>
      </c>
      <c t="n" s="7" r="B1023">
        <v>0</v>
      </c>
    </row>
    <row spans="1:5" r="1024">
      <c t="s" s="4" r="A1024">
        <v>909</v>
      </c>
      <c t="n" s="6" r="B1024">
        <v>28266</v>
      </c>
    </row>
    <row spans="1:5" r="1025">
      <c t="s" s="4" r="A1025">
        <v>910</v>
      </c>
      <c t="n" s="6" r="B1025">
        <v>14026</v>
      </c>
    </row>
    <row spans="1:5" r="1026">
      <c t="s" s="4" r="A1026">
        <v>911</v>
      </c>
      <c t="n" s="6" r="B1026">
        <v>-13566</v>
      </c>
    </row>
    <row spans="1:5" r="1027">
      <c t="s" s="4" r="A1027">
        <v>912</v>
      </c>
      <c t="n" s="6" r="B1027">
        <v>28503</v>
      </c>
    </row>
    <row spans="1:5" r="1028">
      <c t="s" s="4" r="A1028">
        <v>913</v>
      </c>
      <c t="n" s="6" r="B1028">
        <v>223</v>
      </c>
    </row>
    <row spans="1:5" r="1029">
      <c t="s" s="4" r="A1029">
        <v>914</v>
      </c>
      <c t="n" s="6" r="B1029">
        <v>28726</v>
      </c>
    </row>
    <row spans="1:5" r="1030">
      <c t="s" s="4" r="A1030">
        <v>915</v>
      </c>
      <c t="n" s="7" r="B1030">
        <v>0</v>
      </c>
    </row>
    <row spans="1:5" r="1031">
      <c t="s" s="4" r="A1031">
        <v>1030</v>
      </c>
    </row>
    <row spans="1:5" r="1032">
      <c t="s" s="3" r="A1032">
        <v>907</v>
      </c>
    </row>
    <row spans="1:5" r="1033">
      <c t="s" s="4" r="A1033">
        <v>439</v>
      </c>
      <c t="s" s="4" r="B1033">
        <v>1029</v>
      </c>
    </row>
    <row spans="1:5" r="1034">
      <c t="s" s="4" r="A1034">
        <v>908</v>
      </c>
      <c t="n" s="7" r="B1034">
        <v>0</v>
      </c>
    </row>
    <row spans="1:5" r="1035">
      <c t="s" s="4" r="A1035">
        <v>909</v>
      </c>
      <c t="n" s="6" r="B1035">
        <v>10931</v>
      </c>
    </row>
    <row spans="1:5" r="1036">
      <c t="s" s="4" r="A1036">
        <v>910</v>
      </c>
      <c t="n" s="6" r="B1036">
        <v>27252</v>
      </c>
    </row>
    <row spans="1:5" r="1037">
      <c t="s" s="4" r="A1037">
        <v>911</v>
      </c>
      <c t="n" s="6" r="B1037">
        <v>-31510</v>
      </c>
    </row>
    <row spans="1:5" r="1038">
      <c t="s" s="4" r="A1038">
        <v>912</v>
      </c>
      <c t="n" s="6" r="B1038">
        <v>6673</v>
      </c>
    </row>
    <row spans="1:5" r="1039">
      <c t="s" s="4" r="A1039">
        <v>913</v>
      </c>
      <c t="n" s="6" r="B1039">
        <v>0</v>
      </c>
    </row>
    <row spans="1:5" r="1040">
      <c t="s" s="4" r="A1040">
        <v>914</v>
      </c>
      <c t="n" s="6" r="B1040">
        <v>6673</v>
      </c>
    </row>
    <row spans="1:5" r="1041">
      <c t="s" s="4" r="A1041">
        <v>915</v>
      </c>
      <c t="n" s="7" r="B1041">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1</v>
      </c>
      <c t="s" s="2" r="B1">
        <v>1</v>
      </c>
    </row>
    <row spans="1:4" r="2">
      <c t="s" s="2" r="B2">
        <v>2</v>
      </c>
      <c t="s" s="2" r="C2">
        <v>32</v>
      </c>
      <c t="s" s="2" r="D2">
        <v>81</v>
      </c>
    </row>
    <row spans="1:4" r="3">
      <c t="s" s="3" r="A3">
        <v>1032</v>
      </c>
    </row>
    <row spans="1:4" r="4">
      <c t="s" s="4" r="A4">
        <v>1033</v>
      </c>
      <c t="n" s="7" r="B4">
        <v>2008687</v>
      </c>
      <c t="n" s="7" r="C4">
        <v>1727191</v>
      </c>
      <c t="n" s="7" r="D4">
        <v>1217712</v>
      </c>
    </row>
    <row spans="1:4" r="5">
      <c t="s" s="4" r="A5">
        <v>1034</v>
      </c>
      <c t="n" s="6" r="B5">
        <v>234018</v>
      </c>
      <c t="n" s="6" r="C5">
        <v>289340</v>
      </c>
      <c t="n" s="6" r="D5">
        <v>530697</v>
      </c>
    </row>
    <row spans="1:4" r="6">
      <c t="s" s="4" r="A6">
        <v>1035</v>
      </c>
      <c t="n" s="6" r="B6">
        <v>57046</v>
      </c>
      <c t="n" s="6" r="C6">
        <v>70982</v>
      </c>
      <c t="n" s="6" r="D6">
        <v>38613</v>
      </c>
    </row>
    <row spans="1:4" r="7">
      <c t="s" s="4" r="A7">
        <v>1036</v>
      </c>
      <c t="n" s="6" r="B7">
        <v>-52130</v>
      </c>
      <c t="n" s="6" r="C7">
        <v>-50961</v>
      </c>
      <c t="n" s="6" r="D7">
        <v>-50162</v>
      </c>
    </row>
    <row spans="1:4" r="8">
      <c t="s" s="4" r="A8">
        <v>1037</v>
      </c>
      <c t="n" s="6" r="B8">
        <v>-2521</v>
      </c>
      <c t="n" s="6" r="C8">
        <v>-27865</v>
      </c>
      <c t="n" s="6" r="D8">
        <v>-9669</v>
      </c>
    </row>
    <row spans="1:4" r="9">
      <c t="s" s="4" r="A9">
        <v>1038</v>
      </c>
      <c t="n" s="6" r="B9">
        <v>2245100</v>
      </c>
      <c t="n" s="6" r="C9">
        <v>2008687</v>
      </c>
      <c t="n" s="6" r="D9">
        <v>1727191</v>
      </c>
    </row>
    <row spans="1:4" r="10">
      <c t="s" s="3" r="A10">
        <v>1039</v>
      </c>
    </row>
    <row spans="1:4" r="11">
      <c t="s" s="4" r="A11">
        <v>1033</v>
      </c>
      <c t="n" s="6" r="B11">
        <v>287177</v>
      </c>
      <c t="n" s="6" r="C11">
        <v>253292</v>
      </c>
      <c t="n" s="6" r="D11">
        <v>237462</v>
      </c>
    </row>
    <row spans="1:4" r="12">
      <c t="s" s="4" r="A12">
        <v>1040</v>
      </c>
      <c t="n" s="6" r="B12">
        <v>59602</v>
      </c>
      <c t="n" s="6" r="C12">
        <v>50081</v>
      </c>
      <c t="n" s="6" r="D12">
        <v>39469</v>
      </c>
    </row>
    <row spans="1:4" r="13">
      <c t="s" s="4" r="A13">
        <v>1036</v>
      </c>
      <c t="n" s="6" r="B13">
        <v>-15259</v>
      </c>
      <c t="n" s="6" r="C13">
        <v>-16196</v>
      </c>
      <c t="n" s="6" r="D13">
        <v>-23639</v>
      </c>
    </row>
    <row spans="1:4" r="14">
      <c t="s" s="4" r="A14">
        <v>1038</v>
      </c>
      <c t="n" s="6" r="B14">
        <v>331520</v>
      </c>
      <c t="n" s="6" r="C14">
        <v>287177</v>
      </c>
      <c t="n" s="6" r="D14">
        <v>253292</v>
      </c>
    </row>
    <row spans="1:4" r="15">
      <c t="s" s="4" r="A15">
        <v>1041</v>
      </c>
      <c t="n" s="7" r="B15">
        <v>2366608</v>
      </c>
      <c t="n" s="7" r="C15">
        <v>2115287</v>
      </c>
      <c t="n" s="7" r="D15">
        <v>178108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SHAR</vt:lpstr>
      <vt:lpstr>CONSOLIDATED STATEMENTS OF CASH</vt:lpstr>
      <vt:lpstr>CONSOLIDATED STATEMENTS OF CAS7</vt:lpstr>
      <vt:lpstr>Organization and Summary of Sig</vt:lpstr>
      <vt:lpstr>Recent Accounting Pronouncement</vt:lpstr>
      <vt:lpstr>Real Estate</vt:lpstr>
      <vt:lpstr>Property Acquisitions and Dispo</vt:lpstr>
      <vt:lpstr>Discontinued Operations</vt:lpstr>
      <vt:lpstr>Impairment Provisions</vt:lpstr>
      <vt:lpstr>Equity Investments in Unconsoli</vt:lpstr>
      <vt:lpstr>Other Assets, Net and Acquired </vt:lpstr>
      <vt:lpstr>Debt</vt:lpstr>
      <vt:lpstr>Acquired Lease Intangible Liabi</vt:lpstr>
      <vt:lpstr>Fair Value</vt:lpstr>
      <vt:lpstr>Derivative Financial Instrument</vt:lpstr>
      <vt:lpstr>Leases</vt:lpstr>
      <vt:lpstr>Earnings per Common Share</vt:lpstr>
      <vt:lpstr>Shareholders' Equity</vt:lpstr>
      <vt:lpstr>Share-Based Compensation and Ot</vt:lpstr>
      <vt:lpstr>Taxes</vt:lpstr>
      <vt:lpstr>Commitments and Contingencies</vt:lpstr>
      <vt:lpstr>Subsequent Events</vt:lpstr>
      <vt:lpstr>Quarterly Financial Data (Unaud</vt:lpstr>
      <vt:lpstr>SUMMARY OF REAL ESTATE AND ACCU</vt:lpstr>
      <vt:lpstr>Organization and Summary of S29</vt:lpstr>
      <vt:lpstr>Organization and Summary of S30</vt:lpstr>
      <vt:lpstr>Real Estate(Tables)</vt:lpstr>
      <vt:lpstr>Property Acquisitions and Dis32</vt:lpstr>
      <vt:lpstr>Discontinued Operations (Tables</vt:lpstr>
      <vt:lpstr>Impairment Provisions (Tables)</vt:lpstr>
      <vt:lpstr>Equity Investments in Unconso35</vt:lpstr>
      <vt:lpstr>Other Assets, Net and Acquire36</vt:lpstr>
      <vt:lpstr>Debt (Tables)</vt:lpstr>
      <vt:lpstr>Fair Value (Tables)</vt:lpstr>
      <vt:lpstr>Derivative Financial Instrume39</vt:lpstr>
      <vt:lpstr>Leases (Tables)</vt:lpstr>
      <vt:lpstr>Earnings per Common Share (Tabl</vt:lpstr>
      <vt:lpstr>Shareholder's Equity - Dividend</vt:lpstr>
      <vt:lpstr>Share-Based Compensation and 43</vt:lpstr>
      <vt:lpstr>Quarterly Financial Data (Una44</vt:lpstr>
      <vt:lpstr>Organization and Summary of S45</vt:lpstr>
      <vt:lpstr>Real Estate - Land Held for Dev</vt:lpstr>
      <vt:lpstr>Real Estate - Additional Inform</vt:lpstr>
      <vt:lpstr>Property Acquisitions and Dis48</vt:lpstr>
      <vt:lpstr>Property Acquisitions and Dis49</vt:lpstr>
      <vt:lpstr>Property Acquisitions and Dis50</vt:lpstr>
      <vt:lpstr>Property Acquisitions and Dis51</vt:lpstr>
      <vt:lpstr>Property Acquisitions and Dis52</vt:lpstr>
      <vt:lpstr>Discontinued Operations - Summa</vt:lpstr>
      <vt:lpstr>Impairment Provisions - Summary</vt:lpstr>
      <vt:lpstr>Equity Investments in Unconso55</vt:lpstr>
      <vt:lpstr>Equity Investments in Unconso56</vt:lpstr>
      <vt:lpstr>Equity Investments in Unconso57</vt:lpstr>
      <vt:lpstr>Equity Investments in Unconso58</vt:lpstr>
      <vt:lpstr>Equity Investments in Unconso59</vt:lpstr>
      <vt:lpstr>Equity Investments in Unconso60</vt:lpstr>
      <vt:lpstr>Equity Investments in Unconso61</vt:lpstr>
      <vt:lpstr>Other Assets, Net and Acquire62</vt:lpstr>
      <vt:lpstr>Other Assets, Net and Acquire63</vt:lpstr>
      <vt:lpstr>Other Assets, Net and Acquire64</vt:lpstr>
      <vt:lpstr>Other Assets, Net and Acquire65</vt:lpstr>
      <vt:lpstr>Other Assets, Net and Acquire66</vt:lpstr>
      <vt:lpstr>Debt - Summary of Mortgages, No</vt:lpstr>
      <vt:lpstr>Debt - Additional Information (</vt:lpstr>
      <vt:lpstr>Debt - Scheduled Principal Paym</vt:lpstr>
      <vt:lpstr>Acquired Lease Intangible Lia70</vt:lpstr>
      <vt:lpstr>Fair Value - Recorded Amount of</vt:lpstr>
      <vt:lpstr>Fair Value - Additional Informa</vt:lpstr>
      <vt:lpstr>Fair Value - Recorded Amount 73</vt:lpstr>
      <vt:lpstr>Derivative Financial Instrume74</vt:lpstr>
      <vt:lpstr>Derivative Financial Instrume75</vt:lpstr>
      <vt:lpstr>Derivative Financial Instrume76</vt:lpstr>
      <vt:lpstr>Lease - Additional Information </vt:lpstr>
      <vt:lpstr>Leases - Summary of Revenues fr</vt:lpstr>
      <vt:lpstr>Leases (Summary of Approximate </vt:lpstr>
      <vt:lpstr>Earnings per Common Share (Comp</vt:lpstr>
      <vt:lpstr>Earnings per Common Share (Co81</vt:lpstr>
      <vt:lpstr>Shareholder's Equity - Addition</vt:lpstr>
      <vt:lpstr>Share-Based Compensation and 83</vt:lpstr>
      <vt:lpstr>Share-Based Compensation and 84</vt:lpstr>
      <vt:lpstr>Share-Based Compensation and 85</vt:lpstr>
      <vt:lpstr>Share-Based Compensation and 86</vt:lpstr>
      <vt:lpstr>Taxes - Additional Information </vt:lpstr>
      <vt:lpstr>Commitments and Contingencies -</vt:lpstr>
      <vt:lpstr>Subsequent Events - Additional </vt:lpstr>
      <vt:lpstr>Quarterly Results of Operations</vt:lpstr>
      <vt:lpstr>Summary of Real Estate and Ac91</vt:lpstr>
      <vt:lpstr>Real Estate Investment and Acc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30:41Z</dcterms:created>
  <dcterms:modified xmlns:dcterms="http://purl.org/dc/terms/" xmlns:xsi="http://www.w3.org/2001/XMLSchema-instance" xsi:type="dcterms:W3CDTF">2016-02-29T16:30:41Z</dcterms:modified>
  <dc:title xmlns:dc="http://purl.org/dc/elements/1.1/">Untitled</dc:title>
  <dc:description xmlns:dc="http://purl.org/dc/elements/1.1/"/>
  <dc:subject xmlns:dc="http://purl.org/dc/elements/1.1/"/>
  <cp:keywords/>
  <cp:category/>
</cp:coreProperties>
</file>